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Pending Acquisition"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Variable Interest Entities" sheetId="13" state="visible" r:id="rId13"/>
    <sheet xmlns:r="http://schemas.openxmlformats.org/officeDocument/2006/relationships" name="Revenue Recognition"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ounts Payable and Accrued Ex"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Shareholders' Equity" sheetId="22" state="visible" r:id="rId22"/>
    <sheet xmlns:r="http://schemas.openxmlformats.org/officeDocument/2006/relationships" name="Noncontrolling Interest" sheetId="23" state="visible" r:id="rId23"/>
    <sheet xmlns:r="http://schemas.openxmlformats.org/officeDocument/2006/relationships" name="Equity-Based Compensation" sheetId="24" state="visible" r:id="rId24"/>
    <sheet xmlns:r="http://schemas.openxmlformats.org/officeDocument/2006/relationships" name="(Loss) Earnings Per Share" sheetId="25" state="visible" r:id="rId25"/>
    <sheet xmlns:r="http://schemas.openxmlformats.org/officeDocument/2006/relationships" name="Transaction-related Expenses" sheetId="26" state="visible" r:id="rId26"/>
    <sheet xmlns:r="http://schemas.openxmlformats.org/officeDocument/2006/relationships" name="Restructuring Activities"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Concentrations" sheetId="30" state="visible" r:id="rId30"/>
    <sheet xmlns:r="http://schemas.openxmlformats.org/officeDocument/2006/relationships" name="Selected Quarterly Financial Da" sheetId="31" state="visible" r:id="rId31"/>
    <sheet xmlns:r="http://schemas.openxmlformats.org/officeDocument/2006/relationships" name="Related Party Transactions" sheetId="32" state="visible" r:id="rId32"/>
    <sheet xmlns:r="http://schemas.openxmlformats.org/officeDocument/2006/relationships" name="Employee Benefit Arrangements" sheetId="33" state="visible" r:id="rId33"/>
    <sheet xmlns:r="http://schemas.openxmlformats.org/officeDocument/2006/relationships" name="Schedule I - Condensed Financia" sheetId="34" state="visible" r:id="rId34"/>
    <sheet xmlns:r="http://schemas.openxmlformats.org/officeDocument/2006/relationships" name="Schedule II - Valuation and Qu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Discontinued Operations (Tables" sheetId="38" state="visible" r:id="rId38"/>
    <sheet xmlns:r="http://schemas.openxmlformats.org/officeDocument/2006/relationships" name="Business Combinations (Tables)" sheetId="39" state="visible" r:id="rId39"/>
    <sheet xmlns:r="http://schemas.openxmlformats.org/officeDocument/2006/relationships" name="Variable Interest Entities (Tab" sheetId="40" state="visible" r:id="rId40"/>
    <sheet xmlns:r="http://schemas.openxmlformats.org/officeDocument/2006/relationships" name="Revenue Recognition (Tables)"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Accounts Payable and Accrued _2" sheetId="46" state="visible" r:id="rId46"/>
    <sheet xmlns:r="http://schemas.openxmlformats.org/officeDocument/2006/relationships" name="Long-Term Debt (Tables)" sheetId="47" state="visible" r:id="rId47"/>
    <sheet xmlns:r="http://schemas.openxmlformats.org/officeDocument/2006/relationships" name="Fair Value Measurements (Tables" sheetId="48" state="visible" r:id="rId48"/>
    <sheet xmlns:r="http://schemas.openxmlformats.org/officeDocument/2006/relationships" name="Noncontrolling Interest (Tables" sheetId="49" state="visible" r:id="rId49"/>
    <sheet xmlns:r="http://schemas.openxmlformats.org/officeDocument/2006/relationships" name="Equity-Based Compensation (Tabl" sheetId="50" state="visible" r:id="rId50"/>
    <sheet xmlns:r="http://schemas.openxmlformats.org/officeDocument/2006/relationships" name="(Loss) Earnings Per Share (Tabl" sheetId="51" state="visible" r:id="rId51"/>
    <sheet xmlns:r="http://schemas.openxmlformats.org/officeDocument/2006/relationships" name="Restructuring Activities (Table" sheetId="52" state="visible" r:id="rId52"/>
    <sheet xmlns:r="http://schemas.openxmlformats.org/officeDocument/2006/relationships" name="Commitments and Contingencies (" sheetId="53" state="visible" r:id="rId53"/>
    <sheet xmlns:r="http://schemas.openxmlformats.org/officeDocument/2006/relationships" name="Income Taxes (Tables)" sheetId="54" state="visible" r:id="rId54"/>
    <sheet xmlns:r="http://schemas.openxmlformats.org/officeDocument/2006/relationships" name="Concentrations (Tables)" sheetId="55" state="visible" r:id="rId55"/>
    <sheet xmlns:r="http://schemas.openxmlformats.org/officeDocument/2006/relationships" name="Selected Quarterly Financial _2" sheetId="56" state="visible" r:id="rId56"/>
    <sheet xmlns:r="http://schemas.openxmlformats.org/officeDocument/2006/relationships" name="Nature of Operations (Detail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Pending Acquisition (Details)" sheetId="61" state="visible" r:id="rId61"/>
    <sheet xmlns:r="http://schemas.openxmlformats.org/officeDocument/2006/relationships" name="Discontinued Operations - Asset" sheetId="62" state="visible" r:id="rId62"/>
    <sheet xmlns:r="http://schemas.openxmlformats.org/officeDocument/2006/relationships" name="Discontinued Operations - Narra" sheetId="63" state="visible" r:id="rId63"/>
    <sheet xmlns:r="http://schemas.openxmlformats.org/officeDocument/2006/relationships" name="Discontinued Operations - Loss " sheetId="64" state="visible" r:id="rId64"/>
    <sheet xmlns:r="http://schemas.openxmlformats.org/officeDocument/2006/relationships" name="Business Combinations - Narrati" sheetId="65" state="visible" r:id="rId65"/>
    <sheet xmlns:r="http://schemas.openxmlformats.org/officeDocument/2006/relationships" name="Business Combinations - Schedul" sheetId="66" state="visible" r:id="rId66"/>
    <sheet xmlns:r="http://schemas.openxmlformats.org/officeDocument/2006/relationships" name="Variable Interest Entities - Na" sheetId="67" state="visible" r:id="rId67"/>
    <sheet xmlns:r="http://schemas.openxmlformats.org/officeDocument/2006/relationships" name="Variable Interest Entities - Sc" sheetId="68" state="visible" r:id="rId68"/>
    <sheet xmlns:r="http://schemas.openxmlformats.org/officeDocument/2006/relationships" name="Revenue Recognition - Disaggreg" sheetId="69" state="visible" r:id="rId69"/>
    <sheet xmlns:r="http://schemas.openxmlformats.org/officeDocument/2006/relationships" name="Revenue Recognition - Schedule " sheetId="70" state="visible" r:id="rId70"/>
    <sheet xmlns:r="http://schemas.openxmlformats.org/officeDocument/2006/relationships" name="Revenue Recognition - Contract " sheetId="71" state="visible" r:id="rId71"/>
    <sheet xmlns:r="http://schemas.openxmlformats.org/officeDocument/2006/relationships" name="Revenue Recognition - Shared Sa" sheetId="72" state="visible" r:id="rId72"/>
    <sheet xmlns:r="http://schemas.openxmlformats.org/officeDocument/2006/relationships" name="Revenue Recognition - Contrac_2" sheetId="73" state="visible" r:id="rId73"/>
    <sheet xmlns:r="http://schemas.openxmlformats.org/officeDocument/2006/relationships" name="Revenue Recognition - Deferred " sheetId="74" state="visible" r:id="rId74"/>
    <sheet xmlns:r="http://schemas.openxmlformats.org/officeDocument/2006/relationships" name="Property and Equipment - Proper" sheetId="75" state="visible" r:id="rId75"/>
    <sheet xmlns:r="http://schemas.openxmlformats.org/officeDocument/2006/relationships" name="Property and Equipment - Narrat" sheetId="76" state="visible" r:id="rId76"/>
    <sheet xmlns:r="http://schemas.openxmlformats.org/officeDocument/2006/relationships" name="Leases - Narrative (Details)" sheetId="77" state="visible" r:id="rId77"/>
    <sheet xmlns:r="http://schemas.openxmlformats.org/officeDocument/2006/relationships" name="Leases - Summary of Impact of A" sheetId="78" state="visible" r:id="rId78"/>
    <sheet xmlns:r="http://schemas.openxmlformats.org/officeDocument/2006/relationships" name="Leases - Operating Lease Right-" sheetId="79" state="visible" r:id="rId79"/>
    <sheet xmlns:r="http://schemas.openxmlformats.org/officeDocument/2006/relationships" name="Leases - Components of Lease Ex" sheetId="80" state="visible" r:id="rId80"/>
    <sheet xmlns:r="http://schemas.openxmlformats.org/officeDocument/2006/relationships" name="Leases - Weighted Average Remai" sheetId="81" state="visible" r:id="rId81"/>
    <sheet xmlns:r="http://schemas.openxmlformats.org/officeDocument/2006/relationships" name="Leases - Schedule of Maturities" sheetId="82" state="visible" r:id="rId82"/>
    <sheet xmlns:r="http://schemas.openxmlformats.org/officeDocument/2006/relationships" name="Leases - Schedule of Future Min" sheetId="83" state="visible" r:id="rId83"/>
    <sheet xmlns:r="http://schemas.openxmlformats.org/officeDocument/2006/relationships" name="Intangible Assets - Schedule of" sheetId="84" state="visible" r:id="rId84"/>
    <sheet xmlns:r="http://schemas.openxmlformats.org/officeDocument/2006/relationships" name="Intangible Assets - Narrative (" sheetId="85" state="visible" r:id="rId85"/>
    <sheet xmlns:r="http://schemas.openxmlformats.org/officeDocument/2006/relationships" name="Intangible Assets - Schedule _2" sheetId="86" state="visible" r:id="rId86"/>
    <sheet xmlns:r="http://schemas.openxmlformats.org/officeDocument/2006/relationships" name="Goodwill - Change in Carrying A" sheetId="87" state="visible" r:id="rId87"/>
    <sheet xmlns:r="http://schemas.openxmlformats.org/officeDocument/2006/relationships" name="Accounts Payable and Accrued _3" sheetId="88" state="visible" r:id="rId88"/>
    <sheet xmlns:r="http://schemas.openxmlformats.org/officeDocument/2006/relationships" name="Long-Term Debt - Schedule of Lo" sheetId="89" state="visible" r:id="rId89"/>
    <sheet xmlns:r="http://schemas.openxmlformats.org/officeDocument/2006/relationships" name="Long-Term Debt - Narrative (Det" sheetId="90" state="visible" r:id="rId90"/>
    <sheet xmlns:r="http://schemas.openxmlformats.org/officeDocument/2006/relationships" name="Long-Term Debt - Future Princip" sheetId="91" state="visible" r:id="rId91"/>
    <sheet xmlns:r="http://schemas.openxmlformats.org/officeDocument/2006/relationships" name="Fair Value Measurements - Sched" sheetId="92" state="visible" r:id="rId92"/>
    <sheet xmlns:r="http://schemas.openxmlformats.org/officeDocument/2006/relationships" name="Fair Value Measurements - Narra" sheetId="93" state="visible" r:id="rId93"/>
    <sheet xmlns:r="http://schemas.openxmlformats.org/officeDocument/2006/relationships" name="Fair Value Measurements - Chang" sheetId="94" state="visible" r:id="rId94"/>
    <sheet xmlns:r="http://schemas.openxmlformats.org/officeDocument/2006/relationships" name="Fair Value Measurements - Sch_2" sheetId="95" state="visible" r:id="rId95"/>
    <sheet xmlns:r="http://schemas.openxmlformats.org/officeDocument/2006/relationships" name="Shareholders' Equity (Details)" sheetId="96" state="visible" r:id="rId96"/>
    <sheet xmlns:r="http://schemas.openxmlformats.org/officeDocument/2006/relationships" name="Noncontrolling Interest - Summa" sheetId="97" state="visible" r:id="rId97"/>
    <sheet xmlns:r="http://schemas.openxmlformats.org/officeDocument/2006/relationships" name="Noncontrolling Interest - Narra" sheetId="98" state="visible" r:id="rId98"/>
    <sheet xmlns:r="http://schemas.openxmlformats.org/officeDocument/2006/relationships" name="Equity-Based Compensation - Nar" sheetId="99" state="visible" r:id="rId99"/>
    <sheet xmlns:r="http://schemas.openxmlformats.org/officeDocument/2006/relationships" name="Equity-Based Compensation - Sch" sheetId="100" state="visible" r:id="rId100"/>
    <sheet xmlns:r="http://schemas.openxmlformats.org/officeDocument/2006/relationships" name="Equity-Based Compensation - S_2" sheetId="101" state="visible" r:id="rId101"/>
    <sheet xmlns:r="http://schemas.openxmlformats.org/officeDocument/2006/relationships" name="Equity-Based Compensation - S_3" sheetId="102" state="visible" r:id="rId102"/>
    <sheet xmlns:r="http://schemas.openxmlformats.org/officeDocument/2006/relationships" name="Equity-Based Compensation - Sum" sheetId="103" state="visible" r:id="rId103"/>
    <sheet xmlns:r="http://schemas.openxmlformats.org/officeDocument/2006/relationships" name="Equity-Based Compensation - S_4" sheetId="104" state="visible" r:id="rId104"/>
    <sheet xmlns:r="http://schemas.openxmlformats.org/officeDocument/2006/relationships" name="(Loss) Earnings Per Share - Sch" sheetId="105" state="visible" r:id="rId105"/>
    <sheet xmlns:r="http://schemas.openxmlformats.org/officeDocument/2006/relationships" name="(Loss) Earnings Per Share - Nar" sheetId="106" state="visible" r:id="rId106"/>
    <sheet xmlns:r="http://schemas.openxmlformats.org/officeDocument/2006/relationships" name="(Loss) Earnings Per Share - Ant" sheetId="107" state="visible" r:id="rId107"/>
    <sheet xmlns:r="http://schemas.openxmlformats.org/officeDocument/2006/relationships" name="Transaction-related Expenses (D" sheetId="108" state="visible" r:id="rId108"/>
    <sheet xmlns:r="http://schemas.openxmlformats.org/officeDocument/2006/relationships" name="Restructuring Activities - Narr" sheetId="109" state="visible" r:id="rId109"/>
    <sheet xmlns:r="http://schemas.openxmlformats.org/officeDocument/2006/relationships" name="Restructuring Activities - Summ"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Income Taxes - Schedule of Inco" sheetId="114" state="visible" r:id="rId114"/>
    <sheet xmlns:r="http://schemas.openxmlformats.org/officeDocument/2006/relationships" name="Income Taxes - Schedule of Prov" sheetId="115" state="visible" r:id="rId115"/>
    <sheet xmlns:r="http://schemas.openxmlformats.org/officeDocument/2006/relationships" name="Income Taxes - Schedule of Effe" sheetId="116" state="visible" r:id="rId116"/>
    <sheet xmlns:r="http://schemas.openxmlformats.org/officeDocument/2006/relationships" name="Income Taxes - Schedule of Defe" sheetId="117" state="visible" r:id="rId117"/>
    <sheet xmlns:r="http://schemas.openxmlformats.org/officeDocument/2006/relationships" name="Income Taxes - Schedule of Unre" sheetId="118" state="visible" r:id="rId118"/>
    <sheet xmlns:r="http://schemas.openxmlformats.org/officeDocument/2006/relationships" name="Income Taxes - Narrative (Detai" sheetId="119" state="visible" r:id="rId119"/>
    <sheet xmlns:r="http://schemas.openxmlformats.org/officeDocument/2006/relationships" name="Concentrations - Schedule of Cu" sheetId="120" state="visible" r:id="rId120"/>
    <sheet xmlns:r="http://schemas.openxmlformats.org/officeDocument/2006/relationships" name="Concentrations - Narrative (Det" sheetId="121" state="visible" r:id="rId121"/>
    <sheet xmlns:r="http://schemas.openxmlformats.org/officeDocument/2006/relationships" name="Selected Quarterly Financial _3" sheetId="122" state="visible" r:id="rId122"/>
    <sheet xmlns:r="http://schemas.openxmlformats.org/officeDocument/2006/relationships" name="Employee Benefit Arrangements (" sheetId="123" state="visible" r:id="rId123"/>
    <sheet xmlns:r="http://schemas.openxmlformats.org/officeDocument/2006/relationships" name="Schedule I - Condensed Financ_2" sheetId="124" state="visible" r:id="rId124"/>
    <sheet xmlns:r="http://schemas.openxmlformats.org/officeDocument/2006/relationships" name="Schedule I - Condensed Financ_3" sheetId="125" state="visible" r:id="rId125"/>
    <sheet xmlns:r="http://schemas.openxmlformats.org/officeDocument/2006/relationships" name="Schedule I - Condensed Financ_4" sheetId="126" state="visible" r:id="rId126"/>
    <sheet xmlns:r="http://schemas.openxmlformats.org/officeDocument/2006/relationships" name="Schedule I - Condensed Financ_5" sheetId="127" state="visible" r:id="rId127"/>
    <sheet xmlns:r="http://schemas.openxmlformats.org/officeDocument/2006/relationships" name="Schedule I - Condensed Financ_6" sheetId="128" state="visible" r:id="rId128"/>
    <sheet xmlns:r="http://schemas.openxmlformats.org/officeDocument/2006/relationships" name="SEC Schedule, Article 12-09, Va" sheetId="129" state="visible" r:id="rId129"/>
    <sheet xmlns:r="http://schemas.openxmlformats.org/officeDocument/2006/relationships" name="Uncategorized Items - sgfy-2022" sheetId="130" state="visible" r:id="rId1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00%_);(#,##0.00%)"/>
    <numFmt numFmtId="169" formatCode="_(&quot;$ &quot;#,##0.0000_);_(&quot;$ &quot;(#,##0.0000)"/>
    <numFmt numFmtId="170" formatCode="#,##0%_);(#,##0%)"/>
    <numFmt numFmtId="171" formatCode="#,##0.000_);(#,##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28</t>
        </is>
      </c>
      <c r="C9" s="4" t="inlineStr">
        <is>
          <t xml:space="preserve"> </t>
        </is>
      </c>
      <c r="D9" s="4" t="inlineStr">
        <is>
          <t xml:space="preserve"> </t>
        </is>
      </c>
    </row>
    <row r="10">
      <c r="A10" s="4" t="inlineStr">
        <is>
          <t>Entity Registrant Name</t>
        </is>
      </c>
      <c r="B10" s="4" t="inlineStr">
        <is>
          <t>Signify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481223</t>
        </is>
      </c>
      <c r="C12" s="4" t="inlineStr">
        <is>
          <t xml:space="preserve"> </t>
        </is>
      </c>
      <c r="D12" s="4" t="inlineStr">
        <is>
          <t xml:space="preserve"> </t>
        </is>
      </c>
    </row>
    <row r="13">
      <c r="A13" s="4" t="inlineStr">
        <is>
          <t>Entity Address, Address Line One</t>
        </is>
      </c>
      <c r="B13" s="4" t="inlineStr">
        <is>
          <t>4055 Valley View Ln, Suite 7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44</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984-5121</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SGF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20</v>
      </c>
    </row>
    <row r="32">
      <c r="A32" s="4" t="inlineStr">
        <is>
          <t>Documents Incorporated by Reference</t>
        </is>
      </c>
      <c r="B32" s="4" t="inlineStr">
        <is>
          <t>Designated portions of the Registrant's Proxy Statement for its 2023 Annual Meeting of Stockholders, which is to be filed subsequent to the date hereof, are incorporated by reference into Part III of this Annual Report on Form 10-K to the extent described therein. The Proxy Statement will be filed subsequent to the date hereof with the Securities and Exchange Commission within 120 days of the Registrant’s fiscal year ended December 31, 2022.</t>
        </is>
      </c>
      <c r="C32" s="4" t="inlineStr">
        <is>
          <t xml:space="preserve"> </t>
        </is>
      </c>
      <c r="D32" s="4" t="inlineStr">
        <is>
          <t xml:space="preserve"> </t>
        </is>
      </c>
    </row>
    <row r="33">
      <c r="A33" s="4" t="inlineStr">
        <is>
          <t>Entity Central Index Key</t>
        </is>
      </c>
      <c r="B33" s="4" t="inlineStr">
        <is>
          <t>000182818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79047735</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746347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Pending Acquisition</t>
        </is>
      </c>
      <c r="B4" s="4" t="inlineStr">
        <is>
          <t>Pending Acquisition Merger Agreement On September 2, 2022, we entered into an Agreement and Plan of Merger (the “Merger Agreement”) with CVS Pharmacy, Inc., a Rhode Island corporation (“Parent”), and Noah Merger Sub, Inc., a Delaware corporation and wholly owned subsidiary of Parent (“Merger Subsidiary”), pursuant to which, among other things, Merger Subsidiary will merge with and into the Company and whereupon Merger Subsidiary will cease to exist and the Company will be the surviving corporation in the Merger (the “Surviving Corporation”) and will continue as a wholly-owned subsidiary of Parent (the “Merger”). As a result of the Merger, at the effective time of the Merger (the “Effective Time”), each share of our class A common stock, par value $0.01 per share (“Class A Common Stock”) (other than (i) common stock owned by the Company, Parent or Merger Subsidiary or any subsidiary thereof and (ii) any shares of Class A Common Stock and our class B common stock, par value $0.01 per share (“Class B Common Stock”, and, together with “Class A Common Stock”, “Company Stock”) owned by stockholders who properly exercise appraisal rights under Delaware law), including each share of Class A Common Stock resulting from the exchange of LLC Units (as defined below), outstanding immediately prior to the Effective Time, shall be canceled and converted into the right to receive $30.50 per share in cash, without interest (such per-share consideration, the “Per Share Consideration” and the aggregate consideration, the “Merger Consideration”). Pursuant to the Merger Agreement, immediately prior to the Effective Time, in accordance with the Merger Agreement, the Third Amended and Restated Limited Liability Company Agreement of Cure TopCo LLC (“Cure TopCo”), dated as of February 12, 2021 (the “Cure TopCo Amended LLC Agreement”) and our certificate of incorporation, (i) we will require each member of Cure TopCo (excluding the Company and the Company Holding Subsidiary (as defined in the Merger Agreement), but including Cure Aggregator, LLC) to effectuate a redemption of all of such Cure TopCo member’s LLC Units (as defined in the Cure TopCo Amended LLC Agreement) (“LLC Units”), pursuant to which such LLC Units will be exchanged for shares of Class A Common Stock on a one-for-one basis in accordance with the provisions of the Cure TopCo Amended LLC Agreement and the Merger Agreement and (ii) each share of Class B Common Stock shall automatically be canceled immediately upon the consummation of such redemptions, such that no shares of Class B Common Stock will remain outstanding immediately prior to the Effective Time. Consummation of the Merger is subject to certain conditions, including, but not limited to, (i) our receipt of the approval of the Merger Agreement by stockholders holding a majority of the voting power of the outstanding shares of Company Stock, (ii) the expiration or early termination of the applicable waiting period under the Hart-Scott-Rodino Antitrust Improvements Act of 1976 (“HSR Act”), (iii) the absence of any law or order prohibiting or making illegal the consummation of the Merger, (iv) the absence of any Material Adverse Effect (as defined in the Merger Agreement) on the Company and (v) the TRA Amendment (as defined below) being in full force and effect in accordance with its terms and not having been amended, repudiated, rescinded, or modified. On October 31, 2022, stockholders holding a majority of the voting power of the outstanding shares of Company Stock approved the Merger Agreement. The Merger is awaiting expiration of the applicable HSR Act waiting period, including any extension of the same. The Company has made customary representations and warranties in the Merger Agreement and has agreed to customary covenants regarding the operation of the business of the Company and its subsidiaries prior to the Effective Time. The Merger Agreement contains certain termination rights for each of the Company and Parent. Upon termination of the Merger Agreement in accordance with its terms, under certain specified circumstances, the Company will be required to pay Parent a termination fee in an amount equal to $228.0 million, including if the Merger Agreement is terminated due to the Company accepting a superior proposal or due to the Board changing its recommendation to the Company’s stockholders to vote to approve the Merger Agreement. The Merger Agreement further provides that Parent will be required to pay the Company a termination fee in an amount equal to $380.0 million in the event the Merger Agreement is terminated under certain specified circumstances and receipt of antitrust approval has not been obtained by such time. If the Merger is consummated, the Company will cease to be a publicly-traded company and will become a wholly-owned subsidiary of Parent, and our common stock will be delisted from the NYSE and deregistered under the Exchange Act. We recorded approximately $18.2 million of transaction-related costs associated with the pending merger primarily related to banker fees, professional services fees and employee retention bonuses as transaction-related expenses in our Consolidated Statement of Operations during the year ended December 31, 2022. See Note 19 Transaction-related Expenses. Voting Agreement In connection with the Merger Agreement, certain affiliates of New Mountain Capital, L.L.C. ( “New Mountain”) entered into a voting agreement (the “Voting Agreement”) with Parent pursuant to which, among other things, New Mountain has agreed to vote its shares in favor of obtaining the Company Stockholder Approval (as defined in the Merger Agreement) and the Transactions, including the approval and adoption of the Merger, the Merger Agreement or any related action reasonably required in furtherance thereof, and against any acquisition proposal or any action that would reasonably be expected to prevent, materially delay or materially impair the consummation of the Merger or the Transactions. As of the date of the Merger Agreement, New Mountain collectively owned approximately 54.4% of the total outstanding Class A Common Stock and 74.7% of the total outstanding Class B Common Stock, or approximately 59.4% of the total voting power of the Company Stock. New Mountain’s obligations under the Voting Agreement terminate upon the earliest to occur of (i) an Adverse Recommendation Change (as defined in the Merger Agreement), (ii) termination of the Merger Agreement and (iii) the Effective Time. Amendment to Tax Receivable Agreement The Company, Cure TopCo and certain other parties thereto have entered into a Tax Receivable Agreement and LLC Agreement Amendment, dated as of September 2, 2022 (the “TRA Amendment”) which (i) amends (x) the Tax Receivable Agreement among the Company, Cure TopCo and certain other parties thereto (the “TRA”) and (y) the Cure TopCo Amended LLC Agreement and (ii) provides for certain covenants regarding tax reporting and tax-related actions. The TRA Amendment provides for (i) the termination of all payments under the TRA from and after the Effective Time, (ii) the payment of any amounts due under the TRA prior to the Effective Time (other than payments resulting from an action taken by any party to the TRA after the date of the TRA Amendment, which will be suspended), in accordance with the terms of the TRA, which payments will be paid no earlier than 185 days following the filing of the U.S. federal income tax return of the Company, (iii) a prohibition on the Company terminating the TRA or accelerating obligations under the TRA after the date of the TRA Amendment and (iv) the termination of the TRA effective as of immediately prior to and contingent upon the occurrence of the Effective Time (including termination of all of the Company’s obligations thereunder and the obligation to make any of the foregoing suspended payments). The TRA Amendment also includes agreements among the parties thereto regarding the preparation of tax returns and limits actions that may be taken by the Company, Cure TopCo and certain of their controlled affiliates after the Effective Time. The TRA Amendment also (i) suspends all tax distributions under the Cure TopCo Amended LLC Agreement from and after the Effective Time, and (ii) provides that from and after the Effective Time, no person or entity shall have any further payment or other obligation under the TRA or any obligation to make or pay tax distributions under the Cure TopCo Amended LLC Agreement. In the event the Merger Agreement is terminated in accordance with its terms, (i) the TRA Amendment will become null and void ab initio (provided that any payments suspended as described above are required to be made), (ii) the TRA and the Cure TopCo Amended LLC Agreement will continue in full force and effect as if the TRA Amendment had never been executed (provided that any suspended payments as described above are required to be made), and (iii) all of the Company’s obligations under the Cure TopCo Amended LLC Agreement will continue in full force and effect as if the TRA Amendment had never been executed. Caravan Health Acquisition On February 9, 2022, we entered into an Agreement and Plan of Merger with Caravan Health (the “Caravan Health Merger Agreement”), pursuant to which we acquired Caravan Health on March 1, 2022. Caravan Health is a leader in assisting ACOs to excel in population health management and value-based payment programs. The initial purchase price was approximately $250.0 million, subject to certain customary adjustments, and included approximately $190.0 million in cash and approximately $60.0 million in our Class A common stock, comprised of 4,726,134 shares at $12.5993 per share, which represents the volume-weighted average price per share of our common stock for the five three During the year ended December 31, 2022, per the terms of the Caravan Health Merger Agreement, we calculated the final net working capital adjustment to the initial purchase price resulting in an additional $0.9 million cash consideration due to the sellers. This additional amount due is primarily related to adjustments of the estimated contract assets, based on the final reconciliation received from CMS for the 2021 performance periods, and updated income tax estimates. We paid the additional cash consideration in the fourth quarter of 2022. In addition to the initial purchase price, the transaction included contingent additional payments of up to $50.0 million based on certain future performance criteria of Caravan Health, which if all conditions are met, may be paid in the second half of 2023. The preliminary fair value of the contingent consideration as of the acquisition date was estimated to be approximately $30.5 million, which was estimated using a Black-Scholes option pricing model. We remeasure the fair value of the contingent consideration at each reporting date until it is ultimately forfeited or settled. Changes in the estimated fair value compared to the initial estimated fair value at the acquisition date are included in SG&amp;A expense on our Consolidated Statement of Operations. See Note 14 Fair Value Measurements. The total purchase consideration of the transaction was determined to be $288.3 million, which consisted of cash consideration, stock consideration, and potential contingent consideration. We allocated the purchase price to the identifiable net assets acquired, based on the estimated fair values at the date of acquisition. The excess of the purchase price over the amount allocated to the identifiable assets and liabilities was recorded as goodwill. Goodwill represents the value of the acquired assembled workforce and specialized processes and procedures and operating synergies, none of which qualified as separate intangible assets. None of the goodwill is deductible for tax purposes. We estimated the fair value of intangible assets acquired using estimates of future discounted cash flows to be generated by the business over the expected duration of those cash flows. We based the estimated cash flows on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preliminary allocation of the purchase price to the fair values of the assets acquired and liabilities assumed at the date of the acquisition was as follows: (in millions) Cash $ 6.8 Restricted cash 0.5 Accounts receivable 1.6 Contract assets 9.7 Prepaid expenses and other current assets 1.3 Property and equipment 0.3 Intangible assets 93.9 Other assets 0.1 Total identifiable assets acquired 114.2 Accounts payable and accrued liabilities 2.8 Other current liabilities 0.5 Deferred tax liabilities 22.1 Total liabilities assumed 25.4 Net identifiable assets acquired 88.8 Goodwill 199.5 Total of assets acquired and liabilities assumed $ 288.3 The $93.9 million of acquired intangible assets consisted of customer relationships of $69.8 million (10-year useful life), acquired technology of $23.4 million (5-year useful life) and a tradename of $0.7 million (3-year useful life). The acquisition was not material to our Consolidated Statements of Operations. Therefore, pro forma results of operations related to this acquisition have not been presented. The financial results of Caravan Health have been included in our Consolidated Financial Statements since the date of the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Equity-Based Compensation - Schedule of Stock Options Activity (Details) - 2021 LTIP - USD ($) $ / shares in Units, $ in Millions</t>
        </is>
      </c>
      <c r="B1" s="2" t="inlineStr">
        <is>
          <t>11 Months Ended</t>
        </is>
      </c>
      <c r="C1" s="2" t="inlineStr">
        <is>
          <t>12 Months Ended</t>
        </is>
      </c>
    </row>
    <row r="2">
      <c r="B2" s="2" t="inlineStr">
        <is>
          <t>Dec. 31, 2021</t>
        </is>
      </c>
      <c r="C2" s="2" t="inlineStr">
        <is>
          <t>Dec. 31, 2022</t>
        </is>
      </c>
      <c r="D2" s="2" t="inlineStr">
        <is>
          <t>Dec. 31, 2020</t>
        </is>
      </c>
    </row>
    <row r="3">
      <c r="A3" s="3" t="inlineStr">
        <is>
          <t>Outstanding Option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6" t="n">
        <v>0</v>
      </c>
    </row>
    <row r="5">
      <c r="A5" s="4" t="inlineStr">
        <is>
          <t>Stock Options</t>
        </is>
      </c>
      <c r="B5" s="4" t="inlineStr">
        <is>
          <t xml:space="preserve"> </t>
        </is>
      </c>
      <c r="C5" s="4" t="inlineStr">
        <is>
          <t xml:space="preserve"> </t>
        </is>
      </c>
      <c r="D5" s="4" t="inlineStr">
        <is>
          <t xml:space="preserve"> </t>
        </is>
      </c>
    </row>
    <row r="6">
      <c r="A6" s="3" t="inlineStr">
        <is>
          <t>Outstanding Options</t>
        </is>
      </c>
      <c r="B6" s="4" t="inlineStr">
        <is>
          <t xml:space="preserve"> </t>
        </is>
      </c>
      <c r="C6" s="4" t="inlineStr">
        <is>
          <t xml:space="preserve"> </t>
        </is>
      </c>
      <c r="D6" s="4" t="inlineStr">
        <is>
          <t xml:space="preserve"> </t>
        </is>
      </c>
    </row>
    <row r="7">
      <c r="A7" s="4" t="inlineStr">
        <is>
          <t>Beginning balance, outstanding (in shares)</t>
        </is>
      </c>
      <c r="B7" s="4" t="inlineStr">
        <is>
          <t xml:space="preserve"> </t>
        </is>
      </c>
      <c r="C7" s="6" t="n">
        <v>4926357</v>
      </c>
      <c r="D7" s="4" t="inlineStr">
        <is>
          <t xml:space="preserve"> </t>
        </is>
      </c>
    </row>
    <row r="8">
      <c r="A8" s="4" t="inlineStr">
        <is>
          <t>Granted (in shares)</t>
        </is>
      </c>
      <c r="B8" s="4" t="inlineStr">
        <is>
          <t xml:space="preserve"> </t>
        </is>
      </c>
      <c r="C8" s="6" t="n">
        <v>5075718</v>
      </c>
      <c r="D8" s="4" t="inlineStr">
        <is>
          <t xml:space="preserve"> </t>
        </is>
      </c>
    </row>
    <row r="9">
      <c r="A9" s="4" t="inlineStr">
        <is>
          <t>Converted to time-based vesting (in shares)</t>
        </is>
      </c>
      <c r="B9" s="4" t="inlineStr">
        <is>
          <t xml:space="preserve"> </t>
        </is>
      </c>
      <c r="C9" s="6" t="n">
        <v>817081</v>
      </c>
      <c r="D9" s="4" t="inlineStr">
        <is>
          <t xml:space="preserve"> </t>
        </is>
      </c>
    </row>
    <row r="10">
      <c r="A10" s="4" t="inlineStr">
        <is>
          <t>Forfeited (in shares)</t>
        </is>
      </c>
      <c r="B10" s="4" t="inlineStr">
        <is>
          <t xml:space="preserve"> </t>
        </is>
      </c>
      <c r="C10" s="6" t="n">
        <v>-1651908</v>
      </c>
      <c r="D10" s="4" t="inlineStr">
        <is>
          <t xml:space="preserve"> </t>
        </is>
      </c>
    </row>
    <row r="11">
      <c r="A11" s="4" t="inlineStr">
        <is>
          <t>Exercised (in shares)</t>
        </is>
      </c>
      <c r="B11" s="4" t="inlineStr">
        <is>
          <t xml:space="preserve"> </t>
        </is>
      </c>
      <c r="C11" s="6" t="n">
        <v>-2182545</v>
      </c>
      <c r="D11" s="4" t="inlineStr">
        <is>
          <t xml:space="preserve"> </t>
        </is>
      </c>
    </row>
    <row r="12">
      <c r="A12" s="4" t="inlineStr">
        <is>
          <t>Expired (in shares)</t>
        </is>
      </c>
      <c r="B12" s="4" t="inlineStr">
        <is>
          <t xml:space="preserve"> </t>
        </is>
      </c>
      <c r="C12" s="6" t="n">
        <v>-19338</v>
      </c>
      <c r="D12" s="4" t="inlineStr">
        <is>
          <t xml:space="preserve"> </t>
        </is>
      </c>
    </row>
    <row r="13">
      <c r="A13" s="4" t="inlineStr">
        <is>
          <t>Ending balance, outstanding (in shares)</t>
        </is>
      </c>
      <c r="B13" s="6" t="n">
        <v>4926357</v>
      </c>
      <c r="C13" s="6" t="n">
        <v>6965365</v>
      </c>
      <c r="D13" s="4" t="inlineStr">
        <is>
          <t xml:space="preserve"> </t>
        </is>
      </c>
    </row>
    <row r="14">
      <c r="A14" s="4" t="inlineStr">
        <is>
          <t>Vested and exercisable (in shares)</t>
        </is>
      </c>
      <c r="B14" s="4" t="inlineStr">
        <is>
          <t xml:space="preserve"> </t>
        </is>
      </c>
      <c r="C14" s="6" t="n">
        <v>1170113</v>
      </c>
      <c r="D14" s="4" t="inlineStr">
        <is>
          <t xml:space="preserve"> </t>
        </is>
      </c>
    </row>
    <row r="15">
      <c r="A15" s="3" t="inlineStr">
        <is>
          <t>Weighted average exercise price per share</t>
        </is>
      </c>
      <c r="B15" s="4" t="inlineStr">
        <is>
          <t xml:space="preserve"> </t>
        </is>
      </c>
      <c r="C15" s="4" t="inlineStr">
        <is>
          <t xml:space="preserve"> </t>
        </is>
      </c>
      <c r="D15" s="4" t="inlineStr">
        <is>
          <t xml:space="preserve"> </t>
        </is>
      </c>
    </row>
    <row r="16">
      <c r="A16" s="4" t="inlineStr">
        <is>
          <t>Beginning balance, outstanding (in dollars per share)</t>
        </is>
      </c>
      <c r="B16" s="4" t="inlineStr">
        <is>
          <t xml:space="preserve"> </t>
        </is>
      </c>
      <c r="C16" s="9" t="n">
        <v>9.98</v>
      </c>
      <c r="D16" s="4" t="inlineStr">
        <is>
          <t xml:space="preserve"> </t>
        </is>
      </c>
    </row>
    <row r="17">
      <c r="A17" s="4" t="inlineStr">
        <is>
          <t>Granted (in dollars per share)</t>
        </is>
      </c>
      <c r="B17" s="4" t="inlineStr">
        <is>
          <t xml:space="preserve"> </t>
        </is>
      </c>
      <c r="C17" s="13" t="n">
        <v>14.82</v>
      </c>
      <c r="D17" s="4" t="inlineStr">
        <is>
          <t xml:space="preserve"> </t>
        </is>
      </c>
    </row>
    <row r="18">
      <c r="A18" s="4" t="inlineStr">
        <is>
          <t>Converted to time-based vesting (in dollars per share)</t>
        </is>
      </c>
      <c r="B18" s="4" t="inlineStr">
        <is>
          <t xml:space="preserve"> </t>
        </is>
      </c>
      <c r="C18" s="13" t="n">
        <v>8.460000000000001</v>
      </c>
      <c r="D18" s="4" t="inlineStr">
        <is>
          <t xml:space="preserve"> </t>
        </is>
      </c>
    </row>
    <row r="19">
      <c r="A19" s="4" t="inlineStr">
        <is>
          <t>Forfeited (in dollars per share)</t>
        </is>
      </c>
      <c r="B19" s="4" t="inlineStr">
        <is>
          <t xml:space="preserve"> </t>
        </is>
      </c>
      <c r="C19" s="13" t="n">
        <v>15.95</v>
      </c>
      <c r="D19" s="4" t="inlineStr">
        <is>
          <t xml:space="preserve"> </t>
        </is>
      </c>
    </row>
    <row r="20">
      <c r="A20" s="4" t="inlineStr">
        <is>
          <t>Exercised (in dollars per share)</t>
        </is>
      </c>
      <c r="B20" s="4" t="inlineStr">
        <is>
          <t xml:space="preserve"> </t>
        </is>
      </c>
      <c r="C20" s="13" t="n">
        <v>4.32</v>
      </c>
      <c r="D20" s="4" t="inlineStr">
        <is>
          <t xml:space="preserve"> </t>
        </is>
      </c>
    </row>
    <row r="21">
      <c r="A21" s="4" t="inlineStr">
        <is>
          <t>Expired (in dollars per share)</t>
        </is>
      </c>
      <c r="B21" s="4" t="inlineStr">
        <is>
          <t xml:space="preserve"> </t>
        </is>
      </c>
      <c r="C21" s="13" t="n">
        <v>16.54</v>
      </c>
      <c r="D21" s="4" t="inlineStr">
        <is>
          <t xml:space="preserve"> </t>
        </is>
      </c>
    </row>
    <row r="22">
      <c r="A22" s="4" t="inlineStr">
        <is>
          <t>Ending balance, outstanding (in dollars per share)</t>
        </is>
      </c>
      <c r="B22" s="9" t="n">
        <v>9.98</v>
      </c>
      <c r="C22" s="13" t="n">
        <v>13.67</v>
      </c>
      <c r="D22" s="4" t="inlineStr">
        <is>
          <t xml:space="preserve"> </t>
        </is>
      </c>
    </row>
    <row r="23">
      <c r="A23" s="4" t="inlineStr">
        <is>
          <t>Vested and exercisable (in dollars per share)</t>
        </is>
      </c>
      <c r="B23" s="4" t="inlineStr">
        <is>
          <t xml:space="preserve"> </t>
        </is>
      </c>
      <c r="C23" s="9" t="n">
        <v>10.95</v>
      </c>
      <c r="D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row>
    <row r="25">
      <c r="A25" s="4" t="inlineStr">
        <is>
          <t>Weighted average remaining contractual life, outstanding</t>
        </is>
      </c>
      <c r="B25" s="4" t="inlineStr">
        <is>
          <t>6 years 3 months 3 days</t>
        </is>
      </c>
      <c r="C25" s="4" t="inlineStr">
        <is>
          <t>8 years 2 months 1 day</t>
        </is>
      </c>
      <c r="D25" s="4" t="inlineStr">
        <is>
          <t xml:space="preserve"> </t>
        </is>
      </c>
    </row>
    <row r="26">
      <c r="A26" s="4" t="inlineStr">
        <is>
          <t>Aggregate intrinsic value, outstanding</t>
        </is>
      </c>
      <c r="B26" s="7" t="n">
        <v>32.7</v>
      </c>
      <c r="C26" s="7" t="n">
        <v>104.5</v>
      </c>
      <c r="D26" s="4" t="inlineStr">
        <is>
          <t xml:space="preserve"> </t>
        </is>
      </c>
    </row>
    <row r="27">
      <c r="A27" s="4" t="inlineStr">
        <is>
          <t>Aggregate intrinsic value, vested and exercisable</t>
        </is>
      </c>
      <c r="B27" s="4" t="inlineStr">
        <is>
          <t xml:space="preserve"> </t>
        </is>
      </c>
      <c r="C27" s="7" t="n">
        <v>20.7</v>
      </c>
      <c r="D27"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tock Units Activity (Details) - 2021 LTIP</t>
        </is>
      </c>
      <c r="B1" s="2" t="inlineStr">
        <is>
          <t>12 Months Ended</t>
        </is>
      </c>
    </row>
    <row r="2">
      <c r="B2" s="2" t="inlineStr">
        <is>
          <t>Dec. 31, 2022 $ / shares shares</t>
        </is>
      </c>
    </row>
    <row r="3">
      <c r="A3" s="3" t="inlineStr">
        <is>
          <t>Restricted Stock Units</t>
        </is>
      </c>
      <c r="B3" s="4" t="inlineStr">
        <is>
          <t xml:space="preserve"> </t>
        </is>
      </c>
    </row>
    <row r="4">
      <c r="A4" s="4" t="inlineStr">
        <is>
          <t>Ending balance, outstanding (in shares)</t>
        </is>
      </c>
      <c r="B4" s="6" t="n">
        <v>8757334</v>
      </c>
    </row>
    <row r="5">
      <c r="A5" s="4" t="inlineStr">
        <is>
          <t>RSUs</t>
        </is>
      </c>
      <c r="B5" s="4" t="inlineStr">
        <is>
          <t xml:space="preserve"> </t>
        </is>
      </c>
    </row>
    <row r="6">
      <c r="A6" s="3" t="inlineStr">
        <is>
          <t>Restricted Stock Units</t>
        </is>
      </c>
      <c r="B6" s="4" t="inlineStr">
        <is>
          <t xml:space="preserve"> </t>
        </is>
      </c>
    </row>
    <row r="7">
      <c r="A7" s="4" t="inlineStr">
        <is>
          <t>Beginning balance, outstanding (in shares)</t>
        </is>
      </c>
      <c r="B7" s="6" t="n">
        <v>602745</v>
      </c>
    </row>
    <row r="8">
      <c r="A8" s="4" t="inlineStr">
        <is>
          <t>Granted (in shares)</t>
        </is>
      </c>
      <c r="B8" s="6" t="n">
        <v>3885373</v>
      </c>
    </row>
    <row r="9">
      <c r="A9" s="4" t="inlineStr">
        <is>
          <t>Vested (in shares)</t>
        </is>
      </c>
      <c r="B9" s="6" t="n">
        <v>-184233</v>
      </c>
    </row>
    <row r="10">
      <c r="A10" s="4" t="inlineStr">
        <is>
          <t>Forfeited (in shares)</t>
        </is>
      </c>
      <c r="B10" s="6" t="n">
        <v>-1333011</v>
      </c>
    </row>
    <row r="11">
      <c r="A11" s="4" t="inlineStr">
        <is>
          <t>Ending balance, outstanding (in shares)</t>
        </is>
      </c>
      <c r="B11" s="6" t="n">
        <v>2970874</v>
      </c>
    </row>
    <row r="12">
      <c r="A12" s="3" t="inlineStr">
        <is>
          <t>Weighted Avg. Grant Date FMV</t>
        </is>
      </c>
      <c r="B12" s="4" t="inlineStr">
        <is>
          <t xml:space="preserve"> </t>
        </is>
      </c>
    </row>
    <row r="13">
      <c r="A13" s="4" t="inlineStr">
        <is>
          <t>Beginning balance, outstanding (in dollars per share) | $ / shares</t>
        </is>
      </c>
      <c r="B13" s="9" t="n">
        <v>18.37</v>
      </c>
    </row>
    <row r="14">
      <c r="A14" s="4" t="inlineStr">
        <is>
          <t>Granted (in dollars per share) | $ / shares</t>
        </is>
      </c>
      <c r="B14" s="13" t="n">
        <v>15.32</v>
      </c>
    </row>
    <row r="15">
      <c r="A15" s="4" t="inlineStr">
        <is>
          <t>Vested (in dollars per share) | $ / shares</t>
        </is>
      </c>
      <c r="B15" s="13" t="n">
        <v>21.13</v>
      </c>
    </row>
    <row r="16">
      <c r="A16" s="4" t="inlineStr">
        <is>
          <t>Forfeited (in dollars per share) | $ / shares</t>
        </is>
      </c>
      <c r="B16" s="13" t="n">
        <v>14.71</v>
      </c>
    </row>
    <row r="17">
      <c r="A17" s="4" t="inlineStr">
        <is>
          <t>Ending balance, outstanding (in dollars per share) | $ / shares</t>
        </is>
      </c>
      <c r="B17" s="9" t="n">
        <v>15.8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3" customWidth="1" min="3" max="3"/>
    <col width="26" customWidth="1" min="4" max="4"/>
  </cols>
  <sheetData>
    <row r="1">
      <c r="A1" s="1" t="inlineStr">
        <is>
          <t>Equity-Based Compensation - Schedule of weighted average assumptions (Details) - $ / shares</t>
        </is>
      </c>
      <c r="B1" s="2" t="inlineStr">
        <is>
          <t>12 Months Ended</t>
        </is>
      </c>
    </row>
    <row r="2">
      <c r="B2" s="2" t="inlineStr">
        <is>
          <t>Dec. 31, 2022</t>
        </is>
      </c>
      <c r="C2" s="2" t="inlineStr">
        <is>
          <t>Dec. 31, 2021</t>
        </is>
      </c>
      <c r="D2" s="2" t="inlineStr">
        <is>
          <t>Dec. 31, 2020</t>
        </is>
      </c>
    </row>
    <row r="3">
      <c r="A3" s="4" t="inlineStr">
        <is>
          <t>Stock Options | 2021 LT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6 years 3 months</t>
        </is>
      </c>
      <c r="C5" s="4" t="inlineStr">
        <is>
          <t>6 years 1 month 6 days</t>
        </is>
      </c>
      <c r="D5" s="4" t="inlineStr">
        <is>
          <t xml:space="preserve"> </t>
        </is>
      </c>
    </row>
    <row r="6">
      <c r="A6" s="4" t="inlineStr">
        <is>
          <t>Expected volatility (as a percent)</t>
        </is>
      </c>
      <c r="B6" s="10" t="n">
        <v>0.553</v>
      </c>
      <c r="C6" s="10" t="n">
        <v>0.516</v>
      </c>
      <c r="D6" s="4" t="inlineStr">
        <is>
          <t xml:space="preserve"> </t>
        </is>
      </c>
    </row>
    <row r="7">
      <c r="A7" s="4" t="inlineStr">
        <is>
          <t>Expected dividend yield (as a percent)</t>
        </is>
      </c>
      <c r="B7" s="12" t="n">
        <v>0</v>
      </c>
      <c r="C7" s="12" t="n">
        <v>0</v>
      </c>
      <c r="D7" s="4" t="inlineStr">
        <is>
          <t xml:space="preserve"> </t>
        </is>
      </c>
    </row>
    <row r="8">
      <c r="A8" s="4" t="inlineStr">
        <is>
          <t>Weighted average risk-free interest rate (as a percent)</t>
        </is>
      </c>
      <c r="B8" s="10" t="n">
        <v>0.019</v>
      </c>
      <c r="C8" s="10" t="n">
        <v>0.008</v>
      </c>
      <c r="D8" s="4" t="inlineStr">
        <is>
          <t xml:space="preserve"> </t>
        </is>
      </c>
    </row>
    <row r="9">
      <c r="A9" s="4" t="inlineStr">
        <is>
          <t>Weighted average exercise price (in dollars per share)</t>
        </is>
      </c>
      <c r="B9" s="9" t="n">
        <v>7.75</v>
      </c>
      <c r="C9" s="9" t="n">
        <v>11.95</v>
      </c>
      <c r="D9" s="4" t="inlineStr">
        <is>
          <t xml:space="preserve"> </t>
        </is>
      </c>
    </row>
    <row r="10">
      <c r="A10" s="4" t="inlineStr">
        <is>
          <t>Incentiv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 xml:space="preserve"> </t>
        </is>
      </c>
      <c r="C12" s="4" t="inlineStr">
        <is>
          <t xml:space="preserve"> </t>
        </is>
      </c>
      <c r="D12" s="4" t="inlineStr">
        <is>
          <t>2 years 10 months 24 days</t>
        </is>
      </c>
    </row>
    <row r="13">
      <c r="A13" s="4" t="inlineStr">
        <is>
          <t>Expected volatility (as a percent)</t>
        </is>
      </c>
      <c r="B13" s="4" t="inlineStr">
        <is>
          <t xml:space="preserve"> </t>
        </is>
      </c>
      <c r="C13" s="4" t="inlineStr">
        <is>
          <t xml:space="preserve"> </t>
        </is>
      </c>
      <c r="D13" s="10" t="n">
        <v>0.416</v>
      </c>
    </row>
    <row r="14">
      <c r="A14" s="4" t="inlineStr">
        <is>
          <t>Expected dividend yield (as a percent)</t>
        </is>
      </c>
      <c r="B14" s="12" t="n">
        <v>0</v>
      </c>
      <c r="C14" s="4" t="inlineStr">
        <is>
          <t xml:space="preserve"> </t>
        </is>
      </c>
      <c r="D14" s="12" t="n">
        <v>0</v>
      </c>
    </row>
    <row r="15">
      <c r="A15" s="4" t="inlineStr">
        <is>
          <t>Weighted average risk-free interest rate (as a percent)</t>
        </is>
      </c>
      <c r="B15" s="4" t="inlineStr">
        <is>
          <t xml:space="preserve"> </t>
        </is>
      </c>
      <c r="C15" s="4" t="inlineStr">
        <is>
          <t xml:space="preserve"> </t>
        </is>
      </c>
      <c r="D15" s="10" t="n">
        <v>0.0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Based Compensation - Summary of ESPP Share Reserve Activity (Details) - $ / shares</t>
        </is>
      </c>
      <c r="C1" s="2" t="inlineStr">
        <is>
          <t>12 Months Ended</t>
        </is>
      </c>
    </row>
    <row r="2">
      <c r="B2" s="2" t="inlineStr">
        <is>
          <t>Jan. 01, 2022</t>
        </is>
      </c>
      <c r="C2" s="2" t="inlineStr">
        <is>
          <t>Dec. 31, 2022</t>
        </is>
      </c>
    </row>
    <row r="3">
      <c r="A3" s="3" t="inlineStr">
        <is>
          <t>Shares</t>
        </is>
      </c>
      <c r="B3" s="4" t="inlineStr">
        <is>
          <t xml:space="preserve"> </t>
        </is>
      </c>
      <c r="C3" s="4" t="inlineStr">
        <is>
          <t xml:space="preserve"> </t>
        </is>
      </c>
    </row>
    <row r="4">
      <c r="A4" s="4" t="inlineStr">
        <is>
          <t>Shares available for issuance (in shares)</t>
        </is>
      </c>
      <c r="B4" s="6" t="n">
        <v>2513321</v>
      </c>
      <c r="C4" s="4" t="inlineStr">
        <is>
          <t xml:space="preserve"> </t>
        </is>
      </c>
    </row>
    <row r="5">
      <c r="A5" s="4" t="inlineStr">
        <is>
          <t>ESPP | Class A Common Stock</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Available for future purchases, beginning of year (in shares)</t>
        </is>
      </c>
      <c r="B7" s="6" t="n">
        <v>4567246</v>
      </c>
      <c r="C7" s="6" t="n">
        <v>4567246</v>
      </c>
    </row>
    <row r="8">
      <c r="A8" s="4" t="inlineStr">
        <is>
          <t>Shares available for issuance (in shares)</t>
        </is>
      </c>
      <c r="B8" s="4" t="inlineStr">
        <is>
          <t xml:space="preserve"> </t>
        </is>
      </c>
      <c r="C8" s="6" t="n">
        <v>2418470</v>
      </c>
    </row>
    <row r="9">
      <c r="A9" s="4" t="inlineStr">
        <is>
          <t>Common stock purchased (in shares)</t>
        </is>
      </c>
      <c r="B9" s="4" t="inlineStr">
        <is>
          <t xml:space="preserve"> </t>
        </is>
      </c>
      <c r="C9" s="6" t="n">
        <v>-192101</v>
      </c>
    </row>
    <row r="10">
      <c r="A10" s="4" t="inlineStr">
        <is>
          <t>Available for future purchases, end of year (in shares)</t>
        </is>
      </c>
      <c r="B10" s="4" t="inlineStr">
        <is>
          <t xml:space="preserve"> </t>
        </is>
      </c>
      <c r="C10" s="6" t="n">
        <v>6793615</v>
      </c>
    </row>
    <row r="11">
      <c r="A11" s="3" t="inlineStr">
        <is>
          <t>Weighted average price</t>
        </is>
      </c>
      <c r="B11" s="4" t="inlineStr">
        <is>
          <t xml:space="preserve"> </t>
        </is>
      </c>
      <c r="C11" s="4" t="inlineStr">
        <is>
          <t xml:space="preserve"> </t>
        </is>
      </c>
    </row>
    <row r="12">
      <c r="A12" s="4" t="inlineStr">
        <is>
          <t>Available for future purchases, beginning of year (in dollars per share)</t>
        </is>
      </c>
      <c r="B12" s="4" t="inlineStr">
        <is>
          <t xml:space="preserve"> </t>
        </is>
      </c>
      <c r="C12" s="4" t="inlineStr">
        <is>
          <t xml:space="preserve"> </t>
        </is>
      </c>
    </row>
    <row r="13">
      <c r="A13" s="4" t="inlineStr">
        <is>
          <t>Shares available for issuance (in dollars per share)</t>
        </is>
      </c>
      <c r="B13" s="4" t="inlineStr">
        <is>
          <t xml:space="preserve"> </t>
        </is>
      </c>
      <c r="C13" s="4" t="inlineStr">
        <is>
          <t xml:space="preserve"> </t>
        </is>
      </c>
    </row>
    <row r="14">
      <c r="A14" s="4" t="inlineStr">
        <is>
          <t>Common stock purchased (in dollars per share)</t>
        </is>
      </c>
      <c r="B14" s="4" t="inlineStr">
        <is>
          <t xml:space="preserve"> </t>
        </is>
      </c>
      <c r="C14" s="13" t="n">
        <v>14.94</v>
      </c>
    </row>
    <row r="15">
      <c r="A15" s="4" t="inlineStr">
        <is>
          <t>Available for future purchases, end of year (in dollars per share)</t>
        </is>
      </c>
      <c r="B15" s="4" t="inlineStr">
        <is>
          <t xml:space="preserve"> </t>
        </is>
      </c>
      <c r="C1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Incentive Unit Activity (Details) - Incentive Units</t>
        </is>
      </c>
      <c r="B1" s="2" t="inlineStr">
        <is>
          <t>12 Months Ended</t>
        </is>
      </c>
    </row>
    <row r="2">
      <c r="B2" s="2" t="inlineStr">
        <is>
          <t>Dec. 31, 2022 $ / shares shares</t>
        </is>
      </c>
    </row>
    <row r="3">
      <c r="A3" s="3" t="inlineStr">
        <is>
          <t>Restricted Stock Units</t>
        </is>
      </c>
      <c r="B3" s="4" t="inlineStr">
        <is>
          <t xml:space="preserve"> </t>
        </is>
      </c>
    </row>
    <row r="4">
      <c r="A4" s="4" t="inlineStr">
        <is>
          <t>Beginning balance, outstanding (in shares) | shares</t>
        </is>
      </c>
      <c r="B4" s="6" t="n">
        <v>13379558</v>
      </c>
    </row>
    <row r="5">
      <c r="A5" s="4" t="inlineStr">
        <is>
          <t>Forfeited (in shares) | shares</t>
        </is>
      </c>
      <c r="B5" s="6" t="n">
        <v>-1241717</v>
      </c>
    </row>
    <row r="6">
      <c r="A6" s="4" t="inlineStr">
        <is>
          <t>Repurchased (in shares) | shares</t>
        </is>
      </c>
      <c r="B6" s="6" t="n">
        <v>-498561</v>
      </c>
    </row>
    <row r="7">
      <c r="A7" s="4" t="inlineStr">
        <is>
          <t>Ending balance, outstanding (in shares) | shares</t>
        </is>
      </c>
      <c r="B7" s="6" t="n">
        <v>11639280</v>
      </c>
    </row>
    <row r="8">
      <c r="A8" s="3" t="inlineStr">
        <is>
          <t>Weighted Avg. Grant Date FMV</t>
        </is>
      </c>
      <c r="B8" s="4" t="inlineStr">
        <is>
          <t xml:space="preserve"> </t>
        </is>
      </c>
    </row>
    <row r="9">
      <c r="A9" s="4" t="inlineStr">
        <is>
          <t>Beginning balance, outstanding (in dollars per share) | $ / shares</t>
        </is>
      </c>
      <c r="B9" s="9" t="n">
        <v>2.89</v>
      </c>
    </row>
    <row r="10">
      <c r="A10" s="4" t="inlineStr">
        <is>
          <t>Forfeited (in dollars per share) | $ / shares</t>
        </is>
      </c>
      <c r="B10" s="13" t="n">
        <v>2.33</v>
      </c>
    </row>
    <row r="11">
      <c r="A11" s="4" t="inlineStr">
        <is>
          <t>Repurchased (in dollars per share) | $ / shares</t>
        </is>
      </c>
      <c r="B11" s="13" t="n">
        <v>3.23</v>
      </c>
    </row>
    <row r="12">
      <c r="A12" s="4" t="inlineStr">
        <is>
          <t>Ending balance, outstanding (in dollars per share) | $ / shares</t>
        </is>
      </c>
      <c r="B12" s="9" t="n">
        <v>2.9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6" customWidth="1" min="13" max="13"/>
    <col width="14" customWidth="1" min="14" max="14"/>
    <col width="14" customWidth="1" min="15" max="15"/>
  </cols>
  <sheetData>
    <row r="1">
      <c r="A1" s="1" t="inlineStr">
        <is>
          <t>(Loss) Earnings Per Share - Schedule of (Loss) Earnings Per Share (Details) - USD ($) $ / shares in Units, $ in Millions</t>
        </is>
      </c>
      <c r="B1" s="2" t="inlineStr">
        <is>
          <t>2 Months Ended</t>
        </is>
      </c>
      <c r="D1" s="2" t="inlineStr">
        <is>
          <t>3 Months Ended</t>
        </is>
      </c>
      <c r="L1" s="2" t="inlineStr">
        <is>
          <t>11 Months Ended</t>
        </is>
      </c>
      <c r="M1" s="2" t="inlineStr">
        <is>
          <t>12 Months Ended</t>
        </is>
      </c>
    </row>
    <row r="2">
      <c r="B2" s="2" t="inlineStr">
        <is>
          <t>Feb. 15, 2021</t>
        </is>
      </c>
      <c r="C2" s="2" t="inlineStr">
        <is>
          <t>Feb. 15, 2021</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1</t>
        </is>
      </c>
      <c r="M2" s="2" t="inlineStr">
        <is>
          <t>Dec. 31, 2022</t>
        </is>
      </c>
      <c r="N2" s="2" t="inlineStr">
        <is>
          <t>Dec. 31, 2021</t>
        </is>
      </c>
      <c r="O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income from continuing operations</t>
        </is>
      </c>
      <c r="B4" s="4" t="inlineStr">
        <is>
          <t xml:space="preserve"> </t>
        </is>
      </c>
      <c r="C4" s="4" t="inlineStr">
        <is>
          <t xml:space="preserve"> </t>
        </is>
      </c>
      <c r="D4" s="7" t="n">
        <v>-9.199999999999999</v>
      </c>
      <c r="E4" s="7" t="n">
        <v>-124.3</v>
      </c>
      <c r="F4" s="7" t="n">
        <v>11.1</v>
      </c>
      <c r="G4" s="5" t="n">
        <v>-8</v>
      </c>
      <c r="H4" s="5" t="n">
        <v>55</v>
      </c>
      <c r="I4" s="7" t="n">
        <v>25.1</v>
      </c>
      <c r="J4" s="7" t="n">
        <v>0.6</v>
      </c>
      <c r="K4" s="7" t="n">
        <v>-47.8</v>
      </c>
      <c r="L4" s="4" t="inlineStr">
        <is>
          <t xml:space="preserve"> </t>
        </is>
      </c>
      <c r="M4" s="7" t="n">
        <v>-130.4</v>
      </c>
      <c r="N4" s="7" t="n">
        <v>32.9</v>
      </c>
      <c r="O4" s="7" t="n">
        <v>-39.6</v>
      </c>
    </row>
    <row r="5">
      <c r="A5" s="4" t="inlineStr">
        <is>
          <t>(Loss) income from 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653.3</v>
      </c>
      <c r="N5" s="6" t="n">
        <v>-23</v>
      </c>
      <c r="O5" s="8" t="n">
        <v>25.1</v>
      </c>
    </row>
    <row r="6">
      <c r="A6" s="4" t="inlineStr">
        <is>
          <t>Net (loss) income</t>
        </is>
      </c>
      <c r="B6" s="7" t="n">
        <v>-17.2</v>
      </c>
      <c r="C6" s="7" t="n">
        <v>-1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7.1</v>
      </c>
      <c r="M6" s="8" t="n">
        <v>-783.7</v>
      </c>
      <c r="N6" s="8" t="n">
        <v>9.9</v>
      </c>
      <c r="O6" s="8" t="n">
        <v>-14.5</v>
      </c>
    </row>
    <row r="7">
      <c r="A7" s="4" t="inlineStr">
        <is>
          <t>Less: Net (loss) income attributable to th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7.4</v>
      </c>
      <c r="M7" s="8" t="n">
        <v>-206.9</v>
      </c>
      <c r="N7" s="4" t="inlineStr">
        <is>
          <t xml:space="preserve"> </t>
        </is>
      </c>
      <c r="O7" s="4" t="inlineStr">
        <is>
          <t xml:space="preserve"> </t>
        </is>
      </c>
    </row>
    <row r="8">
      <c r="A8" s="4" t="inlineStr">
        <is>
          <t>Net (loss) income attributable to Signify Health, Inc.</t>
        </is>
      </c>
      <c r="B8" s="4" t="inlineStr">
        <is>
          <t xml:space="preserve"> </t>
        </is>
      </c>
      <c r="C8" s="7" t="n">
        <v>-1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9.7</v>
      </c>
      <c r="M8" s="8" t="n">
        <v>-576.8</v>
      </c>
      <c r="N8" s="4" t="inlineStr">
        <is>
          <t xml:space="preserve"> </t>
        </is>
      </c>
      <c r="O8" s="7" t="n">
        <v>-14.5</v>
      </c>
    </row>
    <row r="9">
      <c r="A9" s="4" t="inlineStr">
        <is>
          <t>Income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97.59999999999999</v>
      </c>
      <c r="N9" s="8" t="n">
        <v>33.6</v>
      </c>
      <c r="O9" s="4" t="inlineStr">
        <is>
          <t xml:space="preserve"> </t>
        </is>
      </c>
    </row>
    <row r="10">
      <c r="A10" s="4" t="inlineStr">
        <is>
          <t>Discontinued operations attributable to Signify Health,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479.2</v>
      </c>
      <c r="N10" s="7" t="n">
        <v>-13.9</v>
      </c>
      <c r="O10" s="4" t="inlineStr">
        <is>
          <t xml:space="preserve"> </t>
        </is>
      </c>
    </row>
    <row r="11">
      <c r="A11" s="4" t="inlineStr">
        <is>
          <t>Weighted average shares of Class A common stock outstanding - Basi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76293666</v>
      </c>
      <c r="N11" s="6" t="n">
        <v>168662126</v>
      </c>
      <c r="O11" s="4" t="inlineStr">
        <is>
          <t xml:space="preserve"> </t>
        </is>
      </c>
    </row>
    <row r="12">
      <c r="A12" s="3" t="inlineStr">
        <is>
          <t>Dilutiv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Dilutiv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3402674</v>
      </c>
      <c r="O13" s="4" t="inlineStr">
        <is>
          <t xml:space="preserve"> </t>
        </is>
      </c>
    </row>
    <row r="14">
      <c r="A14" s="4" t="inlineStr">
        <is>
          <t>Weighted average shares of Class A common stock outstanding, dilu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76293666</v>
      </c>
      <c r="N14" s="6" t="n">
        <v>172064800</v>
      </c>
      <c r="O14" s="4" t="inlineStr">
        <is>
          <t xml:space="preserve"> </t>
        </is>
      </c>
    </row>
    <row r="15">
      <c r="A15" s="4" t="inlineStr">
        <is>
          <t>Basic (in dollars per share)</t>
        </is>
      </c>
      <c r="B15" s="4" t="inlineStr">
        <is>
          <t xml:space="preserve"> </t>
        </is>
      </c>
      <c r="C15" s="4" t="inlineStr">
        <is>
          <t xml:space="preserve"> </t>
        </is>
      </c>
      <c r="D15" s="9" t="n">
        <v>-0.04</v>
      </c>
      <c r="E15" s="9" t="n">
        <v>-0.48</v>
      </c>
      <c r="F15" s="5" t="n">
        <v>0</v>
      </c>
      <c r="G15" s="9" t="n">
        <v>-0.03</v>
      </c>
      <c r="H15" s="9" t="n">
        <v>0.24</v>
      </c>
      <c r="I15" s="9" t="n">
        <v>0.09</v>
      </c>
      <c r="J15" s="5" t="n">
        <v>0</v>
      </c>
      <c r="K15" s="9" t="n">
        <v>-0.13</v>
      </c>
      <c r="L15" s="4" t="inlineStr">
        <is>
          <t xml:space="preserve"> </t>
        </is>
      </c>
      <c r="M15" s="9" t="n">
        <v>-0.55</v>
      </c>
      <c r="N15" s="9" t="n">
        <v>0.2</v>
      </c>
      <c r="O15" s="4" t="inlineStr">
        <is>
          <t xml:space="preserve"> </t>
        </is>
      </c>
    </row>
    <row r="16">
      <c r="A16" s="4" t="inlineStr">
        <is>
          <t>Net income (loss)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3" t="n">
        <v>-3.27</v>
      </c>
      <c r="N16" s="13" t="n">
        <v>0.12</v>
      </c>
      <c r="O16" s="4" t="inlineStr">
        <is>
          <t xml:space="preserve"> </t>
        </is>
      </c>
    </row>
    <row r="17">
      <c r="A17" s="4" t="inlineStr">
        <is>
          <t>Diluted (in dollars per share)</t>
        </is>
      </c>
      <c r="B17" s="4" t="inlineStr">
        <is>
          <t xml:space="preserve"> </t>
        </is>
      </c>
      <c r="C17" s="4" t="inlineStr">
        <is>
          <t xml:space="preserve"> </t>
        </is>
      </c>
      <c r="D17" s="9" t="n">
        <v>-0.04</v>
      </c>
      <c r="E17" s="9" t="n">
        <v>-0.48</v>
      </c>
      <c r="F17" s="5" t="n">
        <v>0</v>
      </c>
      <c r="G17" s="9" t="n">
        <v>-0.03</v>
      </c>
      <c r="H17" s="9" t="n">
        <v>0.24</v>
      </c>
      <c r="I17" s="9" t="n">
        <v>0.09</v>
      </c>
      <c r="J17" s="5" t="n">
        <v>0</v>
      </c>
      <c r="K17" s="9" t="n">
        <v>-0.13</v>
      </c>
      <c r="L17" s="4" t="inlineStr">
        <is>
          <t xml:space="preserve"> </t>
        </is>
      </c>
      <c r="M17" s="13" t="n">
        <v>-0.55</v>
      </c>
      <c r="N17" s="13" t="n">
        <v>0.19</v>
      </c>
      <c r="O17" s="4" t="inlineStr">
        <is>
          <t xml:space="preserve"> </t>
        </is>
      </c>
    </row>
    <row r="18">
      <c r="A18" s="4" t="inlineStr">
        <is>
          <t>Net income (loss)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3.27</v>
      </c>
      <c r="N18" s="9" t="n">
        <v>0.11</v>
      </c>
      <c r="O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lutiv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lutiv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6" t="n">
        <v>3324779</v>
      </c>
      <c r="O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lutiv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lutive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6" t="n">
        <v>77895</v>
      </c>
      <c r="O24" s="4" t="inlineStr">
        <is>
          <t xml:space="preserve"> </t>
        </is>
      </c>
    </row>
    <row r="25">
      <c r="A25" s="4" t="inlineStr">
        <is>
          <t>LLC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lutiv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lutive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6" t="n">
        <v>0</v>
      </c>
      <c r="O27" s="4" t="inlineStr">
        <is>
          <t xml:space="preserve"> </t>
        </is>
      </c>
    </row>
  </sheetData>
  <mergeCells count="4">
    <mergeCell ref="A1:A2"/>
    <mergeCell ref="B1:C1"/>
    <mergeCell ref="D1:K1"/>
    <mergeCell ref="M1:O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21" customWidth="1" min="4" max="4"/>
  </cols>
  <sheetData>
    <row r="1">
      <c r="A1" s="1" t="inlineStr">
        <is>
          <t>(Loss) Earnings Per Share - Narrative (Details)</t>
        </is>
      </c>
      <c r="C1" s="2" t="inlineStr">
        <is>
          <t>12 Months Ended</t>
        </is>
      </c>
    </row>
    <row r="2">
      <c r="B2" s="2" t="inlineStr">
        <is>
          <t>Feb. 16, 2021</t>
        </is>
      </c>
      <c r="C2" s="2" t="inlineStr">
        <is>
          <t>Dec. 31, 2022</t>
        </is>
      </c>
      <c r="D2" s="2" t="inlineStr">
        <is>
          <t>Dec. 31, 2021 shares</t>
        </is>
      </c>
    </row>
    <row r="3">
      <c r="A3" s="4" t="inlineStr">
        <is>
          <t>Stock Option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4" t="inlineStr">
        <is>
          <t xml:space="preserve"> </t>
        </is>
      </c>
      <c r="C5" s="4" t="inlineStr">
        <is>
          <t xml:space="preserve"> </t>
        </is>
      </c>
      <c r="D5" s="6" t="n">
        <v>977247</v>
      </c>
    </row>
    <row r="6">
      <c r="A6" s="4" t="inlineStr">
        <is>
          <t>LLC Uni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4" t="inlineStr">
        <is>
          <t xml:space="preserve"> </t>
        </is>
      </c>
      <c r="C8" s="4" t="inlineStr">
        <is>
          <t xml:space="preserve"> </t>
        </is>
      </c>
      <c r="D8" s="6" t="n">
        <v>5917777</v>
      </c>
    </row>
    <row r="9">
      <c r="A9" s="4" t="inlineStr">
        <is>
          <t>Class A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version ratio</t>
        </is>
      </c>
      <c r="B11" s="6" t="n">
        <v>1</v>
      </c>
      <c r="C11" s="4" t="inlineStr">
        <is>
          <t xml:space="preserve"> </t>
        </is>
      </c>
      <c r="D11" s="4" t="inlineStr">
        <is>
          <t xml:space="preserve"> </t>
        </is>
      </c>
    </row>
    <row r="12">
      <c r="A12" s="4" t="inlineStr">
        <is>
          <t>LLC Units Exchanged for Shares of Class A Common Stock | Class A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version ratio</t>
        </is>
      </c>
      <c r="B14" s="4" t="inlineStr">
        <is>
          <t xml:space="preserve"> </t>
        </is>
      </c>
      <c r="C14" s="6" t="n">
        <v>1</v>
      </c>
      <c r="D14"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Anti-Dilutive Shares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6965365</v>
      </c>
      <c r="C5" s="6" t="n">
        <v>1247902</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2970874</v>
      </c>
      <c r="C8" s="6" t="n">
        <v>522765</v>
      </c>
    </row>
    <row r="9">
      <c r="A9" s="4" t="inlineStr">
        <is>
          <t>LLC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57582759</v>
      </c>
      <c r="C11" s="6" t="n">
        <v>5683874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nsaction-related Expenses (Details) - USD ($) $ in Millions</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Transaction-related expenses, corporate development activities</t>
        </is>
      </c>
      <c r="B4" s="7" t="n">
        <v>23.8</v>
      </c>
      <c r="C4" s="7" t="n">
        <v>5.2</v>
      </c>
      <c r="D4" s="7" t="n">
        <v>6.4</v>
      </c>
    </row>
    <row r="5">
      <c r="A5" s="4" t="inlineStr">
        <is>
          <t>Transaction-related expenses</t>
        </is>
      </c>
      <c r="B5" s="7" t="n">
        <v>23.8</v>
      </c>
      <c r="C5" s="8" t="n">
        <v>9.9</v>
      </c>
      <c r="D5" s="8" t="n">
        <v>11.4</v>
      </c>
    </row>
    <row r="6">
      <c r="A6" s="4" t="inlineStr">
        <is>
          <t>IPO</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Transaction-related expenses</t>
        </is>
      </c>
      <c r="B8" s="4" t="inlineStr">
        <is>
          <t xml:space="preserve"> </t>
        </is>
      </c>
      <c r="C8" s="7" t="n">
        <v>4.7</v>
      </c>
      <c r="D8" s="5" t="n">
        <v>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Narrative (Details) - USD ($) $ in Millions</t>
        </is>
      </c>
      <c r="B1" s="2" t="inlineStr">
        <is>
          <t>12 Months Ended</t>
        </is>
      </c>
    </row>
    <row r="2">
      <c r="B2" s="2" t="inlineStr">
        <is>
          <t>Dec. 31, 2022</t>
        </is>
      </c>
      <c r="C2" s="2" t="inlineStr">
        <is>
          <t>Dec. 31, 2021</t>
        </is>
      </c>
      <c r="D2" s="2" t="inlineStr">
        <is>
          <t>Jul. 07,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7" t="n">
        <v>2.1</v>
      </c>
      <c r="C4" s="5" t="n">
        <v>0</v>
      </c>
      <c r="D4" s="4" t="inlineStr">
        <is>
          <t xml:space="preserve"> </t>
        </is>
      </c>
    </row>
    <row r="5">
      <c r="A5" s="4" t="inlineStr">
        <is>
          <t>Continuing And Discontinued Opera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8" t="n">
        <v>23.2</v>
      </c>
      <c r="C7" s="4" t="inlineStr">
        <is>
          <t xml:space="preserve"> </t>
        </is>
      </c>
      <c r="D7" s="4" t="inlineStr">
        <is>
          <t xml:space="preserve"> </t>
        </is>
      </c>
    </row>
    <row r="8">
      <c r="A8" s="4" t="inlineStr">
        <is>
          <t>Restructuring reserve</t>
        </is>
      </c>
      <c r="B8" s="6" t="n">
        <v>11</v>
      </c>
      <c r="C8" s="6" t="n">
        <v>0</v>
      </c>
      <c r="D8" s="4" t="inlineStr">
        <is>
          <t xml:space="preserve"> </t>
        </is>
      </c>
    </row>
    <row r="9">
      <c r="A9" s="4" t="inlineStr">
        <is>
          <t>Continuing Operation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s</t>
        </is>
      </c>
      <c r="B11" s="8" t="n">
        <v>2.1</v>
      </c>
      <c r="C11" s="4" t="inlineStr">
        <is>
          <t xml:space="preserve"> </t>
        </is>
      </c>
      <c r="D11" s="4" t="inlineStr">
        <is>
          <t xml:space="preserve"> </t>
        </is>
      </c>
    </row>
    <row r="12">
      <c r="A12" s="4" t="inlineStr">
        <is>
          <t>Accounts Payable and Accrued Liabilities | Continuing Opera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8" t="n">
        <v>0.6</v>
      </c>
      <c r="C14" s="4" t="inlineStr">
        <is>
          <t xml:space="preserve"> </t>
        </is>
      </c>
      <c r="D14" s="4" t="inlineStr">
        <is>
          <t xml:space="preserve"> </t>
        </is>
      </c>
    </row>
    <row r="15">
      <c r="A15" s="4" t="inlineStr">
        <is>
          <t>Discontinued Operations, Disposed of by Means Other than Sale, Abandonment | Discontinued Operation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s</t>
        </is>
      </c>
      <c r="B17" s="8" t="n">
        <v>21.1</v>
      </c>
      <c r="C17" s="4" t="inlineStr">
        <is>
          <t xml:space="preserve"> </t>
        </is>
      </c>
      <c r="D17" s="4" t="inlineStr">
        <is>
          <t xml:space="preserve"> </t>
        </is>
      </c>
    </row>
    <row r="18">
      <c r="A18" s="4" t="inlineStr">
        <is>
          <t>Facility exit costs</t>
        </is>
      </c>
      <c r="B18" s="6" t="n">
        <v>1</v>
      </c>
      <c r="C18" s="4" t="inlineStr">
        <is>
          <t xml:space="preserve"> </t>
        </is>
      </c>
      <c r="D18" s="4" t="inlineStr">
        <is>
          <t xml:space="preserve"> </t>
        </is>
      </c>
    </row>
    <row r="19">
      <c r="A19" s="4" t="inlineStr">
        <is>
          <t>Discontinued Operations, Disposed of by Means Other than Sale, Abandonment | Other Current Liabilities | Discontinued Operation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reserve</t>
        </is>
      </c>
      <c r="B21" s="8" t="n">
        <v>10.4</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xpected restructuring costs</t>
        </is>
      </c>
      <c r="B24" s="4" t="inlineStr">
        <is>
          <t xml:space="preserve"> </t>
        </is>
      </c>
      <c r="C24" s="4" t="inlineStr">
        <is>
          <t xml:space="preserve"> </t>
        </is>
      </c>
      <c r="D24" s="5" t="n">
        <v>25</v>
      </c>
    </row>
    <row r="25">
      <c r="A25" s="4" t="inlineStr">
        <is>
          <t>Maximum</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xpected restructuring costs</t>
        </is>
      </c>
      <c r="B27" s="4" t="inlineStr">
        <is>
          <t xml:space="preserve"> </t>
        </is>
      </c>
      <c r="C27" s="4" t="inlineStr">
        <is>
          <t xml:space="preserve"> </t>
        </is>
      </c>
      <c r="D27" s="5" t="n">
        <v>35</v>
      </c>
    </row>
    <row r="28">
      <c r="A28" s="4" t="inlineStr">
        <is>
          <t>Severance and Related Employee Costs | Continuing And Discontinued Operation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expenses</t>
        </is>
      </c>
      <c r="B30" s="8" t="n">
        <v>11.7</v>
      </c>
      <c r="C30" s="4" t="inlineStr">
        <is>
          <t xml:space="preserve"> </t>
        </is>
      </c>
      <c r="D30" s="4" t="inlineStr">
        <is>
          <t xml:space="preserve"> </t>
        </is>
      </c>
    </row>
    <row r="31">
      <c r="A31" s="4" t="inlineStr">
        <is>
          <t>Restructuring reserve</t>
        </is>
      </c>
      <c r="B31" s="8" t="n">
        <v>4.1</v>
      </c>
      <c r="C31" s="6" t="n">
        <v>0</v>
      </c>
      <c r="D31" s="4" t="inlineStr">
        <is>
          <t xml:space="preserve"> </t>
        </is>
      </c>
    </row>
    <row r="32">
      <c r="A32" s="4" t="inlineStr">
        <is>
          <t>Contract Termination Costs | Continuing And Discontinued Operation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s</t>
        </is>
      </c>
      <c r="B34" s="8" t="n">
        <v>9.9</v>
      </c>
      <c r="C34" s="4" t="inlineStr">
        <is>
          <t xml:space="preserve"> </t>
        </is>
      </c>
      <c r="D34" s="4" t="inlineStr">
        <is>
          <t xml:space="preserve"> </t>
        </is>
      </c>
    </row>
    <row r="35">
      <c r="A35" s="4" t="inlineStr">
        <is>
          <t>Restructuring reserve</t>
        </is>
      </c>
      <c r="B35" s="6" t="n">
        <v>6</v>
      </c>
      <c r="C35" s="6" t="n">
        <v>0</v>
      </c>
      <c r="D35" s="4" t="inlineStr">
        <is>
          <t xml:space="preserve"> </t>
        </is>
      </c>
    </row>
    <row r="36">
      <c r="A36" s="4" t="inlineStr">
        <is>
          <t>Professional Service Costs | Continuing And Discontinued Operation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expenses</t>
        </is>
      </c>
      <c r="B38" s="8" t="n">
        <v>1.6</v>
      </c>
      <c r="C38" s="4" t="inlineStr">
        <is>
          <t xml:space="preserve"> </t>
        </is>
      </c>
      <c r="D38" s="4" t="inlineStr">
        <is>
          <t xml:space="preserve"> </t>
        </is>
      </c>
    </row>
    <row r="39">
      <c r="A39" s="4" t="inlineStr">
        <is>
          <t>Restructuring reserve</t>
        </is>
      </c>
      <c r="B39" s="7" t="n">
        <v>0.9</v>
      </c>
      <c r="C39" s="5" t="n">
        <v>0</v>
      </c>
      <c r="D3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July 7, 2022, our Board approved a restructuring plan to wind-down our former Episodes of Care Services segment. As of December 31, 2022, our operations in the former episodes of care business had ceased and as a result our financial statements for all periods presented have been recast to report the former Episodes of Care Wind-down segment as discontinued operations. The assets and liabilities and operating results of the Episodes of Care disposal group are reported as discontinued operations, for all periods presented, as the disposition reflects a strategic shift that has, or will have, a major effect on our operations and financial results. The decision to exit the Episodes of Care business was made in light of retrospective trend calculations released by the Center for Medicare &amp; Medicaid Innovation in June 2022 that lowered target prices for episodes in the BPCI-A program, and which we believed made the program unsustainable. We will continue to receive semi-annual reconciliations under the BPCI-A program through 2024 reporting final results of the episodes we managed through the end of our exit of the BPCI-A program. The operations of the former Episodes of Care business ceased as of December 31, 2022 and only de-minimis administrative functions will be performed after December 31, 2022, including our ongoing dispute of the pricing adjustments imposed by CMS. Asset and Liabilities of Discontinued Operations The assets and liabilities of our discontinued operations were as follows: December 31, December 31, 2022 2021 (in millions) ASSETS Current assets Accounts receivable, net $ 68.9 $ 100.1 Contract assets 22.0 82.8 Restricted cash 1.8 5.7 Prepaid expenses and other current assets 0.1 1.1 Total current assets of discontinued operations 92.8 189.7 Property and equipment, net — 2.2 Goodwill — 426.7 Intangible assets, net — 102.7 Other assets — 0.7 Total assets of discontinued operations $ 92.8 $ 722.0 LIABILITIES AND STOCKHOLDERS' EQUITY Current liabilities Accounts payable and accrued expenses $ 80.2 $ 81.9 Contract liabilities 24.7 27.8 Other current liabilities 1.4 2.4 Total current liabilities of discontinued operations 106.3 112.1 Other noncurrent liabilities — 1.3 Total liabilities of discontinued operations $ 106.3 $ 113.4 Accounts Receivable, Contract Assets, Accounts Payable and Contract Liabilities Although operations in our Episodes of Care business ceased as of December 31, 2022, due to the nature of the BPCI-A program and the semi-annual reconciliation process, we continue to have accounts receivable, contract assets, accounts payable and contract liabilities associated with the episodes we managed prior to our exit as of December 31, 2022. During the second quarter of 2022, we received a semiannual BPCI-A reconciliation from CMS. Within that reconciliation, CMS applied a negative retrospective price adjustment to the benchmark prices against which savings are measured for specific episodes under the BPCI-A program. Several BPCI-A participants, including us, disputed the price adjustment. Our dispute was based on independently collected price trend data that indicates a positive price adjustment should be applied and corresponds with inflation in the medical services industry. CMS subsequently recommended that participants provide formal evidence of the pricing errors. We responded to the request in July 2022, and upon receipt of our submission of the calculation error notice, CMS deemed the reconciliation period to remain open. As a result of the open reconciliation period and our view that the information presented in the reconciliation was not accurate, we did not change our revenue estimates upon receipt of the second quarter semiannual reconciliation and awaited further resolution or clarity of this matter. In October 2022, we and other BPCI-A participants received a memorandum from CMS providing a general response to questions raised related to the retrospective price adjustment as well as CMS’ plans for the future of the BPCI-A program. CMS indicated it had reviewed its own calculations and did not find errors in how it applied them but at the same time acknowledged a lack of transparency and the use of non-public data and proposed to make changes to the pricing formulas in subsequent model years. Later in October 2022, we received the required formal response to our calculation error notice submitted in July 2022, reiterating that following a comprehensive review and referencing the aforementioned memorandum, CMS did not find any errors in its calculations. This response indicated CMS deemed the original semiannual reconciliation provided in June 2022 to be correct. We appealed this decision in October 2022, which further delayed CMS deeming the semiannual reconciliation final and the related cash flows. In December 2022, CMS denied our appeal and indicated the original reconciliation was final. Due to the formal response to our calculation error notice received from CMS in October 2022 in regard to the semi-annual reconciliation (but prior to the December 2022 declaration that the reconciliation was final), we revised our revenue estimates related to the performance period included in that reconciliation as well as the subsequent two open performance periods during the third quarter of 2022. In November 2022, we received the next semi-annual reconciliation which included further negative price adjustments by CMS. We filed formal calculation error notices and disputes with CMS in regards to the results reflected on this latest reconciliation. We updated our estimates of revenue to reflect the latest reconciliation results during the fourth quarter of 2022 as CMS had denied our previous claims. However, we intend to continue to dispute the results with CMS as our latest third party data continues to show inflation rather than deflation in medical costs. As a result, during the year ended December 31, 2022, we recorded a decrease of approximately $98.7 million in revenue related to a cumulative catch up of a change in estimated transaction price upon satisfaction of the performance obligations, which includes a reversal of revenue recorded in prior periods of $35.6 million and $10.9 million related to performance periods beginning in April 2021 and October 2021, respectively. Additionally, we considered the negative trend factor adjustment imposed by CMS in our revenue estimates for the performance periods beginning and ending in 2022 during the year ended December 31, 2022. As a result of these negative adjustments, our revenue estimates are lower than they would have otherwise been and certain customers were in a negative overall revenue position for the performance period. As result, we recorded expense of approximately $25.6 million included in Service expense for the year ended December 31, 2022 included in the Loss on Discontinued Operations table below. Further changes in management’s estimates, including a potential reversal of previously recorded revenue, could occur based on the outcome of the pending appeal process and dispute noted above and to the extent the final remaining semi-annual reconciliations receive additional pricing adjustments. During the year ended December 31, 2022, we recognized approximately $3.0 million of revenue representing changes in estimates related to variable consideration upon receipt and analysis of reconciliations from CMS in 2022 related to performance obligations satisfied in prior years. Additionally, as a result of the change in estimates and our withdrawal from the BPCI-A program, we reduced revenue by $12.2 million during the year ended December 31, 2022 related to administrative fee revenue recorded for performance obligations satisfied in prior periods. As a result of the pricing adjustments imposed by CMS and our exit from the BPCI-A program, it is unlikely these amounts will be collected from the customers, as they generally would be paid out of future savings earned. Since the final determination of the semiannual reconciliation received in November 2022 is pending and we did not receive the formal response to our calculation error notice as of December 31, 2022, the transfer of amounts from contract assets and contract liabilities to accounts receivable and accounts payable was not recorded. Estimated revenue related to this reconciliation period continues to be included in contract assets with corresponding shared savings expenses included in contract liabilities in the table above as of December 31, 2022. Accounts receivable, net for discontinued operations included $34.7 million due from CMS as of December 31, 2022 primarily related to amounts not yet collected for the sixth reconciliation period of the BPCI-A program. As of December 31, 2021, accounts receivable, net for discontinued operations included $56.2 million due from CMS primarily related to the fifth reconciliation period of the BPCI-A program. Contract assets for discontinued operations included management’s estimate of amounts we expect to receive under the BPCI-A program related to the unfinalized and remaining open reconciliation periods. Accordingly, as of December 31, 2022, contract assets included amounts related to three reconciliation periods and cover episodes of care commencing in the period from October 2021 through October 2022, our episode termination date in the program. Estimates for program size and savings rate are based on information available as of the date of the financial statements. We historically recorded an estimate of revenue related to these performance obligations over the 13-month period (or 9-month period in the case of the performance period with episodes commencing in April 2022) starting in the period the related episodes of care commenced and through the estimated receipt of the semiannual CMS reconciliation file or December 31, 2022, the date in which we determined we had ceased operations in our Episodes of Care business. Any changes to these estimates based on new information will be recorded in the period such information is received. Total savings generated and revenue earned for the episodes of care in which a component of the contract asset recorded as of December 31, 2022 related to, will be included in the next semiannual reconciliation received from CMS. Accounts payable and accrued expenses for discontinued operations included shared savings payable of $51.2 million due to CMS as of December 31, 2022, and $23.9 million as of December 31, 2021, all of which was settled with CMS in the first quarter of 2022. Additionally, there is $1.8 million and $5.2 million included in shared savings payable at December 31, 2022 and December 31, 2021, respectively, which represented amounts withheld from customers under the BPCI-A program based on contractual withholding percentages. This amount has been received by us from CMS and is held as restricted cash. We expect to remit these amounts to customers at the conclusion of the program, at which time both restricted cash and the liability will be reduced. Contract liabilities for discontinued operations represented management’s estimate of savings amounts we expect to share with our customers based on contractual shared savings percentages related to the amounts we expect to be entitled to receive under the BPCI-A program for the unfinalized and open reconciliation periods. Due to our ongoing dispute with CMS regarding the price adjustment included in the most recent reconciliations, as of December 31, 2022, contract liabilities included estimated amounts related to three reconciliation periods and cover episodes of care commencing in the period from October 2021 through December 2022. These amounts offset the gross amount we expect to receive for the same period included in contract assets as of December 31, 2022. Restricted Cash We withhold a portion of shared savings to customers in a “holding pool” to cover any potential subsequent negative adjustments through CMS’s subsequent reconciliation true-up process. These funds are distributed to customers following the final true-up if there is no negative adjustment. These amounts represent consideration payable to the customer and therefore have reduced revenue in the period earned. The funds have been received by us from CMS and are held in a separate cash account, included as restricted cash in the table above. Since the funds are payable to the customer at the point the final CMS true-up is made or a negative adjustment is due to us, the amounts are also included in accounts payable and accrued expenses on the Consolidated Balance Sheets. As of December 31, 2022 and December 31, 2021, there was $1.8 million and $5.2 million, respectively, of restricted cash in the holding pool. Loss from Discontinued Operations The results of our discontinued operations are as follows: Year ended December 31, 2022 2021 2020 (in millions) Revenue $ (38.4) $ 120.3 $ 160.0 Operating expenses Service expense (exclusive of depreciation and amortization shown below) 58.3 42.0 41.7 Selling, general and administrative expense (exclusive of depreciation and amortization, shown below) 59.3 70.7 62.9 Transaction-related expenses — — 3.8 Restructuring expenses 21.1 — Loss on impairment 519.9 11.2 — Depreciation and amortization 14.0 28.9 26.5 Total operating expenses 672.6 152.8 134.9 (Loss) income from discontinued operations before income taxes (711.0) (32.5) 25.1 Income tax (benefit) expense (57.7) (9.5) — Loss (income) from discontinued operations, net of tax (653.3) (23.0) 25.1 Net (loss) income attributable to noncontrolling interest - discontinued operations (174.1) (9.1) — Net (loss) income attributable to Signify Health, Inc. - discontinued operations $ (479.2) $ (13.9) $ 25.1 Loss per share of Class A common stock - discontinued operations Basic $ (2.72) $ (0.08) NM Diluted $ (2.72) $ (0.08) NM Weighted average shares of Class A common stock outstanding Basic 176,293,666 168,662,126 NM Diluted 176,293,666 168,662,126 NM Cash flow impact from discontinued operations The cash flows from operating, investing, and financing activities of our discontinued operations are included on the Consolidated Statements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ummary of Restructuring Plan and Cash Expenditures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expenses</t>
        </is>
      </c>
      <c r="B4" s="7" t="n">
        <v>2.1</v>
      </c>
      <c r="C4" s="5" t="n">
        <v>0</v>
      </c>
    </row>
    <row r="5">
      <c r="A5" s="4" t="inlineStr">
        <is>
          <t>Continuing And Discontinued Operation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December 31, 2021</t>
        </is>
      </c>
      <c r="B7" s="6" t="n">
        <v>0</v>
      </c>
      <c r="C7" s="4" t="inlineStr">
        <is>
          <t xml:space="preserve"> </t>
        </is>
      </c>
    </row>
    <row r="8">
      <c r="A8" s="4" t="inlineStr">
        <is>
          <t>Restructuring expenses</t>
        </is>
      </c>
      <c r="B8" s="8" t="n">
        <v>23.2</v>
      </c>
      <c r="C8" s="4" t="inlineStr">
        <is>
          <t xml:space="preserve"> </t>
        </is>
      </c>
    </row>
    <row r="9">
      <c r="A9" s="4" t="inlineStr">
        <is>
          <t>Non-cash adjustments</t>
        </is>
      </c>
      <c r="B9" s="8" t="n">
        <v>-0.1</v>
      </c>
      <c r="C9" s="4" t="inlineStr">
        <is>
          <t xml:space="preserve"> </t>
        </is>
      </c>
    </row>
    <row r="10">
      <c r="A10" s="4" t="inlineStr">
        <is>
          <t>Payments made</t>
        </is>
      </c>
      <c r="B10" s="8" t="n">
        <v>-12.1</v>
      </c>
      <c r="C10" s="4" t="inlineStr">
        <is>
          <t xml:space="preserve"> </t>
        </is>
      </c>
    </row>
    <row r="11">
      <c r="A11" s="4" t="inlineStr">
        <is>
          <t>Balance at December 31, 2022</t>
        </is>
      </c>
      <c r="B11" s="6" t="n">
        <v>11</v>
      </c>
      <c r="C11" s="6" t="n">
        <v>0</v>
      </c>
    </row>
    <row r="12">
      <c r="A12" s="4" t="inlineStr">
        <is>
          <t>Severance and Related Employee Costs | Continuing And Discontinued Operation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alance at December 31, 2021</t>
        </is>
      </c>
      <c r="B14" s="6" t="n">
        <v>0</v>
      </c>
      <c r="C14" s="4" t="inlineStr">
        <is>
          <t xml:space="preserve"> </t>
        </is>
      </c>
    </row>
    <row r="15">
      <c r="A15" s="4" t="inlineStr">
        <is>
          <t>Restructuring expenses</t>
        </is>
      </c>
      <c r="B15" s="8" t="n">
        <v>11.7</v>
      </c>
      <c r="C15" s="4" t="inlineStr">
        <is>
          <t xml:space="preserve"> </t>
        </is>
      </c>
    </row>
    <row r="16">
      <c r="A16" s="4" t="inlineStr">
        <is>
          <t>Non-cash adjustments</t>
        </is>
      </c>
      <c r="B16" s="6" t="n">
        <v>0</v>
      </c>
      <c r="C16" s="4" t="inlineStr">
        <is>
          <t xml:space="preserve"> </t>
        </is>
      </c>
    </row>
    <row r="17">
      <c r="A17" s="4" t="inlineStr">
        <is>
          <t>Payments made</t>
        </is>
      </c>
      <c r="B17" s="8" t="n">
        <v>-7.6</v>
      </c>
      <c r="C17" s="4" t="inlineStr">
        <is>
          <t xml:space="preserve"> </t>
        </is>
      </c>
    </row>
    <row r="18">
      <c r="A18" s="4" t="inlineStr">
        <is>
          <t>Balance at December 31, 2022</t>
        </is>
      </c>
      <c r="B18" s="8" t="n">
        <v>4.1</v>
      </c>
      <c r="C18" s="6" t="n">
        <v>0</v>
      </c>
    </row>
    <row r="19">
      <c r="A19" s="4" t="inlineStr">
        <is>
          <t>Contract Termination Costs | Continuing And Discontinued Operation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alance at December 31, 2021</t>
        </is>
      </c>
      <c r="B21" s="6" t="n">
        <v>0</v>
      </c>
      <c r="C21" s="4" t="inlineStr">
        <is>
          <t xml:space="preserve"> </t>
        </is>
      </c>
    </row>
    <row r="22">
      <c r="A22" s="4" t="inlineStr">
        <is>
          <t>Restructuring expenses</t>
        </is>
      </c>
      <c r="B22" s="8" t="n">
        <v>9.9</v>
      </c>
      <c r="C22" s="4" t="inlineStr">
        <is>
          <t xml:space="preserve"> </t>
        </is>
      </c>
    </row>
    <row r="23">
      <c r="A23" s="4" t="inlineStr">
        <is>
          <t>Non-cash adjustments</t>
        </is>
      </c>
      <c r="B23" s="8" t="n">
        <v>-0.1</v>
      </c>
      <c r="C23" s="4" t="inlineStr">
        <is>
          <t xml:space="preserve"> </t>
        </is>
      </c>
    </row>
    <row r="24">
      <c r="A24" s="4" t="inlineStr">
        <is>
          <t>Payments made</t>
        </is>
      </c>
      <c r="B24" s="8" t="n">
        <v>-3.8</v>
      </c>
      <c r="C24" s="4" t="inlineStr">
        <is>
          <t xml:space="preserve"> </t>
        </is>
      </c>
    </row>
    <row r="25">
      <c r="A25" s="4" t="inlineStr">
        <is>
          <t>Balance at December 31, 2022</t>
        </is>
      </c>
      <c r="B25" s="6" t="n">
        <v>6</v>
      </c>
      <c r="C25" s="6" t="n">
        <v>0</v>
      </c>
    </row>
    <row r="26">
      <c r="A26" s="4" t="inlineStr">
        <is>
          <t>Professional Service Costs | Continuing And Discontinued Operation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alance at December 31, 2021</t>
        </is>
      </c>
      <c r="B28" s="6" t="n">
        <v>0</v>
      </c>
      <c r="C28" s="4" t="inlineStr">
        <is>
          <t xml:space="preserve"> </t>
        </is>
      </c>
    </row>
    <row r="29">
      <c r="A29" s="4" t="inlineStr">
        <is>
          <t>Restructuring expenses</t>
        </is>
      </c>
      <c r="B29" s="8" t="n">
        <v>1.6</v>
      </c>
      <c r="C29" s="4" t="inlineStr">
        <is>
          <t xml:space="preserve"> </t>
        </is>
      </c>
    </row>
    <row r="30">
      <c r="A30" s="4" t="inlineStr">
        <is>
          <t>Non-cash adjustments</t>
        </is>
      </c>
      <c r="B30" s="6" t="n">
        <v>0</v>
      </c>
      <c r="C30" s="4" t="inlineStr">
        <is>
          <t xml:space="preserve"> </t>
        </is>
      </c>
    </row>
    <row r="31">
      <c r="A31" s="4" t="inlineStr">
        <is>
          <t>Payments made</t>
        </is>
      </c>
      <c r="B31" s="8" t="n">
        <v>-0.7</v>
      </c>
      <c r="C31" s="4" t="inlineStr">
        <is>
          <t xml:space="preserve"> </t>
        </is>
      </c>
    </row>
    <row r="32">
      <c r="A32" s="4" t="inlineStr">
        <is>
          <t>Balance at December 31, 2022</t>
        </is>
      </c>
      <c r="B32" s="7" t="n">
        <v>0.9</v>
      </c>
      <c r="C32"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14" customWidth="1" min="5" max="5"/>
    <col width="22" customWidth="1" min="6" max="6"/>
    <col width="40" customWidth="1" min="7" max="7"/>
    <col width="22" customWidth="1" min="8" max="8"/>
    <col width="22" customWidth="1" min="9" max="9"/>
    <col width="29" customWidth="1" min="10" max="10"/>
    <col width="25" customWidth="1" min="11" max="11"/>
  </cols>
  <sheetData>
    <row r="1">
      <c r="A1" s="1" t="inlineStr">
        <is>
          <t>Commitments and Contingencies - Narrative (Details) $ / shares in Units, € in Millions, $ in Millions</t>
        </is>
      </c>
      <c r="D1" s="2" t="inlineStr">
        <is>
          <t>1 Months Ended</t>
        </is>
      </c>
      <c r="F1" s="2" t="inlineStr">
        <is>
          <t>9 Months Ended</t>
        </is>
      </c>
      <c r="G1" s="2" t="inlineStr">
        <is>
          <t>12 Months Ended</t>
        </is>
      </c>
    </row>
    <row r="2">
      <c r="B2" s="2" t="inlineStr">
        <is>
          <t>Dec. 21, 2021 USD ($) consecutive_year</t>
        </is>
      </c>
      <c r="C2" s="2" t="inlineStr">
        <is>
          <t>Nov. 01, 2021 USD ($)</t>
        </is>
      </c>
      <c r="D2" s="2" t="inlineStr">
        <is>
          <t>Feb. 28, 2022 USD ($)</t>
        </is>
      </c>
      <c r="E2" s="2" t="inlineStr">
        <is>
          <t>Feb. 28, 2021</t>
        </is>
      </c>
      <c r="F2" s="2" t="inlineStr">
        <is>
          <t>Sep. 30, 2022 USD ($)</t>
        </is>
      </c>
      <c r="G2" s="2" t="inlineStr">
        <is>
          <t>Dec. 31, 2022 USD ($) $ / shares shares</t>
        </is>
      </c>
      <c r="H2" s="2" t="inlineStr">
        <is>
          <t>Dec. 31, 2021 USD ($)</t>
        </is>
      </c>
      <c r="I2" s="2" t="inlineStr">
        <is>
          <t>Dec. 31, 2019 USD ($)</t>
        </is>
      </c>
      <c r="J2" s="2" t="inlineStr">
        <is>
          <t>Dec. 31, 2022 EUR (€) shares</t>
        </is>
      </c>
      <c r="K2" s="2" t="inlineStr">
        <is>
          <t>Sep. 02, 2022 $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letters of credit</t>
        </is>
      </c>
      <c r="B4" s="4" t="inlineStr">
        <is>
          <t xml:space="preserve"> </t>
        </is>
      </c>
      <c r="C4" s="4" t="inlineStr">
        <is>
          <t xml:space="preserve"> </t>
        </is>
      </c>
      <c r="D4" s="4" t="inlineStr">
        <is>
          <t xml:space="preserve"> </t>
        </is>
      </c>
      <c r="E4" s="4" t="inlineStr">
        <is>
          <t xml:space="preserve"> </t>
        </is>
      </c>
      <c r="F4" s="4" t="inlineStr">
        <is>
          <t xml:space="preserve"> </t>
        </is>
      </c>
      <c r="G4" s="7" t="n">
        <v>12.2</v>
      </c>
      <c r="H4" s="4" t="inlineStr">
        <is>
          <t xml:space="preserve"> </t>
        </is>
      </c>
      <c r="I4" s="4" t="inlineStr">
        <is>
          <t xml:space="preserve"> </t>
        </is>
      </c>
      <c r="J4" s="4" t="inlineStr">
        <is>
          <t xml:space="preserve"> </t>
        </is>
      </c>
      <c r="K4" s="4" t="inlineStr">
        <is>
          <t xml:space="preserve"> </t>
        </is>
      </c>
    </row>
    <row r="5">
      <c r="A5" s="4" t="inlineStr">
        <is>
          <t>Reimbursement of payroll expenses</t>
        </is>
      </c>
      <c r="B5" s="7" t="n">
        <v>0.4</v>
      </c>
      <c r="C5" s="5"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vernment assistance term</t>
        </is>
      </c>
      <c r="B6" s="4" t="inlineStr">
        <is>
          <t>7 years</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eive grant minimum percentage</t>
        </is>
      </c>
      <c r="B7" s="4" t="inlineStr">
        <is>
          <t xml:space="preserve"> </t>
        </is>
      </c>
      <c r="C7" s="12" t="n">
        <v>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nsecutive years | consecutive_year</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ant issued</t>
        </is>
      </c>
      <c r="B9" s="4" t="inlineStr">
        <is>
          <t xml:space="preserve"> </t>
        </is>
      </c>
      <c r="C9" s="4" t="inlineStr">
        <is>
          <t xml:space="preserve"> </t>
        </is>
      </c>
      <c r="D9" s="4" t="inlineStr">
        <is>
          <t xml:space="preserve"> </t>
        </is>
      </c>
      <c r="E9" s="4" t="inlineStr">
        <is>
          <t xml:space="preserve"> </t>
        </is>
      </c>
      <c r="F9" s="4" t="inlineStr">
        <is>
          <t xml:space="preserve"> </t>
        </is>
      </c>
      <c r="G9" s="7" t="n">
        <v>0.3</v>
      </c>
      <c r="H9" s="4" t="inlineStr">
        <is>
          <t xml:space="preserve"> </t>
        </is>
      </c>
      <c r="I9" s="4" t="inlineStr">
        <is>
          <t xml:space="preserve"> </t>
        </is>
      </c>
      <c r="J9" s="4" t="inlineStr">
        <is>
          <t xml:space="preserve"> </t>
        </is>
      </c>
      <c r="K9" s="4" t="inlineStr">
        <is>
          <t xml:space="preserve"> </t>
        </is>
      </c>
    </row>
    <row r="10">
      <c r="A10" s="4" t="inlineStr">
        <is>
          <t>Grant estimated paid ou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t>
        </is>
      </c>
      <c r="H10" s="4" t="inlineStr">
        <is>
          <t xml:space="preserve"> </t>
        </is>
      </c>
      <c r="I10" s="4" t="inlineStr">
        <is>
          <t xml:space="preserve"> </t>
        </is>
      </c>
      <c r="J10" s="4" t="inlineStr">
        <is>
          <t xml:space="preserve"> </t>
        </is>
      </c>
      <c r="K10" s="4" t="inlineStr">
        <is>
          <t xml:space="preserve"> </t>
        </is>
      </c>
    </row>
    <row r="11">
      <c r="A11" s="4" t="inlineStr">
        <is>
          <t>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s receivabl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6" t="n">
        <v>6.4</v>
      </c>
      <c r="K13" s="4" t="inlineStr">
        <is>
          <t xml:space="preserve"> </t>
        </is>
      </c>
    </row>
    <row r="14">
      <c r="A14" s="4" t="inlineStr">
        <is>
          <t>Government assistance estimated expenditure cos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6" t="n">
        <v>59.7</v>
      </c>
      <c r="K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s receivable</t>
        </is>
      </c>
      <c r="B17" s="4" t="inlineStr">
        <is>
          <t xml:space="preserve"> </t>
        </is>
      </c>
      <c r="C17" s="4" t="inlineStr">
        <is>
          <t xml:space="preserve"> </t>
        </is>
      </c>
      <c r="D17" s="4" t="inlineStr">
        <is>
          <t xml:space="preserve"> </t>
        </is>
      </c>
      <c r="E17" s="4" t="inlineStr">
        <is>
          <t xml:space="preserve"> </t>
        </is>
      </c>
      <c r="F17" s="4" t="inlineStr">
        <is>
          <t xml:space="preserve"> </t>
        </is>
      </c>
      <c r="G17" s="7" t="n">
        <v>0.1</v>
      </c>
      <c r="H17" s="4" t="inlineStr">
        <is>
          <t xml:space="preserve"> </t>
        </is>
      </c>
      <c r="I17" s="4" t="inlineStr">
        <is>
          <t xml:space="preserve"> </t>
        </is>
      </c>
      <c r="J17" s="4" t="inlineStr">
        <is>
          <t xml:space="preserve"> </t>
        </is>
      </c>
      <c r="K17" s="4" t="inlineStr">
        <is>
          <t xml:space="preserve"> </t>
        </is>
      </c>
    </row>
    <row r="18">
      <c r="A18" s="4" t="inlineStr">
        <is>
          <t>CVS Pharmacy,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30.5</v>
      </c>
      <c r="H20" s="4" t="inlineStr">
        <is>
          <t xml:space="preserve"> </t>
        </is>
      </c>
      <c r="I20" s="4" t="inlineStr">
        <is>
          <t xml:space="preserve"> </t>
        </is>
      </c>
      <c r="J20" s="4" t="inlineStr">
        <is>
          <t xml:space="preserve"> </t>
        </is>
      </c>
      <c r="K20" s="9" t="n">
        <v>30.5</v>
      </c>
    </row>
    <row r="21">
      <c r="A21" s="4" t="inlineStr">
        <is>
          <t>Stock Appreciation Rights (SARs) | Share-based Payment Arrangement, Non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 requisite service period</t>
        </is>
      </c>
      <c r="B23" s="4" t="inlineStr">
        <is>
          <t xml:space="preserve"> </t>
        </is>
      </c>
      <c r="C23" s="4" t="inlineStr">
        <is>
          <t xml:space="preserve"> </t>
        </is>
      </c>
      <c r="D23" s="4" t="inlineStr">
        <is>
          <t xml:space="preserve"> </t>
        </is>
      </c>
      <c r="E23" s="4" t="inlineStr">
        <is>
          <t xml:space="preserve"> </t>
        </is>
      </c>
      <c r="F23" s="4" t="inlineStr">
        <is>
          <t>2 years 6 months</t>
        </is>
      </c>
      <c r="G23" s="4" t="inlineStr">
        <is>
          <t xml:space="preserve"> </t>
        </is>
      </c>
      <c r="H23" s="4" t="inlineStr">
        <is>
          <t xml:space="preserve"> </t>
        </is>
      </c>
      <c r="I23" s="4" t="inlineStr">
        <is>
          <t>3 years</t>
        </is>
      </c>
      <c r="J23" s="4" t="inlineStr">
        <is>
          <t xml:space="preserve"> </t>
        </is>
      </c>
      <c r="K23" s="4" t="inlineStr">
        <is>
          <t xml:space="preserve"> </t>
        </is>
      </c>
    </row>
    <row r="24">
      <c r="A24" s="4" t="inlineStr">
        <is>
          <t>Expiration period of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0 years</t>
        </is>
      </c>
      <c r="J24" s="4" t="inlineStr">
        <is>
          <t xml:space="preserve"> </t>
        </is>
      </c>
      <c r="K24" s="4" t="inlineStr">
        <is>
          <t xml:space="preserve"> </t>
        </is>
      </c>
    </row>
    <row r="25">
      <c r="A25" s="4" t="inlineStr">
        <is>
          <t>Grant date fair value</t>
        </is>
      </c>
      <c r="B25" s="4" t="inlineStr">
        <is>
          <t xml:space="preserve"> </t>
        </is>
      </c>
      <c r="C25" s="4" t="inlineStr">
        <is>
          <t xml:space="preserve"> </t>
        </is>
      </c>
      <c r="D25" s="4" t="inlineStr">
        <is>
          <t xml:space="preserve"> </t>
        </is>
      </c>
      <c r="E25" s="4" t="inlineStr">
        <is>
          <t xml:space="preserve"> </t>
        </is>
      </c>
      <c r="F25" s="7" t="n">
        <v>36.6</v>
      </c>
      <c r="G25" s="7" t="n">
        <v>69.90000000000001</v>
      </c>
      <c r="H25" s="7" t="n">
        <v>76.2</v>
      </c>
      <c r="I25" s="7" t="n">
        <v>15.2</v>
      </c>
      <c r="J25" s="4" t="inlineStr">
        <is>
          <t xml:space="preserve"> </t>
        </is>
      </c>
      <c r="K25" s="4" t="inlineStr">
        <is>
          <t xml:space="preserve"> </t>
        </is>
      </c>
    </row>
    <row r="26">
      <c r="A26" s="4" t="inlineStr">
        <is>
          <t>Maximum aggregate amount of cash payments in any calendar quarter</t>
        </is>
      </c>
      <c r="B26" s="4" t="inlineStr">
        <is>
          <t xml:space="preserve"> </t>
        </is>
      </c>
      <c r="C26" s="4" t="inlineStr">
        <is>
          <t xml:space="preserve"> </t>
        </is>
      </c>
      <c r="D26" s="4" t="inlineStr">
        <is>
          <t xml:space="preserve"> </t>
        </is>
      </c>
      <c r="E26" s="4" t="inlineStr">
        <is>
          <t xml:space="preserve"> </t>
        </is>
      </c>
      <c r="F26" s="4" t="inlineStr">
        <is>
          <t xml:space="preserve"> </t>
        </is>
      </c>
      <c r="G26" s="6" t="n">
        <v>25</v>
      </c>
      <c r="H26" s="4" t="inlineStr">
        <is>
          <t xml:space="preserve"> </t>
        </is>
      </c>
      <c r="I26" s="4" t="inlineStr">
        <is>
          <t xml:space="preserve"> </t>
        </is>
      </c>
      <c r="J26" s="4" t="inlineStr">
        <is>
          <t xml:space="preserve"> </t>
        </is>
      </c>
      <c r="K26" s="4" t="inlineStr">
        <is>
          <t xml:space="preserve"> </t>
        </is>
      </c>
    </row>
    <row r="27">
      <c r="A27" s="4" t="inlineStr">
        <is>
          <t>Maximum aggregate value of award</t>
        </is>
      </c>
      <c r="B27" s="4" t="inlineStr">
        <is>
          <t xml:space="preserve"> </t>
        </is>
      </c>
      <c r="C27" s="4" t="inlineStr">
        <is>
          <t xml:space="preserve"> </t>
        </is>
      </c>
      <c r="D27" s="4" t="inlineStr">
        <is>
          <t xml:space="preserve"> </t>
        </is>
      </c>
      <c r="E27" s="4" t="inlineStr">
        <is>
          <t xml:space="preserve"> </t>
        </is>
      </c>
      <c r="F27" s="4" t="inlineStr">
        <is>
          <t xml:space="preserve"> </t>
        </is>
      </c>
      <c r="G27" s="8" t="n">
        <v>118.5</v>
      </c>
      <c r="H27" s="4" t="inlineStr">
        <is>
          <t xml:space="preserve"> </t>
        </is>
      </c>
      <c r="I27" s="4" t="inlineStr">
        <is>
          <t xml:space="preserve"> </t>
        </is>
      </c>
      <c r="J27" s="4" t="inlineStr">
        <is>
          <t xml:space="preserve"> </t>
        </is>
      </c>
      <c r="K27" s="4" t="inlineStr">
        <is>
          <t xml:space="preserve"> </t>
        </is>
      </c>
    </row>
    <row r="28">
      <c r="A28" s="4" t="inlineStr">
        <is>
          <t>Synthetic Equity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 average price volume period</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ynthetic Equity Units | 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7" t="n">
        <v>0.9</v>
      </c>
      <c r="H33" s="7" t="n">
        <v>1.1</v>
      </c>
      <c r="I33" s="4" t="inlineStr">
        <is>
          <t xml:space="preserve"> </t>
        </is>
      </c>
      <c r="J33" s="4" t="inlineStr">
        <is>
          <t xml:space="preserve"> </t>
        </is>
      </c>
      <c r="K33" s="4" t="inlineStr">
        <is>
          <t xml:space="preserve"> </t>
        </is>
      </c>
    </row>
    <row r="34">
      <c r="A34" s="4" t="inlineStr">
        <is>
          <t>Synthetic Equity Units, Time-Based Ves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its outstanding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82883</v>
      </c>
      <c r="H36" s="4" t="inlineStr">
        <is>
          <t xml:space="preserve"> </t>
        </is>
      </c>
      <c r="I36" s="4" t="inlineStr">
        <is>
          <t xml:space="preserve"> </t>
        </is>
      </c>
      <c r="J36" s="6" t="n">
        <v>82883</v>
      </c>
      <c r="K36" s="4" t="inlineStr">
        <is>
          <t xml:space="preserve"> </t>
        </is>
      </c>
    </row>
    <row r="37">
      <c r="A37" s="4" t="inlineStr">
        <is>
          <t>Related Reciprocal Letter of Credit Provi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tters of credit released</t>
        </is>
      </c>
      <c r="B39" s="4" t="inlineStr">
        <is>
          <t xml:space="preserve"> </t>
        </is>
      </c>
      <c r="C39" s="4" t="inlineStr">
        <is>
          <t xml:space="preserve"> </t>
        </is>
      </c>
      <c r="D39" s="7" t="n">
        <v>8.8000000000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ased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5" t="n">
        <v>3</v>
      </c>
      <c r="H42" s="4" t="inlineStr">
        <is>
          <t xml:space="preserve"> </t>
        </is>
      </c>
      <c r="I42" s="4" t="inlineStr">
        <is>
          <t xml:space="preserve"> </t>
        </is>
      </c>
      <c r="J42" s="4" t="inlineStr">
        <is>
          <t xml:space="preserve"> </t>
        </is>
      </c>
      <c r="K42" s="4" t="inlineStr">
        <is>
          <t xml:space="preserve"> </t>
        </is>
      </c>
    </row>
    <row r="43">
      <c r="A43" s="4" t="inlineStr">
        <is>
          <t>Leased Properties | Centers for Medicare and Medicaid Services (CMS) | Discontinued Operations, Disposed of by Means Other than Sale, Abandon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utstanding letters of credit</t>
        </is>
      </c>
      <c r="B45" s="4" t="inlineStr">
        <is>
          <t xml:space="preserve"> </t>
        </is>
      </c>
      <c r="C45" s="4" t="inlineStr">
        <is>
          <t xml:space="preserve"> </t>
        </is>
      </c>
      <c r="D45" s="4" t="inlineStr">
        <is>
          <t xml:space="preserve"> </t>
        </is>
      </c>
      <c r="E45" s="4" t="inlineStr">
        <is>
          <t xml:space="preserve"> </t>
        </is>
      </c>
      <c r="F45" s="4" t="inlineStr">
        <is>
          <t xml:space="preserve"> </t>
        </is>
      </c>
      <c r="G45" s="8" t="n">
        <v>9.199999999999999</v>
      </c>
      <c r="H45" s="4" t="inlineStr">
        <is>
          <t xml:space="preserve"> </t>
        </is>
      </c>
      <c r="I45" s="4" t="inlineStr">
        <is>
          <t xml:space="preserve"> </t>
        </is>
      </c>
      <c r="J45" s="4" t="inlineStr">
        <is>
          <t xml:space="preserve"> </t>
        </is>
      </c>
      <c r="K45" s="4" t="inlineStr">
        <is>
          <t xml:space="preserve"> </t>
        </is>
      </c>
    </row>
    <row r="46">
      <c r="A46" s="4" t="inlineStr">
        <is>
          <t>Workers Compensation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utstanding letters of credit</t>
        </is>
      </c>
      <c r="B48" s="4" t="inlineStr">
        <is>
          <t xml:space="preserve"> </t>
        </is>
      </c>
      <c r="C48" s="4" t="inlineStr">
        <is>
          <t xml:space="preserve"> </t>
        </is>
      </c>
      <c r="D48" s="4" t="inlineStr">
        <is>
          <t xml:space="preserve"> </t>
        </is>
      </c>
      <c r="E48" s="4" t="inlineStr">
        <is>
          <t xml:space="preserve"> </t>
        </is>
      </c>
      <c r="F48" s="4" t="inlineStr">
        <is>
          <t xml:space="preserve"> </t>
        </is>
      </c>
      <c r="G48" s="7" t="n">
        <v>0.4</v>
      </c>
      <c r="H48" s="4" t="inlineStr">
        <is>
          <t xml:space="preserve"> </t>
        </is>
      </c>
      <c r="I48" s="4" t="inlineStr">
        <is>
          <t xml:space="preserve"> </t>
        </is>
      </c>
      <c r="J48" s="4" t="inlineStr">
        <is>
          <t xml:space="preserve"> </t>
        </is>
      </c>
      <c r="K48" s="4" t="inlineStr">
        <is>
          <t xml:space="preserve"> </t>
        </is>
      </c>
    </row>
  </sheetData>
  <mergeCells count="3">
    <mergeCell ref="A1:A2"/>
    <mergeCell ref="D1:E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EAR Letter Agreement (Details) - Stock Appreciation Rights (SARs) - Share-based Payment Arrangement, Nonemployee - USD ($) $ in Millions</t>
        </is>
      </c>
      <c r="B1" s="2" t="inlineStr">
        <is>
          <t>Dec. 31, 2022</t>
        </is>
      </c>
      <c r="C1" s="2" t="inlineStr">
        <is>
          <t>Sep. 30, 2022</t>
        </is>
      </c>
      <c r="D1" s="2" t="inlineStr">
        <is>
          <t>Dec. 31, 2021</t>
        </is>
      </c>
      <c r="E1" s="2" t="inlineStr">
        <is>
          <t>Dec. 31, 2019</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2023</t>
        </is>
      </c>
      <c r="B3" s="5" t="n">
        <v>20</v>
      </c>
      <c r="C3" s="4" t="inlineStr">
        <is>
          <t xml:space="preserve"> </t>
        </is>
      </c>
      <c r="D3" s="4" t="inlineStr">
        <is>
          <t xml:space="preserve"> </t>
        </is>
      </c>
      <c r="E3" s="4" t="inlineStr">
        <is>
          <t xml:space="preserve"> </t>
        </is>
      </c>
    </row>
    <row r="4">
      <c r="A4" s="4" t="inlineStr">
        <is>
          <t>2024</t>
        </is>
      </c>
      <c r="B4" s="6" t="n">
        <v>20</v>
      </c>
      <c r="C4" s="4" t="inlineStr">
        <is>
          <t xml:space="preserve"> </t>
        </is>
      </c>
      <c r="D4" s="4" t="inlineStr">
        <is>
          <t xml:space="preserve"> </t>
        </is>
      </c>
      <c r="E4" s="4" t="inlineStr">
        <is>
          <t xml:space="preserve"> </t>
        </is>
      </c>
    </row>
    <row r="5">
      <c r="A5" s="4" t="inlineStr">
        <is>
          <t>2025</t>
        </is>
      </c>
      <c r="B5" s="8" t="n">
        <v>19.9</v>
      </c>
      <c r="C5" s="4" t="inlineStr">
        <is>
          <t xml:space="preserve"> </t>
        </is>
      </c>
      <c r="D5" s="4" t="inlineStr">
        <is>
          <t xml:space="preserve"> </t>
        </is>
      </c>
      <c r="E5" s="4" t="inlineStr">
        <is>
          <t xml:space="preserve"> </t>
        </is>
      </c>
    </row>
    <row r="6">
      <c r="A6" s="4" t="inlineStr">
        <is>
          <t>2026</t>
        </is>
      </c>
      <c r="B6" s="6" t="n">
        <v>10</v>
      </c>
      <c r="C6" s="4" t="inlineStr">
        <is>
          <t xml:space="preserve"> </t>
        </is>
      </c>
      <c r="D6" s="4" t="inlineStr">
        <is>
          <t xml:space="preserve"> </t>
        </is>
      </c>
      <c r="E6" s="4" t="inlineStr">
        <is>
          <t xml:space="preserve"> </t>
        </is>
      </c>
    </row>
    <row r="7">
      <c r="A7" s="4" t="inlineStr">
        <is>
          <t>Total</t>
        </is>
      </c>
      <c r="B7" s="7" t="n">
        <v>69.90000000000001</v>
      </c>
      <c r="C7" s="7" t="n">
        <v>36.6</v>
      </c>
      <c r="D7" s="7" t="n">
        <v>76.2</v>
      </c>
      <c r="E7" s="7" t="n">
        <v>1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EU Activity (Details) - Synthetic Equity Units - USD ($) $ in Millions</t>
        </is>
      </c>
      <c r="B1" s="2" t="inlineStr">
        <is>
          <t>12 Months Ended</t>
        </is>
      </c>
    </row>
    <row r="2">
      <c r="B2" s="2" t="inlineStr">
        <is>
          <t>Dec. 31, 2022</t>
        </is>
      </c>
      <c r="C2" s="2" t="inlineStr">
        <is>
          <t>Dec. 31, 2021</t>
        </is>
      </c>
    </row>
    <row r="3">
      <c r="A3" s="3" t="inlineStr">
        <is>
          <t>Share-based Payment Arrangement, Nonvested Award, Cost Not yet Recognized, Amount [Roll Forward]</t>
        </is>
      </c>
      <c r="B3" s="4" t="inlineStr">
        <is>
          <t xml:space="preserve"> </t>
        </is>
      </c>
      <c r="C3" s="4" t="inlineStr">
        <is>
          <t xml:space="preserve"> </t>
        </is>
      </c>
    </row>
    <row r="4">
      <c r="A4" s="4" t="inlineStr">
        <is>
          <t>Beginning balance</t>
        </is>
      </c>
      <c r="B4" s="7" t="n">
        <v>0.2</v>
      </c>
      <c r="C4" s="5" t="n">
        <v>0</v>
      </c>
    </row>
    <row r="5">
      <c r="A5" s="4" t="inlineStr">
        <is>
          <t>Cash payments</t>
        </is>
      </c>
      <c r="B5" s="8" t="n">
        <v>-0.4</v>
      </c>
      <c r="C5" s="8" t="n">
        <v>-1.5</v>
      </c>
    </row>
    <row r="6">
      <c r="A6" s="4" t="inlineStr">
        <is>
          <t>Ending balance</t>
        </is>
      </c>
      <c r="B6" s="8" t="n">
        <v>0.8</v>
      </c>
      <c r="C6" s="8" t="n">
        <v>0.2</v>
      </c>
    </row>
    <row r="7">
      <c r="A7" s="4" t="inlineStr">
        <is>
          <t>Discontinued Operations</t>
        </is>
      </c>
      <c r="B7" s="4" t="inlineStr">
        <is>
          <t xml:space="preserve"> </t>
        </is>
      </c>
      <c r="C7" s="4" t="inlineStr">
        <is>
          <t xml:space="preserve"> </t>
        </is>
      </c>
    </row>
    <row r="8">
      <c r="A8" s="3" t="inlineStr">
        <is>
          <t>Share-based Payment Arrangement, Nonvested Award, Cost Not yet Recognized, Amount [Roll Forward]</t>
        </is>
      </c>
      <c r="B8" s="4" t="inlineStr">
        <is>
          <t xml:space="preserve"> </t>
        </is>
      </c>
      <c r="C8" s="4" t="inlineStr">
        <is>
          <t xml:space="preserve"> </t>
        </is>
      </c>
    </row>
    <row r="9">
      <c r="A9" s="4" t="inlineStr">
        <is>
          <t>SEU expense</t>
        </is>
      </c>
      <c r="B9" s="8" t="n">
        <v>0.2</v>
      </c>
      <c r="C9" s="8" t="n">
        <v>0.4</v>
      </c>
    </row>
    <row r="10">
      <c r="A10" s="4" t="inlineStr">
        <is>
          <t>Service Expense</t>
        </is>
      </c>
      <c r="B10" s="4" t="inlineStr">
        <is>
          <t xml:space="preserve"> </t>
        </is>
      </c>
      <c r="C10" s="4" t="inlineStr">
        <is>
          <t xml:space="preserve"> </t>
        </is>
      </c>
    </row>
    <row r="11">
      <c r="A11" s="3" t="inlineStr">
        <is>
          <t>Share-based Payment Arrangement, Nonvested Award, Cost Not yet Recognized, Amount [Roll Forward]</t>
        </is>
      </c>
      <c r="B11" s="4" t="inlineStr">
        <is>
          <t xml:space="preserve"> </t>
        </is>
      </c>
      <c r="C11" s="4" t="inlineStr">
        <is>
          <t xml:space="preserve"> </t>
        </is>
      </c>
    </row>
    <row r="12">
      <c r="A12" s="4" t="inlineStr">
        <is>
          <t>SEU expense</t>
        </is>
      </c>
      <c r="B12" s="8" t="n">
        <v>0.1</v>
      </c>
      <c r="C12" s="8" t="n">
        <v>0.6</v>
      </c>
    </row>
    <row r="13">
      <c r="A13" s="4" t="inlineStr">
        <is>
          <t>Selling, General and Administrative Expenses</t>
        </is>
      </c>
      <c r="B13" s="4" t="inlineStr">
        <is>
          <t xml:space="preserve"> </t>
        </is>
      </c>
      <c r="C13" s="4" t="inlineStr">
        <is>
          <t xml:space="preserve"> </t>
        </is>
      </c>
    </row>
    <row r="14">
      <c r="A14" s="3" t="inlineStr">
        <is>
          <t>Share-based Payment Arrangement, Nonvested Award, Cost Not yet Recognized, Amount [Roll Forward]</t>
        </is>
      </c>
      <c r="B14" s="4" t="inlineStr">
        <is>
          <t xml:space="preserve"> </t>
        </is>
      </c>
      <c r="C14" s="4" t="inlineStr">
        <is>
          <t xml:space="preserve"> </t>
        </is>
      </c>
    </row>
    <row r="15">
      <c r="A15" s="4" t="inlineStr">
        <is>
          <t>SEU expense</t>
        </is>
      </c>
      <c r="B15" s="7" t="n">
        <v>0.9</v>
      </c>
      <c r="C15" s="7" t="n">
        <v>1.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Total (loss) income from continuing operations before income taxes</t>
        </is>
      </c>
      <c r="B4" s="7" t="n">
        <v>-136.6</v>
      </c>
      <c r="C4" s="7" t="n">
        <v>46.6</v>
      </c>
      <c r="D4" s="7" t="n">
        <v>-38.7</v>
      </c>
    </row>
    <row r="5">
      <c r="A5" s="4" t="inlineStr">
        <is>
          <t>Domestic</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Total (loss) income from continuing operations before income taxes</t>
        </is>
      </c>
      <c r="B7" s="8" t="n">
        <v>-136.8</v>
      </c>
      <c r="C7" s="8" t="n">
        <v>46.6</v>
      </c>
      <c r="D7" s="8" t="n">
        <v>-38.7</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Total (loss) income from continuing operations before income taxes</t>
        </is>
      </c>
      <c r="B10" s="7" t="n">
        <v>0.2</v>
      </c>
      <c r="C10" s="5" t="n">
        <v>0</v>
      </c>
      <c r="D10"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Expense (Details) - USD ($) $ in Million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7" t="n">
        <v>18.3</v>
      </c>
      <c r="C4" s="7" t="n">
        <v>10.9</v>
      </c>
      <c r="D4" s="5" t="n">
        <v>0</v>
      </c>
    </row>
    <row r="5">
      <c r="A5" s="4" t="inlineStr">
        <is>
          <t>State</t>
        </is>
      </c>
      <c r="B5" s="8" t="n">
        <v>6.1</v>
      </c>
      <c r="C5" s="8" t="n">
        <v>3.1</v>
      </c>
      <c r="D5" s="8" t="n">
        <v>0.9</v>
      </c>
    </row>
    <row r="6">
      <c r="A6" s="4" t="inlineStr">
        <is>
          <t>Total current provision</t>
        </is>
      </c>
      <c r="B6" s="8" t="n">
        <v>24.4</v>
      </c>
      <c r="C6" s="6" t="n">
        <v>14</v>
      </c>
      <c r="D6" s="8" t="n">
        <v>0.9</v>
      </c>
    </row>
    <row r="7">
      <c r="A7" s="3" t="inlineStr">
        <is>
          <t>Deferred tax provision</t>
        </is>
      </c>
      <c r="B7" s="4" t="inlineStr">
        <is>
          <t xml:space="preserve"> </t>
        </is>
      </c>
      <c r="C7" s="4" t="inlineStr">
        <is>
          <t xml:space="preserve"> </t>
        </is>
      </c>
      <c r="D7" s="4" t="inlineStr">
        <is>
          <t xml:space="preserve"> </t>
        </is>
      </c>
    </row>
    <row r="8">
      <c r="A8" s="4" t="inlineStr">
        <is>
          <t>Federal</t>
        </is>
      </c>
      <c r="B8" s="8" t="n">
        <v>-24.6</v>
      </c>
      <c r="C8" s="6" t="n">
        <v>0</v>
      </c>
      <c r="D8" s="6" t="n">
        <v>0</v>
      </c>
    </row>
    <row r="9">
      <c r="A9" s="4" t="inlineStr">
        <is>
          <t>State</t>
        </is>
      </c>
      <c r="B9" s="6" t="n">
        <v>-6</v>
      </c>
      <c r="C9" s="8" t="n">
        <v>-0.3</v>
      </c>
      <c r="D9" s="6" t="n">
        <v>0</v>
      </c>
    </row>
    <row r="10">
      <c r="A10" s="4" t="inlineStr">
        <is>
          <t>Deferred income taxes</t>
        </is>
      </c>
      <c r="B10" s="8" t="n">
        <v>-30.6</v>
      </c>
      <c r="C10" s="8" t="n">
        <v>-0.3</v>
      </c>
      <c r="D10" s="6" t="n">
        <v>0</v>
      </c>
    </row>
    <row r="11">
      <c r="A11" s="4" t="inlineStr">
        <is>
          <t>Income tax (benefit) expense</t>
        </is>
      </c>
      <c r="B11" s="7" t="n">
        <v>-6.2</v>
      </c>
      <c r="C11" s="7" t="n">
        <v>13.7</v>
      </c>
      <c r="D11" s="7" t="n">
        <v>0.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rate</t>
        </is>
      </c>
      <c r="B4" s="7" t="n">
        <v>-28.7</v>
      </c>
      <c r="C4" s="7" t="n">
        <v>9.800000000000001</v>
      </c>
      <c r="D4" s="5" t="n">
        <v>0</v>
      </c>
    </row>
    <row r="5">
      <c r="A5" s="4" t="inlineStr">
        <is>
          <t>State taxes, net of federal benefit</t>
        </is>
      </c>
      <c r="B5" s="8" t="n">
        <v>-2.7</v>
      </c>
      <c r="C5" s="8" t="n">
        <v>1.8</v>
      </c>
      <c r="D5" s="8" t="n">
        <v>0.9</v>
      </c>
    </row>
    <row r="6">
      <c r="A6" s="4" t="inlineStr">
        <is>
          <t>Stock-based compensation</t>
        </is>
      </c>
      <c r="B6" s="8" t="n">
        <v>-0.1</v>
      </c>
      <c r="C6" s="6" t="n">
        <v>0</v>
      </c>
      <c r="D6" s="6" t="n">
        <v>0</v>
      </c>
    </row>
    <row r="7">
      <c r="A7" s="4" t="inlineStr">
        <is>
          <t>Non-deductible expenses</t>
        </is>
      </c>
      <c r="B7" s="8" t="n">
        <v>1.6</v>
      </c>
      <c r="C7" s="8" t="n">
        <v>0.6</v>
      </c>
      <c r="D7" s="6" t="n">
        <v>0</v>
      </c>
    </row>
    <row r="8">
      <c r="A8" s="4" t="inlineStr">
        <is>
          <t>Remeasurement of TRA liability</t>
        </is>
      </c>
      <c r="B8" s="6" t="n">
        <v>0</v>
      </c>
      <c r="C8" s="8" t="n">
        <v>-0.8</v>
      </c>
      <c r="D8" s="6" t="n">
        <v>0</v>
      </c>
    </row>
    <row r="9">
      <c r="A9" s="4" t="inlineStr">
        <is>
          <t>Noncontrolling interest</t>
        </is>
      </c>
      <c r="B9" s="6" t="n">
        <v>6</v>
      </c>
      <c r="C9" s="8" t="n">
        <v>-0.5</v>
      </c>
      <c r="D9" s="6" t="n">
        <v>0</v>
      </c>
    </row>
    <row r="10">
      <c r="A10" s="4" t="inlineStr">
        <is>
          <t>Valuation allowance</t>
        </is>
      </c>
      <c r="B10" s="8" t="n">
        <v>18.2</v>
      </c>
      <c r="C10" s="8" t="n">
        <v>2.8</v>
      </c>
      <c r="D10" s="6" t="n">
        <v>0</v>
      </c>
    </row>
    <row r="11">
      <c r="A11" s="4" t="inlineStr">
        <is>
          <t>Other</t>
        </is>
      </c>
      <c r="B11" s="8" t="n">
        <v>-0.5</v>
      </c>
      <c r="C11" s="6" t="n">
        <v>0</v>
      </c>
      <c r="D11" s="6" t="n">
        <v>0</v>
      </c>
    </row>
    <row r="12">
      <c r="A12" s="4" t="inlineStr">
        <is>
          <t>Income tax (benefit) expense</t>
        </is>
      </c>
      <c r="B12" s="7" t="n">
        <v>-6.2</v>
      </c>
      <c r="C12" s="7" t="n">
        <v>13.7</v>
      </c>
      <c r="D12" s="7" t="n">
        <v>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7" t="n">
        <v>104.1</v>
      </c>
      <c r="C3" s="7" t="n">
        <v>36.7</v>
      </c>
    </row>
    <row r="4">
      <c r="A4" s="4" t="inlineStr">
        <is>
          <t>Section 163(j) interest expense</t>
        </is>
      </c>
      <c r="B4" s="8" t="n">
        <v>2.9</v>
      </c>
      <c r="C4" s="6" t="n">
        <v>0</v>
      </c>
    </row>
    <row r="5">
      <c r="A5" s="4" t="inlineStr">
        <is>
          <t>Net operating losses</t>
        </is>
      </c>
      <c r="B5" s="8" t="n">
        <v>19.8</v>
      </c>
      <c r="C5" s="6" t="n">
        <v>5</v>
      </c>
    </row>
    <row r="6">
      <c r="A6" s="4" t="inlineStr">
        <is>
          <t>Stock-based compensation</t>
        </is>
      </c>
      <c r="B6" s="8" t="n">
        <v>3.6</v>
      </c>
      <c r="C6" s="8" t="n">
        <v>1.8</v>
      </c>
    </row>
    <row r="7">
      <c r="A7" s="4" t="inlineStr">
        <is>
          <t>Research and development credit</t>
        </is>
      </c>
      <c r="B7" s="8" t="n">
        <v>0.6</v>
      </c>
      <c r="C7" s="6" t="n">
        <v>0</v>
      </c>
    </row>
    <row r="8">
      <c r="A8" s="4" t="inlineStr">
        <is>
          <t>Intangible assets</t>
        </is>
      </c>
      <c r="B8" s="8" t="n">
        <v>0.6</v>
      </c>
      <c r="C8" s="6" t="n">
        <v>0</v>
      </c>
    </row>
    <row r="9">
      <c r="A9" s="4" t="inlineStr">
        <is>
          <t>Other</t>
        </is>
      </c>
      <c r="B9" s="6" t="n">
        <v>1</v>
      </c>
      <c r="C9" s="6" t="n">
        <v>0</v>
      </c>
    </row>
    <row r="10">
      <c r="A10" s="4" t="inlineStr">
        <is>
          <t>Deferred tax assets, gross</t>
        </is>
      </c>
      <c r="B10" s="8" t="n">
        <v>132.6</v>
      </c>
      <c r="C10" s="8" t="n">
        <v>43.5</v>
      </c>
    </row>
    <row r="11">
      <c r="A11" s="4" t="inlineStr">
        <is>
          <t>Valuation allowance</t>
        </is>
      </c>
      <c r="B11" s="8" t="n">
        <v>-25.3</v>
      </c>
      <c r="C11" s="6" t="n">
        <v>-4</v>
      </c>
    </row>
    <row r="12">
      <c r="A12" s="4" t="inlineStr">
        <is>
          <t>Total deferred tax assets, net</t>
        </is>
      </c>
      <c r="B12" s="8" t="n">
        <v>107.3</v>
      </c>
      <c r="C12" s="8" t="n">
        <v>39.5</v>
      </c>
    </row>
    <row r="13">
      <c r="A13" s="3" t="inlineStr">
        <is>
          <t>Deferred tax liabilities:</t>
        </is>
      </c>
      <c r="B13" s="4" t="inlineStr">
        <is>
          <t xml:space="preserve"> </t>
        </is>
      </c>
      <c r="C13" s="4" t="inlineStr">
        <is>
          <t xml:space="preserve"> </t>
        </is>
      </c>
    </row>
    <row r="14">
      <c r="A14" s="4" t="inlineStr">
        <is>
          <t>Intangible assets</t>
        </is>
      </c>
      <c r="B14" s="8" t="n">
        <v>20.9</v>
      </c>
      <c r="C14" s="8" t="n">
        <v>0.7</v>
      </c>
    </row>
    <row r="15">
      <c r="A15" s="4" t="inlineStr">
        <is>
          <t>Total deferred tax liabilities</t>
        </is>
      </c>
      <c r="B15" s="8" t="n">
        <v>20.9</v>
      </c>
      <c r="C15" s="8" t="n">
        <v>0.7</v>
      </c>
    </row>
    <row r="16">
      <c r="A16" s="4" t="inlineStr">
        <is>
          <t>Net deferred tax assets (liabilities)</t>
        </is>
      </c>
      <c r="B16" s="7" t="n">
        <v>86.40000000000001</v>
      </c>
      <c r="C16" s="7" t="n">
        <v>38.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0.1</v>
      </c>
      <c r="C4" s="5" t="n">
        <v>0</v>
      </c>
      <c r="D4" s="5" t="n">
        <v>0</v>
      </c>
    </row>
    <row r="5">
      <c r="A5" s="4" t="inlineStr">
        <is>
          <t>Additions based on tax positions related to prior years</t>
        </is>
      </c>
      <c r="B5" s="8" t="n">
        <v>0.1</v>
      </c>
      <c r="C5" s="8" t="n">
        <v>0.1</v>
      </c>
      <c r="D5" s="6" t="n">
        <v>0</v>
      </c>
    </row>
    <row r="6">
      <c r="A6" s="4" t="inlineStr">
        <is>
          <t>Settlements</t>
        </is>
      </c>
      <c r="B6" s="8" t="n">
        <v>-0.1</v>
      </c>
      <c r="C6" s="6" t="n">
        <v>0</v>
      </c>
      <c r="D6" s="6" t="n">
        <v>0</v>
      </c>
    </row>
    <row r="7">
      <c r="A7" s="4" t="inlineStr">
        <is>
          <t>Balance at ending of period</t>
        </is>
      </c>
      <c r="B7" s="7" t="n">
        <v>0.1</v>
      </c>
      <c r="C7" s="7" t="n">
        <v>0.1</v>
      </c>
      <c r="D7"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Dec. 31, 2022</t>
        </is>
      </c>
      <c r="C2" s="2" t="inlineStr">
        <is>
          <t>Dec. 31, 2021</t>
        </is>
      </c>
      <c r="D2" s="2" t="inlineStr">
        <is>
          <t>Feb. 28, 2021</t>
        </is>
      </c>
      <c r="E2" s="2" t="inlineStr">
        <is>
          <t>Dec. 31, 2020</t>
        </is>
      </c>
      <c r="F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10" t="n">
        <v>0.046</v>
      </c>
      <c r="C4" s="10" t="n">
        <v>0.296</v>
      </c>
      <c r="D4" s="4" t="inlineStr">
        <is>
          <t xml:space="preserve"> </t>
        </is>
      </c>
      <c r="E4" s="4" t="inlineStr">
        <is>
          <t xml:space="preserve"> </t>
        </is>
      </c>
      <c r="F4" s="4" t="inlineStr">
        <is>
          <t xml:space="preserve"> </t>
        </is>
      </c>
    </row>
    <row r="5">
      <c r="A5" s="4" t="inlineStr">
        <is>
          <t>Valuation allowance</t>
        </is>
      </c>
      <c r="B5" s="7" t="n">
        <v>25.3</v>
      </c>
      <c r="C5" s="5" t="n">
        <v>4</v>
      </c>
      <c r="D5" s="4" t="inlineStr">
        <is>
          <t xml:space="preserve"> </t>
        </is>
      </c>
      <c r="E5" s="4" t="inlineStr">
        <is>
          <t xml:space="preserve"> </t>
        </is>
      </c>
      <c r="F5" s="4" t="inlineStr">
        <is>
          <t xml:space="preserve"> </t>
        </is>
      </c>
    </row>
    <row r="6">
      <c r="A6" s="4" t="inlineStr">
        <is>
          <t>Liability for income taxes associated with uncertain tax positions</t>
        </is>
      </c>
      <c r="B6" s="8" t="n">
        <v>0.1</v>
      </c>
      <c r="C6" s="8" t="n">
        <v>0.1</v>
      </c>
      <c r="D6" s="4" t="inlineStr">
        <is>
          <t xml:space="preserve"> </t>
        </is>
      </c>
      <c r="E6" s="5" t="n">
        <v>0</v>
      </c>
      <c r="F6" s="5" t="n">
        <v>0</v>
      </c>
    </row>
    <row r="7">
      <c r="A7" s="4" t="inlineStr">
        <is>
          <t>Applicable cash savings payable (as a percent)</t>
        </is>
      </c>
      <c r="B7" s="4" t="inlineStr">
        <is>
          <t xml:space="preserve"> </t>
        </is>
      </c>
      <c r="C7" s="4" t="inlineStr">
        <is>
          <t xml:space="preserve"> </t>
        </is>
      </c>
      <c r="D7" s="12" t="n">
        <v>0.85</v>
      </c>
      <c r="E7" s="4" t="inlineStr">
        <is>
          <t xml:space="preserve"> </t>
        </is>
      </c>
      <c r="F7" s="4" t="inlineStr">
        <is>
          <t xml:space="preserve"> </t>
        </is>
      </c>
    </row>
    <row r="8">
      <c r="A8" s="4" t="inlineStr">
        <is>
          <t>Applicable cash savings retainable (as a percent)</t>
        </is>
      </c>
      <c r="B8" s="4" t="inlineStr">
        <is>
          <t xml:space="preserve"> </t>
        </is>
      </c>
      <c r="C8" s="4" t="inlineStr">
        <is>
          <t xml:space="preserve"> </t>
        </is>
      </c>
      <c r="D8" s="12" t="n">
        <v>0.15</v>
      </c>
      <c r="E8" s="4" t="inlineStr">
        <is>
          <t xml:space="preserve"> </t>
        </is>
      </c>
      <c r="F8" s="4" t="inlineStr">
        <is>
          <t xml:space="preserve"> </t>
        </is>
      </c>
    </row>
    <row r="9">
      <c r="A9" s="4" t="inlineStr">
        <is>
          <t>Tax receivable agreement liability</t>
        </is>
      </c>
      <c r="B9" s="8" t="n">
        <v>59.1</v>
      </c>
      <c r="C9" s="4" t="inlineStr">
        <is>
          <t xml:space="preserve"> </t>
        </is>
      </c>
      <c r="D9" s="4" t="inlineStr">
        <is>
          <t xml:space="preserve"> </t>
        </is>
      </c>
      <c r="E9" s="4" t="inlineStr">
        <is>
          <t xml:space="preserve"> </t>
        </is>
      </c>
      <c r="F9" s="4" t="inlineStr">
        <is>
          <t xml:space="preserve"> </t>
        </is>
      </c>
    </row>
    <row r="10">
      <c r="A10" s="4" t="inlineStr">
        <is>
          <t>Increase in tax receivable agreement liability</t>
        </is>
      </c>
      <c r="B10" s="8" t="n">
        <v>2.8</v>
      </c>
      <c r="C10" s="6" t="n">
        <v>5</v>
      </c>
      <c r="D10" s="4" t="inlineStr">
        <is>
          <t xml:space="preserve"> </t>
        </is>
      </c>
      <c r="E10" s="4" t="inlineStr">
        <is>
          <t xml:space="preserve"> </t>
        </is>
      </c>
      <c r="F10" s="4" t="inlineStr">
        <is>
          <t xml:space="preserve"> </t>
        </is>
      </c>
    </row>
    <row r="11">
      <c r="A11" s="4" t="inlineStr">
        <is>
          <t>Tax receivable agreement liability</t>
        </is>
      </c>
      <c r="B11" s="5" t="n">
        <v>54</v>
      </c>
      <c r="C11" s="7" t="n">
        <v>56.3</v>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Pending Acquisition Merger Agreement On September 2, 2022, we entered into an Agreement and Plan of Merger (the “Merger Agreement”) with CVS Pharmacy, Inc., a Rhode Island corporation (“Parent”), and Noah Merger Sub, Inc., a Delaware corporation and wholly owned subsidiary of Parent (“Merger Subsidiary”), pursuant to which, among other things, Merger Subsidiary will merge with and into the Company and whereupon Merger Subsidiary will cease to exist and the Company will be the surviving corporation in the Merger (the “Surviving Corporation”) and will continue as a wholly-owned subsidiary of Parent (the “Merger”). As a result of the Merger, at the effective time of the Merger (the “Effective Time”), each share of our class A common stock, par value $0.01 per share (“Class A Common Stock”) (other than (i) common stock owned by the Company, Parent or Merger Subsidiary or any subsidiary thereof and (ii) any shares of Class A Common Stock and our class B common stock, par value $0.01 per share (“Class B Common Stock”, and, together with “Class A Common Stock”, “Company Stock”) owned by stockholders who properly exercise appraisal rights under Delaware law), including each share of Class A Common Stock resulting from the exchange of LLC Units (as defined below), outstanding immediately prior to the Effective Time, shall be canceled and converted into the right to receive $30.50 per share in cash, without interest (such per-share consideration, the “Per Share Consideration” and the aggregate consideration, the “Merger Consideration”). Pursuant to the Merger Agreement, immediately prior to the Effective Time, in accordance with the Merger Agreement, the Third Amended and Restated Limited Liability Company Agreement of Cure TopCo LLC (“Cure TopCo”), dated as of February 12, 2021 (the “Cure TopCo Amended LLC Agreement”) and our certificate of incorporation, (i) we will require each member of Cure TopCo (excluding the Company and the Company Holding Subsidiary (as defined in the Merger Agreement), but including Cure Aggregator, LLC) to effectuate a redemption of all of such Cure TopCo member’s LLC Units (as defined in the Cure TopCo Amended LLC Agreement) (“LLC Units”), pursuant to which such LLC Units will be exchanged for shares of Class A Common Stock on a one-for-one basis in accordance with the provisions of the Cure TopCo Amended LLC Agreement and the Merger Agreement and (ii) each share of Class B Common Stock shall automatically be canceled immediately upon the consummation of such redemptions, such that no shares of Class B Common Stock will remain outstanding immediately prior to the Effective Time. Consummation of the Merger is subject to certain conditions, including, but not limited to, (i) our receipt of the approval of the Merger Agreement by stockholders holding a majority of the voting power of the outstanding shares of Company Stock, (ii) the expiration or early termination of the applicable waiting period under the Hart-Scott-Rodino Antitrust Improvements Act of 1976 (“HSR Act”), (iii) the absence of any law or order prohibiting or making illegal the consummation of the Merger, (iv) the absence of any Material Adverse Effect (as defined in the Merger Agreement) on the Company and (v) the TRA Amendment (as defined below) being in full force and effect in accordance with its terms and not having been amended, repudiated, rescinded, or modified. On October 31, 2022, stockholders holding a majority of the voting power of the outstanding shares of Company Stock approved the Merger Agreement. The Merger is awaiting expiration of the applicable HSR Act waiting period, including any extension of the same. The Company has made customary representations and warranties in the Merger Agreement and has agreed to customary covenants regarding the operation of the business of the Company and its subsidiaries prior to the Effective Time. The Merger Agreement contains certain termination rights for each of the Company and Parent. Upon termination of the Merger Agreement in accordance with its terms, under certain specified circumstances, the Company will be required to pay Parent a termination fee in an amount equal to $228.0 million, including if the Merger Agreement is terminated due to the Company accepting a superior proposal or due to the Board changing its recommendation to the Company’s stockholders to vote to approve the Merger Agreement. The Merger Agreement further provides that Parent will be required to pay the Company a termination fee in an amount equal to $380.0 million in the event the Merger Agreement is terminated under certain specified circumstances and receipt of antitrust approval has not been obtained by such time. If the Merger is consummated, the Company will cease to be a publicly-traded company and will become a wholly-owned subsidiary of Parent, and our common stock will be delisted from the NYSE and deregistered under the Exchange Act. We recorded approximately $18.2 million of transaction-related costs associated with the pending merger primarily related to banker fees, professional services fees and employee retention bonuses as transaction-related expenses in our Consolidated Statement of Operations during the year ended December 31, 2022. See Note 19 Transaction-related Expenses. Voting Agreement In connection with the Merger Agreement, certain affiliates of New Mountain Capital, L.L.C. ( “New Mountain”) entered into a voting agreement (the “Voting Agreement”) with Parent pursuant to which, among other things, New Mountain has agreed to vote its shares in favor of obtaining the Company Stockholder Approval (as defined in the Merger Agreement) and the Transactions, including the approval and adoption of the Merger, the Merger Agreement or any related action reasonably required in furtherance thereof, and against any acquisition proposal or any action that would reasonably be expected to prevent, materially delay or materially impair the consummation of the Merger or the Transactions. As of the date of the Merger Agreement, New Mountain collectively owned approximately 54.4% of the total outstanding Class A Common Stock and 74.7% of the total outstanding Class B Common Stock, or approximately 59.4% of the total voting power of the Company Stock. New Mountain’s obligations under the Voting Agreement terminate upon the earliest to occur of (i) an Adverse Recommendation Change (as defined in the Merger Agreement), (ii) termination of the Merger Agreement and (iii) the Effective Time. Amendment to Tax Receivable Agreement The Company, Cure TopCo and certain other parties thereto have entered into a Tax Receivable Agreement and LLC Agreement Amendment, dated as of September 2, 2022 (the “TRA Amendment”) which (i) amends (x) the Tax Receivable Agreement among the Company, Cure TopCo and certain other parties thereto (the “TRA”) and (y) the Cure TopCo Amended LLC Agreement and (ii) provides for certain covenants regarding tax reporting and tax-related actions. The TRA Amendment provides for (i) the termination of all payments under the TRA from and after the Effective Time, (ii) the payment of any amounts due under the TRA prior to the Effective Time (other than payments resulting from an action taken by any party to the TRA after the date of the TRA Amendment, which will be suspended), in accordance with the terms of the TRA, which payments will be paid no earlier than 185 days following the filing of the U.S. federal income tax return of the Company, (iii) a prohibition on the Company terminating the TRA or accelerating obligations under the TRA after the date of the TRA Amendment and (iv) the termination of the TRA effective as of immediately prior to and contingent upon the occurrence of the Effective Time (including termination of all of the Company’s obligations thereunder and the obligation to make any of the foregoing suspended payments). The TRA Amendment also includes agreements among the parties thereto regarding the preparation of tax returns and limits actions that may be taken by the Company, Cure TopCo and certain of their controlled affiliates after the Effective Time. The TRA Amendment also (i) suspends all tax distributions under the Cure TopCo Amended LLC Agreement from and after the Effective Time, and (ii) provides that from and after the Effective Time, no person or entity shall have any further payment or other obligation under the TRA or any obligation to make or pay tax distributions under the Cure TopCo Amended LLC Agreement. In the event the Merger Agreement is terminated in accordance with its terms, (i) the TRA Amendment will become null and void ab initio (provided that any payments suspended as described above are required to be made), (ii) the TRA and the Cure TopCo Amended LLC Agreement will continue in full force and effect as if the TRA Amendment had never been executed (provided that any suspended payments as described above are required to be made), and (iii) all of the Company’s obligations under the Cure TopCo Amended LLC Agreement will continue in full force and effect as if the TRA Amendment had never been executed. Caravan Health Acquisition On February 9, 2022, we entered into an Agreement and Plan of Merger with Caravan Health (the “Caravan Health Merger Agreement”), pursuant to which we acquired Caravan Health on March 1, 2022. Caravan Health is a leader in assisting ACOs to excel in population health management and value-based payment programs. The initial purchase price was approximately $250.0 million, subject to certain customary adjustments, and included approximately $190.0 million in cash and approximately $60.0 million in our Class A common stock, comprised of 4,726,134 shares at $12.5993 per share, which represents the volume-weighted average price per share of our common stock for the five three During the year ended December 31, 2022, per the terms of the Caravan Health Merger Agreement, we calculated the final net working capital adjustment to the initial purchase price resulting in an additional $0.9 million cash consideration due to the sellers. This additional amount due is primarily related to adjustments of the estimated contract assets, based on the final reconciliation received from CMS for the 2021 performance periods, and updated income tax estimates. We paid the additional cash consideration in the fourth quarter of 2022. In addition to the initial purchase price, the transaction included contingent additional payments of up to $50.0 million based on certain future performance criteria of Caravan Health, which if all conditions are met, may be paid in the second half of 2023. The preliminary fair value of the contingent consideration as of the acquisition date was estimated to be approximately $30.5 million, which was estimated using a Black-Scholes option pricing model. We remeasure the fair value of the contingent consideration at each reporting date until it is ultimately forfeited or settled. Changes in the estimated fair value compared to the initial estimated fair value at the acquisition date are included in SG&amp;A expense on our Consolidated Statement of Operations. See Note 14 Fair Value Measurements. The total purchase consideration of the transaction was determined to be $288.3 million, which consisted of cash consideration, stock consideration, and potential contingent consideration. We allocated the purchase price to the identifiable net assets acquired, based on the estimated fair values at the date of acquisition. The excess of the purchase price over the amount allocated to the identifiable assets and liabilities was recorded as goodwill. Goodwill represents the value of the acquired assembled workforce and specialized processes and procedures and operating synergies, none of which qualified as separate intangible assets. None of the goodwill is deductible for tax purposes. We estimated the fair value of intangible assets acquired using estimates of future discounted cash flows to be generated by the business over the expected duration of those cash flows. We based the estimated cash flows on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preliminary allocation of the purchase price to the fair values of the assets acquired and liabilities assumed at the date of the acquisition was as follows: (in millions) Cash $ 6.8 Restricted cash 0.5 Accounts receivable 1.6 Contract assets 9.7 Prepaid expenses and other current assets 1.3 Property and equipment 0.3 Intangible assets 93.9 Other assets 0.1 Total identifiable assets acquired 114.2 Accounts payable and accrued liabilities 2.8 Other current liabilities 0.5 Deferred tax liabilities 22.1 Total liabilities assumed 25.4 Net identifiable assets acquired 88.8 Goodwill 199.5 Total of assets acquired and liabilities assumed $ 288.3 The $93.9 million of acquired intangible assets consisted of customer relationships of $69.8 million (10-year useful life), acquired technology of $23.4 million (5-year useful life) and a tradename of $0.7 million (3-year useful life). The acquisition was not material to our Consolidated Statements of Operations. Therefore, pro forma results of operations related to this acquisition have not been presented. The financial results of Caravan Health have been included in our Consolidated Financial Statements since the date of the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chedule of Customer Concentration Risk (Details) - Revenue from Contract with Customer Benchmark - Customer Concentration Risk</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2" t="n">
        <v>0.34</v>
      </c>
      <c r="C5" s="12" t="n">
        <v>0.31</v>
      </c>
      <c r="D5" s="12" t="n">
        <v>0.34</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2" t="n">
        <v>0.27</v>
      </c>
      <c r="C8" s="12" t="n">
        <v>0.27</v>
      </c>
      <c r="D8" s="12" t="n">
        <v>0.22</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12" t="n">
        <v>0.13</v>
      </c>
      <c r="D11" s="12" t="n">
        <v>0.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centrations - Narrative (Details) - Customer Concentration Risk</t>
        </is>
      </c>
      <c r="B1" s="2" t="inlineStr">
        <is>
          <t>12 Months Ended</t>
        </is>
      </c>
    </row>
    <row r="2">
      <c r="B2" s="2" t="inlineStr">
        <is>
          <t>Dec. 31, 2022</t>
        </is>
      </c>
      <c r="C2" s="2" t="inlineStr">
        <is>
          <t>Dec. 31, 2021</t>
        </is>
      </c>
    </row>
    <row r="3">
      <c r="A3" s="4" t="inlineStr">
        <is>
          <t>Revenue from Contract with Customer Benchmark | Top Ten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2" t="n">
        <v>0.88</v>
      </c>
      <c r="C5" s="4" t="inlineStr">
        <is>
          <t xml:space="preserve"> </t>
        </is>
      </c>
    </row>
    <row r="6">
      <c r="A6" s="4" t="inlineStr">
        <is>
          <t>Accounts Receivable | Customer O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2" t="n">
        <v>0.26</v>
      </c>
      <c r="C8" s="12" t="n">
        <v>0.25</v>
      </c>
    </row>
    <row r="9">
      <c r="A9" s="4" t="inlineStr">
        <is>
          <t>Accounts Receivable | Customer Tw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12" t="n">
        <v>0.14</v>
      </c>
      <c r="C11" s="12" t="n">
        <v>0.22</v>
      </c>
    </row>
    <row r="12">
      <c r="A12" s="4" t="inlineStr">
        <is>
          <t>Accounts Receivable | Customer Thre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2" t="n">
        <v>0.12</v>
      </c>
      <c r="C14" s="12" t="n">
        <v>0.1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ffect of Fourth Quarter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83.7</v>
      </c>
      <c r="C4" s="7" t="n">
        <v>207.5</v>
      </c>
      <c r="D4" s="7" t="n">
        <v>224.1</v>
      </c>
      <c r="E4" s="7" t="n">
        <v>190.2</v>
      </c>
      <c r="F4" s="7" t="n">
        <v>156.2</v>
      </c>
      <c r="G4" s="7" t="n">
        <v>169.1</v>
      </c>
      <c r="H4" s="7" t="n">
        <v>175.4</v>
      </c>
      <c r="I4" s="7" t="n">
        <v>152.4</v>
      </c>
      <c r="J4" s="7" t="n">
        <v>805.5</v>
      </c>
      <c r="K4" s="7" t="n">
        <v>653.1</v>
      </c>
      <c r="L4" s="7" t="n">
        <v>450.6</v>
      </c>
    </row>
    <row r="5">
      <c r="A5" s="4" t="inlineStr">
        <is>
          <t>Income (loss) from continuing operations</t>
        </is>
      </c>
      <c r="B5" s="8" t="n">
        <v>9.5</v>
      </c>
      <c r="C5" s="8" t="n">
        <v>21.6</v>
      </c>
      <c r="D5" s="6" t="n">
        <v>26</v>
      </c>
      <c r="E5" s="8" t="n">
        <v>22.7</v>
      </c>
      <c r="F5" s="8" t="n">
        <v>22.2</v>
      </c>
      <c r="G5" s="8" t="n">
        <v>19.3</v>
      </c>
      <c r="H5" s="8" t="n">
        <v>26.5</v>
      </c>
      <c r="I5" s="8" t="n">
        <v>8.1</v>
      </c>
      <c r="J5" s="8" t="n">
        <v>79.8</v>
      </c>
      <c r="K5" s="8" t="n">
        <v>76.09999999999999</v>
      </c>
      <c r="L5" s="8" t="n">
        <v>-7.5</v>
      </c>
    </row>
    <row r="6">
      <c r="A6" s="4" t="inlineStr">
        <is>
          <t>Net (loss) income from continuing operations</t>
        </is>
      </c>
      <c r="B6" s="7" t="n">
        <v>-9.199999999999999</v>
      </c>
      <c r="C6" s="7" t="n">
        <v>-124.3</v>
      </c>
      <c r="D6" s="7" t="n">
        <v>11.1</v>
      </c>
      <c r="E6" s="5" t="n">
        <v>-8</v>
      </c>
      <c r="F6" s="5" t="n">
        <v>55</v>
      </c>
      <c r="G6" s="7" t="n">
        <v>25.1</v>
      </c>
      <c r="H6" s="7" t="n">
        <v>0.6</v>
      </c>
      <c r="I6" s="7" t="n">
        <v>-47.8</v>
      </c>
      <c r="J6" s="7" t="n">
        <v>-130.4</v>
      </c>
      <c r="K6" s="7" t="n">
        <v>32.9</v>
      </c>
      <c r="L6" s="8" t="n">
        <v>-39.6</v>
      </c>
    </row>
    <row r="7">
      <c r="A7" s="4" t="inlineStr">
        <is>
          <t>Basic (in dollars per share)</t>
        </is>
      </c>
      <c r="B7" s="9" t="n">
        <v>-0.04</v>
      </c>
      <c r="C7" s="9" t="n">
        <v>-0.48</v>
      </c>
      <c r="D7" s="5" t="n">
        <v>0</v>
      </c>
      <c r="E7" s="9" t="n">
        <v>-0.03</v>
      </c>
      <c r="F7" s="9" t="n">
        <v>0.24</v>
      </c>
      <c r="G7" s="9" t="n">
        <v>0.09</v>
      </c>
      <c r="H7" s="5" t="n">
        <v>0</v>
      </c>
      <c r="I7" s="9" t="n">
        <v>-0.13</v>
      </c>
      <c r="J7" s="9" t="n">
        <v>-0.55</v>
      </c>
      <c r="K7" s="9" t="n">
        <v>0.2</v>
      </c>
      <c r="L7" s="4" t="inlineStr">
        <is>
          <t xml:space="preserve"> </t>
        </is>
      </c>
    </row>
    <row r="8">
      <c r="A8" s="4" t="inlineStr">
        <is>
          <t>Diluted (in dollars per share)</t>
        </is>
      </c>
      <c r="B8" s="9" t="n">
        <v>-0.04</v>
      </c>
      <c r="C8" s="9" t="n">
        <v>-0.48</v>
      </c>
      <c r="D8" s="5" t="n">
        <v>0</v>
      </c>
      <c r="E8" s="9" t="n">
        <v>-0.03</v>
      </c>
      <c r="F8" s="9" t="n">
        <v>0.24</v>
      </c>
      <c r="G8" s="9" t="n">
        <v>0.09</v>
      </c>
      <c r="H8" s="5" t="n">
        <v>0</v>
      </c>
      <c r="I8" s="9" t="n">
        <v>-0.13</v>
      </c>
      <c r="J8" s="9" t="n">
        <v>-0.55</v>
      </c>
      <c r="K8" s="9" t="n">
        <v>0.19</v>
      </c>
      <c r="L8" s="4" t="inlineStr">
        <is>
          <t xml:space="preserve"> </t>
        </is>
      </c>
    </row>
    <row r="9">
      <c r="A9" s="4" t="inlineStr">
        <is>
          <t>Remeasurement of customer equity appreciation rights</t>
        </is>
      </c>
      <c r="B9" s="7" t="n">
        <v>17.4</v>
      </c>
      <c r="C9" s="7" t="n">
        <v>182.7</v>
      </c>
      <c r="D9" s="7" t="n">
        <v>-26.9</v>
      </c>
      <c r="E9" s="7" t="n">
        <v>28.9</v>
      </c>
      <c r="F9" s="7" t="n">
        <v>-36.7</v>
      </c>
      <c r="G9" s="7" t="n">
        <v>-27.3</v>
      </c>
      <c r="H9" s="4" t="inlineStr">
        <is>
          <t xml:space="preserve"> </t>
        </is>
      </c>
      <c r="I9" s="7" t="n">
        <v>56.8</v>
      </c>
      <c r="J9" s="7" t="n">
        <v>202.1</v>
      </c>
      <c r="K9" s="7" t="n">
        <v>7.3</v>
      </c>
      <c r="L9" s="8" t="n">
        <v>9.199999999999999</v>
      </c>
    </row>
    <row r="10">
      <c r="A10" s="4" t="inlineStr">
        <is>
          <t>Value-based Care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ffect of Fourth Quarter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2.6</v>
      </c>
      <c r="K12" s="5" t="n">
        <v>0</v>
      </c>
      <c r="L12" s="5" t="n">
        <v>0</v>
      </c>
    </row>
    <row r="13">
      <c r="A13" s="4" t="inlineStr">
        <is>
          <t>Value-based Care Services | Reduction of Estimate of Shared Sav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ffect of Fourth Quarter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uction in revenue recognized for performance obligation satisfied in the previous periods</t>
        </is>
      </c>
      <c r="B15" s="4" t="inlineStr">
        <is>
          <t xml:space="preserve"> </t>
        </is>
      </c>
      <c r="C15" s="7" t="n">
        <v>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2" customWidth="1" min="2" max="2"/>
    <col width="22" customWidth="1" min="3" max="3"/>
    <col width="38" customWidth="1" min="4" max="4"/>
    <col width="30" customWidth="1" min="5" max="5"/>
  </cols>
  <sheetData>
    <row r="1">
      <c r="A1" s="1" t="inlineStr">
        <is>
          <t>Employee Benefit Arrangements (Details) $ in Millions</t>
        </is>
      </c>
      <c r="B1" s="2" t="inlineStr">
        <is>
          <t>12 Months Ended</t>
        </is>
      </c>
    </row>
    <row r="2">
      <c r="B2" s="2" t="inlineStr">
        <is>
          <t>Dec. 31, 2022 USD ($)</t>
        </is>
      </c>
      <c r="C2" s="2" t="inlineStr">
        <is>
          <t>Dec. 31, 2021 USD ($)</t>
        </is>
      </c>
      <c r="D2" s="2" t="inlineStr">
        <is>
          <t>Dec. 31, 2020 USD ($) retirement_plan</t>
        </is>
      </c>
      <c r="E2" s="2" t="inlineStr">
        <is>
          <t>Jan. 01, 2021 retirement_plan</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Number of 401(k) retirement savings plans | retirement_plan</t>
        </is>
      </c>
      <c r="B4" s="4" t="inlineStr">
        <is>
          <t xml:space="preserve"> </t>
        </is>
      </c>
      <c r="C4" s="4" t="inlineStr">
        <is>
          <t xml:space="preserve"> </t>
        </is>
      </c>
      <c r="D4" s="6" t="n">
        <v>2</v>
      </c>
      <c r="E4" s="6" t="n">
        <v>1</v>
      </c>
    </row>
    <row r="5">
      <c r="A5" s="4" t="inlineStr">
        <is>
          <t>Match of every dollar contributed (as a percent)</t>
        </is>
      </c>
      <c r="B5" s="4" t="inlineStr">
        <is>
          <t xml:space="preserve"> </t>
        </is>
      </c>
      <c r="C5" s="4" t="inlineStr">
        <is>
          <t xml:space="preserve"> </t>
        </is>
      </c>
      <c r="D5" s="12" t="n">
        <v>0.5</v>
      </c>
      <c r="E5" s="4" t="inlineStr">
        <is>
          <t xml:space="preserve"> </t>
        </is>
      </c>
    </row>
    <row r="6">
      <c r="A6" s="4" t="inlineStr">
        <is>
          <t>Employee's eligible compensation (as a percent)</t>
        </is>
      </c>
      <c r="B6" s="4" t="inlineStr">
        <is>
          <t xml:space="preserve"> </t>
        </is>
      </c>
      <c r="C6" s="4" t="inlineStr">
        <is>
          <t xml:space="preserve"> </t>
        </is>
      </c>
      <c r="D6" s="12" t="n">
        <v>0.06</v>
      </c>
      <c r="E6" s="4" t="inlineStr">
        <is>
          <t xml:space="preserve"> </t>
        </is>
      </c>
    </row>
    <row r="7">
      <c r="A7" s="4" t="inlineStr">
        <is>
          <t>Contribution expense</t>
        </is>
      </c>
      <c r="B7" s="7" t="n">
        <v>3.8</v>
      </c>
      <c r="C7" s="7" t="n">
        <v>2.6</v>
      </c>
      <c r="D7" s="7" t="n">
        <v>2.3</v>
      </c>
      <c r="E7" s="4" t="inlineStr">
        <is>
          <t xml:space="preserve"> </t>
        </is>
      </c>
    </row>
    <row r="8">
      <c r="A8" s="4" t="inlineStr">
        <is>
          <t>Contribution expense discontinued operations</t>
        </is>
      </c>
      <c r="B8" s="8" t="n">
        <v>1.4</v>
      </c>
      <c r="C8" s="8" t="n">
        <v>1.8</v>
      </c>
      <c r="D8" s="8" t="n">
        <v>1.3</v>
      </c>
      <c r="E8" s="4" t="inlineStr">
        <is>
          <t xml:space="preserve"> </t>
        </is>
      </c>
    </row>
    <row r="9">
      <c r="A9" s="4" t="inlineStr">
        <is>
          <t>Service Expense</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Contribution expense</t>
        </is>
      </c>
      <c r="B11" s="8" t="n">
        <v>1.8</v>
      </c>
      <c r="C11" s="8" t="n">
        <v>1.3</v>
      </c>
      <c r="D11" s="8" t="n">
        <v>1.1</v>
      </c>
      <c r="E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Contribution expense</t>
        </is>
      </c>
      <c r="B14" s="5" t="n">
        <v>2</v>
      </c>
      <c r="C14" s="7" t="n">
        <v>1.3</v>
      </c>
      <c r="D14" s="7" t="n">
        <v>1.2</v>
      </c>
      <c r="E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Parent Company Balance Sheets (Details) - USD ($) $ in Millions</t>
        </is>
      </c>
      <c r="B1" s="2" t="inlineStr">
        <is>
          <t>Dec. 31, 2022</t>
        </is>
      </c>
      <c r="C1" s="2" t="inlineStr">
        <is>
          <t>Dec. 31, 2021</t>
        </is>
      </c>
      <c r="D1" s="2" t="inlineStr">
        <is>
          <t>Jan. 01, 2021</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66.1</v>
      </c>
      <c r="C3" s="7" t="n">
        <v>678.5</v>
      </c>
      <c r="D3" s="4" t="inlineStr">
        <is>
          <t xml:space="preserve"> </t>
        </is>
      </c>
      <c r="E3" s="4" t="inlineStr">
        <is>
          <t xml:space="preserve"> </t>
        </is>
      </c>
    </row>
    <row r="4">
      <c r="A4" s="4" t="inlineStr">
        <is>
          <t>Total current assets</t>
        </is>
      </c>
      <c r="B4" s="8" t="n">
        <v>796.5</v>
      </c>
      <c r="C4" s="8" t="n">
        <v>1000.6</v>
      </c>
      <c r="D4" s="4" t="inlineStr">
        <is>
          <t xml:space="preserve"> </t>
        </is>
      </c>
      <c r="E4" s="4" t="inlineStr">
        <is>
          <t xml:space="preserve"> </t>
        </is>
      </c>
    </row>
    <row r="5">
      <c r="A5" s="4" t="inlineStr">
        <is>
          <t>Deferred tax assets</t>
        </is>
      </c>
      <c r="B5" s="6" t="n">
        <v>106</v>
      </c>
      <c r="C5" s="8" t="n">
        <v>38.8</v>
      </c>
      <c r="D5" s="4" t="inlineStr">
        <is>
          <t xml:space="preserve"> </t>
        </is>
      </c>
      <c r="E5" s="4" t="inlineStr">
        <is>
          <t xml:space="preserve"> </t>
        </is>
      </c>
    </row>
    <row r="6">
      <c r="A6" s="4" t="inlineStr">
        <is>
          <t>Other assets</t>
        </is>
      </c>
      <c r="B6" s="8" t="n">
        <v>9.199999999999999</v>
      </c>
      <c r="C6" s="6" t="n">
        <v>11</v>
      </c>
      <c r="D6" s="4" t="inlineStr">
        <is>
          <t xml:space="preserve"> </t>
        </is>
      </c>
      <c r="E6" s="4" t="inlineStr">
        <is>
          <t xml:space="preserve"> </t>
        </is>
      </c>
    </row>
    <row r="7">
      <c r="A7" s="4" t="inlineStr">
        <is>
          <t>Total assets</t>
        </is>
      </c>
      <c r="B7" s="8" t="n">
        <v>1744.1</v>
      </c>
      <c r="C7" s="8" t="n">
        <v>2127.2</v>
      </c>
      <c r="D7" s="4" t="inlineStr">
        <is>
          <t xml:space="preserve"> </t>
        </is>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Accrued expenses</t>
        </is>
      </c>
      <c r="B9" s="8" t="n">
        <v>84.09999999999999</v>
      </c>
      <c r="C9" s="8" t="n">
        <v>54.7</v>
      </c>
      <c r="D9" s="4" t="inlineStr">
        <is>
          <t xml:space="preserve"> </t>
        </is>
      </c>
      <c r="E9" s="4" t="inlineStr">
        <is>
          <t xml:space="preserve"> </t>
        </is>
      </c>
    </row>
    <row r="10">
      <c r="A10" s="4" t="inlineStr">
        <is>
          <t>Current tax receivable agreement liability</t>
        </is>
      </c>
      <c r="B10" s="8" t="n">
        <v>5.1</v>
      </c>
      <c r="C10" s="6" t="n">
        <v>0</v>
      </c>
      <c r="D10" s="4" t="inlineStr">
        <is>
          <t xml:space="preserve"> </t>
        </is>
      </c>
      <c r="E10" s="4" t="inlineStr">
        <is>
          <t xml:space="preserve"> </t>
        </is>
      </c>
    </row>
    <row r="11">
      <c r="A11" s="4" t="inlineStr">
        <is>
          <t>Total current liabilities</t>
        </is>
      </c>
      <c r="B11" s="8" t="n">
        <v>490.4</v>
      </c>
      <c r="C11" s="8" t="n">
        <v>183.1</v>
      </c>
      <c r="D11" s="4" t="inlineStr">
        <is>
          <t xml:space="preserve"> </t>
        </is>
      </c>
      <c r="E11" s="4" t="inlineStr">
        <is>
          <t xml:space="preserve"> </t>
        </is>
      </c>
    </row>
    <row r="12">
      <c r="A12" s="4" t="inlineStr">
        <is>
          <t>Tax receivable agreement liability</t>
        </is>
      </c>
      <c r="B12" s="6" t="n">
        <v>54</v>
      </c>
      <c r="C12" s="8" t="n">
        <v>56.3</v>
      </c>
      <c r="D12" s="4" t="inlineStr">
        <is>
          <t xml:space="preserve"> </t>
        </is>
      </c>
      <c r="E12" s="4" t="inlineStr">
        <is>
          <t xml:space="preserve"> </t>
        </is>
      </c>
    </row>
    <row r="13">
      <c r="A13" s="4" t="inlineStr">
        <is>
          <t>Other noncurrent liabilities</t>
        </is>
      </c>
      <c r="B13" s="8" t="n">
        <v>0.9</v>
      </c>
      <c r="C13" s="6" t="n">
        <v>10</v>
      </c>
      <c r="D13" s="4" t="inlineStr">
        <is>
          <t xml:space="preserve"> </t>
        </is>
      </c>
      <c r="E13" s="4" t="inlineStr">
        <is>
          <t xml:space="preserve"> </t>
        </is>
      </c>
    </row>
    <row r="14">
      <c r="A14" s="4" t="inlineStr">
        <is>
          <t>Total liabilities</t>
        </is>
      </c>
      <c r="B14" s="8" t="n">
        <v>923.5</v>
      </c>
      <c r="C14" s="8" t="n">
        <v>634.3</v>
      </c>
      <c r="D14" s="4" t="inlineStr">
        <is>
          <t xml:space="preserve"> </t>
        </is>
      </c>
      <c r="E14" s="4" t="inlineStr">
        <is>
          <t xml:space="preserve"> </t>
        </is>
      </c>
    </row>
    <row r="15">
      <c r="A15" s="4" t="inlineStr">
        <is>
          <t>Additional paid-in capital</t>
        </is>
      </c>
      <c r="B15" s="8" t="n">
        <v>1182.5</v>
      </c>
      <c r="C15" s="8" t="n">
        <v>1101.3</v>
      </c>
      <c r="D15" s="4" t="inlineStr">
        <is>
          <t xml:space="preserve"> </t>
        </is>
      </c>
      <c r="E15" s="4" t="inlineStr">
        <is>
          <t xml:space="preserve"> </t>
        </is>
      </c>
    </row>
    <row r="16">
      <c r="A16" s="4" t="inlineStr">
        <is>
          <t>(Accumulated deficit) Retained earnings</t>
        </is>
      </c>
      <c r="B16" s="8" t="n">
        <v>-557.5</v>
      </c>
      <c r="C16" s="8" t="n">
        <v>19.7</v>
      </c>
      <c r="D16" s="4" t="inlineStr">
        <is>
          <t xml:space="preserve"> </t>
        </is>
      </c>
      <c r="E16" s="4" t="inlineStr">
        <is>
          <t xml:space="preserve"> </t>
        </is>
      </c>
    </row>
    <row r="17">
      <c r="A17" s="4" t="inlineStr">
        <is>
          <t>Contingently redeemable noncontrolling interest</t>
        </is>
      </c>
      <c r="B17" s="8" t="n">
        <v>193.2</v>
      </c>
      <c r="C17" s="8" t="n">
        <v>369.6</v>
      </c>
      <c r="D17" s="4" t="inlineStr">
        <is>
          <t xml:space="preserve"> </t>
        </is>
      </c>
      <c r="E17" s="4" t="inlineStr">
        <is>
          <t xml:space="preserve"> </t>
        </is>
      </c>
    </row>
    <row r="18">
      <c r="A18" s="4" t="inlineStr">
        <is>
          <t>Total stockholders' equity</t>
        </is>
      </c>
      <c r="B18" s="8" t="n">
        <v>820.6</v>
      </c>
      <c r="C18" s="8" t="n">
        <v>1492.9</v>
      </c>
      <c r="D18" s="5" t="n">
        <v>894</v>
      </c>
      <c r="E18" s="7" t="n">
        <v>957.6</v>
      </c>
    </row>
    <row r="19">
      <c r="A19" s="4" t="inlineStr">
        <is>
          <t>Total liabilities and stockholders' equity</t>
        </is>
      </c>
      <c r="B19" s="8" t="n">
        <v>1744.1</v>
      </c>
      <c r="C19" s="8" t="n">
        <v>2127.2</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8" t="n">
        <v>0.1</v>
      </c>
      <c r="C22" s="8" t="n">
        <v>0.7</v>
      </c>
      <c r="D22" s="4" t="inlineStr">
        <is>
          <t xml:space="preserve"> </t>
        </is>
      </c>
      <c r="E22" s="4" t="inlineStr">
        <is>
          <t xml:space="preserve"> </t>
        </is>
      </c>
    </row>
    <row r="23">
      <c r="A23" s="4" t="inlineStr">
        <is>
          <t>Other current assets</t>
        </is>
      </c>
      <c r="B23" s="8" t="n">
        <v>14.8</v>
      </c>
      <c r="C23" s="8" t="n">
        <v>2.6</v>
      </c>
      <c r="D23" s="4" t="inlineStr">
        <is>
          <t xml:space="preserve"> </t>
        </is>
      </c>
      <c r="E23" s="4" t="inlineStr">
        <is>
          <t xml:space="preserve"> </t>
        </is>
      </c>
    </row>
    <row r="24">
      <c r="A24" s="4" t="inlineStr">
        <is>
          <t>Total current assets</t>
        </is>
      </c>
      <c r="B24" s="8" t="n">
        <v>14.9</v>
      </c>
      <c r="C24" s="8" t="n">
        <v>3.3</v>
      </c>
      <c r="D24" s="4" t="inlineStr">
        <is>
          <t xml:space="preserve"> </t>
        </is>
      </c>
      <c r="E24" s="4" t="inlineStr">
        <is>
          <t xml:space="preserve"> </t>
        </is>
      </c>
    </row>
    <row r="25">
      <c r="A25" s="4" t="inlineStr">
        <is>
          <t>Investment in subsidiary</t>
        </is>
      </c>
      <c r="B25" s="8" t="n">
        <v>758.4</v>
      </c>
      <c r="C25" s="8" t="n">
        <v>1508.2</v>
      </c>
      <c r="D25" s="4" t="inlineStr">
        <is>
          <t xml:space="preserve"> </t>
        </is>
      </c>
      <c r="E25" s="4" t="inlineStr">
        <is>
          <t xml:space="preserve"> </t>
        </is>
      </c>
    </row>
    <row r="26">
      <c r="A26" s="4" t="inlineStr">
        <is>
          <t>Deferred tax assets</t>
        </is>
      </c>
      <c r="B26" s="6" t="n">
        <v>106</v>
      </c>
      <c r="C26" s="8" t="n">
        <v>38.8</v>
      </c>
      <c r="D26" s="4" t="inlineStr">
        <is>
          <t xml:space="preserve"> </t>
        </is>
      </c>
      <c r="E26" s="4" t="inlineStr">
        <is>
          <t xml:space="preserve"> </t>
        </is>
      </c>
    </row>
    <row r="27">
      <c r="A27" s="4" t="inlineStr">
        <is>
          <t>Other assets</t>
        </is>
      </c>
      <c r="B27" s="8" t="n">
        <v>0.6</v>
      </c>
      <c r="C27" s="8" t="n">
        <v>0.6</v>
      </c>
      <c r="D27" s="4" t="inlineStr">
        <is>
          <t xml:space="preserve"> </t>
        </is>
      </c>
      <c r="E27" s="4" t="inlineStr">
        <is>
          <t xml:space="preserve"> </t>
        </is>
      </c>
    </row>
    <row r="28">
      <c r="A28" s="4" t="inlineStr">
        <is>
          <t>Total assets</t>
        </is>
      </c>
      <c r="B28" s="8" t="n">
        <v>879.9</v>
      </c>
      <c r="C28" s="8" t="n">
        <v>1550.9</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Accrued expenses</t>
        </is>
      </c>
      <c r="B30" s="8" t="n">
        <v>0.1</v>
      </c>
      <c r="C30" s="8" t="n">
        <v>1.6</v>
      </c>
      <c r="D30" s="4" t="inlineStr">
        <is>
          <t xml:space="preserve"> </t>
        </is>
      </c>
      <c r="E30" s="4" t="inlineStr">
        <is>
          <t xml:space="preserve"> </t>
        </is>
      </c>
    </row>
    <row r="31">
      <c r="A31" s="4" t="inlineStr">
        <is>
          <t>Current tax receivable agreement liability</t>
        </is>
      </c>
      <c r="B31" s="8" t="n">
        <v>5.1</v>
      </c>
      <c r="C31" s="6" t="n">
        <v>0</v>
      </c>
      <c r="D31" s="4" t="inlineStr">
        <is>
          <t xml:space="preserve"> </t>
        </is>
      </c>
      <c r="E31" s="4" t="inlineStr">
        <is>
          <t xml:space="preserve"> </t>
        </is>
      </c>
    </row>
    <row r="32">
      <c r="A32" s="4" t="inlineStr">
        <is>
          <t>Total current liabilities</t>
        </is>
      </c>
      <c r="B32" s="8" t="n">
        <v>5.2</v>
      </c>
      <c r="C32" s="8" t="n">
        <v>1.6</v>
      </c>
      <c r="D32" s="4" t="inlineStr">
        <is>
          <t xml:space="preserve"> </t>
        </is>
      </c>
      <c r="E32" s="4" t="inlineStr">
        <is>
          <t xml:space="preserve"> </t>
        </is>
      </c>
    </row>
    <row r="33">
      <c r="A33" s="4" t="inlineStr">
        <is>
          <t>Tax receivable agreement liability</t>
        </is>
      </c>
      <c r="B33" s="6" t="n">
        <v>54</v>
      </c>
      <c r="C33" s="8" t="n">
        <v>56.3</v>
      </c>
      <c r="D33" s="4" t="inlineStr">
        <is>
          <t xml:space="preserve"> </t>
        </is>
      </c>
      <c r="E33" s="4" t="inlineStr">
        <is>
          <t xml:space="preserve"> </t>
        </is>
      </c>
    </row>
    <row r="34">
      <c r="A34" s="4" t="inlineStr">
        <is>
          <t>Other noncurrent liabilities</t>
        </is>
      </c>
      <c r="B34" s="8" t="n">
        <v>0.1</v>
      </c>
      <c r="C34" s="8" t="n">
        <v>0.1</v>
      </c>
      <c r="D34" s="4" t="inlineStr">
        <is>
          <t xml:space="preserve"> </t>
        </is>
      </c>
      <c r="E34" s="4" t="inlineStr">
        <is>
          <t xml:space="preserve"> </t>
        </is>
      </c>
    </row>
    <row r="35">
      <c r="A35" s="4" t="inlineStr">
        <is>
          <t>Total liabilities</t>
        </is>
      </c>
      <c r="B35" s="8" t="n">
        <v>59.3</v>
      </c>
      <c r="C35" s="6" t="n">
        <v>58</v>
      </c>
      <c r="D35" s="4" t="inlineStr">
        <is>
          <t xml:space="preserve"> </t>
        </is>
      </c>
      <c r="E35" s="4" t="inlineStr">
        <is>
          <t xml:space="preserve"> </t>
        </is>
      </c>
    </row>
    <row r="36">
      <c r="A36" s="4" t="inlineStr">
        <is>
          <t>Additional paid-in capital</t>
        </is>
      </c>
      <c r="B36" s="8" t="n">
        <v>1182.5</v>
      </c>
      <c r="C36" s="8" t="n">
        <v>1101.3</v>
      </c>
      <c r="D36" s="4" t="inlineStr">
        <is>
          <t xml:space="preserve"> </t>
        </is>
      </c>
      <c r="E36" s="4" t="inlineStr">
        <is>
          <t xml:space="preserve"> </t>
        </is>
      </c>
    </row>
    <row r="37">
      <c r="A37" s="4" t="inlineStr">
        <is>
          <t>(Accumulated deficit) Retained earnings</t>
        </is>
      </c>
      <c r="B37" s="8" t="n">
        <v>-557.5</v>
      </c>
      <c r="C37" s="8" t="n">
        <v>19.7</v>
      </c>
      <c r="D37" s="4" t="inlineStr">
        <is>
          <t xml:space="preserve"> </t>
        </is>
      </c>
      <c r="E37" s="4" t="inlineStr">
        <is>
          <t xml:space="preserve"> </t>
        </is>
      </c>
    </row>
    <row r="38">
      <c r="A38" s="4" t="inlineStr">
        <is>
          <t>Contingently redeemable noncontrolling interest</t>
        </is>
      </c>
      <c r="B38" s="8" t="n">
        <v>193.2</v>
      </c>
      <c r="C38" s="8" t="n">
        <v>369.6</v>
      </c>
      <c r="D38" s="4" t="inlineStr">
        <is>
          <t xml:space="preserve"> </t>
        </is>
      </c>
      <c r="E38" s="4" t="inlineStr">
        <is>
          <t xml:space="preserve"> </t>
        </is>
      </c>
    </row>
    <row r="39">
      <c r="A39" s="4" t="inlineStr">
        <is>
          <t>Total stockholders' equity</t>
        </is>
      </c>
      <c r="B39" s="8" t="n">
        <v>820.6</v>
      </c>
      <c r="C39" s="8" t="n">
        <v>1492.9</v>
      </c>
      <c r="D39" s="4" t="inlineStr">
        <is>
          <t xml:space="preserve"> </t>
        </is>
      </c>
      <c r="E39" s="4" t="inlineStr">
        <is>
          <t xml:space="preserve"> </t>
        </is>
      </c>
    </row>
    <row r="40">
      <c r="A40" s="4" t="inlineStr">
        <is>
          <t>Total liabilities and stockholders' equity</t>
        </is>
      </c>
      <c r="B40" s="8" t="n">
        <v>879.9</v>
      </c>
      <c r="C40" s="8" t="n">
        <v>1550.9</v>
      </c>
      <c r="D40" s="4" t="inlineStr">
        <is>
          <t xml:space="preserve"> </t>
        </is>
      </c>
      <c r="E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Common stock</t>
        </is>
      </c>
      <c r="B43" s="8" t="n">
        <v>1.8</v>
      </c>
      <c r="C43" s="8" t="n">
        <v>1.7</v>
      </c>
      <c r="D43" s="4" t="inlineStr">
        <is>
          <t xml:space="preserve"> </t>
        </is>
      </c>
      <c r="E43" s="4" t="inlineStr">
        <is>
          <t xml:space="preserve"> </t>
        </is>
      </c>
    </row>
    <row r="44">
      <c r="A44" s="4" t="inlineStr">
        <is>
          <t>Class A Common Stock | Parent Company</t>
        </is>
      </c>
      <c r="B44" s="4" t="inlineStr">
        <is>
          <t xml:space="preserve"> </t>
        </is>
      </c>
      <c r="C44" s="4" t="inlineStr">
        <is>
          <t xml:space="preserve"> </t>
        </is>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Common stock</t>
        </is>
      </c>
      <c r="B46" s="8" t="n">
        <v>1.8</v>
      </c>
      <c r="C46" s="8" t="n">
        <v>1.7</v>
      </c>
      <c r="D46" s="4" t="inlineStr">
        <is>
          <t xml:space="preserve"> </t>
        </is>
      </c>
      <c r="E46" s="4" t="inlineStr">
        <is>
          <t xml:space="preserve"> </t>
        </is>
      </c>
    </row>
    <row r="47">
      <c r="A47" s="4" t="inlineStr">
        <is>
          <t>Class B Common Stock</t>
        </is>
      </c>
      <c r="B47" s="4" t="inlineStr">
        <is>
          <t xml:space="preserve"> </t>
        </is>
      </c>
      <c r="C47" s="4" t="inlineStr">
        <is>
          <t xml:space="preserve"> </t>
        </is>
      </c>
      <c r="D47" s="4" t="inlineStr">
        <is>
          <t xml:space="preserve"> </t>
        </is>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Common stock</t>
        </is>
      </c>
      <c r="B49" s="8" t="n">
        <v>0.6</v>
      </c>
      <c r="C49" s="8" t="n">
        <v>0.6</v>
      </c>
      <c r="D49" s="4" t="inlineStr">
        <is>
          <t xml:space="preserve"> </t>
        </is>
      </c>
      <c r="E49" s="4" t="inlineStr">
        <is>
          <t xml:space="preserve"> </t>
        </is>
      </c>
    </row>
    <row r="50">
      <c r="A50" s="4" t="inlineStr">
        <is>
          <t>Class B Common Stock | Parent Company</t>
        </is>
      </c>
      <c r="B50" s="4" t="inlineStr">
        <is>
          <t xml:space="preserve"> </t>
        </is>
      </c>
      <c r="C50" s="4" t="inlineStr">
        <is>
          <t xml:space="preserve"> </t>
        </is>
      </c>
      <c r="D50" s="4" t="inlineStr">
        <is>
          <t xml:space="preserve"> </t>
        </is>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Common stock</t>
        </is>
      </c>
      <c r="B52" s="7" t="n">
        <v>0.6</v>
      </c>
      <c r="C52" s="7" t="n">
        <v>0.6</v>
      </c>
      <c r="D52" s="4" t="inlineStr">
        <is>
          <t xml:space="preserve"> </t>
        </is>
      </c>
      <c r="E5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Parent Company Balance Sheets (Details) - $ / shares</t>
        </is>
      </c>
      <c r="B1" s="2" t="inlineStr">
        <is>
          <t>Dec. 31, 2022</t>
        </is>
      </c>
      <c r="C1" s="2" t="inlineStr">
        <is>
          <t>Dec. 31, 2021</t>
        </is>
      </c>
      <c r="D1" s="2" t="inlineStr">
        <is>
          <t>Feb. 16, 2021</t>
        </is>
      </c>
    </row>
    <row r="2">
      <c r="A2" s="4" t="inlineStr">
        <is>
          <t>Class A Common Stock</t>
        </is>
      </c>
      <c r="B2" s="4" t="inlineStr">
        <is>
          <t xml:space="preserve"> </t>
        </is>
      </c>
      <c r="C2" s="4" t="inlineStr">
        <is>
          <t xml:space="preserve"> </t>
        </is>
      </c>
      <c r="D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Common stock par value (in dollars per share)</t>
        </is>
      </c>
      <c r="B4" s="9" t="n">
        <v>0.01</v>
      </c>
      <c r="C4" s="9" t="n">
        <v>0.01</v>
      </c>
      <c r="D4" s="9" t="n">
        <v>0.01</v>
      </c>
    </row>
    <row r="5">
      <c r="A5" s="4" t="inlineStr">
        <is>
          <t>Common stock issued (in shares)</t>
        </is>
      </c>
      <c r="B5" s="6" t="n">
        <v>178788530</v>
      </c>
      <c r="C5" s="6" t="n">
        <v>170987365</v>
      </c>
      <c r="D5" s="4" t="inlineStr">
        <is>
          <t xml:space="preserve"> </t>
        </is>
      </c>
    </row>
    <row r="6">
      <c r="A6" s="4" t="inlineStr">
        <is>
          <t>Common stock outstanding (in shares)</t>
        </is>
      </c>
      <c r="B6" s="6" t="n">
        <v>178788530</v>
      </c>
      <c r="C6" s="6" t="n">
        <v>170987365</v>
      </c>
      <c r="D6" s="4" t="inlineStr">
        <is>
          <t xml:space="preserve"> </t>
        </is>
      </c>
    </row>
    <row r="7">
      <c r="A7" s="4" t="inlineStr">
        <is>
          <t>Class B Common Stock</t>
        </is>
      </c>
      <c r="B7" s="4" t="inlineStr">
        <is>
          <t xml:space="preserve"> </t>
        </is>
      </c>
      <c r="C7" s="4" t="inlineStr">
        <is>
          <t xml:space="preserve"> </t>
        </is>
      </c>
      <c r="D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row>
    <row r="9">
      <c r="A9" s="4" t="inlineStr">
        <is>
          <t>Common stock par value (in dollars per share)</t>
        </is>
      </c>
      <c r="B9" s="9" t="n">
        <v>0.01</v>
      </c>
      <c r="C9" s="9" t="n">
        <v>0.01</v>
      </c>
      <c r="D9" s="9" t="n">
        <v>0.01</v>
      </c>
    </row>
    <row r="10">
      <c r="A10" s="4" t="inlineStr">
        <is>
          <t>Common stock issued (in shares)</t>
        </is>
      </c>
      <c r="B10" s="6" t="n">
        <v>57582759</v>
      </c>
      <c r="C10" s="6" t="n">
        <v>56838744</v>
      </c>
      <c r="D10" s="4" t="inlineStr">
        <is>
          <t xml:space="preserve"> </t>
        </is>
      </c>
    </row>
    <row r="11">
      <c r="A11" s="4" t="inlineStr">
        <is>
          <t>Common stock outstanding (in shares)</t>
        </is>
      </c>
      <c r="B11" s="6" t="n">
        <v>57582759</v>
      </c>
      <c r="C11" s="6" t="n">
        <v>56838744</v>
      </c>
      <c r="D11" s="4" t="inlineStr">
        <is>
          <t xml:space="preserve"> </t>
        </is>
      </c>
    </row>
    <row r="12">
      <c r="A12" s="4" t="inlineStr">
        <is>
          <t>Parent Company | Class A Common Stock</t>
        </is>
      </c>
      <c r="B12" s="4" t="inlineStr">
        <is>
          <t xml:space="preserve"> </t>
        </is>
      </c>
      <c r="C12" s="4" t="inlineStr">
        <is>
          <t xml:space="preserve"> </t>
        </is>
      </c>
      <c r="D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row>
    <row r="14">
      <c r="A14" s="4" t="inlineStr">
        <is>
          <t>Common stock par value (in dollars per share)</t>
        </is>
      </c>
      <c r="B14" s="9" t="n">
        <v>0.01</v>
      </c>
      <c r="C14" s="9" t="n">
        <v>0.01</v>
      </c>
      <c r="D14" s="4" t="inlineStr">
        <is>
          <t xml:space="preserve"> </t>
        </is>
      </c>
    </row>
    <row r="15">
      <c r="A15" s="4" t="inlineStr">
        <is>
          <t>Common stock issued (in shares)</t>
        </is>
      </c>
      <c r="B15" s="6" t="n">
        <v>178788530</v>
      </c>
      <c r="C15" s="6" t="n">
        <v>170987365</v>
      </c>
      <c r="D15" s="4" t="inlineStr">
        <is>
          <t xml:space="preserve"> </t>
        </is>
      </c>
    </row>
    <row r="16">
      <c r="A16" s="4" t="inlineStr">
        <is>
          <t>Common stock outstanding (in shares)</t>
        </is>
      </c>
      <c r="B16" s="6" t="n">
        <v>178788530</v>
      </c>
      <c r="C16" s="6" t="n">
        <v>170987365</v>
      </c>
      <c r="D16" s="4" t="inlineStr">
        <is>
          <t xml:space="preserve"> </t>
        </is>
      </c>
    </row>
    <row r="17">
      <c r="A17" s="4" t="inlineStr">
        <is>
          <t>Parent Company | Class B Common Stock</t>
        </is>
      </c>
      <c r="B17" s="4" t="inlineStr">
        <is>
          <t xml:space="preserve"> </t>
        </is>
      </c>
      <c r="C17" s="4" t="inlineStr">
        <is>
          <t xml:space="preserve"> </t>
        </is>
      </c>
      <c r="D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row>
    <row r="19">
      <c r="A19" s="4" t="inlineStr">
        <is>
          <t>Common stock par value (in dollars per share)</t>
        </is>
      </c>
      <c r="B19" s="9" t="n">
        <v>0.01</v>
      </c>
      <c r="C19" s="9" t="n">
        <v>0.01</v>
      </c>
      <c r="D19" s="4" t="inlineStr">
        <is>
          <t xml:space="preserve"> </t>
        </is>
      </c>
    </row>
    <row r="20">
      <c r="A20" s="4" t="inlineStr">
        <is>
          <t>Common stock issued (in shares)</t>
        </is>
      </c>
      <c r="B20" s="6" t="n">
        <v>57582759</v>
      </c>
      <c r="C20" s="6" t="n">
        <v>56838744</v>
      </c>
      <c r="D20" s="4" t="inlineStr">
        <is>
          <t xml:space="preserve"> </t>
        </is>
      </c>
    </row>
    <row r="21">
      <c r="A21" s="4" t="inlineStr">
        <is>
          <t>Common stock outstanding (in shares)</t>
        </is>
      </c>
      <c r="B21" s="6" t="n">
        <v>57582759</v>
      </c>
      <c r="C21" s="6" t="n">
        <v>56838744</v>
      </c>
      <c r="D2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Schedule I - Condensed Financial Information of Registrant - Parent Company Statements of Income (Details) - USD ($) $ in Millions</t>
        </is>
      </c>
      <c r="B1" s="2" t="inlineStr">
        <is>
          <t>2 Months Ended</t>
        </is>
      </c>
      <c r="C1" s="2" t="inlineStr">
        <is>
          <t>3 Months Ended</t>
        </is>
      </c>
      <c r="K1" s="2" t="inlineStr">
        <is>
          <t>11 Months Ended</t>
        </is>
      </c>
      <c r="L1" s="2" t="inlineStr">
        <is>
          <t>12 Months Ended</t>
        </is>
      </c>
    </row>
    <row r="2">
      <c r="B2" s="2" t="inlineStr">
        <is>
          <t>Feb. 15,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1</t>
        </is>
      </c>
      <c r="L2" s="2" t="inlineStr">
        <is>
          <t>Dec. 31, 2022</t>
        </is>
      </c>
      <c r="M2" s="2" t="inlineStr">
        <is>
          <t>Dec. 31, 2021</t>
        </is>
      </c>
      <c r="N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lling,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02.3</v>
      </c>
      <c r="M4" s="7" t="n">
        <v>173.8</v>
      </c>
      <c r="N4" s="7" t="n">
        <v>145.1</v>
      </c>
    </row>
    <row r="5">
      <c r="A5" s="4" t="inlineStr">
        <is>
          <t>Transaction-relat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23.8</v>
      </c>
      <c r="M5" s="8" t="n">
        <v>9.9</v>
      </c>
      <c r="N5" s="8" t="n">
        <v>11.4</v>
      </c>
    </row>
    <row r="6">
      <c r="A6" s="4" t="inlineStr">
        <is>
          <t>Total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725.7</v>
      </c>
      <c r="M6" s="6" t="n">
        <v>577</v>
      </c>
      <c r="N6" s="8" t="n">
        <v>458.1</v>
      </c>
    </row>
    <row r="7">
      <c r="A7" s="4" t="inlineStr">
        <is>
          <t>Income (loss) from continuing operations</t>
        </is>
      </c>
      <c r="B7" s="4" t="inlineStr">
        <is>
          <t xml:space="preserve"> </t>
        </is>
      </c>
      <c r="C7" s="7" t="n">
        <v>9.5</v>
      </c>
      <c r="D7" s="7" t="n">
        <v>21.6</v>
      </c>
      <c r="E7" s="5" t="n">
        <v>26</v>
      </c>
      <c r="F7" s="7" t="n">
        <v>22.7</v>
      </c>
      <c r="G7" s="7" t="n">
        <v>22.2</v>
      </c>
      <c r="H7" s="7" t="n">
        <v>19.3</v>
      </c>
      <c r="I7" s="7" t="n">
        <v>26.5</v>
      </c>
      <c r="J7" s="7" t="n">
        <v>8.1</v>
      </c>
      <c r="K7" s="4" t="inlineStr">
        <is>
          <t xml:space="preserve"> </t>
        </is>
      </c>
      <c r="L7" s="8" t="n">
        <v>79.8</v>
      </c>
      <c r="M7" s="8" t="n">
        <v>76.09999999999999</v>
      </c>
      <c r="N7" s="8" t="n">
        <v>-7.5</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95.8</v>
      </c>
      <c r="M9" s="8" t="n">
        <v>2.8</v>
      </c>
      <c r="N9" s="6" t="n">
        <v>9</v>
      </c>
    </row>
    <row r="10">
      <c r="A10" s="4" t="inlineStr">
        <is>
          <t>Other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216.4</v>
      </c>
      <c r="M10" s="8" t="n">
        <v>29.5</v>
      </c>
      <c r="N10" s="8" t="n">
        <v>31.2</v>
      </c>
    </row>
    <row r="11">
      <c r="A11" s="4" t="inlineStr">
        <is>
          <t>(Loss) income from continuing operation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36.6</v>
      </c>
      <c r="M11" s="8" t="n">
        <v>46.6</v>
      </c>
      <c r="N11" s="8" t="n">
        <v>-38.7</v>
      </c>
    </row>
    <row r="12">
      <c r="A12" s="4" t="inlineStr">
        <is>
          <t>Income tax (benefi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6.2</v>
      </c>
      <c r="M12" s="8" t="n">
        <v>13.7</v>
      </c>
      <c r="N12" s="8" t="n">
        <v>0.9</v>
      </c>
    </row>
    <row r="13">
      <c r="A13" s="4" t="inlineStr">
        <is>
          <t>Net (loss) income attributable to Signify Health, Inc.</t>
        </is>
      </c>
      <c r="B13" s="7" t="n">
        <v>-1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9.7</v>
      </c>
      <c r="L13" s="8" t="n">
        <v>-576.8</v>
      </c>
      <c r="M13" s="4" t="inlineStr">
        <is>
          <t xml:space="preserve"> </t>
        </is>
      </c>
      <c r="N13" s="7" t="n">
        <v>-14.5</v>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lling,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2.6</v>
      </c>
      <c r="M16" s="8" t="n">
        <v>2.3</v>
      </c>
      <c r="N16" s="4" t="inlineStr">
        <is>
          <t xml:space="preserve"> </t>
        </is>
      </c>
    </row>
    <row r="17">
      <c r="A17" s="4" t="inlineStr">
        <is>
          <t>Transaction-relat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7</v>
      </c>
      <c r="M17" s="6" t="n">
        <v>0</v>
      </c>
      <c r="N17" s="4" t="inlineStr">
        <is>
          <t xml:space="preserve"> </t>
        </is>
      </c>
    </row>
    <row r="18">
      <c r="A18" s="4" t="inlineStr">
        <is>
          <t>Total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3.3</v>
      </c>
      <c r="M18" s="8" t="n">
        <v>2.3</v>
      </c>
      <c r="N18" s="4" t="inlineStr">
        <is>
          <t xml:space="preserve"> </t>
        </is>
      </c>
    </row>
    <row r="19">
      <c r="A19" s="4" t="inlineStr">
        <is>
          <t>Income (loss) 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3.3</v>
      </c>
      <c r="M19" s="8" t="n">
        <v>-2.3</v>
      </c>
      <c r="N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in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637.9</v>
      </c>
      <c r="M21" s="8" t="n">
        <v>-23.6</v>
      </c>
      <c r="N21" s="4" t="inlineStr">
        <is>
          <t xml:space="preserve"> </t>
        </is>
      </c>
    </row>
    <row r="22">
      <c r="A22" s="4" t="inlineStr">
        <is>
          <t>Other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4</v>
      </c>
      <c r="N22" s="4" t="inlineStr">
        <is>
          <t xml:space="preserve"> </t>
        </is>
      </c>
    </row>
    <row r="23">
      <c r="A23" s="4" t="inlineStr">
        <is>
          <t>Other (income) expens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637.9</v>
      </c>
      <c r="M23" s="8" t="n">
        <v>-27.6</v>
      </c>
      <c r="N23" s="4" t="inlineStr">
        <is>
          <t xml:space="preserve"> </t>
        </is>
      </c>
    </row>
    <row r="24">
      <c r="A24" s="4" t="inlineStr">
        <is>
          <t>(Loss) income from continuing operations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641.2</v>
      </c>
      <c r="M24" s="8" t="n">
        <v>25.3</v>
      </c>
      <c r="N24" s="4" t="inlineStr">
        <is>
          <t xml:space="preserve"> </t>
        </is>
      </c>
    </row>
    <row r="25">
      <c r="A25" s="4" t="inlineStr">
        <is>
          <t>Income tax (benefi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64.40000000000001</v>
      </c>
      <c r="M25" s="8" t="n">
        <v>5.6</v>
      </c>
      <c r="N25" s="4" t="inlineStr">
        <is>
          <t xml:space="preserve"> </t>
        </is>
      </c>
    </row>
    <row r="26">
      <c r="A26" s="4" t="inlineStr">
        <is>
          <t>Net (loss) income attributable to Signify Health,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576.8</v>
      </c>
      <c r="M26" s="7" t="n">
        <v>19.7</v>
      </c>
      <c r="N26" s="4" t="inlineStr">
        <is>
          <t xml:space="preserve"> </t>
        </is>
      </c>
    </row>
  </sheetData>
  <mergeCells count="3">
    <mergeCell ref="A1:A2"/>
    <mergeCell ref="C1:J1"/>
    <mergeCell ref="L1:N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I - Condensed Financial Information of Registrant - Parent Company Statements of Cash Flows (Details) - USD ($) $ in Millions</t>
        </is>
      </c>
      <c r="B1" s="2" t="inlineStr">
        <is>
          <t>2 Months Ended</t>
        </is>
      </c>
      <c r="C1" s="2" t="inlineStr">
        <is>
          <t>11 Months Ended</t>
        </is>
      </c>
      <c r="D1" s="2" t="inlineStr">
        <is>
          <t>12 Months Ended</t>
        </is>
      </c>
    </row>
    <row r="2">
      <c r="B2" s="2" t="inlineStr">
        <is>
          <t>Feb. 15, 2021</t>
        </is>
      </c>
      <c r="C2" s="2" t="inlineStr">
        <is>
          <t>Dec. 31, 2021</t>
        </is>
      </c>
      <c r="D2" s="2" t="inlineStr">
        <is>
          <t>Dec. 31, 2022</t>
        </is>
      </c>
      <c r="E2" s="2" t="inlineStr">
        <is>
          <t>Dec. 31, 2021</t>
        </is>
      </c>
      <c r="F2" s="2" t="inlineStr">
        <is>
          <t>Dec. 31, 2020</t>
        </is>
      </c>
    </row>
    <row r="3">
      <c r="A3" s="3" t="inlineStr">
        <is>
          <t>Operating activities from continuing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7" t="n">
        <v>-17.2</v>
      </c>
      <c r="C4" s="7" t="n">
        <v>19.7</v>
      </c>
      <c r="D4" s="7" t="n">
        <v>-576.8</v>
      </c>
      <c r="E4" s="4" t="inlineStr">
        <is>
          <t xml:space="preserve"> </t>
        </is>
      </c>
      <c r="F4" s="7" t="n">
        <v>-14.5</v>
      </c>
    </row>
    <row r="5">
      <c r="A5" s="3" t="inlineStr">
        <is>
          <t>Adjustments to reconcile net (loss) income from continuing operations to net cash provided by operating activities from 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based compensation</t>
        </is>
      </c>
      <c r="B6" s="4" t="inlineStr">
        <is>
          <t xml:space="preserve"> </t>
        </is>
      </c>
      <c r="C6" s="4" t="inlineStr">
        <is>
          <t xml:space="preserve"> </t>
        </is>
      </c>
      <c r="D6" s="8" t="n">
        <v>43.9</v>
      </c>
      <c r="E6" s="7" t="n">
        <v>11.3</v>
      </c>
      <c r="F6" s="8" t="n">
        <v>10.8</v>
      </c>
    </row>
    <row r="7">
      <c r="A7" s="4" t="inlineStr">
        <is>
          <t>Deferred income taxes</t>
        </is>
      </c>
      <c r="B7" s="4" t="inlineStr">
        <is>
          <t xml:space="preserve"> </t>
        </is>
      </c>
      <c r="C7" s="4" t="inlineStr">
        <is>
          <t xml:space="preserve"> </t>
        </is>
      </c>
      <c r="D7" s="8" t="n">
        <v>-30.6</v>
      </c>
      <c r="E7" s="8" t="n">
        <v>-0.3</v>
      </c>
      <c r="F7" s="6" t="n">
        <v>0</v>
      </c>
    </row>
    <row r="8">
      <c r="A8" s="4" t="inlineStr">
        <is>
          <t>Tax Receivable Agreement liability adjustment</t>
        </is>
      </c>
      <c r="B8" s="4" t="inlineStr">
        <is>
          <t xml:space="preserve"> </t>
        </is>
      </c>
      <c r="C8" s="4" t="inlineStr">
        <is>
          <t xml:space="preserve"> </t>
        </is>
      </c>
      <c r="D8" s="6" t="n">
        <v>0</v>
      </c>
      <c r="E8" s="6" t="n">
        <v>-4</v>
      </c>
      <c r="F8" s="6" t="n">
        <v>0</v>
      </c>
    </row>
    <row r="9">
      <c r="A9" s="3" t="inlineStr">
        <is>
          <t>Financing activities from continuing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PO, net</t>
        </is>
      </c>
      <c r="B10" s="4" t="inlineStr">
        <is>
          <t xml:space="preserve"> </t>
        </is>
      </c>
      <c r="C10" s="4" t="inlineStr">
        <is>
          <t xml:space="preserve"> </t>
        </is>
      </c>
      <c r="D10" s="6" t="n">
        <v>0</v>
      </c>
      <c r="E10" s="8" t="n">
        <v>604.5</v>
      </c>
      <c r="F10" s="6" t="n">
        <v>0</v>
      </c>
    </row>
    <row r="11">
      <c r="A11" s="4" t="inlineStr">
        <is>
          <t>Proceeds related to the issuance of common stock under stock plans</t>
        </is>
      </c>
      <c r="B11" s="4" t="inlineStr">
        <is>
          <t xml:space="preserve"> </t>
        </is>
      </c>
      <c r="C11" s="4" t="inlineStr">
        <is>
          <t xml:space="preserve"> </t>
        </is>
      </c>
      <c r="D11" s="8" t="n">
        <v>11.7</v>
      </c>
      <c r="E11" s="8" t="n">
        <v>5.9</v>
      </c>
      <c r="F11" s="8" t="n">
        <v>2.9</v>
      </c>
    </row>
    <row r="12">
      <c r="A12" s="4" t="inlineStr">
        <is>
          <t>(Decrease) increase in cash, cash equivalents and restricted cash</t>
        </is>
      </c>
      <c r="B12" s="4" t="inlineStr">
        <is>
          <t xml:space="preserve"> </t>
        </is>
      </c>
      <c r="C12" s="4" t="inlineStr">
        <is>
          <t xml:space="preserve"> </t>
        </is>
      </c>
      <c r="D12" s="6" t="n">
        <v>-189</v>
      </c>
      <c r="E12" s="8" t="n">
        <v>607.2</v>
      </c>
      <c r="F12" s="8" t="n">
        <v>26.8</v>
      </c>
    </row>
    <row r="13">
      <c r="A13" s="4" t="inlineStr">
        <is>
          <t>Cash, cash equivalents and restricted cash - beginning of period</t>
        </is>
      </c>
      <c r="B13" s="8" t="n">
        <v>72.59999999999999</v>
      </c>
      <c r="C13" s="4" t="inlineStr">
        <is>
          <t xml:space="preserve"> </t>
        </is>
      </c>
      <c r="D13" s="8" t="n">
        <v>678.5</v>
      </c>
      <c r="E13" s="8" t="n">
        <v>72.59999999999999</v>
      </c>
      <c r="F13" s="8" t="n">
        <v>27.7</v>
      </c>
    </row>
    <row r="14">
      <c r="A14" s="4" t="inlineStr">
        <is>
          <t>Cash, cash equivalents and restricted cash - end of period</t>
        </is>
      </c>
      <c r="B14" s="4" t="inlineStr">
        <is>
          <t xml:space="preserve"> </t>
        </is>
      </c>
      <c r="C14" s="8" t="n">
        <v>678.5</v>
      </c>
      <c r="D14" s="8" t="n">
        <v>493.4</v>
      </c>
      <c r="E14" s="8" t="n">
        <v>678.5</v>
      </c>
      <c r="F14" s="8" t="n">
        <v>72.59999999999999</v>
      </c>
    </row>
    <row r="15">
      <c r="A15" s="3" t="inlineStr">
        <is>
          <t>Noncash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umption of liabilities from New Remedy Corp</t>
        </is>
      </c>
      <c r="B16" s="4" t="inlineStr">
        <is>
          <t xml:space="preserve"> </t>
        </is>
      </c>
      <c r="C16" s="4" t="inlineStr">
        <is>
          <t xml:space="preserve"> </t>
        </is>
      </c>
      <c r="D16" s="6" t="n">
        <v>0</v>
      </c>
      <c r="E16" s="6" t="n">
        <v>26</v>
      </c>
      <c r="F16" s="6" t="n">
        <v>0</v>
      </c>
    </row>
    <row r="17">
      <c r="A17" s="3" t="inlineStr">
        <is>
          <t>Items arising from LLC interest ownership exchan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ablishment of liabilities under tax receivable agreement</t>
        </is>
      </c>
      <c r="B18" s="4" t="inlineStr">
        <is>
          <t xml:space="preserve"> </t>
        </is>
      </c>
      <c r="C18" s="4" t="inlineStr">
        <is>
          <t xml:space="preserve"> </t>
        </is>
      </c>
      <c r="D18" s="8" t="n">
        <v>2.8</v>
      </c>
      <c r="E18" s="6" t="n">
        <v>5</v>
      </c>
      <c r="F18" s="6" t="n">
        <v>0</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activities from continuing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 Attributable to Parent</t>
        </is>
      </c>
      <c r="B21" s="4" t="inlineStr">
        <is>
          <t xml:space="preserve"> </t>
        </is>
      </c>
      <c r="C21" s="4" t="inlineStr">
        <is>
          <t xml:space="preserve"> </t>
        </is>
      </c>
      <c r="D21" s="8" t="n">
        <v>-576.8</v>
      </c>
      <c r="E21" s="8" t="n">
        <v>19.7</v>
      </c>
      <c r="F21" s="4" t="inlineStr">
        <is>
          <t xml:space="preserve"> </t>
        </is>
      </c>
    </row>
    <row r="22">
      <c r="A22" s="3" t="inlineStr">
        <is>
          <t>Adjustments to reconcile net (loss) income from continuing operations to net cash provided by operating activities from continuing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n income of subsidiaries</t>
        </is>
      </c>
      <c r="B23" s="4" t="inlineStr">
        <is>
          <t xml:space="preserve"> </t>
        </is>
      </c>
      <c r="C23" s="4" t="inlineStr">
        <is>
          <t xml:space="preserve"> </t>
        </is>
      </c>
      <c r="D23" s="8" t="n">
        <v>637.9</v>
      </c>
      <c r="E23" s="8" t="n">
        <v>-23.6</v>
      </c>
      <c r="F23" s="4" t="inlineStr">
        <is>
          <t xml:space="preserve"> </t>
        </is>
      </c>
    </row>
    <row r="24">
      <c r="A24" s="4" t="inlineStr">
        <is>
          <t>Equity-based compensation</t>
        </is>
      </c>
      <c r="B24" s="4" t="inlineStr">
        <is>
          <t xml:space="preserve"> </t>
        </is>
      </c>
      <c r="C24" s="4" t="inlineStr">
        <is>
          <t xml:space="preserve"> </t>
        </is>
      </c>
      <c r="D24" s="8" t="n">
        <v>1.8</v>
      </c>
      <c r="E24" s="8" t="n">
        <v>1.7</v>
      </c>
      <c r="F24" s="4" t="inlineStr">
        <is>
          <t xml:space="preserve"> </t>
        </is>
      </c>
    </row>
    <row r="25">
      <c r="A25" s="4" t="inlineStr">
        <is>
          <t>Deferred income taxes</t>
        </is>
      </c>
      <c r="B25" s="4" t="inlineStr">
        <is>
          <t xml:space="preserve"> </t>
        </is>
      </c>
      <c r="C25" s="4" t="inlineStr">
        <is>
          <t xml:space="preserve"> </t>
        </is>
      </c>
      <c r="D25" s="8" t="n">
        <v>-64.59999999999999</v>
      </c>
      <c r="E25" s="8" t="n">
        <v>-1.1</v>
      </c>
      <c r="F25" s="4" t="inlineStr">
        <is>
          <t xml:space="preserve"> </t>
        </is>
      </c>
    </row>
    <row r="26">
      <c r="A26" s="4" t="inlineStr">
        <is>
          <t>Tax Receivable Agreement liability adjustment</t>
        </is>
      </c>
      <c r="B26" s="4" t="inlineStr">
        <is>
          <t xml:space="preserve"> </t>
        </is>
      </c>
      <c r="C26" s="4" t="inlineStr">
        <is>
          <t xml:space="preserve"> </t>
        </is>
      </c>
      <c r="D26" s="6" t="n">
        <v>0</v>
      </c>
      <c r="E26" s="6" t="n">
        <v>-4</v>
      </c>
      <c r="F26" s="4" t="inlineStr">
        <is>
          <t xml:space="preserve"> </t>
        </is>
      </c>
    </row>
    <row r="27">
      <c r="A27" s="4" t="inlineStr">
        <is>
          <t>Changes in operating assets and liabilities</t>
        </is>
      </c>
      <c r="B27" s="4" t="inlineStr">
        <is>
          <t xml:space="preserve"> </t>
        </is>
      </c>
      <c r="C27" s="4" t="inlineStr">
        <is>
          <t xml:space="preserve"> </t>
        </is>
      </c>
      <c r="D27" s="8" t="n">
        <v>1.1</v>
      </c>
      <c r="E27" s="6" t="n">
        <v>8</v>
      </c>
      <c r="F27" s="4" t="inlineStr">
        <is>
          <t xml:space="preserve"> </t>
        </is>
      </c>
    </row>
    <row r="28">
      <c r="A28" s="4" t="inlineStr">
        <is>
          <t>Net cash provided by operating activities from continuing operations</t>
        </is>
      </c>
      <c r="B28" s="4" t="inlineStr">
        <is>
          <t xml:space="preserve"> </t>
        </is>
      </c>
      <c r="C28" s="4" t="inlineStr">
        <is>
          <t xml:space="preserve"> </t>
        </is>
      </c>
      <c r="D28" s="8" t="n">
        <v>-0.6</v>
      </c>
      <c r="E28" s="8" t="n">
        <v>0.7</v>
      </c>
      <c r="F28" s="4" t="inlineStr">
        <is>
          <t xml:space="preserve"> </t>
        </is>
      </c>
    </row>
    <row r="29">
      <c r="A29" s="3" t="inlineStr">
        <is>
          <t>Investing activities from continuing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in subsidiaries</t>
        </is>
      </c>
      <c r="B30" s="4" t="inlineStr">
        <is>
          <t xml:space="preserve"> </t>
        </is>
      </c>
      <c r="C30" s="4" t="inlineStr">
        <is>
          <t xml:space="preserve"> </t>
        </is>
      </c>
      <c r="D30" s="8" t="n">
        <v>-11.7</v>
      </c>
      <c r="E30" s="8" t="n">
        <v>-610.4</v>
      </c>
      <c r="F30" s="4" t="inlineStr">
        <is>
          <t xml:space="preserve"> </t>
        </is>
      </c>
    </row>
    <row r="31">
      <c r="A31" s="4" t="inlineStr">
        <is>
          <t>Net cash used in investing activities from continuing operations</t>
        </is>
      </c>
      <c r="B31" s="4" t="inlineStr">
        <is>
          <t xml:space="preserve"> </t>
        </is>
      </c>
      <c r="C31" s="4" t="inlineStr">
        <is>
          <t xml:space="preserve"> </t>
        </is>
      </c>
      <c r="D31" s="8" t="n">
        <v>-11.7</v>
      </c>
      <c r="E31" s="8" t="n">
        <v>-610.4</v>
      </c>
      <c r="F31" s="4" t="inlineStr">
        <is>
          <t xml:space="preserve"> </t>
        </is>
      </c>
    </row>
    <row r="32">
      <c r="A32" s="3" t="inlineStr">
        <is>
          <t>Financing activities from continuing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IPO, net</t>
        </is>
      </c>
      <c r="B33" s="4" t="inlineStr">
        <is>
          <t xml:space="preserve"> </t>
        </is>
      </c>
      <c r="C33" s="4" t="inlineStr">
        <is>
          <t xml:space="preserve"> </t>
        </is>
      </c>
      <c r="D33" s="6" t="n">
        <v>0</v>
      </c>
      <c r="E33" s="8" t="n">
        <v>604.5</v>
      </c>
      <c r="F33" s="4" t="inlineStr">
        <is>
          <t xml:space="preserve"> </t>
        </is>
      </c>
    </row>
    <row r="34">
      <c r="A34" s="4" t="inlineStr">
        <is>
          <t>Proceeds related to the issuance of common stock under stock plans</t>
        </is>
      </c>
      <c r="B34" s="4" t="inlineStr">
        <is>
          <t xml:space="preserve"> </t>
        </is>
      </c>
      <c r="C34" s="4" t="inlineStr">
        <is>
          <t xml:space="preserve"> </t>
        </is>
      </c>
      <c r="D34" s="8" t="n">
        <v>11.7</v>
      </c>
      <c r="E34" s="8" t="n">
        <v>5.9</v>
      </c>
      <c r="F34" s="4" t="inlineStr">
        <is>
          <t xml:space="preserve"> </t>
        </is>
      </c>
    </row>
    <row r="35">
      <c r="A35" s="4" t="inlineStr">
        <is>
          <t>Net cash provided by financing activities from continuing operations</t>
        </is>
      </c>
      <c r="B35" s="4" t="inlineStr">
        <is>
          <t xml:space="preserve"> </t>
        </is>
      </c>
      <c r="C35" s="4" t="inlineStr">
        <is>
          <t xml:space="preserve"> </t>
        </is>
      </c>
      <c r="D35" s="8" t="n">
        <v>11.7</v>
      </c>
      <c r="E35" s="8" t="n">
        <v>610.4</v>
      </c>
      <c r="F35" s="4" t="inlineStr">
        <is>
          <t xml:space="preserve"> </t>
        </is>
      </c>
    </row>
    <row r="36">
      <c r="A36" s="4" t="inlineStr">
        <is>
          <t>(Decrease) increase in cash, cash equivalents and restricted cash</t>
        </is>
      </c>
      <c r="B36" s="4" t="inlineStr">
        <is>
          <t xml:space="preserve"> </t>
        </is>
      </c>
      <c r="C36" s="4" t="inlineStr">
        <is>
          <t xml:space="preserve"> </t>
        </is>
      </c>
      <c r="D36" s="8" t="n">
        <v>-0.6</v>
      </c>
      <c r="E36" s="8" t="n">
        <v>0.7</v>
      </c>
      <c r="F36" s="4" t="inlineStr">
        <is>
          <t xml:space="preserve"> </t>
        </is>
      </c>
    </row>
    <row r="37">
      <c r="A37" s="4" t="inlineStr">
        <is>
          <t>Cash, cash equivalents and restricted cash - beginning of period</t>
        </is>
      </c>
      <c r="B37" s="5" t="n">
        <v>0</v>
      </c>
      <c r="C37" s="4" t="inlineStr">
        <is>
          <t xml:space="preserve"> </t>
        </is>
      </c>
      <c r="D37" s="8" t="n">
        <v>0.7</v>
      </c>
      <c r="E37" s="6" t="n">
        <v>0</v>
      </c>
      <c r="F37" s="4" t="inlineStr">
        <is>
          <t xml:space="preserve"> </t>
        </is>
      </c>
    </row>
    <row r="38">
      <c r="A38" s="4" t="inlineStr">
        <is>
          <t>Cash, cash equivalents and restricted cash - end of period</t>
        </is>
      </c>
      <c r="B38" s="4" t="inlineStr">
        <is>
          <t xml:space="preserve"> </t>
        </is>
      </c>
      <c r="C38" s="7" t="n">
        <v>0.7</v>
      </c>
      <c r="D38" s="8" t="n">
        <v>0.1</v>
      </c>
      <c r="E38" s="8" t="n">
        <v>0.7</v>
      </c>
      <c r="F38" s="5" t="n">
        <v>0</v>
      </c>
    </row>
    <row r="39">
      <c r="A39" s="3" t="inlineStr">
        <is>
          <t>Noncash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umption of liabilities from New Remedy Corp</t>
        </is>
      </c>
      <c r="B40" s="4" t="inlineStr">
        <is>
          <t xml:space="preserve"> </t>
        </is>
      </c>
      <c r="C40" s="4" t="inlineStr">
        <is>
          <t xml:space="preserve"> </t>
        </is>
      </c>
      <c r="D40" s="6" t="n">
        <v>0</v>
      </c>
      <c r="E40" s="6" t="n">
        <v>26</v>
      </c>
      <c r="F40" s="4" t="inlineStr">
        <is>
          <t xml:space="preserve"> </t>
        </is>
      </c>
    </row>
    <row r="41">
      <c r="A41" s="3" t="inlineStr">
        <is>
          <t>Items arising from LLC interest ownership exchang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ablishment of liabilities under tax receivable agreement</t>
        </is>
      </c>
      <c r="B42" s="4" t="inlineStr">
        <is>
          <t xml:space="preserve"> </t>
        </is>
      </c>
      <c r="C42" s="4" t="inlineStr">
        <is>
          <t xml:space="preserve"> </t>
        </is>
      </c>
      <c r="D42" s="8" t="n">
        <v>2.8</v>
      </c>
      <c r="E42" s="6" t="n">
        <v>5</v>
      </c>
      <c r="F42" s="4" t="inlineStr">
        <is>
          <t xml:space="preserve"> </t>
        </is>
      </c>
    </row>
    <row r="43">
      <c r="A43" s="4" t="inlineStr">
        <is>
          <t>Deferred tax asset</t>
        </is>
      </c>
      <c r="B43" s="4" t="inlineStr">
        <is>
          <t xml:space="preserve"> </t>
        </is>
      </c>
      <c r="C43" s="4" t="inlineStr">
        <is>
          <t xml:space="preserve"> </t>
        </is>
      </c>
      <c r="D43" s="7" t="n">
        <v>2.5</v>
      </c>
      <c r="E43" s="7" t="n">
        <v>9.4</v>
      </c>
      <c r="F43"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6" customWidth="1" min="2" max="2"/>
    <col width="40" customWidth="1" min="3" max="3"/>
    <col width="33" customWidth="1" min="4" max="4"/>
    <col width="22" customWidth="1" min="5" max="5"/>
  </cols>
  <sheetData>
    <row r="1">
      <c r="A1" s="1" t="inlineStr">
        <is>
          <t>Schedule I - Condensed Financial Information of Registrant - Notes to Parent Company Financial Statements (Details) $ / shares in Units, $ in Millions</t>
        </is>
      </c>
      <c r="C1" s="2" t="inlineStr">
        <is>
          <t>12 Months Ended</t>
        </is>
      </c>
    </row>
    <row r="2">
      <c r="B2" s="2" t="inlineStr">
        <is>
          <t>Feb. 16, 2021 USD ($) class $ / shares shares</t>
        </is>
      </c>
      <c r="C2" s="2" t="inlineStr">
        <is>
          <t>Dec. 31, 2022 USD ($) $ / shares shares</t>
        </is>
      </c>
      <c r="D2" s="2" t="inlineStr">
        <is>
          <t>Dec. 31, 2021 USD ($) $ / shares</t>
        </is>
      </c>
      <c r="E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 class</t>
        </is>
      </c>
      <c r="B4" s="6" t="n">
        <v>2</v>
      </c>
      <c r="C4" s="4" t="inlineStr">
        <is>
          <t xml:space="preserve"> </t>
        </is>
      </c>
      <c r="D4" s="4" t="inlineStr">
        <is>
          <t xml:space="preserve"> </t>
        </is>
      </c>
      <c r="E4" s="4" t="inlineStr">
        <is>
          <t xml:space="preserve"> </t>
        </is>
      </c>
    </row>
    <row r="5">
      <c r="A5" s="4" t="inlineStr">
        <is>
          <t>Preferred stock authorized (in shares)</t>
        </is>
      </c>
      <c r="B5" s="6" t="n">
        <v>50000000</v>
      </c>
      <c r="C5" s="4" t="inlineStr">
        <is>
          <t xml:space="preserve"> </t>
        </is>
      </c>
      <c r="D5" s="4" t="inlineStr">
        <is>
          <t xml:space="preserve"> </t>
        </is>
      </c>
      <c r="E5" s="4" t="inlineStr">
        <is>
          <t xml:space="preserve"> </t>
        </is>
      </c>
    </row>
    <row r="6">
      <c r="A6" s="4" t="inlineStr">
        <is>
          <t>Preferred stock par value (in dollars per share) | $ / shares</t>
        </is>
      </c>
      <c r="B6" s="9" t="n">
        <v>0.01</v>
      </c>
      <c r="C6" s="4" t="inlineStr">
        <is>
          <t xml:space="preserve"> </t>
        </is>
      </c>
      <c r="D6" s="4" t="inlineStr">
        <is>
          <t xml:space="preserve"> </t>
        </is>
      </c>
      <c r="E6" s="4" t="inlineStr">
        <is>
          <t xml:space="preserve"> </t>
        </is>
      </c>
    </row>
    <row r="7">
      <c r="A7" s="4" t="inlineStr">
        <is>
          <t>2021 LTIP | 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quity-based compensation | $</t>
        </is>
      </c>
      <c r="B9" s="4" t="inlineStr">
        <is>
          <t xml:space="preserve"> </t>
        </is>
      </c>
      <c r="C9" s="7" t="n">
        <v>18.4</v>
      </c>
      <c r="D9" s="7" t="n">
        <v>6.9</v>
      </c>
      <c r="E9" s="7" t="n">
        <v>1.6</v>
      </c>
    </row>
    <row r="10">
      <c r="A10" s="4" t="inlineStr">
        <is>
          <t>RSUs | 2021 LTIP</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Grants in period (in shares)</t>
        </is>
      </c>
      <c r="B12" s="4" t="inlineStr">
        <is>
          <t xml:space="preserve"> </t>
        </is>
      </c>
      <c r="C12" s="6" t="n">
        <v>3885373</v>
      </c>
      <c r="D12" s="4" t="inlineStr">
        <is>
          <t xml:space="preserve"> </t>
        </is>
      </c>
      <c r="E12" s="4" t="inlineStr">
        <is>
          <t xml:space="preserve"> </t>
        </is>
      </c>
    </row>
    <row r="13">
      <c r="A13" s="4" t="inlineStr">
        <is>
          <t>Granted (in dollars per share) | $ / shares</t>
        </is>
      </c>
      <c r="B13" s="4" t="inlineStr">
        <is>
          <t xml:space="preserve"> </t>
        </is>
      </c>
      <c r="C13" s="9" t="n">
        <v>15.32</v>
      </c>
      <c r="D13" s="4" t="inlineStr">
        <is>
          <t xml:space="preserve"> </t>
        </is>
      </c>
      <c r="E13" s="4" t="inlineStr">
        <is>
          <t xml:space="preserve"> </t>
        </is>
      </c>
    </row>
    <row r="14">
      <c r="A14" s="4" t="inlineStr">
        <is>
          <t>Board of Directors | RSUs | 2021 LTIP</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Vesting period of award</t>
        </is>
      </c>
      <c r="B16" s="4" t="inlineStr">
        <is>
          <t xml:space="preserve"> </t>
        </is>
      </c>
      <c r="C16" s="4" t="inlineStr">
        <is>
          <t>1 year</t>
        </is>
      </c>
      <c r="D16" s="4" t="inlineStr">
        <is>
          <t xml:space="preserve"> </t>
        </is>
      </c>
      <c r="E16" s="4" t="inlineStr">
        <is>
          <t xml:space="preserve"> </t>
        </is>
      </c>
    </row>
    <row r="17">
      <c r="A17" s="4" t="inlineStr">
        <is>
          <t>Grants in period (in shares)</t>
        </is>
      </c>
      <c r="B17" s="4" t="inlineStr">
        <is>
          <t xml:space="preserve"> </t>
        </is>
      </c>
      <c r="C17" s="6" t="n">
        <v>139184</v>
      </c>
      <c r="D17" s="4" t="inlineStr">
        <is>
          <t xml:space="preserve"> </t>
        </is>
      </c>
      <c r="E17" s="4" t="inlineStr">
        <is>
          <t xml:space="preserve"> </t>
        </is>
      </c>
    </row>
    <row r="18">
      <c r="A18" s="4" t="inlineStr">
        <is>
          <t>Granted (in dollars per share) | $ / shares</t>
        </is>
      </c>
      <c r="B18" s="4" t="inlineStr">
        <is>
          <t xml:space="preserve"> </t>
        </is>
      </c>
      <c r="C18" s="9" t="n">
        <v>13.33</v>
      </c>
      <c r="D18" s="4" t="inlineStr">
        <is>
          <t xml:space="preserve"> </t>
        </is>
      </c>
      <c r="E18" s="4" t="inlineStr">
        <is>
          <t xml:space="preserve"> </t>
        </is>
      </c>
    </row>
    <row r="19">
      <c r="A19" s="4" t="inlineStr">
        <is>
          <t>Board of Directors | RSUs | 2021 LTIP | Selling, General and Administrative Expense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Equity-based compensation | $</t>
        </is>
      </c>
      <c r="B21" s="4" t="inlineStr">
        <is>
          <t xml:space="preserve"> </t>
        </is>
      </c>
      <c r="C21" s="7" t="n">
        <v>1.8</v>
      </c>
      <c r="D21" s="7" t="n">
        <v>1.7</v>
      </c>
      <c r="E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Gross proceeds from IPO | $</t>
        </is>
      </c>
      <c r="B24" s="7" t="n">
        <v>648.6</v>
      </c>
      <c r="C24" s="4" t="inlineStr">
        <is>
          <t xml:space="preserve"> </t>
        </is>
      </c>
      <c r="D24" s="4" t="inlineStr">
        <is>
          <t xml:space="preserve"> </t>
        </is>
      </c>
      <c r="E24" s="4" t="inlineStr">
        <is>
          <t xml:space="preserve"> </t>
        </is>
      </c>
    </row>
    <row r="25">
      <c r="A25" s="4" t="inlineStr">
        <is>
          <t>Net proceeds from IPO | $</t>
        </is>
      </c>
      <c r="B25" s="8" t="n">
        <v>609.7</v>
      </c>
      <c r="C25" s="4" t="inlineStr">
        <is>
          <t xml:space="preserve"> </t>
        </is>
      </c>
      <c r="D25" s="4" t="inlineStr">
        <is>
          <t xml:space="preserve"> </t>
        </is>
      </c>
      <c r="E25" s="4" t="inlineStr">
        <is>
          <t xml:space="preserve"> </t>
        </is>
      </c>
    </row>
    <row r="26">
      <c r="A26" s="4" t="inlineStr">
        <is>
          <t>Underwriting discounts and commissions | $</t>
        </is>
      </c>
      <c r="B26" s="7" t="n">
        <v>38.9</v>
      </c>
      <c r="C26" s="4" t="inlineStr">
        <is>
          <t xml:space="preserve"> </t>
        </is>
      </c>
      <c r="D26" s="4" t="inlineStr">
        <is>
          <t xml:space="preserve"> </t>
        </is>
      </c>
      <c r="E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authorized (in shares)</t>
        </is>
      </c>
      <c r="B29" s="6" t="n">
        <v>1000000000</v>
      </c>
      <c r="C29" s="4" t="inlineStr">
        <is>
          <t xml:space="preserve"> </t>
        </is>
      </c>
      <c r="D29" s="4" t="inlineStr">
        <is>
          <t xml:space="preserve"> </t>
        </is>
      </c>
      <c r="E29" s="4" t="inlineStr">
        <is>
          <t xml:space="preserve"> </t>
        </is>
      </c>
    </row>
    <row r="30">
      <c r="A30" s="4" t="inlineStr">
        <is>
          <t>Common stock par value (in dollars per share) | $ / shares</t>
        </is>
      </c>
      <c r="B30" s="9" t="n">
        <v>0.01</v>
      </c>
      <c r="C30" s="9" t="n">
        <v>0.01</v>
      </c>
      <c r="D30" s="9" t="n">
        <v>0.01</v>
      </c>
      <c r="E30" s="4" t="inlineStr">
        <is>
          <t xml:space="preserve"> </t>
        </is>
      </c>
    </row>
    <row r="31">
      <c r="A31" s="4" t="inlineStr">
        <is>
          <t>Class A Common Stock | IPO</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Sale of stock, number of shares issued in transaction (in shares)</t>
        </is>
      </c>
      <c r="B33" s="6" t="n">
        <v>27025000</v>
      </c>
      <c r="C33" s="4" t="inlineStr">
        <is>
          <t xml:space="preserve"> </t>
        </is>
      </c>
      <c r="D33" s="4" t="inlineStr">
        <is>
          <t xml:space="preserve"> </t>
        </is>
      </c>
      <c r="E33" s="4" t="inlineStr">
        <is>
          <t xml:space="preserve"> </t>
        </is>
      </c>
    </row>
    <row r="34">
      <c r="A34" s="4" t="inlineStr">
        <is>
          <t>Sale of stock, price per share (in dollars per share) | $ / shares</t>
        </is>
      </c>
      <c r="B34" s="5" t="n">
        <v>24</v>
      </c>
      <c r="C34" s="4" t="inlineStr">
        <is>
          <t xml:space="preserve"> </t>
        </is>
      </c>
      <c r="D34" s="4" t="inlineStr">
        <is>
          <t xml:space="preserve"> </t>
        </is>
      </c>
      <c r="E34" s="4" t="inlineStr">
        <is>
          <t xml:space="preserve"> </t>
        </is>
      </c>
    </row>
    <row r="35">
      <c r="A35" s="4" t="inlineStr">
        <is>
          <t>Class A Common Stock | Over-Allotment Option</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Sale of stock, number of shares issued in transaction (in shares)</t>
        </is>
      </c>
      <c r="B37" s="6" t="n">
        <v>3525000</v>
      </c>
      <c r="C37" s="4" t="inlineStr">
        <is>
          <t xml:space="preserve"> </t>
        </is>
      </c>
      <c r="D37" s="4" t="inlineStr">
        <is>
          <t xml:space="preserve"> </t>
        </is>
      </c>
      <c r="E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mmon stock authorized (in shares)</t>
        </is>
      </c>
      <c r="B40" s="6" t="n">
        <v>75000000</v>
      </c>
      <c r="C40" s="4" t="inlineStr">
        <is>
          <t xml:space="preserve"> </t>
        </is>
      </c>
      <c r="D40" s="4" t="inlineStr">
        <is>
          <t xml:space="preserve"> </t>
        </is>
      </c>
      <c r="E40" s="4" t="inlineStr">
        <is>
          <t xml:space="preserve"> </t>
        </is>
      </c>
    </row>
    <row r="41">
      <c r="A41" s="4" t="inlineStr">
        <is>
          <t>Common stock par value (in dollars per share) | $ / shares</t>
        </is>
      </c>
      <c r="B41" s="9" t="n">
        <v>0.01</v>
      </c>
      <c r="C41" s="9" t="n">
        <v>0.01</v>
      </c>
      <c r="D41" s="9" t="n">
        <v>0.01</v>
      </c>
      <c r="E41"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SEC Schedule, 12-09, Allowance, Credit Los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7.6</v>
      </c>
      <c r="C4" s="7" t="n">
        <v>4.9</v>
      </c>
      <c r="D4" s="7" t="n">
        <v>4.2</v>
      </c>
    </row>
    <row r="5">
      <c r="A5" s="4" t="inlineStr">
        <is>
          <t>Charges to Operations</t>
        </is>
      </c>
      <c r="B5" s="8" t="n">
        <v>1.2</v>
      </c>
      <c r="C5" s="8" t="n">
        <v>3.2</v>
      </c>
      <c r="D5" s="8" t="n">
        <v>2.9</v>
      </c>
    </row>
    <row r="6">
      <c r="A6" s="4" t="inlineStr">
        <is>
          <t>Write-offs</t>
        </is>
      </c>
      <c r="B6" s="6" t="n">
        <v>0</v>
      </c>
      <c r="C6" s="8" t="n">
        <v>-0.5</v>
      </c>
      <c r="D6" s="8" t="n">
        <v>-2.2</v>
      </c>
    </row>
    <row r="7">
      <c r="A7" s="4" t="inlineStr">
        <is>
          <t>Balance at End of Period</t>
        </is>
      </c>
      <c r="B7" s="7" t="n">
        <v>8.800000000000001</v>
      </c>
      <c r="C7" s="7" t="n">
        <v>7.6</v>
      </c>
      <c r="D7" s="7" t="n">
        <v>4.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consolidate our affiliates when we are the primary beneficiary. The primary beneficiary of a VIE is the party that has both the decision-making authority to direct the activities that most significantly impact the VIE’s economic performance and the right to absorb losses or receive benefits that could potentially be significant to the VIE. Consolidated VIEs at December 31, 2022 and December 31, 2021 included seven physician practices that require an individual physician to legally own the equity interests as certain state laws and regulations prohibit non-physician owned business entities from practicing medicine or employing licensed healthcare providers. We have determined we are the primary beneficiary of these VIEs as we have the obligation to absorb the losses from and direct activities of these operations. As a result, these VIEs are consolidated and any non-controlling interest is not presented. Recourse of creditors to these VIEs is limited to the assets of the VIE entities, which totaled $42.4 million and $25.2 million at December 31, 2022 and December 31, 2021, respectively. The carrying amount and classification of the VIEs’ assets and liabilities included in the Consolidated Balance Sheets, net of intercompany amounts, are as follows: December 31, 2022 December 31, 2021 (in millions) ASSETS Current assets Cash and cash equivalents $ 16.6 $ 10.6 Accounts receivable, net 25.6 14.6 Prepaid expenses and other current assets 0.2 — Total current assets 42.4 25.2 Total assets $ 42.4 $ 25.2 LIABILITIES AND STOCKHOLDERS' EQUITY Current liabilities Accounts payable and accrued expenses $ — $ 3.4 Contract liabilities 0.8 — Other current liabilities 2.0 — Total current liabilities 2.8 3.4 Total liabilities 2.8 3.4 Company capital 59.6 29.3 Accumulated deficit (20.0) (7.5) Total stockholders' equity 39.6 21.8 Total liabilities and stockholders' equity $ 42.4 $ 25.2 As of December 31, 2022, Caravan Health is the sole member of five active ACOs and one inactive ACO, to become active in 2023, which we have determined are VIEs. CMS offers an MSSP to ACOs where the goal of the program is to reward the AC O participants when specific quality metrics are met and expenditures are lowered. The MSSPs have different risk models where the ACOs can either share in both savings and losses or share in only the savings. The governance structure of the VIEs does not provide Caravan Health with the ultimate decision-making authority to direct the activities that most significantly impact the VIEs’ economic performance. Based on these ACOs’ operating agreements, the power to direct the VIEs’ operations is shared among the entities that make up the ACO Board of Directors, which is required to consist of at least 75% ACO participants (hospitals, clinics, etc.). As it relates to the 2022 performance period, Caravan Health is ultimately liable for losses incurred by one out of the five ACOs owned by Caravan Health. Three of the five VIEs are ACOs that are not part of an MSSP risk model where the losses are shared and the remaining VIE has a guarantor that has taken full responsibility for the indebtedness of the ACO, and therefore, Caravan Health is not liable for its losses. Based on these circumstances, we have determined we are not the primary beneficiary of these VIEs as it relates to the 2022 performance period, and therefore we do not consolidate the results of these entities. During the year ended December 31, 2022, we did not make any contributions to the unconsolidated VIEs for losses incurred. Our maximum exposure to loss as a result of our involvement in these unconsolidated VIEs cannot be reasonably estimated as of December 31, 2022, as the shared losses are dependent on a number of variable factors, including estimates of patient attribution, expenditure data, benchmark data, inflation factors and CMS quality reporting. Losses incurred, if any, are determined each year once final CMS reporting is provided, which is expected to be available in the third quarter of each year for the prior calendar year performance period. Under the provisions of the MSSP program, once a minimum shared loss rate of 2% is exceeded, losses are calculated at a rate of 1 minus the final sharing rate, with a minimum shared loss rate of 40% and a maximum shared loss rate of 75%, not to exceed 15% of the updated benchmark. Our current ACO contracts indicate that we will bear the risk beyond the first 1% of potential losses not to exceed the MSSP maximum of 15%. As it relates to the 2023 performance period, for one of the active ACOs and a new ACO to become active in 2023, we will secure and have sole authority over all aspects of the repayment mechanism reserve in exchange for a higher percentage of savings. Therefore, the risk structure for the 2023 performance period will shift with Caravan Health taking on more obligation of the risk to absorb losses, resulting in a financial responsibility to ensure that these VIEs operate as designed. Given the changes for these two ACOs beginning in the 2023 performance period, we expect to be the primary beneficiary and therefore consolidate the results of these two ACOs beginning in 2023. In connection with this new risk structure, we were required to fund the repayment mechanism in advance during the year ended December 31, 2022. The cash is held in an escrow account which we have access to and authority over, and which will ultimately be returned to us if shared savings are earned across the ACO participants during the 2023 performance period. During the year ended December 31, 2022, we funded approximately $22.1 million and the ACO members contributed an additional $5.0 million. See Note 2 Significant Accounting Policies. Amounts included in the Consolidated Balance Sheet related to the ACOs are as follows: December 31, 2022 (in millions) ASSETS Current assets Restricted cash $ 27.3 Total current assets 27.3 Total assets $ 27.3 LIABILITIES AND STOCKHOLDERS' EQUITY Current liabilities Accounts payable and accrued expenses $ 10.5 Total current liabilities 10.5 Total liabilities 10.5 Company capital 16.7 Retained earnings 0.1 Total stockholders' equity 16.8 Total liabilities and stockholders' equity $ 27.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45" customWidth="1" min="3" max="3"/>
  </cols>
  <sheetData>
    <row r="1">
      <c r="A1" s="2" t="inlineStr">
        <is>
          <t>Label</t>
        </is>
      </c>
      <c r="B1" s="1" t="inlineStr">
        <is>
          <t>Element</t>
        </is>
      </c>
      <c r="C1" s="2" t="inlineStr">
        <is>
          <t>Value</t>
        </is>
      </c>
    </row>
    <row r="2">
      <c r="A2" s="4" t="inlineStr">
        <is>
          <t>Adjustments to Additional Paid in Capital, Deferred Tax Adjustment</t>
        </is>
      </c>
      <c r="B2" s="4" t="inlineStr">
        <is>
          <t>sgfy_AdjustmentsToAdditionalPaidInCapitalDeferredTaxAdjustment</t>
        </is>
      </c>
      <c r="C2" s="5" t="n">
        <v>3700000</v>
      </c>
    </row>
    <row r="3">
      <c r="A3" s="4" t="inlineStr">
        <is>
          <t>Adjustments to Additional Paid in Capital, Tax Receivable Agreement Liability and Deferred Taxes Arising from LLC Interest Ownership Exchanges</t>
        </is>
      </c>
      <c r="B3" s="4" t="inlineStr">
        <is>
          <t>sgfy_AdjustmentsToAdditionalPaidInCapitalTaxReceivableAgreementLiabilityAndDeferredTaxesArisingFromLLCInterestOwnershipExchanges</t>
        </is>
      </c>
      <c r="C3" s="6" t="n">
        <v>300000</v>
      </c>
    </row>
    <row r="4">
      <c r="A4" s="4" t="inlineStr">
        <is>
          <t>Noncontrolling Interest, Tax Payments on Behalf of Non-Controlling Interest</t>
        </is>
      </c>
      <c r="B4" s="4" t="inlineStr">
        <is>
          <t>sgfy_NoncontrollingInterestTaxPaymentsOnBehalfOfNonControllingInterest</t>
        </is>
      </c>
      <c r="C4" s="6" t="n">
        <v>13300000</v>
      </c>
    </row>
    <row r="5">
      <c r="A5" s="4" t="inlineStr">
        <is>
          <t>Limited Liability Company (LLC) Members' Equity, Unit-Based Payment Arrangement</t>
        </is>
      </c>
      <c r="B5" s="4" t="inlineStr">
        <is>
          <t>us-gaap_LimitedLiabilityCompanyLLCMembersEquityUnitBasedCompensation</t>
        </is>
      </c>
      <c r="C5" s="6" t="n">
        <v>900000</v>
      </c>
    </row>
    <row r="6">
      <c r="A6" s="4" t="inlineStr">
        <is>
          <t>Limited Liability Company (LLC) Members' Equity, Unit-Based Payment Arrangement</t>
        </is>
      </c>
      <c r="B6" s="4" t="inlineStr">
        <is>
          <t>us-gaap_LimitedLiabilityCompanyLLCMembersEquityUnitBasedCompensation</t>
        </is>
      </c>
      <c r="C6" s="6" t="n">
        <v>12100000</v>
      </c>
    </row>
    <row r="7">
      <c r="A7" s="4" t="inlineStr">
        <is>
          <t>Adjustments to Additional Paid in Capital, Subscription Fee Receivable</t>
        </is>
      </c>
      <c r="B7" s="4" t="inlineStr">
        <is>
          <t>sgfy_AdjustmentsToAdditionalPaidInCapitalSubscriptionFeeReceivable</t>
        </is>
      </c>
      <c r="C7" s="6" t="n">
        <v>600000</v>
      </c>
    </row>
    <row r="8">
      <c r="A8" s="4" t="inlineStr">
        <is>
          <t>Shares Issued, Value, Share-Based Payment Arrangement, after Forfeiture</t>
        </is>
      </c>
      <c r="B8" s="4" t="inlineStr">
        <is>
          <t>us-gaap_StockIssuedDuringPeriodValueShareBasedCompensation</t>
        </is>
      </c>
      <c r="C8" s="6" t="n">
        <v>12300000</v>
      </c>
    </row>
    <row r="9">
      <c r="A9" s="4" t="inlineStr">
        <is>
          <t>Stock Issued During Period, Value, Effect of Reorganization Transactions</t>
        </is>
      </c>
      <c r="B9" s="4" t="inlineStr">
        <is>
          <t>sgfy_StockIssuedDuringPeriodValueEffectOfReorganizationTransactions</t>
        </is>
      </c>
      <c r="C9" s="6" t="n">
        <v>0</v>
      </c>
    </row>
    <row r="10">
      <c r="A10" s="4" t="inlineStr">
        <is>
          <t>Stock Issued During Period, Value, Stock Options Exercised</t>
        </is>
      </c>
      <c r="B10" s="4" t="inlineStr">
        <is>
          <t>us-gaap_StockIssuedDuringPeriodValueStockOptionsExercised</t>
        </is>
      </c>
      <c r="C10" s="6" t="n">
        <v>3500000</v>
      </c>
    </row>
    <row r="11">
      <c r="A11" s="4" t="inlineStr">
        <is>
          <t>Stock Issued During Period, Value, Stock Options Exercised</t>
        </is>
      </c>
      <c r="B11" s="4" t="inlineStr">
        <is>
          <t>us-gaap_StockIssuedDuringPeriodValueStockOptionsExercised</t>
        </is>
      </c>
      <c r="C11" s="6" t="n">
        <v>3900000</v>
      </c>
    </row>
    <row r="12">
      <c r="A12" s="4" t="inlineStr">
        <is>
          <t>Distribution Made to Limited Liability Company (LLC) Member, Cash Distributions Declared</t>
        </is>
      </c>
      <c r="B12" s="4" t="inlineStr">
        <is>
          <t>us-gaap_DistributionMadeToLimitedLiabilityCompanyLLCMemberCashDistributionsDeclared</t>
        </is>
      </c>
      <c r="C12" s="6" t="n">
        <v>8200000</v>
      </c>
    </row>
    <row r="13">
      <c r="A13" s="4" t="inlineStr">
        <is>
          <t>Stock Issued During Period, Value, New Issues</t>
        </is>
      </c>
      <c r="B13" s="4" t="inlineStr">
        <is>
          <t>us-gaap_StockIssuedDuringPeriodValueNewIssues</t>
        </is>
      </c>
      <c r="C13" s="6" t="n">
        <v>604600000</v>
      </c>
    </row>
    <row r="14">
      <c r="A14" s="4" t="inlineStr">
        <is>
          <t>Stock Repurchased During Period, Value</t>
        </is>
      </c>
      <c r="B14" s="4" t="inlineStr">
        <is>
          <t>us-gaap_StockRepurchasedDuringPeriodValue</t>
        </is>
      </c>
      <c r="C14" s="6" t="n">
        <v>600000</v>
      </c>
    </row>
    <row r="15">
      <c r="A15" s="4" t="inlineStr">
        <is>
          <t>Adjustments to Additional Paid in Capital, Contributions</t>
        </is>
      </c>
      <c r="B15" s="4" t="inlineStr">
        <is>
          <t>sgfy_AdjustmentsToAdditionalPaidInCapitalContributions</t>
        </is>
      </c>
      <c r="C15" s="6" t="n">
        <v>26000000</v>
      </c>
    </row>
    <row r="16">
      <c r="A16" s="4" t="inlineStr">
        <is>
          <t>Stock Issued During Period, Value, Employee Stock Purchase Plan</t>
        </is>
      </c>
      <c r="B16" s="4" t="inlineStr">
        <is>
          <t>us-gaap_StockIssuedDuringPeriodValueEmployeeStockPurchasePlan</t>
        </is>
      </c>
      <c r="C16" s="6" t="n">
        <v>2000000</v>
      </c>
    </row>
    <row r="17">
      <c r="A17" s="4" t="inlineStr">
        <is>
          <t>Members' Equity, Tax Refunds Received, Value</t>
        </is>
      </c>
      <c r="B17" s="4" t="inlineStr">
        <is>
          <t>sgfy_MembersEquityTaxRefundsReceivedValue</t>
        </is>
      </c>
      <c r="C17" s="6" t="n">
        <v>1000000</v>
      </c>
    </row>
    <row r="18">
      <c r="A18" s="4" t="inlineStr">
        <is>
          <t>Partners' Capital Account, Treasury Units, Purchased</t>
        </is>
      </c>
      <c r="B18" s="4" t="inlineStr">
        <is>
          <t>us-gaap_PartnersCapitalAccountTreasuryUnitsPurchases</t>
        </is>
      </c>
      <c r="C18" s="5" t="n">
        <v>56900000</v>
      </c>
    </row>
    <row r="19">
      <c r="A19" s="4" t="inlineStr">
        <is>
          <t>Accounting Standards Update [Extensible Enumeration]</t>
        </is>
      </c>
      <c r="B19" s="4" t="inlineStr">
        <is>
          <t>us-gaap_AccountingStandardsUpdateExtensibleList</t>
        </is>
      </c>
      <c r="C19" s="4" t="inlineStr">
        <is>
          <t>Accounting Standards Update 2016-02 [Member]</t>
        </is>
      </c>
    </row>
    <row r="20">
      <c r="A20" s="4" t="inlineStr">
        <is>
          <t>Member Units [Member]</t>
        </is>
      </c>
      <c r="C20" s="4" t="inlineStr">
        <is>
          <t xml:space="preserve"> </t>
        </is>
      </c>
    </row>
    <row r="21">
      <c r="A21" s="4" t="inlineStr">
        <is>
          <t>Limited Liability Company (LLC) Members' Equity, Unit-Based Payment Arrangement</t>
        </is>
      </c>
      <c r="B21" s="4" t="inlineStr">
        <is>
          <t>us-gaap_LimitedLiabilityCompanyLLCMembersEquityUnitBasedCompensation</t>
        </is>
      </c>
      <c r="C21" s="5" t="n">
        <v>12100000</v>
      </c>
    </row>
    <row r="22">
      <c r="A22" s="4" t="inlineStr">
        <is>
          <t>Limited Liability Company (LLC) Members' Equity, Unit-Based Payment Arrangement</t>
        </is>
      </c>
      <c r="B22" s="4" t="inlineStr">
        <is>
          <t>us-gaap_LimitedLiabilityCompanyLLCMembersEquityUnitBasedCompensation</t>
        </is>
      </c>
      <c r="C22" s="6" t="n">
        <v>900000</v>
      </c>
    </row>
    <row r="23">
      <c r="A23" s="4" t="inlineStr">
        <is>
          <t>Stock Issued During Period, Value, Effect of Reorganization Transactions</t>
        </is>
      </c>
      <c r="B23" s="4" t="inlineStr">
        <is>
          <t>sgfy_StockIssuedDuringPeriodValueEffectOfReorganizationTransactions</t>
        </is>
      </c>
      <c r="C23" s="6" t="n">
        <v>-877700000</v>
      </c>
    </row>
    <row r="24">
      <c r="A24" s="4" t="inlineStr">
        <is>
          <t>Stock Issued During Period, Value, Stock Options Exercised</t>
        </is>
      </c>
      <c r="B24" s="4" t="inlineStr">
        <is>
          <t>us-gaap_StockIssuedDuringPeriodValueStockOptionsExercised</t>
        </is>
      </c>
      <c r="C24" s="6" t="n">
        <v>3500000</v>
      </c>
    </row>
    <row r="25">
      <c r="A25" s="4" t="inlineStr">
        <is>
          <t>Distribution Made to Limited Liability Company (LLC) Member, Cash Distributions Declared</t>
        </is>
      </c>
      <c r="B25" s="4" t="inlineStr">
        <is>
          <t>us-gaap_DistributionMadeToLimitedLiabilityCompanyLLCMemberCashDistributionsDeclared</t>
        </is>
      </c>
      <c r="C25" s="6" t="n">
        <v>8200000</v>
      </c>
    </row>
    <row r="26">
      <c r="A26" s="4" t="inlineStr">
        <is>
          <t>Stock Repurchased During Period, Value</t>
        </is>
      </c>
      <c r="B26" s="4" t="inlineStr">
        <is>
          <t>us-gaap_StockRepurchasedDuringPeriodValue</t>
        </is>
      </c>
      <c r="C26" s="6" t="n">
        <v>600000</v>
      </c>
    </row>
    <row r="27">
      <c r="A27" s="4" t="inlineStr">
        <is>
          <t>Members' Equity</t>
        </is>
      </c>
      <c r="B27" s="4" t="inlineStr">
        <is>
          <t>us-gaap_MembersEquity</t>
        </is>
      </c>
      <c r="C27" s="6" t="n">
        <v>957600000</v>
      </c>
    </row>
    <row r="28">
      <c r="A28" s="4" t="inlineStr">
        <is>
          <t>Members' Equity</t>
        </is>
      </c>
      <c r="B28" s="4" t="inlineStr">
        <is>
          <t>us-gaap_MembersEquity</t>
        </is>
      </c>
      <c r="C28" s="6" t="n">
        <v>894000000</v>
      </c>
    </row>
    <row r="29">
      <c r="A29" s="4" t="inlineStr">
        <is>
          <t>Net Income (Loss), Including Portion Attributable to Noncontrolling Interest</t>
        </is>
      </c>
      <c r="B29" s="4" t="inlineStr">
        <is>
          <t>us-gaap_ProfitLoss</t>
        </is>
      </c>
      <c r="C29" s="6" t="n">
        <v>-17200000</v>
      </c>
    </row>
    <row r="30">
      <c r="A30" s="4" t="inlineStr">
        <is>
          <t>Net Income (Loss), Including Portion Attributable to Noncontrolling Interest</t>
        </is>
      </c>
      <c r="B30" s="4" t="inlineStr">
        <is>
          <t>us-gaap_ProfitLoss</t>
        </is>
      </c>
      <c r="C30" s="6" t="n">
        <v>-14500000</v>
      </c>
    </row>
    <row r="31">
      <c r="A31" s="4" t="inlineStr">
        <is>
          <t>Members' Equity, Tax Refunds Received, Value</t>
        </is>
      </c>
      <c r="B31" s="4" t="inlineStr">
        <is>
          <t>sgfy_MembersEquityTaxRefundsReceivedValue</t>
        </is>
      </c>
      <c r="C31" s="6" t="n">
        <v>1000000</v>
      </c>
    </row>
    <row r="32">
      <c r="A32" s="4" t="inlineStr">
        <is>
          <t>Partners' Capital Account, Treasury Units, Purchased</t>
        </is>
      </c>
      <c r="B32" s="4" t="inlineStr">
        <is>
          <t>us-gaap_PartnersCapitalAccountTreasuryUnitsPurchases</t>
        </is>
      </c>
      <c r="C32" s="6" t="n">
        <v>56900000</v>
      </c>
    </row>
    <row r="33">
      <c r="A33" s="4" t="inlineStr">
        <is>
          <t>Additional Paid-in Capital [Member]</t>
        </is>
      </c>
      <c r="C33" s="4" t="inlineStr">
        <is>
          <t xml:space="preserve"> </t>
        </is>
      </c>
    </row>
    <row r="34">
      <c r="A34" s="4" t="inlineStr">
        <is>
          <t>Adjustments to Additional Paid in Capital, Deferred Tax Adjustment</t>
        </is>
      </c>
      <c r="B34" s="4" t="inlineStr">
        <is>
          <t>sgfy_AdjustmentsToAdditionalPaidInCapitalDeferredTaxAdjustment</t>
        </is>
      </c>
      <c r="C34" s="6" t="n">
        <v>3700000</v>
      </c>
    </row>
    <row r="35">
      <c r="A35" s="4" t="inlineStr">
        <is>
          <t>Adjustments to Additional Paid in Capital, Tax Receivable Agreement Liability and Deferred Taxes Arising from LLC Interest Ownership Exchanges</t>
        </is>
      </c>
      <c r="B35" s="4" t="inlineStr">
        <is>
          <t>sgfy_AdjustmentsToAdditionalPaidInCapitalTaxReceivableAgreementLiabilityAndDeferredTaxesArisingFromLLCInterestOwnershipExchanges</t>
        </is>
      </c>
      <c r="C35" s="6" t="n">
        <v>300000</v>
      </c>
    </row>
    <row r="36">
      <c r="A36" s="4" t="inlineStr">
        <is>
          <t>Stock Issued During Period, Value, Conversion of Convertible Securities</t>
        </is>
      </c>
      <c r="B36" s="4" t="inlineStr">
        <is>
          <t>us-gaap_StockIssuedDuringPeriodValueConversionOfConvertibleSecurities</t>
        </is>
      </c>
      <c r="C36" s="6" t="n">
        <v>12600000</v>
      </c>
    </row>
    <row r="37">
      <c r="A37" s="4" t="inlineStr">
        <is>
          <t>Adjustments to Additional Paid in Capital, Subscription Fee Receivable</t>
        </is>
      </c>
      <c r="B37" s="4" t="inlineStr">
        <is>
          <t>sgfy_AdjustmentsToAdditionalPaidInCapitalSubscriptionFeeReceivable</t>
        </is>
      </c>
      <c r="C37" s="6" t="n">
        <v>600000</v>
      </c>
    </row>
    <row r="38">
      <c r="A38" s="4" t="inlineStr">
        <is>
          <t>Shares Issued, Value, Share-Based Payment Arrangement, after Forfeiture</t>
        </is>
      </c>
      <c r="B38" s="4" t="inlineStr">
        <is>
          <t>us-gaap_StockIssuedDuringPeriodValueShareBasedCompensation</t>
        </is>
      </c>
      <c r="C38" s="6" t="n">
        <v>5900000</v>
      </c>
    </row>
    <row r="39">
      <c r="A39" s="4" t="inlineStr">
        <is>
          <t>Stock Issued During Period, Value, Effect of Reorganization Transactions</t>
        </is>
      </c>
      <c r="B39" s="4" t="inlineStr">
        <is>
          <t>sgfy_StockIssuedDuringPeriodValueEffectOfReorganizationTransactions</t>
        </is>
      </c>
      <c r="C39" s="6" t="n">
        <v>620800000</v>
      </c>
    </row>
    <row r="40">
      <c r="A40" s="4" t="inlineStr">
        <is>
          <t>Stock Issued During Period, Value, Stock Options Exercised</t>
        </is>
      </c>
      <c r="B40" s="4" t="inlineStr">
        <is>
          <t>us-gaap_StockIssuedDuringPeriodValueStockOptionsExercised</t>
        </is>
      </c>
      <c r="C40" s="6" t="n">
        <v>2900000</v>
      </c>
    </row>
    <row r="41">
      <c r="A41" s="4" t="inlineStr">
        <is>
          <t>Stockholders' Equity, Including Portion Attributable to Noncontrolling Interest</t>
        </is>
      </c>
      <c r="B41" s="4" t="inlineStr">
        <is>
          <t>us-gaap_StockholdersEquityIncludingPortionAttributableToNoncontrollingInterest</t>
        </is>
      </c>
      <c r="C41" s="6" t="n">
        <v>0</v>
      </c>
    </row>
    <row r="42">
      <c r="A42" s="4" t="inlineStr">
        <is>
          <t>Stockholders' Equity, Including Portion Attributable to Noncontrolling Interest</t>
        </is>
      </c>
      <c r="B42" s="4" t="inlineStr">
        <is>
          <t>us-gaap_StockholdersEquityIncludingPortionAttributableToNoncontrollingInterest</t>
        </is>
      </c>
      <c r="C42" s="6" t="n">
        <v>0</v>
      </c>
    </row>
    <row r="43">
      <c r="A43" s="4" t="inlineStr">
        <is>
          <t>Stock Issued During Period, Value, New Issues</t>
        </is>
      </c>
      <c r="B43" s="4" t="inlineStr">
        <is>
          <t>us-gaap_StockIssuedDuringPeriodValueNewIssues</t>
        </is>
      </c>
      <c r="C43" s="6" t="n">
        <v>479000000</v>
      </c>
    </row>
    <row r="44">
      <c r="A44" s="4" t="inlineStr">
        <is>
          <t>Adjustments to Additional Paid in Capital, Contributions</t>
        </is>
      </c>
      <c r="B44" s="4" t="inlineStr">
        <is>
          <t>sgfy_AdjustmentsToAdditionalPaidInCapitalContributions</t>
        </is>
      </c>
      <c r="C44" s="6" t="n">
        <v>26000000</v>
      </c>
    </row>
    <row r="45">
      <c r="A45" s="4" t="inlineStr">
        <is>
          <t>Stock Issued During Period, Value, Employee Stock Purchase Plan</t>
        </is>
      </c>
      <c r="B45" s="4" t="inlineStr">
        <is>
          <t>us-gaap_StockIssuedDuringPeriodValueEmployeeStockPurchasePlan</t>
        </is>
      </c>
      <c r="C45" s="6" t="n">
        <v>1500000</v>
      </c>
    </row>
    <row r="46">
      <c r="A46" s="4" t="inlineStr">
        <is>
          <t>Retained Earnings [Member]</t>
        </is>
      </c>
      <c r="C46" s="4" t="inlineStr">
        <is>
          <t xml:space="preserve"> </t>
        </is>
      </c>
    </row>
    <row r="47">
      <c r="A47" s="4" t="inlineStr">
        <is>
          <t>Net Income (Loss), Including Portion Attributable to Noncontrolling Interest</t>
        </is>
      </c>
      <c r="B47" s="4" t="inlineStr">
        <is>
          <t>us-gaap_ProfitLoss</t>
        </is>
      </c>
      <c r="C47" s="6" t="n">
        <v>19700000</v>
      </c>
    </row>
    <row r="48">
      <c r="A48" s="4" t="inlineStr">
        <is>
          <t>Noncontrolling Interest [Member]</t>
        </is>
      </c>
      <c r="C48" s="4" t="inlineStr">
        <is>
          <t xml:space="preserve"> </t>
        </is>
      </c>
    </row>
    <row r="49">
      <c r="A49" s="4" t="inlineStr">
        <is>
          <t>Noncontrolling Interest, Tax Payments on Behalf of Non-Controlling Interest</t>
        </is>
      </c>
      <c r="B49" s="4" t="inlineStr">
        <is>
          <t>sgfy_NoncontrollingInterestTaxPaymentsOnBehalfOfNonControllingInterest</t>
        </is>
      </c>
      <c r="C49" s="6" t="n">
        <v>13300000</v>
      </c>
    </row>
    <row r="50">
      <c r="A50" s="4" t="inlineStr">
        <is>
          <t>Stock Issued During Period, Value, Conversion of Convertible Securities</t>
        </is>
      </c>
      <c r="B50" s="4" t="inlineStr">
        <is>
          <t>us-gaap_StockIssuedDuringPeriodValueConversionOfConvertibleSecurities</t>
        </is>
      </c>
      <c r="C50" s="6" t="n">
        <v>-12600000</v>
      </c>
    </row>
    <row r="51">
      <c r="A51" s="4" t="inlineStr">
        <is>
          <t>Shares Issued, Value, Share-Based Payment Arrangement, after Forfeiture</t>
        </is>
      </c>
      <c r="B51" s="4" t="inlineStr">
        <is>
          <t>us-gaap_StockIssuedDuringPeriodValueShareBasedCompensation</t>
        </is>
      </c>
      <c r="C51" s="6" t="n">
        <v>6400000</v>
      </c>
    </row>
    <row r="52">
      <c r="A52" s="4" t="inlineStr">
        <is>
          <t>Stock Issued During Period, Value, Effect of Reorganization Transactions</t>
        </is>
      </c>
      <c r="B52" s="4" t="inlineStr">
        <is>
          <t>sgfy_StockIssuedDuringPeriodValueEffectOfReorganizationTransactions</t>
        </is>
      </c>
      <c r="C52" s="6" t="n">
        <v>254900000</v>
      </c>
    </row>
    <row r="53">
      <c r="A53" s="4" t="inlineStr">
        <is>
          <t>Stock Issued During Period, Value, Stock Options Exercised</t>
        </is>
      </c>
      <c r="B53" s="4" t="inlineStr">
        <is>
          <t>us-gaap_StockIssuedDuringPeriodValueStockOptionsExercised</t>
        </is>
      </c>
      <c r="C53" s="6" t="n">
        <v>1000000</v>
      </c>
    </row>
    <row r="54">
      <c r="A54" s="4" t="inlineStr">
        <is>
          <t>Stockholders' Equity, Including Portion Attributable to Noncontrolling Interest</t>
        </is>
      </c>
      <c r="B54" s="4" t="inlineStr">
        <is>
          <t>us-gaap_StockholdersEquityIncludingPortionAttributableToNoncontrollingInterest</t>
        </is>
      </c>
      <c r="C54" s="6" t="n">
        <v>0</v>
      </c>
    </row>
    <row r="55">
      <c r="A55" s="4" t="inlineStr">
        <is>
          <t>Stockholders' Equity, Including Portion Attributable to Noncontrolling Interest</t>
        </is>
      </c>
      <c r="B55" s="4" t="inlineStr">
        <is>
          <t>us-gaap_StockholdersEquityIncludingPortionAttributableToNoncontrollingInterest</t>
        </is>
      </c>
      <c r="C55" s="6" t="n">
        <v>0</v>
      </c>
    </row>
    <row r="56">
      <c r="A56" s="4" t="inlineStr">
        <is>
          <t>Stock Issued During Period, Value, New Issues</t>
        </is>
      </c>
      <c r="B56" s="4" t="inlineStr">
        <is>
          <t>us-gaap_StockIssuedDuringPeriodValueNewIssues</t>
        </is>
      </c>
      <c r="C56" s="6" t="n">
        <v>125300000</v>
      </c>
    </row>
    <row r="57">
      <c r="A57" s="4" t="inlineStr">
        <is>
          <t>Stock Issued During Period, Value, Employee Stock Purchase Plan</t>
        </is>
      </c>
      <c r="B57" s="4" t="inlineStr">
        <is>
          <t>us-gaap_StockIssuedDuringPeriodValueEmployeeStockPurchasePlan</t>
        </is>
      </c>
      <c r="C57" s="6" t="n">
        <v>500000</v>
      </c>
    </row>
    <row r="58">
      <c r="A58" s="4" t="inlineStr">
        <is>
          <t>Net Income (Loss), Including Portion Attributable to Noncontrolling Interest</t>
        </is>
      </c>
      <c r="B58" s="4" t="inlineStr">
        <is>
          <t>us-gaap_ProfitLoss</t>
        </is>
      </c>
      <c r="C58" s="5" t="n">
        <v>7400000</v>
      </c>
    </row>
    <row r="59">
      <c r="A59" s="4" t="inlineStr">
        <is>
          <t>Common Class A [Member] | Common Stock [Member]</t>
        </is>
      </c>
      <c r="C59" s="4" t="inlineStr">
        <is>
          <t xml:space="preserve"> </t>
        </is>
      </c>
    </row>
    <row r="60">
      <c r="A60" s="4" t="inlineStr">
        <is>
          <t>Stock Issued During Period, Shares, Employee Stock Purchase Plans</t>
        </is>
      </c>
      <c r="B60" s="4" t="inlineStr">
        <is>
          <t>us-gaap_StockIssuedDuringPeriodSharesEmployeeStockPurchasePlans</t>
        </is>
      </c>
      <c r="C60" s="6" t="n">
        <v>163125</v>
      </c>
    </row>
    <row r="61">
      <c r="A61" s="4" t="inlineStr">
        <is>
          <t>Common Stock, Shares, Outstanding</t>
        </is>
      </c>
      <c r="B61" s="4" t="inlineStr">
        <is>
          <t>us-gaap_CommonStockSharesOutstanding</t>
        </is>
      </c>
      <c r="C61" s="6" t="n">
        <v>0</v>
      </c>
    </row>
    <row r="62">
      <c r="A62" s="4" t="inlineStr">
        <is>
          <t>Common Stock, Shares, Outstanding</t>
        </is>
      </c>
      <c r="B62" s="4" t="inlineStr">
        <is>
          <t>us-gaap_CommonStockSharesOutstanding</t>
        </is>
      </c>
      <c r="C62" s="6" t="n">
        <v>0</v>
      </c>
    </row>
    <row r="63">
      <c r="A63" s="4" t="inlineStr">
        <is>
          <t>Stock Issued During Period, Shares, Effect of Reorganization Transactions</t>
        </is>
      </c>
      <c r="B63" s="4" t="inlineStr">
        <is>
          <t>sgfy_StockIssuedDuringPeriodSharesEffectOfReorganizationTransactions</t>
        </is>
      </c>
      <c r="C63" s="6" t="n">
        <v>140758464</v>
      </c>
    </row>
    <row r="64">
      <c r="A64" s="4" t="inlineStr">
        <is>
          <t>Stock Issued During Period, Value, Effect of Reorganization Transactions</t>
        </is>
      </c>
      <c r="B64" s="4" t="inlineStr">
        <is>
          <t>sgfy_StockIssuedDuringPeriodValueEffectOfReorganizationTransactions</t>
        </is>
      </c>
      <c r="C64" s="5" t="n">
        <v>1400000</v>
      </c>
    </row>
    <row r="65">
      <c r="A65" s="4" t="inlineStr">
        <is>
          <t>Stockholders' Equity, Including Portion Attributable to Noncontrolling Interest</t>
        </is>
      </c>
      <c r="B65" s="4" t="inlineStr">
        <is>
          <t>us-gaap_StockholdersEquityIncludingPortionAttributableToNoncontrollingInterest</t>
        </is>
      </c>
      <c r="C65" s="6" t="n">
        <v>0</v>
      </c>
    </row>
    <row r="66">
      <c r="A66" s="4" t="inlineStr">
        <is>
          <t>Stockholders' Equity, Including Portion Attributable to Noncontrolling Interest</t>
        </is>
      </c>
      <c r="B66" s="4" t="inlineStr">
        <is>
          <t>us-gaap_StockholdersEquityIncludingPortionAttributableToNoncontrollingInterest</t>
        </is>
      </c>
      <c r="C66" s="6" t="n">
        <v>0</v>
      </c>
    </row>
    <row r="67">
      <c r="A67" s="4" t="inlineStr">
        <is>
          <t>Stock Issued During Period, Value, New Issues</t>
        </is>
      </c>
      <c r="B67" s="4" t="inlineStr">
        <is>
          <t>us-gaap_StockIssuedDuringPeriodValueNewIssues</t>
        </is>
      </c>
      <c r="C67" s="5" t="n">
        <v>300000</v>
      </c>
    </row>
    <row r="68">
      <c r="A68" s="4" t="inlineStr">
        <is>
          <t>Stock Issued During Period, Shares, Conversion of Convertible Securities</t>
        </is>
      </c>
      <c r="B68" s="4" t="inlineStr">
        <is>
          <t>us-gaap_StockIssuedDuringPeriodSharesConversionOfConvertibleSecurities</t>
        </is>
      </c>
      <c r="C68" s="6" t="n">
        <v>2007675</v>
      </c>
    </row>
    <row r="69">
      <c r="A69" s="4" t="inlineStr">
        <is>
          <t>Share-Based Compensation Arrangement by Share-Based Payment Award, Options, Exercises in Period</t>
        </is>
      </c>
      <c r="B69" s="4" t="inlineStr">
        <is>
          <t>us-gaap_StockIssuedDuringPeriodSharesStockOptionsExercised</t>
        </is>
      </c>
      <c r="C69" s="6" t="n">
        <v>1033101</v>
      </c>
    </row>
    <row r="70">
      <c r="A70" s="4" t="inlineStr">
        <is>
          <t>Stock Issued During Period, Shares, New Issues</t>
        </is>
      </c>
      <c r="B70" s="4" t="inlineStr">
        <is>
          <t>us-gaap_StockIssuedDuringPeriodSharesNewIssues</t>
        </is>
      </c>
      <c r="C70" s="6" t="n">
        <v>27025000</v>
      </c>
    </row>
    <row r="71">
      <c r="A71" s="4" t="inlineStr">
        <is>
          <t>Common Class B [Member] | Common Stock [Member]</t>
        </is>
      </c>
      <c r="C71" s="4" t="inlineStr">
        <is>
          <t xml:space="preserve"> </t>
        </is>
      </c>
    </row>
    <row r="72">
      <c r="A72" s="4" t="inlineStr">
        <is>
          <t>Common Stock, Shares, Outstanding</t>
        </is>
      </c>
      <c r="B72" s="4" t="inlineStr">
        <is>
          <t>us-gaap_CommonStockSharesOutstanding</t>
        </is>
      </c>
      <c r="C72" s="6" t="n">
        <v>0</v>
      </c>
    </row>
    <row r="73">
      <c r="A73" s="4" t="inlineStr">
        <is>
          <t>Common Stock, Shares, Outstanding</t>
        </is>
      </c>
      <c r="B73" s="4" t="inlineStr">
        <is>
          <t>us-gaap_CommonStockSharesOutstanding</t>
        </is>
      </c>
      <c r="C73" s="6" t="n">
        <v>0</v>
      </c>
    </row>
    <row r="74">
      <c r="A74" s="4" t="inlineStr">
        <is>
          <t>Stock Issued During Period, Shares, Effect of Reorganization Transactions</t>
        </is>
      </c>
      <c r="B74" s="4" t="inlineStr">
        <is>
          <t>sgfy_StockIssuedDuringPeriodSharesEffectOfReorganizationTransactions</t>
        </is>
      </c>
      <c r="C74" s="6" t="n">
        <v>57613676</v>
      </c>
    </row>
    <row r="75">
      <c r="A75" s="4" t="inlineStr">
        <is>
          <t>Stock Issued During Period, Value, Effect of Reorganization Transactions</t>
        </is>
      </c>
      <c r="B75" s="4" t="inlineStr">
        <is>
          <t>sgfy_StockIssuedDuringPeriodValueEffectOfReorganizationTransactions</t>
        </is>
      </c>
      <c r="C75" s="5" t="n">
        <v>600000</v>
      </c>
    </row>
    <row r="76">
      <c r="A76" s="4" t="inlineStr">
        <is>
          <t>Stockholders' Equity, Including Portion Attributable to Noncontrolling Interest</t>
        </is>
      </c>
      <c r="B76" s="4" t="inlineStr">
        <is>
          <t>us-gaap_StockholdersEquityIncludingPortionAttributableToNoncontrollingInterest</t>
        </is>
      </c>
      <c r="C76" s="6" t="n">
        <v>0</v>
      </c>
    </row>
    <row r="77">
      <c r="A77" s="4" t="inlineStr">
        <is>
          <t>Stockholders' Equity, Including Portion Attributable to Noncontrolling Interest</t>
        </is>
      </c>
      <c r="B77" s="4" t="inlineStr">
        <is>
          <t>us-gaap_StockholdersEquityIncludingPortionAttributableToNoncontrollingInterest</t>
        </is>
      </c>
      <c r="C77" s="5" t="n">
        <v>0</v>
      </c>
    </row>
    <row r="78">
      <c r="A78" s="4" t="inlineStr">
        <is>
          <t>Stock Issued During Period, Shares, Conversion of Convertible Securities</t>
        </is>
      </c>
      <c r="B78" s="4" t="inlineStr">
        <is>
          <t>us-gaap_StockIssuedDuringPeriodSharesConversionOfConvertibleSecurities</t>
        </is>
      </c>
      <c r="C78" s="6" t="n">
        <v>-2007675</v>
      </c>
    </row>
    <row r="79">
      <c r="A79" s="4" t="inlineStr">
        <is>
          <t>Shares Issued, Shares, Share-Based Payment Arrangement, after Forfeiture</t>
        </is>
      </c>
      <c r="B79" s="4" t="inlineStr">
        <is>
          <t>us-gaap_StockIssuedDuringPeriodSharesShareBasedCompensation</t>
        </is>
      </c>
      <c r="C79" s="6" t="n">
        <v>12327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We earn revenue under contracts that contain various fee structures. We offer multiple solutions to our customers, including, among others, health evaluations performed either within the patient’s home, virtually or at a healthcare provider facility, primarily to Medicare Advantage health plans, diagnostic &amp; preventive services, ACO enablement services, a provider enablement platform, 340B referrals and return to home services, All of our revenue is generated in the United States. We are dependent on a concentrated number of payors and provider partners with whom we contract to provide our services, s ee Note 23 Concentrations . The following table summarizes disaggregated revenue from contracts with customers by source of revenue, which we believe best presents the nature, amount and timing of revenue. Year ended December 31, 2022 2021 2020 (in millions) Evaluations $ 770.3 $ 645.7 $ 441.4 Value-based Care Services 32.6 — — Other 2.6 7.4 9.2 Consolidated Revenue Total $ 805.5 $ 653.1 $ 450.6 Performance Obligations The unit of measure for revenue recognition is a performance obligation, which is a promise in a contract to transfer a distinct or series of distinct goods or services to the customer. A contract’s transaction price is allocated to each distinct performance obligation and recognized as revenue when, or as, the performance obligation is satisfied. Our customer contracts have either (1) a single performance obligation as the promise to transfer services is not separately identifiable from other promises in the contracts and is, therefore, not distinct; (2) a series of distinct performance obligations; or (3) multiple performance obligations, most commonly due to the contract covering multiple service offerings. For contracts with multiple performance obligations, the contract’s transaction price is allocated to each performance obligation on the basis of the relative standalone selling price of each distinct service in the contract. Revenue generated from IHEs relates to the assessments performed either within the patient’s home, virtually or at a healthcare provider facility as well as certain in-home clinical evaluations performed by our mobile network of providers. Revenue is recognized when the IHEs are submitted to our customers on a daily basis. Submission to the customer occurs after the IHEs are completed and coded, a process which may take one to several days after completion of the evaluation. The pricing for the IHEs is generally based on a fixed transaction fee, which is directly linked to the usage of the service by the customer during a distinct service period. Customers are invoiced for evaluations performed each month and remit payment accordingly. Each IHE represents a single performance obligation for which revenue is recognized at a point in time when control is transferred to the customer upon submission of the completed and coded evaluation. See Note 21 Commitments and Contingencies for detail on the Customer Equity Appreciation Rights, which reduces the underlying transaction price, and therefore revenue recognized related to Evaluations services. Revenue related to diagnostic and preventative services we provide are included in Evaluations revenue are primarily based on a fixed fee and are recognized over time as the performance obligations are satisfied. Therefore, revenue from these services do not require significant estimates and assumptions by management. Caravan Health enters into contracts with customers to provide multiple services around the management of the ACO model. These include, but are not limited to, population health software, analytics, practice improvement, compliance, and governance. The overall objective of the services provided is to help the customer receive shared savings from CMS. Caravan Health enters into arrangements with customers wherein we receive a contracted percentage of each customer’s portion of shared savings if earned. We recognize shared savings revenue as performance obligations are satisfied over time, commensurate with the recurring ACO services provided to the customer over a 12-month calendar year period. The shared savings transaction price is variable, and therefore, we estimate an amount we expect to receive for each 12-month calendar year performance obligation period. In order to estimate this variable consideration, management initially uses estimates of historical performance of the ACOs. We consider inputs such as attributed patients, expenditures, benchmarks and inflation factors. We adjust our estimates at the end of each reporting period to the extent new information indicates a change is needed. We apply a constraint to the variable consideration estimate in circumstances where we believe the data received is incomplete or inconsistent, so as not to have the estimates result in a significant revenue reversal in future periods. Although our estimates are based on the information available to us at each reporting date, new and material information may cause actual revenue earned to differ from the estimates recorded each period. These include, among others, Hierarchical Conditional Category (“HCC”) coding information, quarterly reports from CMS with information on the aforementioned inputs, unexpected changes in attributed patients and other limitations of the program beyond our control. We receive final reconciliations from CMS and collect the cash related to shared savings earned annually in the third or fourth quarter of each year for the preceding calendar year. The remaining sources of ACO services revenue are recognized over time when, or as, the performance obligations are satisfied and are primarily based on a fixed fee or per member per month fee. Therefore, they do not require significant estimates and assumptions by management. Related Balance Sheet Accounts The following table provides information about accounts included on the Consolidated Balance Sheets. December 31, 2022 2021 (in millions) Assets Accounts receivable, net (1) $ 156.4 $ 117.1 Contract assets (2) $ 26.6 $ 1.5 Liabilities Shared savings payable (3) $ 10.5 $ — Contract liabilities (4) $ 4.4 $ 5.1 Deferred revenue (5) $ 2.4 $ 3.5 (1) Accounts receivable, net included $8.5 million and $3.7 million in amounts not yet billed to customers, as of December 31, 2022 and December 31, 2021, respectively. The remaining amount of accounts receivable represent amounts to be received from customers. (2) Contract assets as of December 31, 2022 included $15.5 million related to estimated shared savings under our participation in the MSSP ACO program. Contract assets included $11.1 million and $1.5 million as of December 31, 2022 and December 31, 2021, respectively, related to management’s estimate of amounts to be received from clients as a result of certain variable consideration discounts over an extended contract term and service levels being achieved during the contractual period. (3) Total shared savings payable is included in accounts payable and accrued expenses on the Consolidated Balance Sheets. As of December 31, 2022, there was $10.5 million related to our participation in the MSSP ACO program, which represents the ACO members’ portion of the repayment mechanism for the 2023 performance period, which will be returned to the ACO members if shared savings are earned across the ACO participants during the 2023 performance period. There were no shared savings payable in 2021 or 2020 as shared savings payable relates to our participation in the MSSP ACO, which was part of our March 2022 acquisition of Caravan Health. (4) Contract liabilities of $4.4 million and $5.1 million as of December 31, 2022 and December 31, 2021, respectively, represent management’s estimate of potential refund liabilities due to certain clients as a result of certain service levels not being achieved during the contractual periods. (5) Deferred revenue is included in other current liabilities on the Consolidated Balance Sheets and primarily relates to advance payments received from certain customers. The table below summarizes the activity recorded in the contract asset and liability accounts for the periods presented. Year ended December 31, Contract Assets 2022 2021 2020 (in millions) Balance at beginning of period $ 1.5 $ — $ — Acquired in Caravan Health Acquisition 9.7 — — Performance obligation completed, converted to accounts receivable (7.4) — — Estimated revenue recognized related to performance obligations satisfied at a point in time 9.6 1.5 — Estimated revenue recognized related to performance obligations satisfied over time 13.2 — — Balance at end of period $ 26.6 $ 1.5 $ — Year ended December 31, Shared Savings Payable 2022 2021 2020 (in millions) Balance at beginning of period $ — $ — $ — Amounts due to ACO participants 10.5 — — Balance at end of period $ 10.5 $ — $ — Year ended December 31, Contract Liabilities 2022 2021 2020 (in millions) Balance at beginning of period $ 5.1 $ 1.4 $ — Payments made to customer (1.0) (0.8) — Estimated amounts due to customer related to performance obligations satisfied at a point in time 0.3 4.5 1.4 Balance at end of period $ 4.4 $ 5.1 $ 1.4 Year ended December 31, Deferred Revenue 2022 2021 2020 (in millions) Balance at beginning of period $ 3.5 $ 1.4 $ 1.2 Acquired in Caravan Health Acquisition 0.5 — — Payments received from customers 2.3 3.9 3.5 Revenue recognized upon completion of performance obligation (3.9) (1.8) (3.3) Balance at end of period $ 2.4 $ 3.5 $ 1.4 Other Matters We do not disclose, as amounts are not material or settled within a short period of time, the value of unsatisfied performance obligations for (a) contracts with an original expected length of one year or less; (b) contracts for which we recognize revenue at the amount to which we have the right to invoice for services performed; or (c) contracts for which the variable consideration is allocated entirely to a wholly unsatisfied performance obligation or to a wholly unsatisfied promise to transfer a distinct good or service that forms part of a single performance obligation, and the terms of the variable consideration relate specifically to our efforts to transfer the distinct service or to a specific outcome from transferring the distinct service. As an accounting policy election, sales tax amounts collected from customers on behalf of government entities are not included in the transaction price with customers and any amounts collected are reported net in our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were as follows as of each of the dates presented: December 31, 2022 December 31, 2021 (in millions) Computer equipment $ 26.3 $ 22.0 Leasehold improvements 18.8 14.4 Furniture and fixtures 8.8 6.5 Software 2.4 2.5 Projects in progress 0.9 0.7 Property and equipment, gross 57.2 46.1 Less: Accumulated depreciation and amortization (35.3) (24.6) Property and equipment, net $ 21.9 $ 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New Lease Guidance Adoption and Practical Expedients We adopted ASC 842 as of January 1, 2022 using the optional transition method. Therefore, we did not restate comparative periods. Under this transition provision, we applied the legacy leases guidance, including its disclosure requirements, for the comparative periods presented. Discontinued operations related to the adoption of ASC 842 are not separately classified. ASC 842 includes practical expedient and policy election choices. We have elected the practical expedient transition package available in ASC Topic 842 and, as a result, did not reassess the lease classification of existing contracts or leases or the initial direct costs associated with existing leases. We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expense on a straight-line basis over the lease term. We did not elect the hindsight practical expedient, and therefore we did not reassess our historical conclusions with regards to whether renewal option periods should be included in the terms of our leases. Upon adoption on January 1, 2022, we recognized right-of-use assets and lease liabilities for operating leases of $23.0 million and $35.6 million, respectively. The difference between the right-of-use asset and lease liability primarily represents the net book value of deferred rent and tenant improvement allowances recognized as of December 31, 2021, which was adjusted against the right-of-use asset upon adoption. In addition, there was $0.4 million recorded as a reduction of retained earnings upon adoption. This primarily related to an asset that we ceased using prior to the adoption of ASC 842 and do not have the intent and ability to sublease since the remaining lease term was less than one year. We recognized a lease liability equal to the present value of the remaining lease payments under the contract; however, we did not recognize a corresponding right-of-use asset. The previously recognized cease-use liability as of December 31, 2021 was recognized as a reduction to the carrying amount of the right-of-use asset. As the cease-use liability balance was less than the carrying amount of the right-of-use asset, the remaining portion of the right-of-use asset not offset by the cease-use liability was written off as an adjustment to retained earnings since the cease-use date of the asset occurred prior to adoption. The following is a summary of the impact of ASC 842 adoption on our Consolidated Balance Sheet: December 31, 2021 ASC 842 Adjustments January 1, 2022 (in millions) Assets Operating lease right-of-use assets $ — $ 23.0 $ 23.0 Liabilities Current portion of operating lease liabilities — 8.5 8.5 Operating lease liability, net of current portion — 27.1 27.1 Deferred rent and tenant improvement allowances 12.2 (12.2) — Retained Earnings 19.7 (0.4) 19.3 Right-of-use Assets and Lease Liabilities The following table presents our operating lease right-of-use assets and lease liabilities as of December 31, 2022. Current lease liabilities are included in other current liabilities December 31, 2022 (in millions) Operating lease right-of-use assets $ 22.3 Current portion of operating lease liabilities 7.0 Non-current operating lease liabilities 25.5 Total Lease Liabilities $ 32.5 For the year ended December 31, 2022, cash paid for amounts included in the measurement of operating lease liabilities was $8.4 million. Operating lease expense is recorded as a component of SG&amp;A in our Consolidated Statements of Operations. The components of lease expense were as follows: Year ended December 31, 2022 (in millions) Operating lease cost $ 6.9 Variable lease cost 2.7 Sublease income (1.0) Total Lease Cost (1) $ 8.6 (1) Excludes short-term lease expense, which is not material Due to the approved restructuring activities, we terminated certain lease contracts during the year ended December 31, 2022. See Note 4 Discontinued Operations related to the wind-down of the episodes of care business. The facility exits resulted in a one-time termination penalty of $1.0 million paid during the year ended December 31, 2022 and approximately $0.8 million of incremental expense included in SG&amp;A during the year ended December 31, 2022. The following table presents the weighted average remaining lease term and discount rate of our operating leases of continuing operations as of December 31, 2022: Weighted Average Lease Term (Years) 6.5 Weighted Average Discount Rate 5.2 % We enter into contracts to lease office space and equipment with terms that expire at various dates through 2032. The lease term at the lease commencement date is determined based on the non-cancellable period for which we have the right to use the underlying asset, together with any periods covered by an option to extend the lease if we are reasonably certain to exercise that option, periods covered by an option to terminate the lease if we are reasonably certain not to exercise that option, and periods covered by an option to extend (or not to terminate) the lease in which the exercise of the option is controlled by the lessor. We considered a number of factors when evaluating whether the options in our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As of December 31, 2022, maturities of our operating lease liabilities from continuing operations are as follows: 2023 $ 8.3 2024 4.6 2025 4.6 2026 4.7 2027 4.9 Thereafter 11.5 Total lease payments 38.6 Less: imputed interest (6.1) Present value of operating lease liabilities $ 32.5 Effective December 15, 2022, we entered into a lease agreement for a facility in Rye, NY. The lease term is 7 years. The total lease payments are $0.5 million. The lessor and its agents are currently building this office space and the lease is expected to commence April 1, 2023, once the construction of the asset has been completed. As the lease has not yet commenced, it is not included in the right-of-use asset or lease liabilities recorded as of December 31, 2022. Effective April 1, 2022, we entered into a lease agreement for a facility in Galway, Ireland. The lease term is 15 years with an option to terminate after 10 years. It is not reasonably certain that we will not exercise the option to terminate after 10 years; therefore, the total lease payments are expected to be approximately $7.0 million over 10 years. Effective October 1, 2021, we entered into a lease agreement for a facility in Oklahoma City, OK. The lease term is 7.25 years, with two 5-year options to renew which are not reasonably certain to be exercised, and total lease payments are approximately $4.1 million. The lessor and its agents have completed building this office space and the lease commenced July 1, 2022. We previously entered into a lease agreement for a facility in New York, NY which is expected to commence February 1, 2024, once our current lease for this facility expires on January 31, 2024. The lease term is 5.75 years, with one 5-year option to renew which is not reasonably certain to be exercised, and total lease payments are expected to be approximately $22.7 million. As the lease had not yet commenced as of December 31, 2022, it is not included in the right-of-use asset or lease liabilities recorded as of December 31, 2022. Disclosures Related to Periods Prior to Adoption of ASC 842 As of December 31, 2021, future minimum lease payments under non-cancellable operating leases were as follows. Future minimum lease payments related to discontinued operations are not separately classified. 2022 $ 10.2 2023 8.7 2024 6.1 2025 9.3 2026 8.6 Thereafter 21.5 $ 64.4 Total rent expense associated with non-cancellable operating leases was $6.8 million and $7.8 million for the years ended December 31, 2021 and 2020, respectively, and was included within SG&amp;A expenses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were as follows as of each of the dates presented: December 31, 2022 December 31, 2021 Estimated Useful Life (years) Gross Carrying Amount Accumulated amortization Net Carrying Value Gross Carrying Amount Accumulated amortization Net Carrying Value (in millions) Customer relationships 3 - 20 $ 481.8 $ (109.4) $ 372.4 $ 412.5 $ (83.2) $ 329.3 Acquired and capitalized software 3 - 6 108.9 (63.5) 45.4 72.6 (49.3) 23.3 Tradename 3 0.7 (0.2) 0.5 — — — Total $ 591.4 $ (173.1) $ 418.3 $ 485.1 $ (132.5) $ 352.6 We capitalized $20.3 million, $15.0 million and $13.6 million of internally-developed software costs for the years ended December 31, 2022, 2021 and 2020, respectively. During the year ended December 31, 2022, we acquired $93.9 million of intangible assets in connection with the acquisition of Caravan Health ( see Note 5 Business Combinations ), which included values for customer relationships of $69.8 million (10-year useful life), acquired technology of $23.4 million (5-year useful life) and a tradename of $0.7 million (3-year useful life). During the year ended December 31, 2022, we recorded an asset impairment charge of $3.3 million as a result of the decision to end our community service offering. The community service offering used a technology platform acquired in 2019. The decision to end our community service offering was determined to be a triggering event which indicated that the carrying amount of the relevant asset group may not be recoverable. We assessed the recoverability of the asset group by determining whether the carrying value exceeded the sum of the projected undiscounted cash flows expected to result from the eventual disposition of the assets over the remaining economic lives. This assessment indicated that the carrying value of the asset group is not recoverable. The fair value was deemed to be de minimis due to the decision to dispose of the asset group, resulting in a full impairment of the related intangible assets, which included $0.3 million of customer relationships and $3.0 million of acquired technology. We did not record any asset impairment for the year ended December 31, 2021. We recorded an asset impairment of $0.8 million related to certain acquired and capitalized software during the year ended December 31, 2020, as a result of the discontinued use of the software. These impairments are included in asset impairment Amortization expense for intangible assets, inclusive of amounts subsequently written off from accumulated amortization, was $45.2 million, $33.9 million and $29.3 million for the years ended December 31, 2022, 2021 and 2020, respectively. Expected amortization expense as of December 31, 2022 related to intangible assets, including internal-use software development costs, was as follows: (in millions) 2023 $ 46.3 2024 41.3 2025 35.6 2026 32.3 2027 28.4 Thereafter 234.4 $ 4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hange in the carrying amount of goodwill is as follows: (in millions) Balance at December 31, 2021 $ 170.4 Business combinations 199.3 Measurement period adjustments 0.2 Balance at December 31, 2022 $ 369.9 There was no impairment related to goodwill in the continuing operations during the years ended December 31, 2022,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December 31, December 31, 2022 2021 (in millions) Accrued payroll and payroll-related expenses $ 33.0 $ 31.8 Other accrued expenses 31.6 16.4 Shared savings payable 10.5 — Accounts payable 8.7 4.9 Accrued income taxes 0.3 1.6 Total accounts payable and accrued liabilities $ 84.1 $ 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was as follows: December 31, December 31, 2022 2021 (in millions) Revolving Facility $ — $ — 2021 Term Loan 345.6 349.1 Total debt 345.6 349.1 Unamortized debt issuance costs (5.1) (6.0) Unamortized discount on debt (3.9) (4.7) Total debt, net 336.6 338.4 Less current maturities (3.5) (3.5) Total long-term debt $ 333.1 $ 334.9 In June 2021, we refinanced a previously existing credit facility and entered into a new credit agreement (the “2021 Credit Agreement”) with a secured lender syndicate, which, among other things, reduced our total debt outstanding, lowered the interest rate, increased our borrowing capacity under the revolving facility and extended the maturity. The 2021 Credit Agreement includes a term loan of $350.0 million (the “2021 Term Loan”) and a revolving credit facility (the “Revolving Facility”) with a $185.0 million borrowing capacity. We are required to make amortization payments of 0.25% of the aggregate principal amount of the 2021 Term Loan on a quarterly basis, beginning in December 2021. The maturity date of the 2021 Term Loan is June 22, 2028 and the maturity date of the Revolving Facility is June 22, 2026. In connection with the refinancing, we recorded a loss on extinguishment of debt primarily related to the write-off of unamortized debt issuance costs of $5.0 million in our Consolidated Statement of Operations for the year ended December 31, 2021. As of December 31, 2022 and 2021, the effective interest rate on the 2021 Term Loan borrowings was 7.73% and 3.75%, respectively. The 2021 Credit Agreement is secured by substantially all of the assets of Signify and its subsidiaries. The 2021 Credit Agreement contains customary representations and warranties as well as customary affirmative and negative covenants and events of default. Negative covenants include, among others (and in each case subject to certain exceptions), limitations on incurrence of liens by Signify and its restricted subsidiaries, limitations on incurrence of indebtedness by Signify and its restricted subsidiaries, limitations on making dividends and other distributions, limitations on engaging in asset sales, limitation on making investments, limitations on engaging in transactions with affiliates. As a result of these restrictions, substantially all of the subsidiary net assets are deemed restricted as of December 31, 2022. Additionally, the 2021 Credit Agreement includes a requirement that the consolidated first lien net leverage ratio (as defined in the 2021 Credit Agreement) as of the end of any fiscal quarter is not greater than 4.50 to 1.00 if on the last day of such fiscal quarter the Revolving Facility and letters of credit outstanding exceeds 35% of the total amount of Revolving Facility commitments at such time. As of December 31, 2022, we were in compliance with all financial covenants. We currently have no borrowings outstanding under the Revolving Facility. As of December 31, 2022, we had $172.8 million available borrowing capacity under the Revolving Facility, as the borrowing capacity is reduced by outstanding letters of credit. The outstanding letters of credit reducing the available borrowing capacity as of December 31, 2022, includes $9.2 million in favor of CMS related to the discontinued Episodes of Care business. However, this letter of credit is in connection with the BPCI-A program and therefore will remain outstanding until the final reconciliations under the program are released. See Note 4 Discontinued Operations for further details. The aggregate principal maturities of long-term debt due subsequent to December 31, 2022 are as follows: (in millions) 2023 $ 3.5 2024 3.5 2025 3.5 2026 3.5 2027 3.5 Thereafter 328.1 $ 3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were as follows: December 31, 2022 Balance Sheet Classification Type of Instrument Level 1 Level 2 Level 3 Total (in millions) Cash equivalents Money market funds $ 156.0 $ — $ — $ 156.0 Customer EAR liability Customer equity appreciation rights — — 276.7 276.7 Customer EAR liability EAR letter agreement — — — — Contingent consideration Consideration due to sellers — — — — December 31, 2021 Balance Sheet Classification Type of Instrument Level 1 Level 2 Level 3 Total (in millions) Cash equivalents Money market funds $ 400.1 $ — $ — $ 400.1 Customer EAR liability Customer equity appreciation rights — — 48.6 48.6 Contingent consideration transferred from Level 3 to Level 2 during the year ended December 31, 2022. The contingent consideration related to the Caravan Health acquisition (s ee Note 5 Business Combinations) is payable based on the achievement of certain performance criteria, one of which is revenue. Both performance criteria must be achieved for any payment to be due. As of December 31, 2022, the estimated fair value of contingent consideration decreased since the acquisition date as the estimated revenue for 2022 is below the threshold to earn any of the payment and therefore the likelihood of the defined revenue criteria being achieved is unlikely . While Caravan revenue for 2022 will not be deemed final until receipt of the final reconciliation from CMS in the second half of 2023, the performance period to earn the payment ended as of December 31, 2022. Therefore, no valuation technique was used, and based on observable inputs, the value of the contingent consideration is estimated to be zero as of December 31, 2022. The initial fair value of the contingent consideration related to the Caravan Health acquisition was measured at the acquisition date using the Black-Scholes option pricing model, which used certain assumptions to estimate the fair value, including long-term financial forecasts, expected term until payout, volatility, discount rate, credit spread, and risk-free rate. The expected volatility and discount rate were calculated using comparable peer companies, adjusted for Caravan Health’s operational leverage. The risk-free interest rate was based on the U.S. Treasury rates that are commensurate with the term of the contingent consideration. Changes in the estimated fair value compared to the initial estimated fair value at the acquisition date are included in SG&amp;A expense on our Consolidated Statement of Operations, and are impacted by the passage of time and Caravan Health’s progress in meeting the defined performance criteria. There were no transfers between Level 1 and Level 2 during the years ended December 31, 2022 or 2021, and no transfers into or out of Level 3, during the year ended December 31, 2021. Fair value of assets measured on a non-recurring basis include intangible assets when there is an impairment triggering event. S ee Note 10 Intangible Assets and Note 10 Goodwill . The changes in Level 3 liabilities measured at fair value on a recurring basis were as follows: Contingent Consideration Year ended December 31, 2022 2021 2020 (in millions) Beginning of period $ — $ — $ 39.8 Payment of contingent consideration — — (40.0) Initial measurement of contingent consideration due to sellers 30.5 — — Remeasurement of contingent consideration included in selling, general and administrative expense (12.6) — 0.2 Transfer out of Level 3 to Level 2 (17.9) — — Balance at end of period $ — $ — $ — Customer equity appreciation rights Year ended December 31, 2022 2021 2020 (in millions) Beginning of period $ 48.6 $ 21.6 $ — Grant date fair value estimate recorded as reduction to revenue 19.7 19.7 12.4 Grant date fair value estimate of EAR letter agreement recorded as reduction to revenue 6.3 — — Remeasurement of fair value of customer EAR agreements included in other expense (income), net 208.4 7.3 9.2 Remeasurement of fair value of EAR letter agreement, included in other expense (income), net (6.3) — — Balance at end of period $ 276.7 $ 48.6 $ 21.6 The valuation techniques and significant unobservable inputs used in recurring Level 3 fair value measurements were as follows as of December 31, 2022: Fair Value (in millions) Valuation Technique Significant Unobservable Inputs Assumption Customer equity appreciation rights $ 276.7 Discounted time value Discount rate 5.5% Expected term (years) 3 - 5 months EAR Letter Agreement $ — Discounted time value Discount rate 5.5% Expected term (years) 3 - 5 months The methodology for measuring the fair value of the customer equity appreciation rights and the EAR Letter Agreement was changed from an option pricing model to a discounted time value model during the year ended December 31, 2022 as a result of the pending Merger, see Note 3 Pending Acquisition . As of December 31, 2022, the key assumptions in the valuation are the time to liquidity, which is estimated to be between three The valuation techniques and significant unobservable inputs used in recurring Level 3 fair value measurements were as follows as of December 31, 2021: Fair Value (in millions) Valuation Technique Significant Unobservable Inputs Assumption Customer equity appreciation rights $ 48.6 Monte Carlo Volatility 50.0% Dividend yield 0% Risk-free rate 1.05% Expected term (years) 3.5 The fair value of our debt is measured at Level 3 and is determined based on fluctuations in current interest rates, the trends in market yields of debt instruments with similar credit ratings, general economic conditions and other quantitative and qualitative factors. The carrying value of our debt approximates its fair value as it is variable-rate debt. The carrying amounts of accounts receivable and accounts payable approximate their fair value because of the relatively short-term maturity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See Note 1 Nature of Operations for details of the Reorganization Transactions effective in February 2021 in connection with our IPO. Initial Public Offering On February 16, 2021, we completed our IPO of 27,025,000 shares of our Class A common stock at a public offering price of $24 per share, which included 3,525,000 shares issued pursuant to the full exercise of the underwriters’ over-allotment option. Signify Health received gross proceeds of $648.6 million, which resulted in net cash proceeds of $609.7 million after deducting underwriting discounts and commissions of $38.9 million and before fees and expenses incurred in connection with the IPO incurred and paid for by Cure TopCo. We used the proceeds to purchase newly-issued membership interests from Cure TopCo at a price per interest equal to the IPO price of our Class A common stock, net of the underwriting discounts and commissions. Amendment and Restatement of Certificate of Incorporation In connection with the Reorganization Transactions and IPO, our certificate of incorporation was amended and restated to, among other things, authorize the issuance of two classes of common stock: Class A common stock and Class B common stock. The Amended and Restated Certificate of Incorporation authorizes 1,000,000,000 shares of Class A common stock, par value $0.01 per share and 75,000,000 shares of Class B common stock, par value $0.01 per share. The Amended and Restated Certificate of Incorporation also authorizes up to 50,000,000 shares of preferred stock, par value of $0.01 per shares, none of which have been issued. Class A Common Stock Holders of shares of Class A common stock are entitled to one vote for each share held of record on all matters on which stockholders are entitled to vote generally, including the election or removal of directors. The holders of Class A common stock do not have cumulative voting rights in the election of directors. Holders of shares of Class A common stock are entitled to receive dividends when and if declared by the Board out of funds legally available, subject to any statutory or contractual restrictions on the payment of dividends and to any restrictions on the payment of dividends imposed by the terms of any outstanding preferred stock. Upon liquidation, dissolution or winding up and after payment in full of all amounts required to be paid to creditors and to the holders of preferred stock having liquidation preferences, if any, the holders of shares of Class A common stock will be entitled to receive pro rata our remaining assets available for distribution. All shares of Class A common stock outstanding are fully paid and non-assessable. The Class A common stock are not subject to further calls or assessments. The rights, powers and privileges of Class A common stock are subject to those of the holders of any shares of preferred stock. Class B Common Stock Each share of Class B common stock entitles its holder to one vote per share on all matters submitted to a vote of the stockholders. If at any time the ratio at which LLC Units are redeemable or exchangeable for shares of Class A common stock changes from one-for-one, the number of votes to which Class B common stockholders are entitled will be adjusted accordingly. The holders of Class B common stock do not have cumulative voting rights in the election of directors. Except for transfers to Signify Health pursuant to the Cure TopCo Amended LLC Agreement or to certain permitted transferees, the LLC Units and corresponding shares of Class B common stock may not be sold, transferred or otherwise disposed of. Holders of shares of Class B common stock will vote together with holders of Class A common stock as a single class on all matters on which stockholders are entitled to vote, except as otherwise required by law. The Class B common stock is not entitled to economic interests in Signify Health. Holders of Class B common stock do not have any right to receive dividends or to receive a distribution upon a liquidation or winding up of Signify Health. However, if Cure TopCo makes distributions to Signify Health, the other holders of LLC Units, including the Continuing Pre-IPO LLC Members, will be entitled to receive distributions pro rata in accordance with the percentages of their respective LLC Units. The Class B common stock is not subject to further calls or assessment. Cure TopCo, LLC Recapitalization As noted above, in connection with our IPO, the limited liability company agreement of Cure TopCo was amended and restated to, among other things, convert all outstanding equity interests into LLC Units and appoint us as the sole managing member of Cure TopCo. Under the Cure TopCo Amended LLC Agreement, holders of LLC Units have the right to require Cure TopCo to redeem all or a portion of their LLC Units for newly issued shares of our Class A common stock on a one-for-one basis or a cash payment equal to the volume-weighted average market price of one share of our Class A common stock for each LLC Unit redeemed. This will result in the recognition of a contingently redeemable noncontrolling interest in Cure TopCo held by the Continuing Pre-IPO LLC Members, which will be redeemable, at the election of Signify Health, for shares of Class A common stock on a one-for-one basis or a cash payment in accordance with the terms of the Cure TopCo Amended LLC Agreement and which, if the redeeming member is an affiliate, the decision to redeem in cash or shares will be approved by the disinterested members of the Audit Committee. Cure TopCo Membershi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 We are the sole manager of Cure TopCo and, as a result of this control, and because we have a substantial financial interest in Cure TopCo, we consolidate the financial results of Cure TopCo into our Consolidated Financial Statements. The contingently redeemable noncontrolling interest represents the economic interests of Cure TopCo held by the holders of LLC Units other than the membership units held by us. Income or loss is attributed to the noncontrolling interests based on the relative percentages of LLC Units held by us and the other holders of LLC Units during the period. As such, future redemptions or direct exchanges of LLC Units will result in a change in ownership and reduce or increase the amount recorded as noncontrolling interests and increase or decrease additional paid-in capital in the Consolidated Balance Sheets. The following table summarizes the ownership interests in Cure TopCo as of December 31, 2022: LLC Units Ownership Percentage Number of LLC Units held by Signify Health, Inc. 178,788,530 75.6% Number of LLC Units held by noncontrolling interests 57,582,759 24.4% Total LLC Units outstanding 236,371,289 100.0% LLC Units held by the Continuing Pre-IPO LLC Members are redeemable or exchangeable for, at our election and with appropriate approvals, newly issued shares of Class A common stock on a one-for-one basis or a cash payment in accordance with the terms of the Cure TopCo Amended LLC Agreement. During the years ended December 31, 2022 and 2021, 504,173 and 2,007,675 LLC units, respectively, were exchanged by Continuing Pre-IPO LLC Members, and shares of Class A common stock were issued on a one-for-one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On March 1, 2022, our Board approved amendments to certain outstanding equity award agreements subject to performance-based vesting criteria . The equity awards were amended with an effective date of March 7, 2022, and included 3,572,469 then outstanding LLC Incentive Units and 817,081 then outstanding stock options. The amendments added an alternative two-year service-vesting condition to the performance-vesting criteria, which, through the effective date of the amendment, were considered not probable of occurring and therefore we had not previously recorded any expense related to these awards. The amended equity awards will now vest based on the satisfaction of the earlier to occur of 1) a two-year service condition, with 50% vesting in each of March 2023 and March 2024 or 2) the achievement of the original performance vesting criteria. As a result of this amendment, which results in vesting that is considered probable of occurring, we began to record equity-based compensation expense for these amended equity awards in March 2022. The equity-based compensation expense related to these amended awards is based on the fair value as of the effective date of the amended equity awards and will be recorded over the two-year service period. 2021 Long-Term Incentive Plan In January 2021, our Board adopted the 2021 Long-Term Incentive Plan (the “2021 LTIP”) which became effective in connection with the IPO and provides for the grant of equity-based awards to employees, consultants, service providers and non-employee directors. At inception, there were 16,556,298 shares of Class A common stock available for issuance under the 2021 LTIP. The share pool will be increased on the first day of each year by the least of (i) 14,191,113 shares of Class A common stock, (ii) 3% of the aggregate number of shares of Class A common stock and shares of Class B common stock outstanding (on a fully diluted basis) on the last day of the immediately preceding fiscal year and (iii) an amount determined by the Board. Any shares underlying substitute awards, shares remaining available for grant under a plan of an acquired company and awards (including pre-IPO awards (as defined in the 2021 LTIP)) that are forfeited, cancelled, expired, terminated or are otherwise lapsed, in whole or in part, or are settled in cash or withheld in respect of taxes, will become available for future grants under the 2021 LTIP. As of December 31, 2022, the total number of shares available for future issuance under the 2021 LTIP was 16,729,595. On January 1, 2023, the share pool was increased by 3% of the aggregate number of Class A common stock and Class B common stock outstanding, or 7,539,964 shares of Class A common stock pursuant to the automatic increase provision described herein. Stock Options Under the terms of the 2021 LTIP, we may issue options to purchase shares of our Class A common stock at an exercise price not to be less than the fair market value of our Class A common stock on the date of grant. Stock options granted are subject to time-based vesting criteria and vest ratably over either a three Remedy Partners maintained an equity incentive plan whereby certain employees and directors were granted stock options. Most of these stock options were subject to time-based vesting, with some being subject to performance-based vesting conditions. Those awards with performance-based vesting were amended in March 2022 as described above. In November 2019, at the time of the Remedy Partners combination, outstanding Remedy Partners stock options were converted to stock options in New Remedy Corp. No additional stock option grants were made following the Remedy Partners Combination until the adoption of the 2021 LTIP in connection with our IPO in February 2021. In connection with the Reorganization Transactions, all New Remedy Corp. stock options then outstanding were converted into 6,229,984 stock options to purchase shares of our Class A common stock. The conversion was based on the values and terms of the Signify Health, Inc. Amended and Restated 2012 and 2019 Equity Incentive Plans and agreements entered into in connection with the Reorganization Transactions. The conversion of the outstanding stock options did not result in any incremental expense as the number of stock options outstanding and the exercise price were both adjusted on a proportionate basis, and therefore, the fair value of the new award did not exceed the fair value of the previous award immediately prior to the modification. The outstanding stock options remain subject to their original vesting schedules and contractual terms based on the original grant dates. Accordingly, we continue to recognize the original grant date fair value of these converted stock options now outstanding under the Signify Health, Inc. Amended and Restated 2012 and 2019 Equity Incentive Plans. No future grants of equity will be made under these plans. The following is a summary of stock option activity for awards subject to time-based vesting for the year ended December 31, 2022: Outstanding Options Weighted average exercise price per share Weighted average remaining contractual life (Years) Aggregate Intrinsic Value (in millions) Outstanding at December 31, 2021 4,926,357 $ 9.98 6.26 $ 32.7 Granted 5,075,718 $ 14.82 Converted to time-based vesting 817,081 $ 8.46 Forfeited (1,651,908) $ 15.95 Exercised (2,182,545) $ 4.32 Expired (19,338) $ 16.54 Outstanding at December 31, 2022 6,965,365 $ 13.67 8.17 $ 104.5 Vested and exercisable at December 31, 2022 1,170,113 $ 10.95 $ 20.7 Aggregate intrinsic value represents the difference between the fair value of common stock and the exercise price of outstanding in-the-money options. The fair value per share of common stock was $28.66 as of December 31, 2022 based upon the closing price of our common stock on the NYSE on the last trading day of the year. The total intrinsic value of stock options exercised during the year ended December 31, 2022 was $38.5 million. Cash received from stock option exercises was $9.4 million and the cash tax benefit realized for the tax deductions from these option exercises was $6.7 million for the year ended December 31, 2022. The total intrinsic value of stock options exercised during the year ended December 31, 2021 was $21.0 million. Cash received from stock option exercises was $3.9 million and the cash tax benefit realized for the tax deductions from these option exercises was $3.6 million for the year ended December 31, 2021. Restricted Stock Units (“RSUs”) RSUs provide participants the right to receive Class A common stock subject to vesting requirements, restrictions and conditions to payment. Such requirements may be based on the continued service for a specified time period. Under the terms of the 2021 LTIP, RSUs have a grant date fair value equal to the closing price of our Class A common stock on the grant date. The RSUs issued to certain members of management of Cure TopCo typically vest ratably over a service period of four years other than those issued to members of our Board. Director RSU grants vest over their one-year annual service period. We began issuing RSUs upon adoption of the 2021 LTIP in connection with our IPO; no RSUs were issued under any predecessor plans. A summary of restricted stock unit activity for the period presented is as follows: Restricted Stock Units Weighted Avg. Grant Date FMV Outstanding at December 31, 2021 602,745 $ 18.37 Granted 3,885,373 $ 15.32 Vested (184,233) $ 21.13 Forfeited (1,333,011) $ 14.71 Outstanding at December 31, 2022 2,970,874 $ 15.87 Stock-based compensation expense The fair value of each stock option award is estimated on the date of grant using a Black-Scholes option pricing model. The expected term of the option represents the period the stock-based awards are expected to be outstanding. We use the simplified method for estimating the expected term of the options since we have limited historical experience to estimate expected term behavior. Since our Class A common shares were not publicly traded until February 2021 and were rarely traded privately, at the time of each grant, there has historically been insufficient volatility data available. Accordingly, we calculated expected volatility using comparable peer companies with publicly traded shares over a term similar to the expected term of the options issued. During the year ended December 31, 2022, we calculated expected volatility using a combination of our own historical volatility and comparable peer companies with publicly traded shares over a term similar to the expected term of the options issued. We do not intend to pay dividends on our Class A common shares, therefore, the dividend yield percentage is zero. The risk-free interest rate is based on the U.S. Treasury constant maturity interest rate whose term is consistent with the expected life of our stock options. We used the weighted average assumptions to estimate the fair value of stock options granted for the periods presented as follows. No stock options were granted during the year ended December 31, 2020. December 31, 2022 December 31, 2021 Expected term (years) 6.25 6.10 Expected volatility 55.3 % 51.6 % Expected dividend yield — — Weighted average risk-free interest rate 1.90 % 0.80 % Weighted average grant date fair value $ 7.75 $ 11.95 The grant date fair value of RSUs is based on the closing stock price of our Class A common stock on the date of grant. The total grant date fair value of RSUs granted during the year ended December 31, 2022 was $59.5 million and will be recognized as stock-based compensation expense over the vesting period. The total fair value on March 7, 2022, the amendment effective date, based on a Black-Scholes value of $8.49, for the March 2022 amended stock options as described above, was $6.9 million, of which we recorded $2.8 million during the year ended December 31, 2022 which included $0.3 million related to discontinued operations. Subsequent to these amendments, there are no longer any stock options outstanding that are subject only to performance-based vesting conditions that are not probable of occurring. During the year ended December 31, 2022, we recognized $18.4 million and $1.2 million, of equity-based compensation expense included in SG&amp;A expense and Service expense, respectively, on the Consolidated Statements of Operations related to stock options and RSUs. During the year ended December 31, 2021, we recognized $6.9 million and $0.1 million of equity-based compensation expense included in SG&amp;A expense and Service expense, respectively, on the Consolidated Statements of Operations related to stock options and RSUs. During the year ended December 31, 2020, we recorded approximately $1.6 million in equity-based compensation expense included in SG&amp;A expense on the Consolidated Statements of Operations related to the former New Remedy Corp. stock options held by certain of our employees. The amount of equity-based compensation expense related to discontinued operations was $2.1 million, $1.7 million, and $1.2 million for the years ended December 31, 2022, 2021 and 2020, respectively. As of December 31, 2022, we had total unrecognized compensation expense of $72.5 million related to 8,757,334 unvested time-based stock options and RSUs which we expect to recognize over a weighted average period of 1.6 years. Employee Stock Purchase Plan In January 2021, our Board approved the 2021 Employee Stock Purchase Plan (“ESPP”), which became effective on July 1, 2021. The ESPP provides employees and employees of participating subsidiaries with an opportunity to acquire a proprietary interest in the Company through the purchase of shares of Class A common stock. Initially, the ESPP will not qualify as an “employee stock purchase plan” under Section 423 of the Internal Revenue Code of 1986, as amended (the “Code”). From and after such date as the Compensation Committee, in its discretion, determines that the ESPP is able to satisfy the requirements under Section 423 of the Code and that it will operate the ESPP in accordance with such requirements, the ESPP will qualify as an “employee stock purchase plan” under Section 423 of the Code and the ESPP will be interpreted in a manner that is consistent with that intent. There were 4,730,371 shares of Class A common stock initially available for issuance under the ESPP. The share pool will be increased on the first day of each fiscal year in an amount equal to the lesser of (i) 4,730,371 shares of Class A common stock and (ii) 1% of the aggregate number of shares of Class A common stock and Class B common stock outstanding (on a fully diluted basis) on the last day of the immediately preceding fiscal year. The first purchase under the ESPP was made on December 31, 2021. The ESPP was suspended following the purchase on December 30, 2022 due to the pending Merger, see Note 3 Pending Acquisition. A summary of ESPP share reserve activity for the year ended December 31, 2022 is as follows: Shares Weighted average price Available for future purchases, beginning of year 4,567,246 Shares reserved for issuance (a) 2,418,470 Common stock purchased (192,101) $ 14.94 Available for future purchases, end of period 6,793,615 (a) On January 1, 2023, the number of shares reserved for issuance was increased by 2,513,321. During the year ended December 31, 2022 and 2021, we recognized $0.5 million and $0.3 million, respectively, of equity-based compensation expense included in SG&amp;A expense on the Consolidated Statements of Operations related to the ESPP. The amount of ESPP expense related to discontinued operations was $0.1 million and $0.1 million for the year ended December 31, 2022 and 2021, respectively. LLC Incentive Units Prior to the Reorganization Transactions, in accordance with the then outstanding LLC Agreement, the Board of Cure TopCo granted awards of Class B Common Units and Class C Common Units for the benefit of key employees and service providers. The Board and/or Compensation Committee of Cure TopCo approved equity-based awards with time-based and performance-based vesting criteria. Awards of Class B Common Units and Class C Common Units were intended to be profits interest units for federal income tax purposes. Awards with time-based vesting generally vest over time either on the grant date anniversary or on December 31 of each year. For those awards with performance-based vesting, the performance condition stipulates that in order for awards to vest, the total cash-on- cash return of the private equity owners as defined in the award agreement must exceed certain multiples set forth in the award agreement. Grant date fair value of awards of Class B Common Units and Class C Common Units were estimated based on a Monte Carlo option pricing simulation. The equity value of the Cure TopCo enterprise represented a key input for determining the fair value of the Class B Common Units and Class C Common Units. A discount for lack of marketability was applied to the per unit fair value to reflect increased risk arising from the inability to readily sell the Class B Common Units and Class C Common Units. The estimated fair values for awards granted during the periods presented included the following weighted average assumptions (annualized percentages): December 31, 2020 Expected volatility 41.6 % Expected dividend yield — Risk-free interest rate 1.3 % Expected life (years) 2.90 Since historically Cure TopCo had been privately held, expected volatility was calculated using comparable peer companies with publicly traded shares over a term similar to the expected term of the underlying award. At the time of grant, there was no intention to pay dividends on the common units, and therefore, the dividend yield percentage was zero. The risk-free interest rate was based on the U.S. Treasury constant maturity interest rate whose term is consistent with the expected life of the profits interests. In order to estimate the equity value of the Cure TopCo enterprise to determine the fair value of the common units, a combination of the market approach and the income approach was used. For the market approach, the guideline company method was utilized by selecting certain companies that were considered to be the most comparable to Cure TopCo in terms of size, growth, profitability, risk and return on investment, among others. These guideline companies were then used to develop relevant market multiples and ratios. The market multiples and ratios were applied to management’s financial projections based on assumptions at the time of the valuation in order to estimate the total enterprise value. Since there was not an active market for the common units, a discount for lack of marketability was then applied to the resulting value. For the income approach, a discounted cash flow analyses was performed utilizing projected cash flows, which were discounted to the present value in order to arrive at an enterprise value. The key assumptions used in the income approach included management’s financial projections which are based on highly subjective assumptions as of the date of valuation, a discount rate and a long-term growth rate. In connection with the Reorganization Transactions and pursuant to the Cure TopCo LLCA and the Fourth Amended and Restated Limited Liability Company Agreement of Cure Aggregator, LLC (the “Aggregator LLCA”) adopted in connection with the IPO, all units of membership interests in Cure TopCo existing immediately prior to the Reorganization Transactions were reclassified and converted into LLC units of Cure TopCo and all outstanding Class B units and Class C units in Cure Aggregator, which correspond to Class B units and Class C units issued by Cure TopCo to Cure Aggregator and were intended to be treated as profits interests for U.S. federal income tax purposes, were reclassified and converted into common units of Cure Aggregator (the “Incentive Units”) based on the value and terms of the underlying Cure TopCo LLCA and Aggregator LLCA. The incentive units will remain outstanding and subject to their original vesting schedules. No further Incentive Units will be granted. A summary of Incentive Unit activity for the period presented is as follows: 2022 Incentive Units Weighted Avg. Grant Date FMV Outstanding at December 31, 2021 13,379,558 $ 2.89 Forfeited (1,241,717) $ 2.33 Exchanges to Class A common stock (498,561) $ 3.23 Outstanding at December 31, 2022 11,639,280 $ 2.94 As of December 31, 2022, 5,024,620 outstanding LLC units are unvested. The total fair value on the amendment date for the March 2022 amended LLC Incentive Units as described above was based on the closing stock price on the amendment date of $14.19, resulting in total fair value of $50.7 million, of which we recorded $18.9 million and $0.6 million in equity-based compensation expense included in SG&amp;A expense and service expense, respectively, on the Consolidated Statements of Operations during the year ended December 31, 2022. The portion of this amount related to discontinued operations was $0.5 million. There was no expense related to the amended LLC Incentive Units on the Consolidated Statements of Operations during the years ended December 31, 2021 and 2020. The conversion of the outstanding profits interests as a result of the Reorganization Transactions did not result in any incremental expense as the fair value at the time of modification did not exceed the fair value of the previous award immediately prior to the modification. Accordingly, we continue to recognize the original grant date fair value of the Incentive Units. In addition to the expense noted above related to those awards amended in March 2022, during the year ended December 31, 2022, we recognized $4.6 million of equity-based compensation expense related to LLC Units included in SG&amp;A expense on the Consolidated Statements of Operations. During the year ended December 31, 2021, we recognized $5.7 million and $0.1 million of equity-based compensation expense related to LLC Units included in SG&amp;A expense and Service expense, respectively, on the Consolidated Statements of Operations. During the year ended December 31, 2020, we recognized $10.6 million and $(0.1) million of equity-based compensation expense related to LLC Units included in SG&amp;A expense and Service expense, respectively, on the Consolidated Statements of Operations. The amount of equity-based compensation expense related to discontinued operations was $0.1 million, $0.1 million, and $0.1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Loss) Earnings Per ShareBasic earnings (loss) per share of continuing operations of Class A common stock is computed by dividing net income (loss) of continuing operations attributable to Signify Health by the weighted-average number of shares of Class A common stock outstanding during the period. Basic earnings (loss) per share of discontinued operations of Class A common stock is computed by dividing net income (loss) of discontinued operations attributable to Signify Health by the weighted-average number of shares of Class A common stock outstanding during the period. Diluted earnings (loss) per share of continuing operations of Class A common stock is computed by dividing net income (loss) of continuing operations attributable to Signify Health by the weighted-average number of shares of Class A common stock outstanding adjusted to give effect to potentially dilutive securities. Diluted earnings (loss) per share of discontinued operations of Class A common stock is computed by dividing net income (loss) of discontinued operations attributable to Signify Health by the weighted-average number of shares of Class A common stock outstanding adjusted to give effect to potentially dilutive securities. The following table sets forth reconciliations of the numerators and denominators used to compute basic and diluted (loss) earnings per share of Class A common stock for the years ended December 31, 2022 and 2021. The basic and diluted (loss) earnings per share for the year ended December 31, 2021 only includes the period from February 12, 2021 to December 31, 2021, which represents the period wherein we had outstanding Class A common stock. Year ended December 31, 2022 2021 (in millions) Net income (loss) from continuing operations $ (130.4) $ 32.9 Discontinued operations, net of tax (653.3) (23.0) Net (loss) income (783.7) 9.9 Less: Net loss attributable to pre-Reorganization Transactions — (17.2) Less: Net (loss) income attributable to the noncontrolling interest (206.9) 7.4 Net (loss) income attributable to Signify Health, Inc. (576.8) 19.7 Continuing operations attributable to Signify Health, Inc. (97.6) 33.6 Discontinued operations attributable to Signify Health, Inc. (479.2) (13.9) Weighted average shares of Class A common stock outstanding - Basic 176,293,666 168,662,126 Dilutive Shares: Stock Options — 3,324,779 RSUs — 77,895 LLC Units — — Total Dilutive shares — 3,402,674 Weighted average shares of Class A common stock outstanding - Diluted 176,293,666 172,064,800 (Loss) earnings per share of Class A common stock - Basic: Continuing operations $ (0.55) $ 0.20 Discontinued operations (2.72) (0.08) Net income (loss) per share (3.27) 0.12 (Loss) earnings per share of Class A common stock - Diluted: Continuing operations $ (0.55) $ 0.19 Discontinued operations (2.72) (0.08) Net income (loss) per share (3.27) 0.11 Shares of Class B common stock do not participate in our earnings or losses and are therefore not participating securities. As such, separate presentation of basic and diluted (loss) earnings per share of Class B common stock under the two-class method has not been presented. Shares of our Class B common stock and the corresponding LLC Units are, however, considered potentially dilutive shares of Class A common stock. LLC Units of Cure TopCo participate in the (loss) earnings of Cure TopCo and therefore, our portion of Cure TopCo’s (loss) earnings per share has been included in the net (loss) income attributable to Signify Health in the calculation above. LLC Units held by the Continuing Pre-IPO LLC Members are redeemable in accordance with the Cure TopCo Amended LLC Agreement, at the election of Signify Health, for shares of Class A common stock on a one-for-one basis or a cash payment. The potential dilutive effect of LLC Units are evaluated under the if-converted method. The potential dilutive effect of stock options and RSUs are evaluated under the treasury stock method. The following table summarizes the stock options, RSUs and LLC Units that were anti-dilutive for the periods indicated. The effects of each would have been anti-dilutive. As a result, these shares, which were outstanding, were excluded from the computation of diluted (loss) earnings per share for the periods indicated. Year ended December 31, 2022 2021 Antidilutive Shares: Stock Options 6,965,365 1,247,902 RSUs 2,970,874 522,765 LLC Units 57,582,759 56,838,744 Additionally, 977,247 stock options and 5,917,777 LLC units were excluded from the calculation of (loss) earnings per share for the year-ended December 31, 2021 as they were subject to performance vesting conditions, which were not probable of occurring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action-related Expenses</t>
        </is>
      </c>
      <c r="B1" s="2" t="inlineStr">
        <is>
          <t>12 Months Ended</t>
        </is>
      </c>
    </row>
    <row r="2">
      <c r="B2" s="2" t="inlineStr">
        <is>
          <t>Dec. 31, 2022</t>
        </is>
      </c>
    </row>
    <row r="3">
      <c r="A3" s="3" t="inlineStr">
        <is>
          <t>Other Income and Expenses [Abstract]</t>
        </is>
      </c>
      <c r="B3" s="4" t="inlineStr">
        <is>
          <t xml:space="preserve"> </t>
        </is>
      </c>
    </row>
    <row r="4">
      <c r="A4" s="4" t="inlineStr">
        <is>
          <t>Transaction-related Expenses</t>
        </is>
      </c>
      <c r="B4" s="4" t="inlineStr">
        <is>
          <t xml:space="preserve">Transaction-related Expenses During the year ended December 31, 2022, we incurred $23.8 million of transaction-related expenses primarily in connection with the pending Merger, the acquisition of Caravan Health as well as other corporate development activities, such as potential mergers and acquisitions, strategic investments and other similar activities. These transaction-related expenses primarily related to consulting, legal and other professional services expenses as well as certain employee compensation costs. In addition, transaction-related expenses include certain integration-related expenses following the acquisition of Caravan Health including employee compensation costs, consulting and other professional services fees. For the year ended December 31, 2021, we incurred $5.2 million of transaction-related expenses related to expenses incurred in connection with corporate development activities, such as potential mergers and acquisitions, strategic investments and other similar activities. These transaction-related expenses related to consulting, compensation, and integration-type expenses. Additionally, for the year ended December 31, 2021, we incurred $4.7 million of costs in connection with our IP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Restructuring Activities On July 7, 2022, our Board approved a restructuring plan to wind down our former episodes of care business. This decision was made in light of retrospective trend calculations released by the Center for Medicare &amp; Medicaid Innovation in June 2022 that lowered target prices for episodes in the BPCI-A program, and which we believed made the program unsustainable. The total cost of the restructuring plan was estimated to be approximately $25-$35 million and consist of severance and related employee costs, contract termination fees and professional service fees as well as facility closure costs. We recorded restructuring expenses of $23.2 million during the year ended December 31, 2022, of which $21.1 million related to and were included in the loss on discontinued operations, net of tax and $2.1 million was included as restructuring expenses on our Consolidated Statement of Operations. Total restructuring expenses for the year ended December 31, 2022 included $11.7 million for severance and related employee costs, $9.9 million in contract termination fees and $1.6 million for professional service fees. We also incurred approximately $1.0 million related to facility exit costs which are included in the loss on discontinued operations on our Consolidated Statement of Operations for the year ended December 31, 2022. As of December 31, 2022, we had recorded $11.0 million in accrued restructuring expenses, $10.4 million included in current liabilities of discontinued operations and $0.6 million included in accounts payable and accrued expenses on the Consolidated Balance Sheets. The following table summarizes the approved restructuring activity for the year ended December 31, 2022: Severance and Related Employee Costs Contract Termination Costs Professional Service Costs Total Balance at December 31, 2021 $ — $ — $ — $ — 2022 Charge 11.7 9.9 1.6 23.2 Non-cash adjustments — (0.1) — (0.1) Payments made (7.6) (3.8) (0.7) (12.1) Balance at December 31, 2022 $ 4.1 $ 6.0 $ 0.9 $ 11.0 The majority of the total restructuring plan actions was completed in 2022, with all direct Episodes of Care services costs being eliminated, as all our operations in the former episodes of care business ceased by December 31, 2022. However, we do expect additional restructuring expenses in the first half of 2023 for the remaining amount approved as we complete the overall re-alignment of cost structures throughout the continuing organization due to the exit of the episodes of care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2, we had outstanding letters of credit totaling $12.2 million, including $3.0 million related to leased properties and $9.2 million in favor of CMS related to the discontinued Episodes of Care business. This letter of credit is required in the event of a negative outcome on certain episodes of care within the BPCI-A program and we do not settle the related amounts owed to CMS, and is expected to remain outstanding until the final reconciliations under the program are released. See Note 4 Discontinued Operations for further details . The total $12.2 million in outstanding letters of credit reduce the borrowing amount available to us under our Revolving Facility as of December 31, 2022. See Note 13 Long-Term Debt . The terms of BPCI-A also required that certain partners provide a related reciprocal letter of credit for the majority of the amount of our letter of credits. In February 2022, the entire $8.8 million of the reciprocal letters of credit were released as a result of collateral being available under the new credit agreement. As of December 31, 2022, we also had an outstanding standby letter of credit collateralized by our assets totaling $0.4 million primarily related to estimated workers’ compensation obligations. Contingencies Liabilities for loss contingencies arising from claims, assessments, litigation, fines, penalties and other sources are recorded when it is probable a liability has been incurred and the amount of the liability can be reasonably estimated. We are involved in various lawsuits, claims and administrative proceedings arising in the normal course of business. In management’s opinion, the ultimate resolution of these matters will not materially adversely affect our financial position, results of operations or cash flows. Customer Equity Appreciation Rights In December 2019, we entered into an EAR agreement with a customer, which contains the following provisions: (i) established certain revenue targets for the customer to meet with one of our wholly-owned indirect operating subsidiaries for the subsequent three years in accordance with specific terms and conditions and (ii) granted the customer a contingent EAR. The EAR agreement allowed for the customer to participate in the future growth in the fair market value of our equity and can only be settled in cash (or, under certain circumstances, in whole or in part with a replacement agreement that mimics the economics of the original EAR agreement) upon a change in control, other liquidity event, or upon approval of our Board with consent by New Mountain Capital with certain terms and conditions. The EAR will expire in 20 years from the date of grant, if not previously settled. The initial fair value of the EAR was recorded as a reduction of revenue as this represented consideration payable to a customer, and subsequent changes in fair value are being recorded as other income (expense), net. Although the initial EAR agreement was executed in December 2019, the service period did not begin until 2020 and, therefore, there was no impact on our results of operations until 2020. The grant date fair value of this EAR was estimated to be $15.2 million and was recorded as a reduction of revenue through December 31, 2022, coinciding with the three years performance period. Effective September 2020, we entered into a second EAR agreement with the same customer, containing similar provisions to the EAR agreement entered into in December 2019. We concurrently entered into an amended customer contract which included incremental IHE volume from the customer beginning in 2020. The grant date fair value of this EAR was estimated to be $36.6 million was recorded as a reduction of revenue through December 31, 2022, coinciding with the 2.5 years performance period. As of December 31, 2022 , the full value of the original grant date fair value has been recognized related to the original customer EAR agreements, which was recorded as a reduction of revenue from grant date through the end of 2022. We remeasure the fair value of the outstanding EAR agreements at the end of each reporting period and record any changes in fair value to other expense (income), net in our Consolidated Statement of Operations. See Note 14 Fair Value Measurements for changes in estimated fair value and valuation techniques used to estimate the EAR. On December 31, 2021, we entered into an amendment of the December 2019 EAR and the September 2020 EAR (collectively, the “EAR Amendments”). The EAR Amendments provide, among other things, that the customer may exercise any unexercised, vested and non-forfeited portion of each EAR upon the sale of our Class A common stock by New Mountain Capital, our sponsor, subject to certain terms and conditions. These terms and conditions include, among others, that the customer has met its revenue targets under each EAR for 2022 and that New Mountain Capital has sold our Class A common stock above a certain threshold as set forth in each amendment. We have the option to settle any portion of the EARs so exercised in cash or in Class A common stock, provided that the aggregate amount of any cash payments do not exceed $25.0 million in any calendar quarter (with any amounts exceeding $25.0 million to be paid in the following quarter or quarters). The EAR Amendments did not result in any incremental expense as the fair value at the time of modification did not exceed the fair value of the original December 2019 EAR and September 2020 EAR immediately prior to the modification. Accordingly, we continued to recognize the original grant date fair value of the 2019 EAR and 2020 EAR awards as a reduction to revenue. In December 2021, we and our customer agreed to extend our existing commercial arrangements through the middle of 2026 and established targets for the minimum number of IHEs to be performed on behalf of the customer each year (the “Volume Targets”). We also entered into a letter agreement (the “EAR Letter Agreement”) with the customer that provides that, in the event of a change in control of the Company or certain other corporate transactions, and subject to achievement of the Volume Targets, if the aggregate amount paid under the EARs prior to and in connection with such event (the “Aggregate EAR Value”) is less than $118.5 million, then the customer will be paid the difference between $118.5 million and the Aggregate EAR Value. The EAR Letter Agreement is a separate equity value-linked instrument, independent from the original EARs. The grant date fair value was determined based on an option pricing model. Similar to the original EARs, we will record the initial grant date fair value as a reduction to revenue over the performance period, beginning in 2022. Estimated changes in fair market value are recorded each accounting period based on management’s current assumptions related to the underlying valuation approaches as other (income) expense, net on the Consolidated Statement of Operations. See Note 14 Fair Value Measurements for changes in estimated fair value and valuation techniques used to estimate the fair value of the EAR Letter Agreement. The grant date fair value of the EAR Letter Agreement was estimated to be $76.2 million and will be recorded as a reduction of revenue through June 30, 2026, coinciding with the service period. As of December 31, 2022 , there was approximately $69.9 million of original grant date fair value unrecognized related to the EAR Letter Agreement, which we expect to record as a reduction of revenue as follows: 2023 $ 20.0 2024 20.0 2025 19.9 2026 10.0 Total $ 69.9 Based on the acquisition value of the pending Merger and our current stock price, the value of the outstanding EAR agreements exceeds the minimum value established in the EAR Letter Agreement and therefore we expect the remaining grant date fair value reduction to revenue will be offset each period by a corresponding amount in other income. As of December 31, 2022, the full value of the EARs have been earned. Due to the change in control and liquidity provisions of each EAR, the customer EARs are classified as current liabilities on the Consolidated Balance Sheets, as cash settlement of the EARs is expected to occur following the close of the pending Merger and will be paid based on the $30.50 per share defined in the Merger Agreement. Synthetic Equity Plan On February 14, 2020, our Board adopted a Synthetic Equity Plan (“SEP”) that provided for cash payments upon the satisfaction of certain criteria. The synthetic equity units granted under the SEP were subject to time and performance vesting and were to be paid upon a change in control (as defined in the SEP) based upon the difference in the value of the Company at the time of the change in control event and a "floor amount". Since the vesting criteria were not probable of occurring as of December 31, 2020, we had not recognized any compensation expense related to these awards for the year ended December 31, 2020. In connection with our IPO in February 2021, the Synthetic Equity Plan (“SEP”) was amended to, among other things, remove the change in control payment condition and provide for cash settlement upon each vesting event based on a 30 trading day volume weighted average price of our Class A common shares. Prior to this amendment, the vesting criteria were not probable of occurring and we had not recognized any compensation expense related to these awards. Concurrent with the February 2021 amendment, we began to record compensation expense and a current liability beginning in the first quarter of 2021 related to outstanding synthetic equity awards (“SEUs”) subject to time-based vesting. The liability and expense are adjusted each reporting period based upon actual cash settlements and the underlying value of our Class A common stock. The SEU liability is included in accounts payable and accrued expenses on our Consolidated Balance Sheet. We had not recorded any expense related to the outstanding SEUs subject to performance-based vesting as the vesting criteria were not probable of occurring as of December 31, 2021. Most of the outstanding SEUs subject to performance-based vesting were amended in March 2022, to add a time-based vesting component and therefore, we began recognizing compensation expense related to these outstanding SEUs over the amended service period. As of December 31, 2022, 82,883 SEUs were subject to time-based vesting. The following table summarizes the change in the SEU liability: Year ended December 31, 2022 2021 (in millions) Balance at beginning of period $ 0.2 $ — SEU expense included in service expense 0.1 0.6 SEU expense included in SG&amp;A expense 0.9 1.1 Cash payments (0.4) (1.5) Balance at end of period $ 0.8 $ 0.2 Approximately $0.2 million and $0.4 million of total SEU expense recognized during the years ended December 31, 2022 and 2021, respectively, relates to the discontinued operations. Contingent Consideration As of December 31, 2022, we did not have a liability associated with contingent consideration on our Consolidated Balance Sheets related to potential payments due upon the completion of certain performance targets in connection with our acquisition of Caravan Health in March 2022. See Note 5 Business Combinations . If contingent milestones are achieved under the terms of the Caravan Health Merger Agreement, we would be obligated to make any payments due during the second half of 2023. However, based upon the 2022 estimated revenue recorded as of December 31, 2022 related to Caravan Health, we do not believe the contingent milestones were achieved. Final determination is made based upon the 2022 final reconciliation expected to be received from CMS in the second half of 2023. Government Grants/Assistance In December 2022, Ireland’s Foreign Direct Investment Agency (“IDA”) approved a grant of €6.4 million or 10.75% towards the cost of eligible expenditure estimated at €59.7 million. The conditions attached to approval of the grant include our submission of satisfactory technical reports on the progress of the project towards agreed milestones with each grant claim. As of December 31, 2022, no grants have been received under this program. We will recognize these grants in the period that the grants are received, as this is when there is reasonable assurance that we have complied with the grant conditions. The grants will be recorded as a reduction of the related SG&amp;A expense on our Consolidated Statement of Operations . In addition, there is a tax credit of 25% applicable to the full amount of qualifying expenditure incurred by us in Ireland. This credit is in addition to a 12.5% business income deduction available for our qualifying expenditures in Ireland thereby resulting in an effective corporation tax benefit of 37.5%. Effective November 1, 2021, we entered into the Quality Jobs Program through the state of Oklahoma to be eligible to earn a maximum of $5.0 million for reimbursement of payroll expenses incurred for hiring new employees in the area. The agreement has a term of 10 years. The amount of incentive to be paid to us will be equal to a percentage of the gross taxable payroll of eligible jobs in Oklahoma. Conditions to receive the grant include (i) at least 80% of the new jobs must be filled by employees working 30 hours or more per week, (ii) basic health plans must be offered by Signify to the employees, (iii) employees must be Oklahoma state residents and tax payers, (iv) Signify must pay the employees a certain average annual wage, and (v) Signify will be required to pay back all incentive payments received if we no longer have business operations in Oklahoma within 3 years after the beginning of the quarter for which the first incentive payment claim is filed. As of December 31, 2022, no grants have been received under this program. We will recognize these grants in the period that the grants are received, as this is when there is reasonable assurance that we have complied with the grant conditions. The grants will be recorded as a reduction of the related SG&amp;A expense on our Consolidated Statement of Operations . Effective December 21, 2021, we entered into the Strategic Incentive Program with the city of Oklahoma City to be eligible to earn $0.4 million for reimbursement of payroll expenses incurred for hiring new employees in the area. The agreement has a term of 7 years. The amount of incentive to be paid to us each fiscal year as defined by the agreement is based on a dollar amount per each qualifying full-time employee claimed by Signify. Conditions to receive the incentive include (i) incurring a certain amount of capital expenditures during the first two fiscal years, (ii) meeting an annual minimum average annual salary, (iii) paying a specified portion of employees’ health insurance costs, (iv) achieving a 10% increase in the number of qualifying full-time employees for periods of two consecutive years until reaching a certain number of employees, and (v) maintaining 80% of the qualifying full-time employee positions for one year following the date of final payment of the incentive. If we fail to maintain 80% of the final incentivized employment level for the one-year period following the final payment, we may owe liquidated damages. As of December 31, 2022, no grants have been received by us under this program. We will recognize these grants in the period that the grants are received, as this is when there is reasonable assurance that we have complied with the grant conditions. The grants will be recorded as a reduction of the related SG&amp;A expense on our Consolidated Statement of Operations . The Francis Tuttle Training for Industry Program (“TIP”) commenced in the first quarter of 2022, where we will be reimbursed for expenses used to train employees that are based in Oklahoma. The total TIP grant is estimated to be $0.3 million paid out quarterly over two years. As of December 31, 2022, we received $0.1 million of grants under this program, which are recorded as a reduction of the related SG&amp;A expense on our Consolidated Statement of Operations for the year ended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are organized as a C Corporation and own a controlling interest in Cure TopCo which is organized as a partnership for tax purposes. In addition, Cure TopCo wholly owns C Corporations, and other C Corporations are consolidated for GAAP purposes pursuant to the variable interest entity rules, see Note 5 Business Combinations and Note 6 Variable Interest Entities . For partnership and disregarded entities, taxable income and the resulting liabilities are allocated among the owners of the entities and reported on the tax filings for those owners. We record income tax (benefit) expense, deferred tax assets, and deferred tax liabilities only for the items for which we are responsible for making payments directly to the relevant tax authority. Components of (loss) income from continuing operations before income taxes are as follows: Year ended December 31, 2022 2021 2020 (in millions) Domestic $ (136.8) $ 46.6 $ (38.7) Foreign 0.2 — — Total (loss) income from continuing operations before income taxes $ (136.6) $ 46.6 $ (38.7) The provision for income tax (benefit) expense consists of the following: Year ended December 31, 2022 2021 2020 (in millions) Current tax provision Federal $ 18.3 $ 10.9 $ — State 6.1 3.1 0.9 Total current provision 24.4 14.0 0.9 Deferred tax provision Federal (24.6) — — State (6.0) (0.3) — Total deferred (benefit) (30.6) (0.3) — Total continuing operations provision $ (6.2) $ 13.7 $ 0.9 The continuing operations effective tax rates for the years ended December 31, 2022 and 2021 were 4.6% and 29.6%, respectively. We were not subject to Corporation tax in periods prior to the reorganization. The effective tax rate for 2022 was 4.6% which is lower than the U.S. federal statutory tax rate of 21% primarily due to a change in valuation allowance and the impact of non-controlling interest. The effective tax rate for 2021 was 29.6%, which is higher than the U.S. federal statutory tax rate of 21% primarily due to unrealizable net operating losses which require a valuation allowance and the impact of state taxes. Income tax expense (benefit) for continuing operations differs from the amounts computed by applying the U.S. federal statutory income tax rate of 21% to income (loss) before income taxes as follows: Year ended December 31, 2022 2021 2020 (in millions) Tax at U.S. federal statutory rate $ (28.7) $ 9.8 $ — State taxes, net of federal benefit (2.7) 1.8 0.9 Stock-based compensation (0.1) — — Non-deductible expenses 1.6 0.6 — Remeasurement of TRA liability — (0.8) — Noncontrolling interest 6.0 (0.5) — Valuation allowance 18.2 2.8 — Other (0.5) — — Income tax (benefit) expense $ (6.2) $ 13.7 $ 0.9 The components of the deferred tax assets and liabilities are as follows: December 31, 2022 2021 (in millions) Deferred tax assets: Investment in partnership $ 104.1 $ 36.7 Section 163(j) interest expense 2.9 — Net operating losses 19.8 5.0 Stock-based compensation 3.6 1.8 Research and development credit 0.6 — Intangible assets 0.6 — Other 1.0 — Deferred tax assets, gross 132.6 43.5 Valuation allowance (25.3) (4.0) Total deferred tax assets, net 107.3 39.5 Deferred tax liabilities: Intangible assets 20.9 0.7 Total deferred tax liabilities 20.9 0.7 Net deferred tax assets (liabilities) $ 86.4 $ 38.8 As of December 31, 2022, we had a valuation allowance of $25.3 million to reduce our deferred tax assets to an amount more likely than not to be realized. This valuation allowance is recorded on the component of our net deferred tax assets, the net deferred tax assets of the VIE entities and the net deferred tax assets of lower tier C Corporations. This valuation allowance relates to federal and state net operating losses and the capital loss component of the investment in partnership deferred tax asset. In evaluating our ability to realize the deferred tax assets, management considers whether it is more likely than not that some or all of the deferred tax assets will not be realized. Management also considers the projected reversal of deferred tax liabilities and projected future taxable income in making this assessment. Based upon this assessment, management believes it is more likely than not that we will realize the benefits of these deductible differences, net of valuation allowance. Our federal net operating losses (“NOLs”) have an indefinite carryforward period. Our state NOLs will begin to expire in 2030. The majority of the NOLs related to our current year operations. The remaining amounts relate to our VIE entities and the lower tier C Corporations. Our Research and Development (“R&amp;D”) carryforward will begin to expire in 2040. The R&amp;D credit relates to our lower tier C Corporation. As of December 31, 2022, the liability for income taxes associated with uncertain tax positions was $0.1 million, which if recognized, would affect our effective tax rate. The following is a reconciliation of the beginning and ending amount of unrecognized tax benefits (which excludes federal benefits of state taxes, interest, and penalties): Year ended December 31, 2022 2021 2020 (in millions) Balance at beginning of period $ 0.1 $ — $ — Additions based on tax positions related to prior years 0.1 0.1 — Settlements (0.1) — — Balance at ending of period $ 0.1 $ 0.1 $ — We recognize interest and penalties related to unrecognized tax benefits as a component of income tax expense. For the years ended December 31, 2022 and 2021, there were no interest or penalties related to unrecognized tax benefits. Based upon the expiration of statutes of limitations and possible settlements in several jurisdictions, we believe it is reasonably possible that the total amount of previously unrecognized tax benefits would remain the same within twelve months after the year ended December 31, 2022. Tax Receivable Agreement In February 2021, in connection with the Reorganization Transactions and IPO, we entered into the Tax Receivable Agreement (the “TRA”), which obligates us to make payments to the Continuing Pre-IPO LLC Members, the Reorganization Parties, Optionholders (as defined in the TRA) of the Blocker Companies at the time of the Mergers, holders of synthetic equity units and any future party to the TRA (collectively, the “TRA Parties”) in the aggregate generally equal to 85% of the applicable cash savings that we actually realize as a result of (i) certain favorable tax attributes acquired from the Blocker Companies in the Mergers (including net operating losses, the Blocker Companies’ allocable share of existing tax basis and refunds of Blocker Company taxes attributable to pre-Merger tax periods), (ii) increases in our allocable share of existing tax basis and tax basis adjustments that may result from (x) future redemptions or exchanges of LLC Units by Continuing Pre-IPO LLC Members for cash or Class A common stock, (y) the IPO Contribution and (z) certain payments made under the TRA and (iii) deductions in respect of interest and certain compensatory payments made under the TRA. We will retain the benefit of the remaining 15% of these tax savings. As of December 31, 2022, we had a liability of $59.1 million related to the projected obligations under the TRA. TRA related liabilities are classified as current or noncurrent based on the expected date of payment. As of December 31, 2022, there was $5.1 million due within 12 months and is included within current liabilities on our Consolidated Balance Sheet. During the year ended December 31, 2022, we recorded a $2.8 million increase in the TRA liability. As of December 31, 2021, we had a liability of $56.3 million related to the projected obligations under the TRA. During the year ended December 31, 2021, we recorded an increase in the TRA liability of $5.0 million due to exchanges of LLC units offset by remeasurement of the initial IPO amounts, which created an increase in deferred tax assets. As of December 31, 2021, there were no amounts due within 12 months and therefore the entire liability was included in Tax receivable agreement liability within noncurrent liabilities on our Consolidated Balance Sheet. For impact of the pending Merger on the TRA see Note 3 Pending Acqui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66.1</v>
      </c>
      <c r="C3" s="7" t="n">
        <v>678.5</v>
      </c>
    </row>
    <row r="4">
      <c r="A4" s="4" t="inlineStr">
        <is>
          <t>Accounts receivable, net</t>
        </is>
      </c>
      <c r="B4" s="8" t="n">
        <v>156.4</v>
      </c>
      <c r="C4" s="8" t="n">
        <v>117.1</v>
      </c>
    </row>
    <row r="5">
      <c r="A5" s="4" t="inlineStr">
        <is>
          <t>Contract assets</t>
        </is>
      </c>
      <c r="B5" s="8" t="n">
        <v>26.6</v>
      </c>
      <c r="C5" s="8" t="n">
        <v>1.5</v>
      </c>
    </row>
    <row r="6">
      <c r="A6" s="4" t="inlineStr">
        <is>
          <t>Restricted cash</t>
        </is>
      </c>
      <c r="B6" s="8" t="n">
        <v>27.3</v>
      </c>
      <c r="C6" s="6" t="n">
        <v>0</v>
      </c>
    </row>
    <row r="7">
      <c r="A7" s="4" t="inlineStr">
        <is>
          <t>Prepaid expenses and other current assets</t>
        </is>
      </c>
      <c r="B7" s="8" t="n">
        <v>27.3</v>
      </c>
      <c r="C7" s="8" t="n">
        <v>13.8</v>
      </c>
    </row>
    <row r="8">
      <c r="A8" s="4" t="inlineStr">
        <is>
          <t>Current assets of discontinued operations</t>
        </is>
      </c>
      <c r="B8" s="8" t="n">
        <v>92.8</v>
      </c>
      <c r="C8" s="8" t="n">
        <v>189.7</v>
      </c>
    </row>
    <row r="9">
      <c r="A9" s="4" t="inlineStr">
        <is>
          <t>Total current assets</t>
        </is>
      </c>
      <c r="B9" s="8" t="n">
        <v>796.5</v>
      </c>
      <c r="C9" s="8" t="n">
        <v>1000.6</v>
      </c>
    </row>
    <row r="10">
      <c r="A10" s="4" t="inlineStr">
        <is>
          <t>Property and equipment, net</t>
        </is>
      </c>
      <c r="B10" s="8" t="n">
        <v>21.9</v>
      </c>
      <c r="C10" s="8" t="n">
        <v>21.5</v>
      </c>
    </row>
    <row r="11">
      <c r="A11" s="4" t="inlineStr">
        <is>
          <t>Goodwill</t>
        </is>
      </c>
      <c r="B11" s="8" t="n">
        <v>369.9</v>
      </c>
      <c r="C11" s="8" t="n">
        <v>170.4</v>
      </c>
    </row>
    <row r="12">
      <c r="A12" s="4" t="inlineStr">
        <is>
          <t>Intangible assets, net</t>
        </is>
      </c>
      <c r="B12" s="8" t="n">
        <v>418.3</v>
      </c>
      <c r="C12" s="8" t="n">
        <v>352.6</v>
      </c>
    </row>
    <row r="13">
      <c r="A13" s="4" t="inlineStr">
        <is>
          <t>Operating lease right-of-use assets</t>
        </is>
      </c>
      <c r="B13" s="8" t="n">
        <v>22.3</v>
      </c>
      <c r="C13" s="6" t="n">
        <v>0</v>
      </c>
    </row>
    <row r="14">
      <c r="A14" s="4" t="inlineStr">
        <is>
          <t>Deferred tax assets</t>
        </is>
      </c>
      <c r="B14" s="6" t="n">
        <v>106</v>
      </c>
      <c r="C14" s="8" t="n">
        <v>38.8</v>
      </c>
    </row>
    <row r="15">
      <c r="A15" s="4" t="inlineStr">
        <is>
          <t>Other assets</t>
        </is>
      </c>
      <c r="B15" s="8" t="n">
        <v>9.199999999999999</v>
      </c>
      <c r="C15" s="6" t="n">
        <v>11</v>
      </c>
    </row>
    <row r="16">
      <c r="A16" s="4" t="inlineStr">
        <is>
          <t>Noncurrent assets of discontinued operations</t>
        </is>
      </c>
      <c r="B16" s="6" t="n">
        <v>0</v>
      </c>
      <c r="C16" s="8" t="n">
        <v>532.3</v>
      </c>
    </row>
    <row r="17">
      <c r="A17" s="4" t="inlineStr">
        <is>
          <t>Total assets</t>
        </is>
      </c>
      <c r="B17" s="8" t="n">
        <v>1744.1</v>
      </c>
      <c r="C17" s="8" t="n">
        <v>2127.2</v>
      </c>
    </row>
    <row r="18">
      <c r="A18" s="3" t="inlineStr">
        <is>
          <t>Current liabilities</t>
        </is>
      </c>
      <c r="B18" s="4" t="inlineStr">
        <is>
          <t xml:space="preserve"> </t>
        </is>
      </c>
      <c r="C18" s="4" t="inlineStr">
        <is>
          <t xml:space="preserve"> </t>
        </is>
      </c>
    </row>
    <row r="19">
      <c r="A19" s="4" t="inlineStr">
        <is>
          <t>Accounts payable and accrued expenses</t>
        </is>
      </c>
      <c r="B19" s="8" t="n">
        <v>84.09999999999999</v>
      </c>
      <c r="C19" s="8" t="n">
        <v>54.7</v>
      </c>
    </row>
    <row r="20">
      <c r="A20" s="4" t="inlineStr">
        <is>
          <t>Contract liabilities</t>
        </is>
      </c>
      <c r="B20" s="8" t="n">
        <v>4.4</v>
      </c>
      <c r="C20" s="8" t="n">
        <v>5.1</v>
      </c>
    </row>
    <row r="21">
      <c r="A21" s="4" t="inlineStr">
        <is>
          <t>Current maturities of long-term debt</t>
        </is>
      </c>
      <c r="B21" s="8" t="n">
        <v>3.5</v>
      </c>
      <c r="C21" s="8" t="n">
        <v>3.5</v>
      </c>
    </row>
    <row r="22">
      <c r="A22" s="4" t="inlineStr">
        <is>
          <t>Current Customer EAR liability</t>
        </is>
      </c>
      <c r="B22" s="8" t="n">
        <v>276.7</v>
      </c>
      <c r="C22" s="6" t="n">
        <v>0</v>
      </c>
    </row>
    <row r="23">
      <c r="A23" s="4" t="inlineStr">
        <is>
          <t>Current tax receivable agreement liability</t>
        </is>
      </c>
      <c r="B23" s="8" t="n">
        <v>5.1</v>
      </c>
      <c r="C23" s="6" t="n">
        <v>0</v>
      </c>
    </row>
    <row r="24">
      <c r="A24" s="4" t="inlineStr">
        <is>
          <t>Other current liabilities</t>
        </is>
      </c>
      <c r="B24" s="8" t="n">
        <v>10.3</v>
      </c>
      <c r="C24" s="8" t="n">
        <v>7.7</v>
      </c>
    </row>
    <row r="25">
      <c r="A25" s="4" t="inlineStr">
        <is>
          <t>Current liabilities of discontinued operations</t>
        </is>
      </c>
      <c r="B25" s="8" t="n">
        <v>106.3</v>
      </c>
      <c r="C25" s="8" t="n">
        <v>112.1</v>
      </c>
    </row>
    <row r="26">
      <c r="A26" s="4" t="inlineStr">
        <is>
          <t>Total current liabilities</t>
        </is>
      </c>
      <c r="B26" s="8" t="n">
        <v>490.4</v>
      </c>
      <c r="C26" s="8" t="n">
        <v>183.1</v>
      </c>
    </row>
    <row r="27">
      <c r="A27" s="4" t="inlineStr">
        <is>
          <t>Long-term debt</t>
        </is>
      </c>
      <c r="B27" s="8" t="n">
        <v>333.1</v>
      </c>
      <c r="C27" s="8" t="n">
        <v>334.9</v>
      </c>
    </row>
    <row r="28">
      <c r="A28" s="4" t="inlineStr">
        <is>
          <t>Customer EAR liability</t>
        </is>
      </c>
      <c r="B28" s="6" t="n">
        <v>0</v>
      </c>
      <c r="C28" s="8" t="n">
        <v>48.6</v>
      </c>
    </row>
    <row r="29">
      <c r="A29" s="4" t="inlineStr">
        <is>
          <t>Tax receivable agreement liability</t>
        </is>
      </c>
      <c r="B29" s="6" t="n">
        <v>54</v>
      </c>
      <c r="C29" s="8" t="n">
        <v>56.3</v>
      </c>
    </row>
    <row r="30">
      <c r="A30" s="4" t="inlineStr">
        <is>
          <t>Deferred tax liabilities</t>
        </is>
      </c>
      <c r="B30" s="8" t="n">
        <v>19.6</v>
      </c>
      <c r="C30" s="6" t="n">
        <v>0</v>
      </c>
    </row>
    <row r="31">
      <c r="A31" s="4" t="inlineStr">
        <is>
          <t>Noncurrent operating lease liabilities</t>
        </is>
      </c>
      <c r="B31" s="8" t="n">
        <v>25.5</v>
      </c>
      <c r="C31" s="6" t="n">
        <v>0</v>
      </c>
    </row>
    <row r="32">
      <c r="A32" s="4" t="inlineStr">
        <is>
          <t>Other noncurrent liabilities</t>
        </is>
      </c>
      <c r="B32" s="8" t="n">
        <v>0.9</v>
      </c>
      <c r="C32" s="6" t="n">
        <v>10</v>
      </c>
    </row>
    <row r="33">
      <c r="A33" s="4" t="inlineStr">
        <is>
          <t>Noncurrent liabilities of discontinued operations</t>
        </is>
      </c>
      <c r="B33" s="6" t="n">
        <v>0</v>
      </c>
      <c r="C33" s="8" t="n">
        <v>1.4</v>
      </c>
    </row>
    <row r="34">
      <c r="A34" s="4" t="inlineStr">
        <is>
          <t>Total liabilities</t>
        </is>
      </c>
      <c r="B34" s="8" t="n">
        <v>923.5</v>
      </c>
      <c r="C34" s="8" t="n">
        <v>634.3</v>
      </c>
    </row>
    <row r="35">
      <c r="A35" s="4" t="inlineStr">
        <is>
          <t>Commitments and Contingencies (Note 21)</t>
        </is>
      </c>
      <c r="B35" s="4" t="inlineStr">
        <is>
          <t xml:space="preserve"> </t>
        </is>
      </c>
      <c r="C35" s="4" t="inlineStr">
        <is>
          <t xml:space="preserve"> </t>
        </is>
      </c>
    </row>
    <row r="36">
      <c r="A36" s="4" t="inlineStr">
        <is>
          <t>Additional paid-in capital</t>
        </is>
      </c>
      <c r="B36" s="8" t="n">
        <v>1182.5</v>
      </c>
      <c r="C36" s="8" t="n">
        <v>1101.3</v>
      </c>
    </row>
    <row r="37">
      <c r="A37" s="4" t="inlineStr">
        <is>
          <t>(Accumulated deficit) Retained earnings</t>
        </is>
      </c>
      <c r="B37" s="8" t="n">
        <v>-557.5</v>
      </c>
      <c r="C37" s="8" t="n">
        <v>19.7</v>
      </c>
    </row>
    <row r="38">
      <c r="A38" s="4" t="inlineStr">
        <is>
          <t>Contingently redeemable noncontrolling interest</t>
        </is>
      </c>
      <c r="B38" s="8" t="n">
        <v>193.2</v>
      </c>
      <c r="C38" s="8" t="n">
        <v>369.6</v>
      </c>
    </row>
    <row r="39">
      <c r="A39" s="4" t="inlineStr">
        <is>
          <t>Total stockholders' equity</t>
        </is>
      </c>
      <c r="B39" s="8" t="n">
        <v>820.6</v>
      </c>
      <c r="C39" s="8" t="n">
        <v>1492.9</v>
      </c>
    </row>
    <row r="40">
      <c r="A40" s="4" t="inlineStr">
        <is>
          <t>Total liabilities and stockholders' equity</t>
        </is>
      </c>
      <c r="B40" s="8" t="n">
        <v>1744.1</v>
      </c>
      <c r="C40" s="8" t="n">
        <v>2127.2</v>
      </c>
    </row>
    <row r="41">
      <c r="A41" s="4" t="inlineStr">
        <is>
          <t>Class A Common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8" t="n">
        <v>1.8</v>
      </c>
      <c r="C43" s="8" t="n">
        <v>1.7</v>
      </c>
    </row>
    <row r="44">
      <c r="A44" s="4" t="inlineStr">
        <is>
          <t>Class B Common Stock</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mmon stock</t>
        </is>
      </c>
      <c r="B46" s="7" t="n">
        <v>0.6</v>
      </c>
      <c r="C46" s="7" t="n">
        <v>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 During the normal course of operations, we maintain cash in bank accounts which exceed federally insured amounts. We have not experienced any losses in such accounts and do not believe we are exposed to any significant credit risk related to cash. Accounts receivable potentially subject us to concentrations of credit risk. Management believes that its contract acceptance, billing and collection policies are adequate to minimize potential credit risk. We continuously evaluate the credit worthiness of our customers’ financial condition and generally do not require collateral. We are dependent on a concentrated number of payors with whom we contract to provide IHEs and other services. A significant portion of revenues are generated from a small number of customers. Our largest customers accounted for the following percentages of total net revenue: Year ended December 31, 2022 2021 2020 Customer A 34 % 31 % 34 % Customer B 27 % 27 % 22 % Customer C * 13 % 17 % *Revenue from this customer was less than 10% of total net revenue during the period noted. In addition, the revenue from our top ten customers accounted for approximately 88% of our total revenue for the year ended December 31, 2022. As of December 31, 2022, we had three customers which accounted for approximately 26%, 14% and 12%, respectively. of gross accounts receivable. As of December 31, 2021, we had three customers which accounted for approximately 25%, 16% and 22%, respectively, of gross accounts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Our quarterly results of operations, including our revenue, income (loss) from operations, net income (loss) and cash flows, have varied and may vary significantly in the future; therefore, period-to-period comparisons of our results of operations may not be meaningful. Accordingly, our interim results should not be relied upon as an indication of future performance. The following table summarizes our unaudited quarterly results for the last two years: Year ended December 31, 2022 First Quarter Second Quarter Third Quarter Fourth Quarter Total Revenue (1)(2) $ 190.2 $ 224.1 $ 207.5 $ 183.7 $ 805.5 Income from continuing operations 22.7 26.0 21.6 9.5 79.8 Net (loss) income from continuing operations (3) (8.0) 11.1 (124.3) (9.2) (130.4) Earnings (loss) from continuing operations per share of Class A common stock - Basic (0.03) — (0.48) (0.04) (0.55) Earnings (loss) from continuing operations per share of Class A common stock - Diluted (0.03) — (0.48) (0.04) (0.55) Year ended December 31, 2021 First Quarter Second Quarter Third Quarter Fourth Quarter Total Revenue (1) $ 152.4 $ 175.4 $ 169.1 $ 156.2 $ 653.1 Income from continuing operations 8.1 26.5 19.3 22.2 76.1 Net (loss) income from continuing operations (3) (47.8) 0.6 25.1 55.0 32.9 Earnings (loss) from continuing operations per share of Class A common stock - Basic (4) (0.13) — 0.09 0.24 0.20 Earnings (loss) from continuing operations per share of Class A common stock - Diluted (4) (0.13) — 0.09 0.24 0.19 (1) Historically, there has been a seasonal pattern to our revenue with regards to our IHE services with revenues in the fourth quarter of each calendar year generally lower than the other quarters due to fewer IHEs scheduled in the fourth quarter. Revenue beginning in the first quarter of 2022 includes the impact of the services acquired through our Caravan Health acquisition in March 2022. (2) During the third quarter of 2022, we recorded a $5.7 million reduction to value-based care services revenue as we reduced our estimates of shared savings for the 2022 plan year based on new information received from CMS. See Note 7 Revenue Recognition. (3) Net (loss) income from continuing operations includes $28.9 million expense, $26.9 million in income, $182.7 million expense and $17.4 million expense related to the remeasurement of the outstanding EARs in each of the first, second, third and fourth quarters of 2022, respectively. Net (loss) income from continuing operations includes $56.8 million expense, $14.5 million expense, $27.3 million in income and $36.7 million in income related to the remeasurement of the outstanding EARs in each of the first, second, third and fourth quarters of 2021, respectively. (4) Basic and diluted earnings (loss) from continuing operations per share of Class A common stock is applicable only for the periods subsequent to February 12, 2021, which is the period following the IPO and related Reorganization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connection with our initial public offering and related reorganization transactions, we entered into several agreements with various parties including Cure TopCo, New Mountain Capital and its affiliates, certain members of management and other shareholders. These include the Reorganization Agreement, the Cure TopCo Amended LLC Agreement, the TRA, the Registration Rights Agreement and the Stockholders' Agreement. See Note 1 Nature of Operations for further details on the Reorganization Transactions. See Note 15 Shareholders' Equity for additional information on the Cure TopCo, LLC Recapitalization. See Note 22 Income Taxes and Note 3 Pending Acquisition for additional information on the TR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Arrangements</t>
        </is>
      </c>
      <c r="B1" s="2" t="inlineStr">
        <is>
          <t>12 Months Ended</t>
        </is>
      </c>
    </row>
    <row r="2">
      <c r="B2" s="2" t="inlineStr">
        <is>
          <t>Dec. 31, 2022</t>
        </is>
      </c>
    </row>
    <row r="3">
      <c r="A3" s="3" t="inlineStr">
        <is>
          <t>Retirement Benefits [Abstract]</t>
        </is>
      </c>
      <c r="B3" s="4" t="inlineStr">
        <is>
          <t xml:space="preserve"> </t>
        </is>
      </c>
    </row>
    <row r="4">
      <c r="A4" s="4" t="inlineStr">
        <is>
          <t>Employee Benefit Arrangements</t>
        </is>
      </c>
      <c r="B4" s="4" t="inlineStr">
        <is>
          <t>Employee Benefit Arrangements Prior to 2021, we provided two 401(k) retirement savings plans to eligible employees whereby each matched 50% of every dollar contributed up to 6% of an employee’s eligible compensation and, under certain plans, could also make profit sharing contributions at our discretion. As of January 1, 2021, the two separate 401(k) retirement savings plans were combined into one plan with no significant changes in the terms.For the year ended December 31, 2022, we recorded total contribution expense of $3.8 million, of which $1.8 million is included in service expense and $2.0 million is included in SG&amp;amp;A expense on the Consolidated Statements of Operations. For the year ended December 31, 2021, we recorded total contribution expense of $2.6 million, of which $1.3 million is included in service expense and $1.3 million is included in SG&amp;amp;A expense on the Consolidated Statements of Operations. For the year ended December 31, 2020, we recorded total contribution expense of $2.3 million, of which $1.1 million is included in service expense and $1.2 million is included in SG&amp;amp;A expense on the Consolidated Statements of Operations. For the years ended December 31, 2022, 2021 and 2020, we recorded $1.4 million, $1.8 million and $1.3 million, respectively, of total contribution expense related to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Parent Company Balance Sheets (in millions, except share amounts) December 31, December 31, 2022 2021 ASSETS Current assets Cash and cash equivalents $ 0.1 $ 0.7 Other current assets 14.8 2.6 Total current assets 14.9 3.3 Investment in subsidiary 758.4 1,508.2 Deferred tax assets 106.0 38.8 Other assets 0.6 0.6 Total assets $ 879.9 $ 1,550.9 LIABILITIES AND STOCKHOLDERS' EQUITY Current liabilities Accrued expenses $ 0.1 $ 1.6 Current tax receivable agreement liability 5.1 — Total current liabilities 5.2 1.6 Tax receivable agreement liability 54.0 56.3 Other noncurrent liabilities 0.1 0.1 Total liabilities 59.3 58.0 Class A common stock, par value $0.01 (178,788,530 and 170,987,365 issued and outstanding at December 31, 2022 and December 31, 2021, respectively) 1.8 1.7 Class B common stock, par value $0.01 (57,582,759 and 56,838,744 issued and outstanding at December 31, 2022 and December 31, 2021, respectively) 0.6 0.6 Additional paid-in capital 1,182.5 1,101.3 (Accumulated deficit) Retained earnings (557.5) 19.7 Contingently redeemable noncontrolling interest 193.2 369.6 Total stockholders' equity 820.6 1,492.9 Total liabilities and stockholders' equity $ 879.9 $ 1,550.9 Schedule I - Condensed Financial Information of Registrant Parent Company Statements of Income (in millions, except share amounts) December 31, December 31, 2022 2021 Operating expenses Selling, general and administrative expense $ 2.6 $ 2.3 Transaction-related expenses 0.7 — Total operating expenses 3.3 2.3 Loss from operations (3.3) (2.3) Other (income) expense: Equity in income of subsidiaries 637.9 (23.6) Other (income) expense — (4.0) Other (income) expense, net 637.9 (27.6) (Loss) income before income taxes (641.2) 25.3 Income tax (benefit) expense (64.4) 5.6 Net (loss) income $ (576.8) $ 19.7 Schedule I - Condensed Financial Information of Registrant Parent Company Statements of Cash Flows (in millions, except share amounts) Year ended December 31, 2022 2021 Operating activities Net (loss) income $ (576.8) $ 19.7 Adjustments to reconcile net income to net cash used in operating activities: Equity in income of subsidiaries 637.9 (23.6) Equity-based compensation 1.8 1.7 Deferred income taxes (64.6) (1.1) TRA liability adjustment — (4.0) Changes in operating assets and liabilities 1.1 8.0 Net cash (used in) provided by operating activities (0.6) 0.7 Investing activities Investment in subsidiaries (11.7) (610.4) Net cash used in investing activities (11.7) (610.4) Financing activities Proceeds from IPO, net — 604.5 Proceeds related to the issuance of common stock under stock plans 11.7 5.9 Net cash provided by financing activities 11.7 610.4 (Decrease) increase in cash, cash equivalents and restricted cash (0.6) 0.7 Cash, cash equivalents and restricted cash - beginning of period 0.7 — Cash, cash equivalents and restricted cash - end of period $ 0.1 $ 0.7 Supplemental disclosures of cash flow information Noncash transactions Assumption of liabilities from New Remedy Corp $ — $ 26.0 Issuance of common stock related to acquisition 60.0 — Items arising from LLC interest ownership exchanges: Establishment of liabilities under tax receivable agreement 2.8 5.0 Deferred tax asset 2.5 9.4 Schedule I - Condensed Financial Information of Registrant Notes to Parent Company Financial Statements (in millions, except share amounts) 1. Nature of Operations Signify Health, Inc. (referred to herein as “we”, “our”, “us”, “Signify Health” or the “Company”) was incorporated in the state of Delaware on October 1, 2020 and was formed for the purpose of completing an initial public offering (“IPO”) of its common stock and related reorganization transactions as described below. As a result of the reorganization transactions in February 2021, we control, and therefore consolidate the operations of Cure TopCo, LLC (“Cure TopCo”) and its direct and indirect subsidiaries. Pursuant to the terms of the Restated Credit Agreement discussed in Note 13 of the Notes to the Signify Health, Inc. Consolidated Financial Statements, Signify Health, LLC and certain of its subsidiaries have restrictions on their ability to, among other things, incur additional indebtedness, pay dividends or make certain intercompany loans and advances. Due to these qualitative restrictions, substantially all of the assets of Signify Health, Inc.’s subsidiaries are restricted. As a result of these restrictions, these parent company financial statements have been prepared in accordance with Rule 12-04 of Regulation S-X, as restricted net assets of the Company's subsidiaries (as defined in Rule 4-08(e)(3) of Regulation S-X) exceed 25% of the Company's consolidated net assets as of December 31, 2022. The Company is a holding company without any operations of its own.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U.S. GAAP have been condensed or omitted. Stock-based compensation expense associated with equity incentive awards issued by the Parent Company and the related tax effects are recorded at the subsidiary level where the employees provide the services. The accompanying condensed financial information should be read in conjunction with the Signify Health, Inc. Consolidated Financial Statements and related Notes thereto. 2. Shareholders’ Equity Initial Public Offering On February 16, 2021, Signify Health closed an IPO of 27,025,000 shares of its Class A common stock at a public offering price of $24 per share, which included 3,525,000 shares issued pursuant to the full exercise of the underwriters’ over-allotment option. Signify Health received gross proceeds of $648.6 million, which resulted in net cash proceeds of $609.7 million after deducting underwriting discounts and commissions of $38.9 million and before fees and expenses incurred in connection with the IPO incurred and paid for by Cure TopCo. Signify Health used the proceeds to purchase newly-issued membership interests from Cure TopCo at a price per interest equal to the IPO price of its Class A common stock, net of the underwriting discount and commissions. Amendment and Restatement of Certificate of Incorporation In connection with the Reorganization Transactions and IPO, our certificate of incorporation was amended and restated to, among other things, authorize the issuance of two classes of common stock: Class A common stock and Class B common stock. The Amended and Restated Certificate of Incorporation authorizes 1,000,000,000 shares of Class A common stock, par value $0.01 per share and 75,000,000 shares of Class B common stock, par value $0.01 per share. The Amended and Restated Certificate of Incorporation also authorizes up to 50,000,000 shares of preferred stock, par value of $0.01 per shares, none of which have been issued. Class A Common Stock Holders of shares of Class A common stock are entitled to one vote for each share held of record on all matters on which stockholders are entitled to vote generally, including the election or removal of directors. The holders of Class A common stock do not have cumulative voting rights in the election of directors. Holders of shares of Class A common stock are entitled to receive dividends when and if declared by the Board of Directors (“Board”) out of funds legally available, subject to any statutory or contractual restrictions on the payment of dividends and to any restrictions on the payment of dividends imposed by the terms of any outstanding preferred stock. Upon liquidation, dissolution or winding up and after payment in full of all amounts required to be paid to creditors and to the holders of preferred stock having liquidation preferences, if any, the holders of shares of Class A common stock will be entitled to receive pro rata our remaining assets available for distribution. All shares of Class A common stock outstanding are fully paid and non-assessable. The Class A common stock are not subject to further calls or assessments. The rights, powers and privileges of Class A common stock are subject to those of the holders of any shares of preferred stock. Class B Common Stock Each share of Class B common stock entitles its holder to one vote per share on all matters submitted to a vote of the stockholders. If at any time the ratio at which LLC Units are redeemable or exchangeable for shares of Class A common stock changes from one-for-one, the number of votes to which Class B common stockholders are entitled will be adjusted accordingly. The holders of Class B common stock do not have cumulative voting rights in the election of directors. Except for transfers to Signify Health pursuant to the Cure TopCo Amended LLC Agreement or to certain permitted transferees, the LLC Units and corresponding shares of Class B common stock may not be sold, transferred or otherwise disposed of. Holders of shares of Class B common stock will vote together with holders of Class A common stock as a single class on all matters on which stockholders are entitled to vote, except as otherwise required by law. The Class B common stock is not entitled to economic interests in Signify Health. Holders of Class B common stock do not have any right to receive dividends or to receive a distribution upon a liquidation or winding up of Signify Health. However, if Cure TopCo makes distributions to Signify Health, the other holders of LLC Units, including the Continuing Pre-IPO LLC Members, will be entitled to receive distributions pro rata in accordance with the percentages of their respective LLC Units. The Class B common stock is not subject to further calls or assessment. 3. Equity-Based Compensation 2021 Long-Term Incentive Plan RSUs provide participants the right to receive Class A common stock subject to vesting requirements, restrictions and conditions to payment. Such requirements may be based on the continued service for a specified time period. Under the terms of the 2021 LTIP, RSUs have a grant date fair value equal to the closing price of our Class A common stock on the grant date. The RSUs issued to members of our Board vest over their one-year annual service period. We began issuing RSUs upon adoption of the 2021 LTIP in connection with our IPO. During the year ended December 31, 2022, we issued 139,184 RSUs with a weighted average grant date fair value of $13.33. We recognized $1.8 million and $1.7 million of equity-based compensation expense included in SG&amp;A expense on the Consolidated Statements of Operations during the years ended December 31, 2022 or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t>
        </is>
      </c>
      <c r="B4" s="4" t="inlineStr">
        <is>
          <t xml:space="preserve">Schedule II - Valuation and Qualifying Account (in millions) Additions Deductions Description Balance at Beginning of Period Charges to Operations Write-offs Balance at End of Period Year Ended December 31, 2022 Allowance for doubtful accounts $ 7.6 1.2 — $ 8.8 Year Ended December 31, 2021 Allowance for doubtful accounts $ 4.9 3.2 (0.5) $ 7.6 Year Ended December 31, 2020 Allowance for doubtful accounts $ 4.2 2.9 (2.2)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of America (“GAAP”) and following the rules and regulations of the Securities and Exchange Commission (the “SEC”). Operating results for the periods presented herein are not necessarily indicative of the results that may be expected for future periods.</t>
        </is>
      </c>
    </row>
    <row r="5">
      <c r="A5" s="4" t="inlineStr">
        <is>
          <t>Consolidation</t>
        </is>
      </c>
      <c r="B5" s="4" t="inlineStr">
        <is>
          <t>For the periods subsequent to the Reorganization Transactions effective February 12, 2021, the Consolidated Financial Statements represent Signify Health and our consolidated subsidiaries, including Cure TopCo. For the periods prior to the Reorganization Transactions, the consolidated financial statements represent Cure TopCo and its consolidated subsidiaries, see Note 1 Nature of Operations . Signify Health was formed for the purpose of the IPO, which was effective in February 2021 and had no activities of its own prior to such date. We are a holding company and our sole material asset is a controlling ownership interest in Cure TopCo. The Consolidated Financial Statements include the accounts and financial statements of our wholly-owned subsidiaries and variable interest entities (“VIE”s) where we are the primary beneficiary. See Note 6 Variable Interest Entities. Results of operations of VIEs are included from the dates we became the primary beneficiary. All intercompany balances and transactions have been eliminated in consolidation.</t>
        </is>
      </c>
    </row>
    <row r="6">
      <c r="A6" s="4" t="inlineStr">
        <is>
          <t>Discontinued Operations</t>
        </is>
      </c>
      <c r="B6" s="4" t="inlineStr">
        <is>
          <t>Discontinued OperationsWe report financial results for discontinued operations separately from continuing operations to distinguish the financial impact of disposal transactions from ongoing operations. Discontinued operations reporting occurs only when the abandonment or disposal of a component represents a strategic shift that will have a major effect on our operations and financial results.</t>
        </is>
      </c>
    </row>
    <row r="7">
      <c r="A7" s="4" t="inlineStr">
        <is>
          <t>Use of Estimates</t>
        </is>
      </c>
      <c r="B7" s="4" t="inlineStr">
        <is>
          <t>Use of Estimates The accompanying Consolidated Financial Statements have been prepared in conformity with GAAP, which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 The significant estimates underlying our Consolidated Financial Statements include revenue recognition; allowance for doubtful accounts; recoverability of long-lived assets, intangible assets and goodwill; loss contingencies; accounting for business combinations, including amounts assigned to definite and indefinite lived intangible assets and contingent consideration; customer equity appreciation rights; and equity-based compensation.</t>
        </is>
      </c>
    </row>
    <row r="8">
      <c r="A8" s="4" t="inlineStr">
        <is>
          <t>Comprehensive Income (Loss)</t>
        </is>
      </c>
      <c r="B8" s="4" t="inlineStr">
        <is>
          <t>Comprehensive Income (Loss) We have not identified any incremental items that would be considered a component of comprehensive income (loss) and accordingly a statement of comprehensive income (loss) is not reflected in the Consolidated Financial Statements because net income (loss) and comprehensive income (loss) are the same.</t>
        </is>
      </c>
    </row>
    <row r="9">
      <c r="A9" s="4" t="inlineStr">
        <is>
          <t>Cash and Cash Equivalents</t>
        </is>
      </c>
      <c r="B9" s="4" t="inlineStr">
        <is>
          <t>Cash and Cash Equivalents We consider all demand deposits with banks and all highly liquid short-term cash investments with an original or remaining maturity of three months or less to be cash equivalents.</t>
        </is>
      </c>
    </row>
    <row r="10">
      <c r="A10" s="4" t="inlineStr">
        <is>
          <t>Restricted Cash</t>
        </is>
      </c>
      <c r="B10" s="4" t="inlineStr">
        <is>
          <t>Restricted CashFor the 2023 performance period of the MSSP program, Caravan Health will secure and have sole authority over all aspects of the repayment mechanism reserve for two ACOs in exchange for a higher percentage of savings. We were required to fund the repayment mechanism for the 2023 performance period during the year ended December 31, 2022.  The cash is held in an escrow account which we have access to and authority over, and which will ultimately be returned to us if shared savings are earned across the ACO participants during the 2023 performance period. During the year ended December 31, 2022, we initially funded approximately $22.1 million and the ACO members contributed an additional $5.0 million. Therefore, we held $27.3 million in an escrow account, included as restricted cash on the Consolidated Balance Sheets as of December 31, 2022.</t>
        </is>
      </c>
    </row>
    <row r="11">
      <c r="A11" s="4" t="inlineStr">
        <is>
          <t>Accounts Receivable</t>
        </is>
      </c>
      <c r="B11" s="4" t="inlineStr">
        <is>
          <t>Accounts ReceivableAccounts receivable primarily consist of amounts due from customers and are stated at their net realizable value. Management evaluates all accounts periodically and an allowance is established based on the latest information available to management. Management considers historical realization data, accounts receivable aging trends and other operational trends to estimate the collectability of receivables. After all reasonable attempts to collect a receivable have been exhausted, the receivable is written off against the allowance for doubtful accounts.</t>
        </is>
      </c>
    </row>
    <row r="12">
      <c r="A12" s="4" t="inlineStr">
        <is>
          <t>Prepaid Expenses</t>
        </is>
      </c>
      <c r="B12" s="4" t="inlineStr">
        <is>
          <t>Prepaid Expenses Prepaid expenses consist primarily of prepaid insurance and other expenses paid in advance, but for which the services are incurred in the future. The portion of prepaid expenses related to services beyond 12 months from the date of the financial statements is included in other assets on the Consolidated Balance Sheets.</t>
        </is>
      </c>
    </row>
    <row r="13">
      <c r="A13" s="4" t="inlineStr">
        <is>
          <t>Property and Equipment</t>
        </is>
      </c>
      <c r="B13" s="4" t="inlineStr">
        <is>
          <t>Property and EquipmentProperty and equipment are stated at cost, net of salvage value, if applicable, less accumulated depreciation. Depreciation is computed using the straight-line method over the estimated useful life of the asset. When property and equipment are sold or otherwise disposed of, the costs and accumulated depreciation are removed from the accounts and any gain or loss is recognized in operating income.</t>
        </is>
      </c>
    </row>
    <row r="14">
      <c r="A14" s="4" t="inlineStr">
        <is>
          <t>Internally-Developed Software</t>
        </is>
      </c>
      <c r="B14" s="4" t="inlineStr">
        <is>
          <t>Internally-Developed SoftwareWe capitalize certain costs for the development of internal-use software, including certain payroll, payroll-related costs for employees and consulting services that are directly associated with the software development. These capitalized costs are amortized on a straight-line basis over the expected economic life of the software, generally estimated to be three</t>
        </is>
      </c>
    </row>
    <row r="15">
      <c r="A15" s="4" t="inlineStr">
        <is>
          <t>Business Combinations</t>
        </is>
      </c>
      <c r="B15" s="4" t="inlineStr">
        <is>
          <t>Business CombinationsWe account for business acquisitions under the acquisition method of accounting, which requires the acquiring entity in a business combination to recognize the fair value of all assets acquired, liabilities assumed and any noncontrolling interest in the acquiree, and establishes the acquisition date as the fair value measurement point. Accordingly, we recognize assets acquired and liabilities assumed in business combinations, including contingent assets and liabilities and noncontrolling interests in the acquiree, based on fair value estimates as of the date of acquisition. We recognize and measure goodwill, if any, as of the acquisition date, as the excess of the fair value of the consideration paid over the fair value of the identified net assets acquired.</t>
        </is>
      </c>
    </row>
    <row r="16">
      <c r="A16" s="4" t="inlineStr">
        <is>
          <t>Recoverability of Goodwill</t>
        </is>
      </c>
      <c r="B16" s="4" t="inlineStr">
        <is>
          <t>Recoverability of Goodwill Goodwill is an asset representing the future economic benefits arising from other assets acquired in a business combination which are not individually identified and separately recognized. We review goodwill for impairment annually or when a triggering event occurs that could indicate a potential impairment. We perform the annual goodwill impairment test for both of our reporting units during the fourth quarter. We are permitted to first perform a qualitative assessment to determine whether it is more likely than not that the fair value of a reporting unit is less than its carrying amount. If the qualitative assessment can support the conclusion that it is more likely than not that the fair value of a reporting unit is greater than its carrying value amount, then we would not need to perform the quantitative impairment test. If the qualitative assessment cannot support such a conclusion, or we do not elect to perform the qualitative assessment, then we perform a quantitative assessment and compare the fair value of the reporting unit to its carrying value, including goodwill. We estimate the fair value of a reporting unit using either an income approach, a market valuation approach, a transaction valuation approach or a blended approach. We recognize an impairment charge equal to the excess, if any, of a reporting unit’s carrying amount over its fair value, not to exceed the total amount of goodwill allocated to the reporting unit.</t>
        </is>
      </c>
    </row>
    <row r="17">
      <c r="A17" s="4" t="inlineStr">
        <is>
          <t>Recoverability of Intangible Assets and Other Long-Lived Assets Subject to Amortization</t>
        </is>
      </c>
      <c r="B17" s="4" t="inlineStr">
        <is>
          <t>Recoverability of Intangible Assets and Other Long-Lived Assets Subject to Amortization Intangible assets with definite lives subject to amortization include customer relationships, acquired and capitalized software and trade names. Intangible assets are initially recorded at fair value and are amortized on a basis consistent with the timing and pattern of expected cash flows used to value the intangible asset, generally on a straight-line basis over the estimated useful life. Amortization expense is included in depreciation and amortization on the Consolidated Statements of Operations.</t>
        </is>
      </c>
    </row>
    <row r="18">
      <c r="A18" s="4" t="inlineStr">
        <is>
          <t>Revenue Recognition</t>
        </is>
      </c>
      <c r="B18" s="4" t="inlineStr">
        <is>
          <t>Revenue Recognition W e recognize revenue as the control of promised services is transferred to our customers and we generate all of our revenue from contracts with customers. The amount of revenue recognized reflects the consideration to which we expect to be entitled in exchange for these services. The measurement and recognition of revenue requires us to make certain judgments and estimates. Disaggregation of Revenue We earn revenue under contracts that contain various fee structures. We offer multiple solutions to our customers, including, among others, health evaluations performed either within the patient’s home, virtually or at a healthcare provider facility, primarily to Medicare Advantage health plans, diagnostic &amp; preventive services, ACO enablement services, a provider enablement platform, 340B referrals and return to home services, All of our revenue is generated in the United States. Performance Obligations The unit of measure for revenue recognition is a performance obligation, which is a promise in a contract to transfer a distinct or series of distinct goods or services to the customer. A contract’s transaction price is allocated to each distinct performance obligation and recognized as revenue when, or as, the performance obligation is satisfied. Our customer contracts have either (1) a single performance obligation as the promise to transfer services is not separately identifiable from other promises in the contracts and is, therefore, not distinct; (2) a series of distinct performance obligations; or (3) multiple performance obligations, most commonly due to the contract covering multiple service offerings. For contracts with multiple performance obligations, the contract’s transaction price is allocated to each performance obligation on the basis of the relative standalone selling price of each distinct service in the contract. Revenue generated from IHEs relates to the assessments performed either within the patient’s home, virtually or at a healthcare provider facility as well as certain in-home clinical evaluations performed by our mobile network of providers. Revenue is recognized when the IHEs are submitted to our customers on a daily basis. Submission to the customer occurs after the IHEs are completed and coded, a process which may take one to several days after completion of the evaluation. The pricing for the IHEs is generally based on a fixed transaction fee, which is directly linked to the usage of the service by the customer during a distinct service period. Customers are invoiced for evaluations performed each month and remit payment accordingly. Each IHE represents a single performance obligation for which revenue is recognized at a point in time when control is transferred to the customer upon submission of the completed and coded evaluation. See Note 21 Commitments and Contingencies for detail on the Customer Equity Appreciation Rights, which reduces the underlying transaction price, and therefore revenue recognized related to Evaluations services. Revenue related to diagnostic and preventative services we provide are included in Evaluations revenue are primarily based on a fixed fee and are recognized over time as the performance obligations are satisfied. Therefore, revenue from these services do not require significant estimates and assumptions by management. Caravan Health enters into contracts with customers to provide multiple services around the management of the ACO model. These include, but are not limited to, population health software, analytics, practice improvement, compliance, and governance. The overall objective of the services provided is to help the customer receive shared savings from CMS. Caravan Health enters into arrangements with customers wherein we receive a contracted percentage of each customer’s portion of shared savings if earned. We recognize shared savings revenue as performance obligations are satisfied over time, commensurate with the recurring ACO services provided to the customer over a 12-month calendar year period. The shared savings transaction price is variable, and therefore, we estimate an amount we expect to receive for each 12-month calendar year performance obligation period. In order to estimate this variable consideration, management initially uses estimates of historical performance of the ACOs. We consider inputs such as attributed patients, expenditures, benchmarks and inflation factors. We adjust our estimates at the end of each reporting period to the extent new information indicates a change is needed. We apply a constraint to the variable consideration estimate in circumstances where we believe the data received is incomplete or inconsistent, so as not to have the estimates result in a significant revenue reversal in future periods. Although our estimates are based on the information available to us at each reporting date, new and material information may cause actual revenue earned to differ from the estimates recorded each period. These include, among others, Hierarchical Conditional Category (“HCC”) coding information, quarterly reports from CMS with information on the aforementioned inputs, unexpected changes in attributed patients and other limitations of the program beyond our control. We receive final reconciliations from CMS and collect the cash related to shared savings earned annually in the third or fourth quarter of each year for the preceding calendar year. The remaining sources of ACO services revenue are recognized over time when, or as, the performance obligations are satisfied and are primarily based on a fixed fee or per member per month fee. Therefore, they do not require significant estimates and assumptions by management.</t>
        </is>
      </c>
    </row>
    <row r="19">
      <c r="A19" s="4" t="inlineStr">
        <is>
          <t>Service Expense</t>
        </is>
      </c>
      <c r="B19" s="4" t="inlineStr">
        <is>
          <t>Service Expense Service expense represents direct costs associated with generating revenue. These costs include fees paid to clinicians for performing evaluations, clinician travel expenses, the total cost of payroll, related benefits and other personnel expenses for employees in roles that serve to provide direct revenue generating services to customers. Additionally, service expense also includes costs related to the use of certain professional service firms, member engagement expenses, coding expenses and certain other direct costs. Service expense does not include depreciation and amortization, which is stated separately in the Consolidated Statements of Operations.</t>
        </is>
      </c>
    </row>
    <row r="20">
      <c r="A20" s="4" t="inlineStr">
        <is>
          <t>Selling, General and Administrative (“SG&amp;A”)</t>
        </is>
      </c>
      <c r="B20" s="4" t="inlineStr">
        <is>
          <t>Selling, General and Administrative (“SG&amp;A”) SG&amp;A includes the total cost of payroll, related benefits and other personnel expense for employees who do not have a direct role associated with revenue generation including those involved with developing new service offerings. SG&amp;A expenses include all general operating costs including, but not limited to, rent and occupancy costs, telecommunications costs, information technology infrastructure costs, technology development costs, software licensing costs, advertising and marketing expenses, recruiting expenses, costs associated with developing new service offerings and expenses related to the use of certain subcontractors and professional services firms. SG&amp;A expenses do not include depreciation and amortization, which is stated separately in the Consolidated Statements of Operations.</t>
        </is>
      </c>
    </row>
    <row r="21">
      <c r="A21" s="4" t="inlineStr">
        <is>
          <t>Advertising and Marketing Cost</t>
        </is>
      </c>
      <c r="B21" s="4" t="inlineStr">
        <is>
          <t>Advertising and Marketing CostsAdvertising and marketing costs are included in SG&amp;amp;A and are expensed as incurred.</t>
        </is>
      </c>
    </row>
    <row r="22">
      <c r="A22" s="4" t="inlineStr">
        <is>
          <t>Accounting for Leases</t>
        </is>
      </c>
      <c r="B22" s="4" t="inlineStr">
        <is>
          <t>Accounting for Leases We lease various property and equipment, with the majority of our leases consisting of real estate leases. Effective January 1, 2022, we adopted ASC Topic 842 Leases (“ASC 842”). Under ASC 842, a lease is a contract, or part of a contract, that conveys the right to control the use of identified property, plant or equipment for a period of time in exchange for consideration. Our contracts determined to be or contain a lease include explicitly or implicitly identified assets where we have the right to substantially all of the economic benefits of the assets and we have the ability to direct how and for what purpose the assets are used during the lease term. Leases are classified as either operating or financing. All of our leases meet the criteria to be classified as operating leases. For operating leases, we recognize a lease liability equal to the present value of the remaining lease payments, and a right of use asset equal to the lease liability, subject to certain adjustments, such as prepaid rents, initial direct costs and lease incentives received from the lessor. We use the incremental borrowing rate to determine the present value of the lease payments. The incremental borrowing rate is the rate of interest that we would have to borrow on a collateralized basis over a similar term for an amount equal to the lease payments in a similar economic environment. Certain of our leases include variable lease costs to reimburse the lessor for real estate tax and insurance expenses and certain non-lease components that transfer a distinct service to us, such as common area maintenance services. We have elected not to separate the accounting for lease components and non-lease components for all leased assets. We sublease portions of our office space where we do not use the entire space for our operations. Sublease income is recorded as a reduction of lease expense.</t>
        </is>
      </c>
    </row>
    <row r="23">
      <c r="A23" s="4" t="inlineStr">
        <is>
          <t>Income Taxes</t>
        </is>
      </c>
      <c r="B23" s="4" t="inlineStr">
        <is>
          <t>Income Taxes We are organized as a C Corporation and own a controlling interest in Cure TopCo which is organized as a partnership for tax purposes. For partnership and disregarded entities, taxable income and the resulting liabilities are allocated among the owners of the entities and reported on the tax filings for those owners. We record income tax (benefit) expense, deferred tax assets, and deferred tax liabilities only for the items for which we are responsible for making payments directly to the relevant tax authority. Deferred income taxes reflect the net tax effects of temporary differences between the financial reporting and tax basis of assets and liabilities by reporting entity and are measured using the enacted tax rates and laws expected to be in effect when such differences are expected to reverse. Such temporary differences are reflected as deferred tax assets and deferred tax liabilities on the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may recognize tax liabilities when, despite our belief that our tax return positions are supportable, we believe that certain positions may not be fully sustained upon review by the tax authorities. Benefits from tax positions are measured at the largest amount of benefit that is greater than fifty percent likely of being realized upon settlement. To the extent that the final tax outcome of these matters is different than the amounts recorded, such differences impact income tax expense in the period such determination is made. We recognize interest and penalties related to income taxes as a component of income tax expense.</t>
        </is>
      </c>
    </row>
    <row r="24">
      <c r="A24" s="4" t="inlineStr">
        <is>
          <t>Equity-Based Compensation</t>
        </is>
      </c>
      <c r="B24" s="4" t="inlineStr">
        <is>
          <t xml:space="preserve">Equity-Based Compensation We recognize equity-based compensation for all equity-based awards granted to employees based on the grant date fair value of the award. The resulting compensation expense is generally recognized on a straight-line basis over the requisite service period. Forfeitures are recognized as they occur. Our policy is to issue new Class A common shares upon the exercise of stock options and vesting of restricted stock units (“RSUs”). Following our IPO in February 2021, equity awards have been issued to certain employees and our Board in the form of RSUs and/or stock options. RSUs are subject to time-based vesting and vest either on the one-year anniversary of the grant date or ratably over four years. The grant date fair value of RSUs is based on the closing stock price of our Class A common stock on the date of grant and is recognized as equity-based compensation expense over the vesting period. Stock options are subject to time-based vesting and vest ratably over three . </t>
        </is>
      </c>
    </row>
    <row r="25">
      <c r="A25" s="4" t="inlineStr">
        <is>
          <t>Customer Equity Appreciation Rights</t>
        </is>
      </c>
      <c r="B25" s="4" t="inlineStr">
        <is>
          <t>Customer Equity Appreciation Rights In December 2019 and September 2020, we entered into equity appreciation rights (EAR) agreements with one of our customers. The initial grant date fair value of the EARs were estimated in a similar manner, subject to the same management assumptions, as described for equity-based compensation ( See Note 17 Equity-Based Compensation ) as the EARs are a form of equity-based award. However, since the EARs were granted to a customer, they are also subject to accounting guidance for revenue recognition. Accordingly, their initial grant date fair values were recorded as a reduction to the transaction price over the service period for the associated customer’s in-home evaluations (“IHE”) services. Forfeitures, if any, as a result of annual purchase commitments not being met, will be recognized as a reduction of the contra revenue thereby increasing net revenue in the period the forfeiture occurs. As of December 31, 2022, the two original EAR agreements had been fully earned, with no forfeitures having occurred. On December 31, 2021, we entered into an amendment of the EARs, which did not result in any incremental expense as the fair value at the time of modification did not exceed the fair value of the original December 2019 EAR and September 2020 EAR immediately prior to the modification. Accordingly, we continue to recognize the original grant date fair value of the 2019 EAR and 2020 EAR awards as a reduction to revenue. See Note 21 Commitments and Contingencies . On December 31, 2021, we also entered into a letter agreement with the same customer the original EARs are outstanding with, introducing a minimum amount to be paid under the original customer EARs. This letter agreement was determined to be a separate equity-linked instrument, independent from the original EARs. Similar to the original EARs, we record the initial grant date fair value as a reduction to revenue over the performance period, beginning in 2022.</t>
        </is>
      </c>
    </row>
    <row r="26">
      <c r="A26" s="4" t="inlineStr">
        <is>
          <t>Earnings (loss) Per Share</t>
        </is>
      </c>
      <c r="B26" s="4" t="inlineStr">
        <is>
          <t>Earnings (loss) Per Share Basic earnings (loss) per share of continuing operations of Class A common stock is computed by dividing net income (loss) of continuing operations attributable to Signify Health by the weighted-average number of shares of Class A common stock outstanding during the period. Basic earnings (loss) per share of discontinued operations of Class A common stock is computed by dividing net income (loss) of discontinued operations attributable to Signify Health by the weighted-average number of shares of Class A common stock outstanding during the period. Diluted earnings (loss) per share of continuing operations of Class A common stock is computed by dividing net income (loss) of continuing operations attributable to Signify Health by the weighted-average number of shares of Class A common stock outstanding adjusted to give effect to potentially dilutive securities. Diluted earnings (loss) per share of discontinued operations of Class A common stock is computed by dividing net income (loss) of discontinued operations attributable to Signify Health by the weighted-average number of shares of Class A common stock outstanding adjusted to give effect to potentially dilutive securities. Earnings (loss) per unit for the period prior to the IPO resulted in values that would not be meaningful to the users of these audited Consolidated Financial Statements due to the significant nature of the Reorganization Transactions on the capital structure. Therefore, earnings (loss) per unit information has not been presented for the year ended December 31, 2020. Shares of Class B common stock do not participate in our earnings or losses and are therefore not participating securities. As such, separate presentation of basic and diluted loss per share of Class B common stock under the two-class method has not been presented. Shares of our Class B common stock and the corresponding LLC Units are, however, considered potentially dilutive shares of Class A common stock. LLC Units of Cure TopCo participate in the earnings of Cure TopCo and therefore, our portion of Cure TopCo’s earnings (loss) per share has been included in the net income (loss) attributable to Signify Health. LLC Units held by the Continuing Pre-IPO LLC Members are redeemable in accordance with the Cure TopCo LLCA, at our election, for shares of Class A common stock on a one-for-one basis or a cash payment. The potential dilutive effect of LLC Units are evaluated under the if-converted method. The potential dilutive effect of stock options and RSUs are evaluated under the treasury stock method.</t>
        </is>
      </c>
    </row>
    <row r="27">
      <c r="A27" s="4" t="inlineStr">
        <is>
          <t>Debt Issuance Costs</t>
        </is>
      </c>
      <c r="B27" s="4" t="inlineStr">
        <is>
          <t>Debt Issuance Costs Debt issuance costs incurred in connection with our term loan borrowings are being presented as a reduction of long-term debt. Since there are no borrowings outstanding under the Revolving Facility, debt issuance costs related to the Revolving Facility are included in other assets. Debt issuance costs are amortized through interest expense using the effective interest rate method over the expected life of the related debt instruments.</t>
        </is>
      </c>
    </row>
    <row r="28">
      <c r="A28" s="4" t="inlineStr">
        <is>
          <t>Fair Value Measurement</t>
        </is>
      </c>
      <c r="B28" s="4" t="inlineStr">
        <is>
          <t>Fair Value Measurement We disclose the fair value of financial instruments based on the following fair value hierarchy: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may be required to pay additional consideration in relation to certain acquisitions based on certain future events. Acquisition-related contingent consideration is initially measured and recorded at fair value as an element of consideration paid in connection with an acquisition with subsequent adjustments recognized in SG&amp;A expense in the Consolidated Statements of Operations. We determine the initial fair value of acquisition-related contingent consideration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solidated Financial Statements. We have entered into EAR agreements and a Letter Agreement with one of our customers which will ultimately be settled in cash. The EARs and Letter Agreement were initially measured and recorded at fair value with subsequent adjustments recognized in other (income) expense, net. We determine the fair value of the EARs and Letter Agreement quarterly using certain Level 3 unobservable inputs. Changes in these unobservable inputs could significantly impact the fair value of the obligation recorded in the accompanying Consolidated Financial Statements.</t>
        </is>
      </c>
    </row>
    <row r="29">
      <c r="A29" s="4" t="inlineStr">
        <is>
          <t>Government Grants/Assistance</t>
        </is>
      </c>
      <c r="B29" s="4" t="inlineStr">
        <is>
          <t>Government Grants/AssistanceGovernment grants are recognized as a reduction of the related expenses in the Consolidated Statements of Operations when the conditions of the grants are substantially met and there is reasonable assurance that the grants will be received.</t>
        </is>
      </c>
    </row>
    <row r="30">
      <c r="A30" s="4" t="inlineStr">
        <is>
          <t>Recent Accounting Pronouncements</t>
        </is>
      </c>
      <c r="B30" s="4" t="inlineStr">
        <is>
          <t>Recent Accounting Pronouncements Recently Adopted In February 2016, the FASB issued ASU 2016-02, Leases (“ASC 842”) which requires lessees to recognize leases on the balance sheet by recording a right-of-use asset and lease liability. This guidance was effective for non-public entities (as well as public entities that were emerging growth companies, like us) for annual reporting period s beginning after December 15, 2021. We adopted this new guidance as of January 1, 2022 and applied the transition option, whereby prior comparative periods are not retrospectively presented in the consolidated financial statements. We elected the package of practical expedients not to reassess prior conclusions related to contracts containing leases, lease classification and initial direct costs and the lessee practical expedient to combine lease and non-lease components for all asset classes. We made a policy election to not recognize right-of-use assets and lease liabilities for short-term leases for all asset classes. See Note 9 Leases . In October 2021, the FASB issued ASU 2021-08, Business Combinations (Topic 805) Accounting for Contract Assets and Contract Liabilities from Contracts with Customers (“ASU 2021-08”) which requires that an entity (acquirer) recognize and measure contract assets and contract liabilities acquired in a business combination in accordance with Topic 606. ASU 2021-08 is effective for public entities for fiscal years beginning after December 15, 2022, including interim periods within those fiscal years, and should be applied prospectively to business combinations occurring on or after the effective date of the amendments. We elected to early adopt this new guidance for interim periods in 2022 beginning with the Caravan Health acquisition on March 1, 2022. We measured the acquired contract assets and liabilities in accordance with Topic 606. See Note 5 Business Combinations . In November 2021, the FASB issued ASU 2021-10, Government Assistance (Topic 832) Disclosures by Business Entities about Government Assistance (“ASU 2021-10”) which requires annual disclosures that increase the transparency of transactions with a government accounted for by applying a grant or contribution accounting model, including (1) the types of transactions, (2) the accounting for those transactions, and (3) the effect of those transactions on an entity’s financial statements. ASU 2021-10 was effective for all entities for fiscal years beginning after December 31, 2021. We adopted this new guidance as of January 1, 2022. See Note 21 Commitments and Contingencies . Pending Adoption We were an “emerging growth company” under the Jumpstart Our Business Startups Act (“JOBS Act”) until we lost this status on December 31, 2022. Pursuant to the JOBS Act, an emerging growth company is provided the option to adopt new or revised accounting standards that may be issued by FASB or the SEC either (i) within the same periods as those otherwise applicable to non-emerging growth companies or (ii) within the same time periods as private companies. While we were an emerging growth company, we took advantage of the exemption for complying with new or revised accounting standards within the same time periods as private companies. The effective dates below are the effective dates we adopted the new accounting pronouncements, based on the exemption. In June 2016, the FASB issued ASU 2016-13, Financial Instruments – Credit Losses (Topic 326) (“ASU 2016-13”) which introduced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non-public entities (as well as public entities that were emerging growth companies, like us) for fiscal years beginning after December 15, 2022, including interim periods within those fiscal years. We will adopt this guidance as of January 1, 2023 with no significant impact to our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per the Consolidated Statements of Cash Flows to the Consolidated Balance Sheets: December 31, 2022 December 31, 2021 (in millions) Cash and cash equivalents $ 466.1 $ 678.5 Restricted cash 27.3 — Total cash, cash equivalents, and restricted cash $ 493.4 $ 678.5 </t>
        </is>
      </c>
    </row>
    <row r="5">
      <c r="A5" s="4" t="inlineStr">
        <is>
          <t>Schedule of Restricted Cash</t>
        </is>
      </c>
      <c r="B5" s="4" t="inlineStr">
        <is>
          <t xml:space="preserve">The following table reconciles cash, cash equivalents, and restricted cash per the Consolidated Statements of Cash Flows to the Consolidated Balance Sheets: December 31, 2022 December 31, 2021 (in millions) Cash and cash equivalents $ 466.1 $ 678.5 Restricted cash 27.3 — Total cash, cash equivalents, and restricted cash $ 493.4 $ 678.5 </t>
        </is>
      </c>
    </row>
    <row r="6">
      <c r="A6" s="4" t="inlineStr">
        <is>
          <t>Schedule of Property and Equipment, net</t>
        </is>
      </c>
      <c r="B6" s="4" t="inlineStr">
        <is>
          <t xml:space="preserve">The estimated useful lives used in computing depreciation and amortization are as follows: Estimated Useful Life Leasehold improvements Shorter of lease term or asset life Computer equipment and software 3 - 5 years Furniture and fixtures 3 - 7 years Property and equipment, net were as follows as of each of the dates presented: December 31, 2022 December 31, 2021 (in millions) Computer equipment $ 26.3 $ 22.0 Leasehold improvements 18.8 14.4 Furniture and fixtures 8.8 6.5 Software 2.4 2.5 Projects in progress 0.9 0.7 Property and equipment, gross 57.2 46.1 Less: Accumulated depreciation and amortization (35.3) (24.6) Property and equipment, net $ 21.9 $ 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continued Operations</t>
        </is>
      </c>
      <c r="B4" s="4" t="inlineStr">
        <is>
          <t>The assets and liabilities of our discontinued operations were as follows: December 31, December 31, 2022 2021 (in millions) ASSETS Current assets Accounts receivable, net $ 68.9 $ 100.1 Contract assets 22.0 82.8 Restricted cash 1.8 5.7 Prepaid expenses and other current assets 0.1 1.1 Total current assets of discontinued operations 92.8 189.7 Property and equipment, net — 2.2 Goodwill — 426.7 Intangible assets, net — 102.7 Other assets — 0.7 Total assets of discontinued operations $ 92.8 $ 722.0 LIABILITIES AND STOCKHOLDERS' EQUITY Current liabilities Accounts payable and accrued expenses $ 80.2 $ 81.9 Contract liabilities 24.7 27.8 Other current liabilities 1.4 2.4 Total current liabilities of discontinued operations 106.3 112.1 Other noncurrent liabilities — 1.3 Total liabilities of discontinued operations $ 106.3 $ 113.4 The results of our discontinued operations are as follows: Year ended December 31, 2022 2021 2020 (in millions) Revenue $ (38.4) $ 120.3 $ 160.0 Operating expenses Service expense (exclusive of depreciation and amortization shown below) 58.3 42.0 41.7 Selling, general and administrative expense (exclusive of depreciation and amortization, shown below) 59.3 70.7 62.9 Transaction-related expenses — — 3.8 Restructuring expenses 21.1 — Loss on impairment 519.9 11.2 — Depreciation and amortization 14.0 28.9 26.5 Total operating expenses 672.6 152.8 134.9 (Loss) income from discontinued operations before income taxes (711.0) (32.5) 25.1 Income tax (benefit) expense (57.7) (9.5) — Loss (income) from discontinued operations, net of tax (653.3) (23.0) 25.1 Net (loss) income attributable to noncontrolling interest - discontinued operations (174.1) (9.1) — Net (loss) income attributable to Signify Health, Inc. - discontinued operations $ (479.2) $ (13.9) $ 25.1 Loss per share of Class A common stock - discontinued operations Basic $ (2.72) $ (0.08) NM Diluted $ (2.72) $ (0.08) NM Weighted average shares of Class A common stock outstanding Basic 176,293,666 168,662,126 NM Diluted 176,293,666 168,662,126 N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Fair Value of Net Assets Acquired</t>
        </is>
      </c>
      <c r="B4" s="4" t="inlineStr">
        <is>
          <t xml:space="preserve">The preliminary allocation of the purchase price to the fair values of the assets acquired and liabilities assumed at the date of the acquisition was as follows: (in millions) Cash $ 6.8 Restricted cash 0.5 Accounts receivable 1.6 Contract assets 9.7 Prepaid expenses and other current assets 1.3 Property and equipment 0.3 Intangible assets 93.9 Other assets 0.1 Total identifiable assets acquired 114.2 Accounts payable and accrued liabilities 2.8 Other current liabilities 0.5 Deferred tax liabilities 22.1 Total liabilities assumed 25.4 Net identifiable assets acquired 88.8 Goodwill 199.5 Total of assets acquired and liabilities assumed $ 2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Feb. 16, 2021</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9" t="n">
        <v>0.01</v>
      </c>
      <c r="C3" s="9" t="n">
        <v>0.01</v>
      </c>
      <c r="D3" s="9" t="n">
        <v>0.01</v>
      </c>
    </row>
    <row r="4">
      <c r="A4" s="4" t="inlineStr">
        <is>
          <t>Common stock issued (in shares)</t>
        </is>
      </c>
      <c r="B4" s="6" t="n">
        <v>178788530</v>
      </c>
      <c r="C4" s="6" t="n">
        <v>170987365</v>
      </c>
      <c r="D4" s="4" t="inlineStr">
        <is>
          <t xml:space="preserve"> </t>
        </is>
      </c>
    </row>
    <row r="5">
      <c r="A5" s="4" t="inlineStr">
        <is>
          <t>Common stock outstanding (in shares)</t>
        </is>
      </c>
      <c r="B5" s="6" t="n">
        <v>178788530</v>
      </c>
      <c r="C5" s="6" t="n">
        <v>170987365</v>
      </c>
      <c r="D5" s="4" t="inlineStr">
        <is>
          <t xml:space="preserve"> </t>
        </is>
      </c>
    </row>
    <row r="6">
      <c r="A6" s="4" t="inlineStr">
        <is>
          <t>Class B Common Stock</t>
        </is>
      </c>
      <c r="B6" s="4" t="inlineStr">
        <is>
          <t xml:space="preserve"> </t>
        </is>
      </c>
      <c r="C6" s="4" t="inlineStr">
        <is>
          <t xml:space="preserve"> </t>
        </is>
      </c>
      <c r="D6" s="4" t="inlineStr">
        <is>
          <t xml:space="preserve"> </t>
        </is>
      </c>
    </row>
    <row r="7">
      <c r="A7" s="4" t="inlineStr">
        <is>
          <t>Common stock par value (in dollars per share)</t>
        </is>
      </c>
      <c r="B7" s="9" t="n">
        <v>0.01</v>
      </c>
      <c r="C7" s="9" t="n">
        <v>0.01</v>
      </c>
      <c r="D7" s="9" t="n">
        <v>0.01</v>
      </c>
    </row>
    <row r="8">
      <c r="A8" s="4" t="inlineStr">
        <is>
          <t>Common stock issued (in shares)</t>
        </is>
      </c>
      <c r="B8" s="6" t="n">
        <v>57582759</v>
      </c>
      <c r="C8" s="6" t="n">
        <v>56838744</v>
      </c>
      <c r="D8" s="4" t="inlineStr">
        <is>
          <t xml:space="preserve"> </t>
        </is>
      </c>
    </row>
    <row r="9">
      <c r="A9" s="4" t="inlineStr">
        <is>
          <t>Common stock outstanding (in shares)</t>
        </is>
      </c>
      <c r="B9" s="6" t="n">
        <v>57582759</v>
      </c>
      <c r="C9" s="6" t="n">
        <v>56838744</v>
      </c>
      <c r="D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 and classification of the VIEs’ assets and liabilities included in the Consolidated Balance Sheets, net of intercompany amounts, are as follows: December 31, 2022 December 31, 2021 (in millions) ASSETS Current assets Cash and cash equivalents $ 16.6 $ 10.6 Accounts receivable, net 25.6 14.6 Prepaid expenses and other current assets 0.2 — Total current assets 42.4 25.2 Total assets $ 42.4 $ 25.2 LIABILITIES AND STOCKHOLDERS' EQUITY Current liabilities Accounts payable and accrued expenses $ — $ 3.4 Contract liabilities 0.8 — Other current liabilities 2.0 — Total current liabilities 2.8 3.4 Total liabilities 2.8 3.4 Company capital 59.6 29.3 Accumulated deficit (20.0) (7.5) Total stockholders' equity 39.6 21.8 Total liabilities and stockholders' equity $ 42.4 $ 25.2 Amounts included in the Consolidated Balance Sheet related to the ACOs are as follows: December 31, 2022 (in millions) ASSETS Current assets Restricted cash $ 27.3 Total current assets 27.3 Total assets $ 27.3 LIABILITIES AND STOCKHOLDERS' EQUITY Current liabilities Accounts payable and accrued expenses $ 10.5 Total current liabilities 10.5 Total liabilities 10.5 Company capital 16.7 Retained earnings 0.1 Total stockholders' equity 16.8 Total liabilities and stockholders' equity $ 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disaggregated revenue from contracts with customers by source of revenue, which we believe best presents the nature, amount and timing of revenue. Year ended December 31, 2022 2021 2020 (in millions) Evaluations $ 770.3 $ 645.7 $ 441.4 Value-based Care Services 32.6 — — Other 2.6 7.4 9.2 Consolidated Revenue Total $ 805.5 $ 653.1 $ 450.6 </t>
        </is>
      </c>
    </row>
    <row r="5">
      <c r="A5" s="4" t="inlineStr">
        <is>
          <t>Schedule of Contract Assets and Contract Liabilities</t>
        </is>
      </c>
      <c r="B5" s="4" t="inlineStr">
        <is>
          <t xml:space="preserve">The following table provides information about accounts included on the Consolidated Balance Sheets. December 31, 2022 2021 (in millions) Assets Accounts receivable, net (1) $ 156.4 $ 117.1 Contract assets (2) $ 26.6 $ 1.5 Liabilities Shared savings payable (3) $ 10.5 $ — Contract liabilities (4) $ 4.4 $ 5.1 Deferred revenue (5) $ 2.4 $ 3.5 (1) Accounts receivable, net included $8.5 million and $3.7 million in amounts not yet billed to customers, as of December 31, 2022 and December 31, 2021, respectively. The remaining amount of accounts receivable represent amounts to be received from customers. (2) Contract assets as of December 31, 2022 included $15.5 million related to estimated shared savings under our participation in the MSSP ACO program. Contract assets included $11.1 million and $1.5 million as of December 31, 2022 and December 31, 2021, respectively, related to management’s estimate of amounts to be received from clients as a result of certain variable consideration discounts over an extended contract term and service levels being achieved during the contractual period. (3) Total shared savings payable is included in accounts payable and accrued expenses on the Consolidated Balance Sheets. As of December 31, 2022, there was $10.5 million related to our participation in the MSSP ACO program, which represents the ACO members’ portion of the repayment mechanism for the 2023 performance period, which will be returned to the ACO members if shared savings are earned across the ACO participants during the 2023 performance period. There were no shared savings payable in 2021 or 2020 as shared savings payable relates to our participation in the MSSP ACO, which was part of our March 2022 acquisition of Caravan Health. (4) Contract liabilities of $4.4 million and $5.1 million as of December 31, 2022 and December 31, 2021, respectively, represent management’s estimate of potential refund liabilities due to certain clients as a result of certain service levels not being achieved during the contractual periods. (5) Deferred revenue is included in other current liabilities on the Consolidated Balance Sheets and primarily relates to advance payments received from certain customers. The table below summarizes the activity recorded in the contract asset and liability accounts for the periods presented. Year ended December 31, Contract Assets 2022 2021 2020 (in millions) Balance at beginning of period $ 1.5 $ — $ — Acquired in Caravan Health Acquisition 9.7 — — Performance obligation completed, converted to accounts receivable (7.4) — — Estimated revenue recognized related to performance obligations satisfied at a point in time 9.6 1.5 — Estimated revenue recognized related to performance obligations satisfied over time 13.2 — — Balance at end of period $ 26.6 $ 1.5 $ — Year ended December 31, Shared Savings Payable 2022 2021 2020 (in millions) Balance at beginning of period $ — $ — $ — Amounts due to ACO participants 10.5 — — Balance at end of period $ 10.5 $ — $ — Year ended December 31, Contract Liabilities 2022 2021 2020 (in millions) Balance at beginning of period $ 5.1 $ 1.4 $ — Payments made to customer (1.0) (0.8) — Estimated amounts due to customer related to performance obligations satisfied at a point in time 0.3 4.5 1.4 Balance at end of period $ 4.4 $ 5.1 $ 1.4 Year ended December 31, Deferred Revenue 2022 2021 2020 (in millions) Balance at beginning of period $ 3.5 $ 1.4 $ 1.2 Acquired in Caravan Health Acquisition 0.5 — — Payments received from customers 2.3 3.9 3.5 Revenue recognized upon completion of performance obligation (3.9) (1.8) (3.3) Balance at end of period $ 2.4 $ 3.5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used in computing depreciation and amortization are as follows: Estimated Useful Life Leasehold improvements Shorter of lease term or asset life Computer equipment and software 3 - 5 years Furniture and fixtures 3 - 7 years Property and equipment, net were as follows as of each of the dates presented: December 31, 2022 December 31, 2021 (in millions) Computer equipment $ 26.3 $ 22.0 Leasehold improvements 18.8 14.4 Furniture and fixtures 8.8 6.5 Software 2.4 2.5 Projects in progress 0.9 0.7 Property and equipment, gross 57.2 46.1 Less: Accumulated depreciation and amortization (35.3) (24.6) Property and equipment, net $ 21.9 $ 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Impact of ASC 842 Adoption</t>
        </is>
      </c>
      <c r="B4" s="4" t="inlineStr">
        <is>
          <t xml:space="preserve">The following is a summary of the impact of ASC 842 adoption on our Consolidated Balance Sheet: December 31, 2021 ASC 842 Adjustments January 1, 2022 (in millions) Assets Operating lease right-of-use assets $ — $ 23.0 $ 23.0 Liabilities Current portion of operating lease liabilities — 8.5 8.5 Operating lease liability, net of current portion — 27.1 27.1 Deferred rent and tenant improvement allowances 12.2 (12.2) — Retained Earnings 19.7 (0.4) 19.3 </t>
        </is>
      </c>
    </row>
    <row r="5">
      <c r="A5" s="4" t="inlineStr">
        <is>
          <t>Operating Lease Right-of-Use Assets and Lease Liabilities</t>
        </is>
      </c>
      <c r="B5" s="4" t="inlineStr">
        <is>
          <t xml:space="preserve">The following table presents our operating lease right-of-use assets and lease liabilities as of December 31, 2022. Current lease liabilities are included in other current liabilities December 31, 2022 (in millions) Operating lease right-of-use assets $ 22.3 Current portion of operating lease liabilities 7.0 Non-current operating lease liabilities 25.5 Total Lease Liabilities $ 32.5 </t>
        </is>
      </c>
    </row>
    <row r="6">
      <c r="A6" s="4" t="inlineStr">
        <is>
          <t>Schedule of Components of Lease Expense</t>
        </is>
      </c>
      <c r="B6" s="4" t="inlineStr">
        <is>
          <t>The components of lease expense were as follows: Year ended December 31, 2022 (in millions) Operating lease cost $ 6.9 Variable lease cost 2.7 Sublease income (1.0) Total Lease Cost (1) $ 8.6 (1) Excludes short-term lease expense, which is not material The following table presents the weighted average remaining lease term and discount rate of our operating leases of continuing operations as of December 31, 2022: Weighted Average Lease Term (Years) 6.5 Weighted Average Discount Rate 5.2 %</t>
        </is>
      </c>
    </row>
    <row r="7">
      <c r="A7" s="4" t="inlineStr">
        <is>
          <t>Schedule of Maturities of Operating Lease Liabilities</t>
        </is>
      </c>
      <c r="B7" s="4" t="inlineStr">
        <is>
          <t xml:space="preserve">As of December 31, 2022, maturities of our operating lease liabilities from continuing operations are as follows: 2023 $ 8.3 2024 4.6 2025 4.6 2026 4.7 2027 4.9 Thereafter 11.5 Total lease payments 38.6 Less: imputed interest (6.1) Present value of operating lease liabilities $ 32.5 As of December 31, 2021, future minimum lease payments under non-cancellable operating leases were as follows. Future minimum lease payments related to discontinued operations are not separately classified. 2022 $ 10.2 2023 8.7 2024 6.1 2025 9.3 2026 8.6 Thereafter 21.5 $ 6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as follows as of each of the dates presented: December 31, 2022 December 31, 2021 Estimated Useful Life (years) Gross Carrying Amount Accumulated amortization Net Carrying Value Gross Carrying Amount Accumulated amortization Net Carrying Value (in millions) Customer relationships 3 - 20 $ 481.8 $ (109.4) $ 372.4 $ 412.5 $ (83.2) $ 329.3 Acquired and capitalized software 3 - 6 108.9 (63.5) 45.4 72.6 (49.3) 23.3 Tradename 3 0.7 (0.2) 0.5 — — — Total $ 591.4 $ (173.1) $ 418.3 $ 485.1 $ (132.5) $ 352.6 </t>
        </is>
      </c>
    </row>
    <row r="5">
      <c r="A5" s="4" t="inlineStr">
        <is>
          <t>Schedule of Expected Amortization Expense</t>
        </is>
      </c>
      <c r="B5" s="4" t="inlineStr">
        <is>
          <t xml:space="preserve">Expected amortization expense as of December 31, 2022 related to intangible assets, including internal-use software development costs, was as follows: (in millions) 2023 $ 46.3 2024 41.3 2025 35.6 2026 32.3 2027 28.4 Thereafter 234.4 $ 41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 in Carrying Amount of Goodwill</t>
        </is>
      </c>
      <c r="B4" s="4" t="inlineStr">
        <is>
          <t xml:space="preserve">The change in the carrying amount of goodwill is as follows: (in millions) Balance at December 31, 2021 $ 170.4 Business combinations 199.3 Measurement period adjustments 0.2 Balance at December 31, 2022 $ 36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December 31, December 31, 2022 2021 (in millions) Accrued payroll and payroll-related expenses $ 33.0 $ 31.8 Other accrued expenses 31.6 16.4 Shared savings payable 10.5 — Accounts payable 8.7 4.9 Accrued income taxes 0.3 1.6 Total accounts payable and accrued liabilities $ 84.1 $ 5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was as follows: December 31, December 31, 2022 2021 (in millions) Revolving Facility $ — $ — 2021 Term Loan 345.6 349.1 Total debt 345.6 349.1 Unamortized debt issuance costs (5.1) (6.0) Unamortized discount on debt (3.9) (4.7) Total debt, net 336.6 338.4 Less current maturities (3.5) (3.5) Total long-term debt $ 333.1 $ 334.9 </t>
        </is>
      </c>
    </row>
    <row r="5">
      <c r="A5" s="4" t="inlineStr">
        <is>
          <t>Future Principal Maturities of Long-Term Debt</t>
        </is>
      </c>
      <c r="B5" s="4" t="inlineStr">
        <is>
          <t xml:space="preserve">The aggregate principal maturities of long-term debt due subsequent to December 31, 2022 are as follows: (in millions) 2023 $ 3.5 2024 3.5 2025 3.5 2026 3.5 2027 3.5 Thereafter 328.1 $ 34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December 31, 2022 Balance Sheet Classification Type of Instrument Level 1 Level 2 Level 3 Total (in millions) Cash equivalents Money market funds $ 156.0 $ — $ — $ 156.0 Customer EAR liability Customer equity appreciation rights — — 276.7 276.7 Customer EAR liability EAR letter agreement — — — — Contingent consideration Consideration due to sellers — — — — December 31, 2021 Balance Sheet Classification Type of Instrument Level 1 Level 2 Level 3 Total (in millions) Cash equivalents Money market funds $ 400.1 $ — $ — $ 400.1 Customer EAR liability Customer equity appreciation rights — — 48.6 48.6 </t>
        </is>
      </c>
    </row>
    <row r="5">
      <c r="A5" s="4" t="inlineStr">
        <is>
          <t>Changes in Level 3 Liabilities Measured at Fair Value on a Recurring Basis</t>
        </is>
      </c>
      <c r="B5" s="4" t="inlineStr">
        <is>
          <t xml:space="preserve">The changes in Level 3 liabilities measured at fair value on a recurring basis were as follows: Contingent Consideration Year ended December 31, 2022 2021 2020 (in millions) Beginning of period $ — $ — $ 39.8 Payment of contingent consideration — — (40.0) Initial measurement of contingent consideration due to sellers 30.5 — — Remeasurement of contingent consideration included in selling, general and administrative expense (12.6) — 0.2 Transfer out of Level 3 to Level 2 (17.9) — — Balance at end of period $ — $ — $ — Customer equity appreciation rights Year ended December 31, 2022 2021 2020 (in millions) Beginning of period $ 48.6 $ 21.6 $ — Grant date fair value estimate recorded as reduction to revenue 19.7 19.7 12.4 Grant date fair value estimate of EAR letter agreement recorded as reduction to revenue 6.3 — — Remeasurement of fair value of customer EAR agreements included in other expense (income), net 208.4 7.3 9.2 Remeasurement of fair value of EAR letter agreement, included in other expense (income), net (6.3) — — Balance at end of period $ 276.7 $ 48.6 $ 21.6 </t>
        </is>
      </c>
    </row>
    <row r="6">
      <c r="A6" s="4" t="inlineStr">
        <is>
          <t>Schedule of Valuation Techniques and Significant Unobservable Inputs</t>
        </is>
      </c>
      <c r="B6" s="4" t="inlineStr">
        <is>
          <t>The valuation techniques and significant unobservable inputs used in recurring Level 3 fair value measurements were as follows as of December 31, 2022: Fair Value (in millions) Valuation Technique Significant Unobservable Inputs Assumption Customer equity appreciation rights $ 276.7 Discounted time value Discount rate 5.5% Expected term (years) 3 - 5 months EAR Letter Agreement $ — Discounted time value Discount rate 5.5% Expected term (years) 3 - 5 months The valuation techniques and significant unobservable inputs used in recurring Level 3 fair value measurements were as follows as of December 31, 2021: Fair Value (in millions) Valuation Technique Significant Unobservable Inputs Assumption Customer equity appreciation rights $ 48.6 Monte Carlo Volatility 50.0% Dividend yield 0% Risk-free rate 1.05% Expected term (years) 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Ownership Interests in Cure TopCo</t>
        </is>
      </c>
      <c r="B4" s="4" t="inlineStr">
        <is>
          <t>The following table summarizes the ownership interests in Cure TopCo as of December 31, 2022: LLC Units Ownership Percentage Number of LLC Units held by Signify Health, Inc. 178,788,530 75.6% Number of LLC Units held by noncontrolling interests 57,582,759 24.4% Total LLC Units outstanding 236,371,289 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05.5</v>
      </c>
      <c r="C4" s="7" t="n">
        <v>653.1</v>
      </c>
      <c r="D4" s="7" t="n">
        <v>450.6</v>
      </c>
    </row>
    <row r="5">
      <c r="A5" s="3" t="inlineStr">
        <is>
          <t>Operating expenses</t>
        </is>
      </c>
      <c r="B5" s="4" t="inlineStr">
        <is>
          <t xml:space="preserve"> </t>
        </is>
      </c>
      <c r="C5" s="4" t="inlineStr">
        <is>
          <t xml:space="preserve"> </t>
        </is>
      </c>
      <c r="D5" s="4" t="inlineStr">
        <is>
          <t xml:space="preserve"> </t>
        </is>
      </c>
    </row>
    <row r="6">
      <c r="A6" s="4" t="inlineStr">
        <is>
          <t>Service expense (exclusive of depreciation and amortization shown below)</t>
        </is>
      </c>
      <c r="B6" s="8" t="n">
        <v>440.4</v>
      </c>
      <c r="C6" s="8" t="n">
        <v>351.5</v>
      </c>
      <c r="D6" s="6" t="n">
        <v>265</v>
      </c>
    </row>
    <row r="7">
      <c r="A7" s="4" t="inlineStr">
        <is>
          <t>Selling, general and administrative expense (exclusive of depreciation and amortization, shown below)</t>
        </is>
      </c>
      <c r="B7" s="8" t="n">
        <v>202.3</v>
      </c>
      <c r="C7" s="8" t="n">
        <v>173.8</v>
      </c>
      <c r="D7" s="8" t="n">
        <v>145.1</v>
      </c>
    </row>
    <row r="8">
      <c r="A8" s="4" t="inlineStr">
        <is>
          <t>Transaction-related expenses</t>
        </is>
      </c>
      <c r="B8" s="8" t="n">
        <v>23.8</v>
      </c>
      <c r="C8" s="8" t="n">
        <v>9.9</v>
      </c>
      <c r="D8" s="8" t="n">
        <v>11.4</v>
      </c>
    </row>
    <row r="9">
      <c r="A9" s="4" t="inlineStr">
        <is>
          <t>Restructuring expenses</t>
        </is>
      </c>
      <c r="B9" s="8" t="n">
        <v>2.1</v>
      </c>
      <c r="C9" s="6" t="n">
        <v>0</v>
      </c>
      <c r="D9" s="4" t="inlineStr">
        <is>
          <t xml:space="preserve"> </t>
        </is>
      </c>
    </row>
    <row r="10">
      <c r="A10" s="4" t="inlineStr">
        <is>
          <t>Loss on impairment</t>
        </is>
      </c>
      <c r="B10" s="8" t="n">
        <v>3.3</v>
      </c>
      <c r="C10" s="6" t="n">
        <v>0</v>
      </c>
      <c r="D10" s="8" t="n">
        <v>0.8</v>
      </c>
    </row>
    <row r="11">
      <c r="A11" s="4" t="inlineStr">
        <is>
          <t>Depreciation and amortization</t>
        </is>
      </c>
      <c r="B11" s="8" t="n">
        <v>53.8</v>
      </c>
      <c r="C11" s="8" t="n">
        <v>41.8</v>
      </c>
      <c r="D11" s="8" t="n">
        <v>35.8</v>
      </c>
    </row>
    <row r="12">
      <c r="A12" s="4" t="inlineStr">
        <is>
          <t>Total operating expenses</t>
        </is>
      </c>
      <c r="B12" s="8" t="n">
        <v>725.7</v>
      </c>
      <c r="C12" s="6" t="n">
        <v>577</v>
      </c>
      <c r="D12" s="8" t="n">
        <v>458.1</v>
      </c>
    </row>
    <row r="13">
      <c r="A13" s="4" t="inlineStr">
        <is>
          <t>Income (loss) from continuing operations</t>
        </is>
      </c>
      <c r="B13" s="8" t="n">
        <v>79.8</v>
      </c>
      <c r="C13" s="8" t="n">
        <v>76.09999999999999</v>
      </c>
      <c r="D13" s="8" t="n">
        <v>-7.5</v>
      </c>
    </row>
    <row r="14">
      <c r="A14" s="4" t="inlineStr">
        <is>
          <t>Interest expense</t>
        </is>
      </c>
      <c r="B14" s="8" t="n">
        <v>20.6</v>
      </c>
      <c r="C14" s="8" t="n">
        <v>21.7</v>
      </c>
      <c r="D14" s="8" t="n">
        <v>22.2</v>
      </c>
    </row>
    <row r="15">
      <c r="A15" s="4" t="inlineStr">
        <is>
          <t>Loss on extinguishment of debt</t>
        </is>
      </c>
      <c r="B15" s="6" t="n">
        <v>0</v>
      </c>
      <c r="C15" s="6" t="n">
        <v>5</v>
      </c>
      <c r="D15" s="6" t="n">
        <v>0</v>
      </c>
    </row>
    <row r="16">
      <c r="A16" s="4" t="inlineStr">
        <is>
          <t>Other (income) expense</t>
        </is>
      </c>
      <c r="B16" s="8" t="n">
        <v>195.8</v>
      </c>
      <c r="C16" s="8" t="n">
        <v>2.8</v>
      </c>
      <c r="D16" s="6" t="n">
        <v>9</v>
      </c>
    </row>
    <row r="17">
      <c r="A17" s="4" t="inlineStr">
        <is>
          <t>Other (income) expense, net</t>
        </is>
      </c>
      <c r="B17" s="8" t="n">
        <v>216.4</v>
      </c>
      <c r="C17" s="8" t="n">
        <v>29.5</v>
      </c>
      <c r="D17" s="8" t="n">
        <v>31.2</v>
      </c>
    </row>
    <row r="18">
      <c r="A18" s="4" t="inlineStr">
        <is>
          <t>(Loss) income from continuing operations before income taxes</t>
        </is>
      </c>
      <c r="B18" s="8" t="n">
        <v>-136.6</v>
      </c>
      <c r="C18" s="8" t="n">
        <v>46.6</v>
      </c>
      <c r="D18" s="8" t="n">
        <v>-38.7</v>
      </c>
    </row>
    <row r="19">
      <c r="A19" s="4" t="inlineStr">
        <is>
          <t>Income tax (benefit) expense</t>
        </is>
      </c>
      <c r="B19" s="8" t="n">
        <v>-6.2</v>
      </c>
      <c r="C19" s="8" t="n">
        <v>13.7</v>
      </c>
      <c r="D19" s="8" t="n">
        <v>0.9</v>
      </c>
    </row>
    <row r="20">
      <c r="A20" s="4" t="inlineStr">
        <is>
          <t>Net (loss) income from continuing operations</t>
        </is>
      </c>
      <c r="B20" s="8" t="n">
        <v>-130.4</v>
      </c>
      <c r="C20" s="8" t="n">
        <v>32.9</v>
      </c>
      <c r="D20" s="8" t="n">
        <v>-39.6</v>
      </c>
    </row>
    <row r="21">
      <c r="A21" s="4" t="inlineStr">
        <is>
          <t>(Loss) income from discontinued operations, net of tax</t>
        </is>
      </c>
      <c r="B21" s="8" t="n">
        <v>-653.3</v>
      </c>
      <c r="C21" s="6" t="n">
        <v>-23</v>
      </c>
      <c r="D21" s="8" t="n">
        <v>25.1</v>
      </c>
    </row>
    <row r="22">
      <c r="A22" s="4" t="inlineStr">
        <is>
          <t>Net (loss) income</t>
        </is>
      </c>
      <c r="B22" s="8" t="n">
        <v>-783.7</v>
      </c>
      <c r="C22" s="7" t="n">
        <v>9.9</v>
      </c>
      <c r="D22" s="8" t="n">
        <v>-14.5</v>
      </c>
    </row>
    <row r="23">
      <c r="A23" s="4" t="inlineStr">
        <is>
          <t>Net (loss) income attributable to noncontrolling interest</t>
        </is>
      </c>
      <c r="B23" s="8" t="n">
        <v>-206.9</v>
      </c>
      <c r="C23" s="4" t="inlineStr">
        <is>
          <t xml:space="preserve"> </t>
        </is>
      </c>
      <c r="D23" s="4" t="inlineStr">
        <is>
          <t xml:space="preserve"> </t>
        </is>
      </c>
    </row>
    <row r="24">
      <c r="A24" s="4" t="inlineStr">
        <is>
          <t>Net (loss) income attributable to Signify Health, Inc.</t>
        </is>
      </c>
      <c r="B24" s="7" t="n">
        <v>-576.8</v>
      </c>
      <c r="C24" s="4" t="inlineStr">
        <is>
          <t xml:space="preserve"> </t>
        </is>
      </c>
      <c r="D24" s="7" t="n">
        <v>-14.5</v>
      </c>
    </row>
    <row r="25">
      <c r="A25" s="3" t="inlineStr">
        <is>
          <t>(Loss) earnings per share of Class A common stock - continuing operations</t>
        </is>
      </c>
      <c r="B25" s="4" t="inlineStr">
        <is>
          <t xml:space="preserve"> </t>
        </is>
      </c>
      <c r="C25" s="4" t="inlineStr">
        <is>
          <t xml:space="preserve"> </t>
        </is>
      </c>
      <c r="D25" s="4" t="inlineStr">
        <is>
          <t xml:space="preserve"> </t>
        </is>
      </c>
    </row>
    <row r="26">
      <c r="A26" s="4" t="inlineStr">
        <is>
          <t>Basic (in dollars per share)</t>
        </is>
      </c>
      <c r="B26" s="9" t="n">
        <v>-0.55</v>
      </c>
      <c r="C26" s="9" t="n">
        <v>0.2</v>
      </c>
      <c r="D26" s="4" t="inlineStr">
        <is>
          <t xml:space="preserve"> </t>
        </is>
      </c>
    </row>
    <row r="27">
      <c r="A27" s="4" t="inlineStr">
        <is>
          <t>Diluted (in dollars per share)</t>
        </is>
      </c>
      <c r="B27" s="9" t="n">
        <v>-0.55</v>
      </c>
      <c r="C27" s="9" t="n">
        <v>0.19</v>
      </c>
      <c r="D27" s="4" t="inlineStr">
        <is>
          <t xml:space="preserve"> </t>
        </is>
      </c>
    </row>
    <row r="28">
      <c r="A28" s="3" t="inlineStr">
        <is>
          <t>Weighted average shares of Class A common stock outstanding</t>
        </is>
      </c>
      <c r="B28" s="4" t="inlineStr">
        <is>
          <t xml:space="preserve"> </t>
        </is>
      </c>
      <c r="C28" s="4" t="inlineStr">
        <is>
          <t xml:space="preserve"> </t>
        </is>
      </c>
      <c r="D28" s="4" t="inlineStr">
        <is>
          <t xml:space="preserve"> </t>
        </is>
      </c>
    </row>
    <row r="29">
      <c r="A29" s="4" t="inlineStr">
        <is>
          <t>Basic (in shares)</t>
        </is>
      </c>
      <c r="B29" s="6" t="n">
        <v>176293666</v>
      </c>
      <c r="C29" s="6" t="n">
        <v>168662126</v>
      </c>
      <c r="D29" s="4" t="inlineStr">
        <is>
          <t xml:space="preserve"> </t>
        </is>
      </c>
    </row>
    <row r="30">
      <c r="A30" s="4" t="inlineStr">
        <is>
          <t>Diluted (in shares)</t>
        </is>
      </c>
      <c r="B30" s="6" t="n">
        <v>176293666</v>
      </c>
      <c r="C30" s="6" t="n">
        <v>172064800</v>
      </c>
      <c r="D3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 xml:space="preserve">The following is a summary of stock option activity for awards subject to time-based vesting for the year ended December 31, 2022: Outstanding Options Weighted average exercise price per share Weighted average remaining contractual life (Years) Aggregate Intrinsic Value (in millions) Outstanding at December 31, 2021 4,926,357 $ 9.98 6.26 $ 32.7 Granted 5,075,718 $ 14.82 Converted to time-based vesting 817,081 $ 8.46 Forfeited (1,651,908) $ 15.95 Exercised (2,182,545) $ 4.32 Expired (19,338) $ 16.54 Outstanding at December 31, 2022 6,965,365 $ 13.67 8.17 $ 104.5 Vested and exercisable at December 31, 2022 1,170,113 $ 10.95 $ 20.7 </t>
        </is>
      </c>
    </row>
    <row r="5">
      <c r="A5" s="4" t="inlineStr">
        <is>
          <t>Schedule of Restricted Stock Units Activity</t>
        </is>
      </c>
      <c r="B5" s="4" t="inlineStr">
        <is>
          <t xml:space="preserve">A summary of restricted stock unit activity for the period presented is as follows: Restricted Stock Units Weighted Avg. Grant Date FMV Outstanding at December 31, 2021 602,745 $ 18.37 Granted 3,885,373 $ 15.32 Vested (184,233) $ 21.13 Forfeited (1,333,011) $ 14.71 Outstanding at December 31, 2022 2,970,874 $ 15.87 </t>
        </is>
      </c>
    </row>
    <row r="6">
      <c r="A6" s="4" t="inlineStr">
        <is>
          <t>Schedule of Weighted Average Assumptions</t>
        </is>
      </c>
      <c r="B6" s="4" t="inlineStr">
        <is>
          <t>We used the weighted average assumptions to estimate the fair value of stock options granted for the periods presented as follows. No stock options were granted during the year ended December 31, 2020. December 31, 2022 December 31, 2021 Expected term (years) 6.25 6.10 Expected volatility 55.3 % 51.6 % Expected dividend yield — — Weighted average risk-free interest rate 1.90 % 0.80 % Weighted average grant date fair value $ 7.75 $ 11.95 December 31, 2020 Expected volatility 41.6 % Expected dividend yield — Risk-free interest rate 1.3 % Expected life (years) 2.90</t>
        </is>
      </c>
    </row>
    <row r="7">
      <c r="A7" s="4" t="inlineStr">
        <is>
          <t>Summary of ESPP Share Reserve Activity</t>
        </is>
      </c>
      <c r="B7" s="4" t="inlineStr">
        <is>
          <t>A summary of ESPP share reserve activity for the year ended December 31, 2022 is as follows: Shares Weighted average price Available for future purchases, beginning of year 4,567,246 Shares reserved for issuance (a) 2,418,470 Common stock purchased (192,101) $ 14.94 Available for future purchases, end of period 6,793,615 (a) On January 1, 2023, the number of shares reserved for issuance was increased by 2,513,321.</t>
        </is>
      </c>
    </row>
    <row r="8">
      <c r="A8" s="4" t="inlineStr">
        <is>
          <t>Summary of Incentive Unit Activity</t>
        </is>
      </c>
      <c r="B8" s="4" t="inlineStr">
        <is>
          <t xml:space="preserve">A summary of Incentive Unit activity for the period presented is as follows: 2022 Incentive Units Weighted Avg. Grant Date FMV Outstanding at December 31, 2021 13,379,558 $ 2.89 Forfeited (1,241,717) $ 2.33 Exchanges to Class A common stock (498,561) $ 3.23 Outstanding at December 31, 2022 11,639,280 $ 2.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Earnings Per Share</t>
        </is>
      </c>
      <c r="B4" s="4" t="inlineStr">
        <is>
          <t xml:space="preserve">The following table sets forth reconciliations of the numerators and denominators used to compute basic and diluted (loss) earnings per share of Class A common stock for the years ended December 31, 2022 and 2021. The basic and diluted (loss) earnings per share for the year ended December 31, 2021 only includes the period from February 12, 2021 to December 31, 2021, which represents the period wherein we had outstanding Class A common stock. Year ended December 31, 2022 2021 (in millions) Net income (loss) from continuing operations $ (130.4) $ 32.9 Discontinued operations, net of tax (653.3) (23.0) Net (loss) income (783.7) 9.9 Less: Net loss attributable to pre-Reorganization Transactions — (17.2) Less: Net (loss) income attributable to the noncontrolling interest (206.9) 7.4 Net (loss) income attributable to Signify Health, Inc. (576.8) 19.7 Continuing operations attributable to Signify Health, Inc. (97.6) 33.6 Discontinued operations attributable to Signify Health, Inc. (479.2) (13.9) Weighted average shares of Class A common stock outstanding - Basic 176,293,666 168,662,126 Dilutive Shares: Stock Options — 3,324,779 RSUs — 77,895 LLC Units — — Total Dilutive shares — 3,402,674 Weighted average shares of Class A common stock outstanding - Diluted 176,293,666 172,064,800 (Loss) earnings per share of Class A common stock - Basic: Continuing operations $ (0.55) $ 0.20 Discontinued operations (2.72) (0.08) Net income (loss) per share (3.27) 0.12 (Loss) earnings per share of Class A common stock - Diluted: Continuing operations $ (0.55) $ 0.19 Discontinued operations (2.72) (0.08) Net income (loss) per share (3.27) 0.11 </t>
        </is>
      </c>
    </row>
    <row r="5">
      <c r="A5" s="4" t="inlineStr">
        <is>
          <t>Schedule of Antidilutive Shares Outstanding Excluded from Computation of Diluted (Loss) Earnings Per Share</t>
        </is>
      </c>
      <c r="B5" s="4" t="inlineStr">
        <is>
          <t xml:space="preserve">The following table summarizes the stock options, RSUs and LLC Units that were anti-dilutive for the periods indicated. The effects of each would have been anti-dilutive. As a result, these shares, which were outstanding, were excluded from the computation of diluted (loss) earnings per share for the periods indicated. Year ended December 31, 2022 2021 Antidilutive Shares: Stock Options 6,965,365 1,247,902 RSUs 2,970,874 522,765 LLC Units 57,582,759 56,838,7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Plan and Cash Expenditures</t>
        </is>
      </c>
      <c r="B4" s="4" t="inlineStr">
        <is>
          <t xml:space="preserve">The following table summarizes the approved restructuring activity for the year ended December 31, 2022: Severance and Related Employee Costs Contract Termination Costs Professional Service Costs Total Balance at December 31, 2021 $ — $ — $ — $ — 2022 Charge 11.7 9.9 1.6 23.2 Non-cash adjustments — (0.1) — (0.1) Payments made (7.6) (3.8) (0.7) (12.1) Balance at December 31, 2022 $ 4.1 $ 6.0 $ 0.9 $ 1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EAR Letter Agreement</t>
        </is>
      </c>
      <c r="B4" s="4" t="inlineStr">
        <is>
          <t xml:space="preserve">As of December 31, 2022 , there was approximately $69.9 million of original grant date fair value unrecognized related to the EAR Letter Agreement, which we expect to record as a reduction of revenue as follows: 2023 $ 20.0 2024 20.0 2025 19.9 2026 10.0 Total $ 69.9 </t>
        </is>
      </c>
    </row>
    <row r="5">
      <c r="A5" s="4" t="inlineStr">
        <is>
          <t>Summary of SEU Activity</t>
        </is>
      </c>
      <c r="B5" s="4" t="inlineStr">
        <is>
          <t xml:space="preserve">The following table summarizes the change in the SEU liability: Year ended December 31, 2022 2021 (in millions) Balance at beginning of period $ 0.2 $ — SEU expense included in service expense 0.1 0.6 SEU expense included in SG&amp;A expense 0.9 1.1 Cash payments (0.4) (1.5) Balance at end of period $ 0.8 $ 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Components of (loss) income from continuing operations before income taxes are as follows: Year ended December 31, 2022 2021 2020 (in millions) Domestic $ (136.8) $ 46.6 $ (38.7) Foreign 0.2 — — Total (loss) income from continuing operations before income taxes $ (136.6) $ 46.6 $ (38.7)</t>
        </is>
      </c>
    </row>
    <row r="5">
      <c r="A5" s="4" t="inlineStr">
        <is>
          <t>Schedule of Provision for Income Tax Expense</t>
        </is>
      </c>
      <c r="B5" s="4" t="inlineStr">
        <is>
          <t xml:space="preserve">The provision for income tax (benefit) expense consists of the following: Year ended December 31, 2022 2021 2020 (in millions) Current tax provision Federal $ 18.3 $ 10.9 $ — State 6.1 3.1 0.9 Total current provision 24.4 14.0 0.9 Deferred tax provision Federal (24.6) — — State (6.0) (0.3) — Total deferred (benefit) (30.6) (0.3) — Total continuing operations provision $ (6.2) $ 13.7 $ 0.9 </t>
        </is>
      </c>
    </row>
    <row r="6">
      <c r="A6" s="4" t="inlineStr">
        <is>
          <t>Schedule of Effective Income Tax Rate Reconciliation</t>
        </is>
      </c>
      <c r="B6" s="4" t="inlineStr">
        <is>
          <t xml:space="preserve">The effective tax rate for 2021 was 29.6%, which is higher than the U.S. federal statutory tax rate of 21% primarily due to unrealizable net operating losses which require a valuation allowance and the impact of state taxes. Income tax expense (benefit) for continuing operations differs from the amounts computed by applying the U.S. federal statutory income tax rate of 21% to income (loss) before income taxes as follows: Year ended December 31, 2022 2021 2020 (in millions) Tax at U.S. federal statutory rate $ (28.7) $ 9.8 $ — State taxes, net of federal benefit (2.7) 1.8 0.9 Stock-based compensation (0.1) — — Non-deductible expenses 1.6 0.6 — Remeasurement of TRA liability — (0.8) — Noncontrolling interest 6.0 (0.5) — Valuation allowance 18.2 2.8 — Other (0.5) — — Income tax (benefit) expense $ (6.2) $ 13.7 $ 0.9 </t>
        </is>
      </c>
    </row>
    <row r="7">
      <c r="A7" s="4" t="inlineStr">
        <is>
          <t>Schedule of Deferred Tax Assets and Liabilities</t>
        </is>
      </c>
      <c r="B7" s="4" t="inlineStr">
        <is>
          <t xml:space="preserve">The components of the deferred tax assets and liabilities are as follows: December 31, 2022 2021 (in millions) Deferred tax assets: Investment in partnership $ 104.1 $ 36.7 Section 163(j) interest expense 2.9 — Net operating losses 19.8 5.0 Stock-based compensation 3.6 1.8 Research and development credit 0.6 — Intangible assets 0.6 — Other 1.0 — Deferred tax assets, gross 132.6 43.5 Valuation allowance (25.3) (4.0) Total deferred tax assets, net 107.3 39.5 Deferred tax liabilities: Intangible assets 20.9 0.7 Total deferred tax liabilities 20.9 0.7 Net deferred tax assets (liabilities) $ 86.4 $ 38.8 </t>
        </is>
      </c>
    </row>
    <row r="8">
      <c r="A8" s="4" t="inlineStr">
        <is>
          <t>Schedule of Unrecognized Tax Benefits Roll Forward</t>
        </is>
      </c>
      <c r="B8" s="4" t="inlineStr">
        <is>
          <t xml:space="preserve">The following is a reconciliation of the beginning and ending amount of unrecognized tax benefits (which excludes federal benefits of state taxes, interest, and penalties): Year ended December 31, 2022 2021 2020 (in millions) Balance at beginning of period $ 0.1 $ — $ — Additions based on tax positions related to prior years 0.1 0.1 — Settlements (0.1) — — Balance at ending of period $ 0.1 $ 0.1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ustomer Concentration Risk</t>
        </is>
      </c>
      <c r="B4" s="4" t="inlineStr">
        <is>
          <t>Our largest customers accounted for the following percentages of total net revenue: Year ended December 31, 2022 2021 2020 Customer A 34 % 31 % 34 % Customer B 27 % 27 % 22 % Customer C * 13 % 17 % *Revenue from this customer was less than 10% of total net revenue during the period not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Unaudited Quarterly Results</t>
        </is>
      </c>
      <c r="B4" s="4" t="inlineStr">
        <is>
          <t>The following table summarizes our unaudited quarterly results for the last two years: Year ended December 31, 2022 First Quarter Second Quarter Third Quarter Fourth Quarter Total Revenue (1)(2) $ 190.2 $ 224.1 $ 207.5 $ 183.7 $ 805.5 Income from continuing operations 22.7 26.0 21.6 9.5 79.8 Net (loss) income from continuing operations (3) (8.0) 11.1 (124.3) (9.2) (130.4) Earnings (loss) from continuing operations per share of Class A common stock - Basic (0.03) — (0.48) (0.04) (0.55) Earnings (loss) from continuing operations per share of Class A common stock - Diluted (0.03) — (0.48) (0.04) (0.55) Year ended December 31, 2021 First Quarter Second Quarter Third Quarter Fourth Quarter Total Revenue (1) $ 152.4 $ 175.4 $ 169.1 $ 156.2 $ 653.1 Income from continuing operations 8.1 26.5 19.3 22.2 76.1 Net (loss) income from continuing operations (3) (47.8) 0.6 25.1 55.0 32.9 Earnings (loss) from continuing operations per share of Class A common stock - Basic (4) (0.13) — 0.09 0.24 0.20 Earnings (loss) from continuing operations per share of Class A common stock - Diluted (4) (0.13) — 0.09 0.24 0.19 (1) Historically, there has been a seasonal pattern to our revenue with regards to our IHE services with revenues in the fourth quarter of each calendar year generally lower than the other quarters due to fewer IHEs scheduled in the fourth quarter. Revenue beginning in the first quarter of 2022 includes the impact of the services acquired through our Caravan Health acquisition in March 2022. (2) During the third quarter of 2022, we recorded a $5.7 million reduction to value-based care services revenue as we reduced our estimates of shared savings for the 2022 plan year based on new information received from CMS. See Note 7 Revenue Recognition. (3) Net (loss) income from continuing operations includes $28.9 million expense, $26.9 million in income, $182.7 million expense and $17.4 million expense related to the remeasurement of the outstanding EARs in each of the first, second, third and fourth quarters of 2022, respectively. Net (loss) income from continuing operations includes $56.8 million expense, $14.5 million expense, $27.3 million in income and $36.7 million in income related to the remeasurement of the outstanding EARs in each of the first, second, third and fourth quarters of 2021, respectively. (4) Basic and diluted earnings (loss) from continuing operations per share of Class A common stock is applicable only for the periods subsequent to February 12, 2021, which is the period following the IPO and related Reorganization Transac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Operations (Details) - USD ($) $ / shares in Units, $ in Millions</t>
        </is>
      </c>
      <c r="B1" s="2" t="inlineStr">
        <is>
          <t>Feb. 16, 2021</t>
        </is>
      </c>
      <c r="C1" s="2" t="inlineStr">
        <is>
          <t>Dec. 31, 2022</t>
        </is>
      </c>
    </row>
    <row r="2">
      <c r="A2" s="4" t="inlineStr">
        <is>
          <t>Cure TopCo</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Economic ownership interest by parent (as a percent)</t>
        </is>
      </c>
      <c r="B4" s="4" t="inlineStr">
        <is>
          <t xml:space="preserve"> </t>
        </is>
      </c>
      <c r="C4" s="10" t="n">
        <v>0.756</v>
      </c>
    </row>
    <row r="5">
      <c r="A5" s="4" t="inlineStr">
        <is>
          <t>Economic ownership interest by noncontrolling interest (as a percent)</t>
        </is>
      </c>
      <c r="B5" s="4" t="inlineStr">
        <is>
          <t xml:space="preserve"> </t>
        </is>
      </c>
      <c r="C5" s="10" t="n">
        <v>0.244</v>
      </c>
    </row>
    <row r="6">
      <c r="A6" s="4" t="inlineStr">
        <is>
          <t>IPO</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Gross proceeds from IPO</t>
        </is>
      </c>
      <c r="B8" s="7" t="n">
        <v>648.6</v>
      </c>
      <c r="C8" s="4" t="inlineStr">
        <is>
          <t xml:space="preserve"> </t>
        </is>
      </c>
    </row>
    <row r="9">
      <c r="A9" s="4" t="inlineStr">
        <is>
          <t>Net proceeds from IPO</t>
        </is>
      </c>
      <c r="B9" s="8" t="n">
        <v>609.7</v>
      </c>
      <c r="C9" s="4" t="inlineStr">
        <is>
          <t xml:space="preserve"> </t>
        </is>
      </c>
    </row>
    <row r="10">
      <c r="A10" s="4" t="inlineStr">
        <is>
          <t>Underwriting discounts and commissions</t>
        </is>
      </c>
      <c r="B10" s="7" t="n">
        <v>38.9</v>
      </c>
      <c r="C10" s="4" t="inlineStr">
        <is>
          <t xml:space="preserve"> </t>
        </is>
      </c>
    </row>
    <row r="11">
      <c r="A11" s="4" t="inlineStr">
        <is>
          <t>IPO | Class A Common Stock</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ale of stock, number of shares issued in transaction (in shares)</t>
        </is>
      </c>
      <c r="B13" s="6" t="n">
        <v>27025000</v>
      </c>
      <c r="C13" s="4" t="inlineStr">
        <is>
          <t xml:space="preserve"> </t>
        </is>
      </c>
    </row>
    <row r="14">
      <c r="A14" s="4" t="inlineStr">
        <is>
          <t>Sale of stock, price per share (in dollars per share)</t>
        </is>
      </c>
      <c r="B14" s="5" t="n">
        <v>24</v>
      </c>
      <c r="C14" s="4" t="inlineStr">
        <is>
          <t xml:space="preserve"> </t>
        </is>
      </c>
    </row>
    <row r="15">
      <c r="A15" s="4" t="inlineStr">
        <is>
          <t>Over-Allotment Option | Class A Common Stoc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Sale of stock, number of shares issued in transaction (in shares)</t>
        </is>
      </c>
      <c r="B17" s="6" t="n">
        <v>3525000</v>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ignificant Accounting Policies - Narrative (Details) - USD ($) $ in Millions</t>
        </is>
      </c>
      <c r="C1" s="2" t="inlineStr">
        <is>
          <t>12 Months Ended</t>
        </is>
      </c>
    </row>
    <row r="2">
      <c r="B2" s="2" t="inlineStr">
        <is>
          <t>Mar. 01, 2022</t>
        </is>
      </c>
      <c r="C2" s="2" t="inlineStr">
        <is>
          <t>Dec. 31, 2022</t>
        </is>
      </c>
      <c r="D2" s="2" t="inlineStr">
        <is>
          <t>Dec. 31, 2021</t>
        </is>
      </c>
      <c r="E2" s="2" t="inlineStr">
        <is>
          <t>Dec. 31, 2020</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Repayment mechanism</t>
        </is>
      </c>
      <c r="B4" s="4" t="inlineStr">
        <is>
          <t xml:space="preserve"> </t>
        </is>
      </c>
      <c r="C4" s="7" t="n">
        <v>22.1</v>
      </c>
      <c r="D4" s="4" t="inlineStr">
        <is>
          <t xml:space="preserve"> </t>
        </is>
      </c>
      <c r="E4" s="4" t="inlineStr">
        <is>
          <t xml:space="preserve"> </t>
        </is>
      </c>
    </row>
    <row r="5">
      <c r="A5" s="4" t="inlineStr">
        <is>
          <t>Repayment mechanism funded by ACO members</t>
        </is>
      </c>
      <c r="B5" s="4" t="inlineStr">
        <is>
          <t xml:space="preserve"> </t>
        </is>
      </c>
      <c r="C5" s="6" t="n">
        <v>5</v>
      </c>
      <c r="D5" s="4" t="inlineStr">
        <is>
          <t xml:space="preserve"> </t>
        </is>
      </c>
      <c r="E5" s="4" t="inlineStr">
        <is>
          <t xml:space="preserve"> </t>
        </is>
      </c>
    </row>
    <row r="6">
      <c r="A6" s="4" t="inlineStr">
        <is>
          <t>Cash held in escrow</t>
        </is>
      </c>
      <c r="B6" s="4" t="inlineStr">
        <is>
          <t xml:space="preserve"> </t>
        </is>
      </c>
      <c r="C6" s="8" t="n">
        <v>27.3</v>
      </c>
      <c r="D6" s="4" t="inlineStr">
        <is>
          <t xml:space="preserve"> </t>
        </is>
      </c>
      <c r="E6" s="4" t="inlineStr">
        <is>
          <t xml:space="preserve"> </t>
        </is>
      </c>
    </row>
    <row r="7">
      <c r="A7" s="4" t="inlineStr">
        <is>
          <t>Allowance for doubtful accounts</t>
        </is>
      </c>
      <c r="B7" s="4" t="inlineStr">
        <is>
          <t xml:space="preserve"> </t>
        </is>
      </c>
      <c r="C7" s="8" t="n">
        <v>8.800000000000001</v>
      </c>
      <c r="D7" s="7" t="n">
        <v>7.6</v>
      </c>
      <c r="E7" s="4" t="inlineStr">
        <is>
          <t xml:space="preserve"> </t>
        </is>
      </c>
    </row>
    <row r="8">
      <c r="A8" s="4" t="inlineStr">
        <is>
          <t>Advertising and marketing costs</t>
        </is>
      </c>
      <c r="B8" s="4" t="inlineStr">
        <is>
          <t xml:space="preserve"> </t>
        </is>
      </c>
      <c r="C8" s="8" t="n">
        <v>0.7</v>
      </c>
      <c r="D8" s="8" t="n">
        <v>0.9</v>
      </c>
      <c r="E8" s="7" t="n">
        <v>1.6</v>
      </c>
    </row>
    <row r="9">
      <c r="A9" s="4" t="inlineStr">
        <is>
          <t>Discontinued Operations, Disposed of by Means Other than Sale, Abandonment</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Accounts payable and accrued expenses</t>
        </is>
      </c>
      <c r="B11" s="4" t="inlineStr">
        <is>
          <t xml:space="preserve"> </t>
        </is>
      </c>
      <c r="C11" s="7" t="n">
        <v>80.2</v>
      </c>
      <c r="D11" s="7" t="n">
        <v>81.90000000000001</v>
      </c>
      <c r="E11" s="4" t="inlineStr">
        <is>
          <t xml:space="preserve"> </t>
        </is>
      </c>
    </row>
    <row r="12">
      <c r="A12" s="4" t="inlineStr">
        <is>
          <t>RSUs | Maximum</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Vesting period of award</t>
        </is>
      </c>
      <c r="B14" s="4" t="inlineStr">
        <is>
          <t xml:space="preserve"> </t>
        </is>
      </c>
      <c r="C14" s="4" t="inlineStr">
        <is>
          <t>4 years</t>
        </is>
      </c>
      <c r="D14" s="4" t="inlineStr">
        <is>
          <t xml:space="preserve"> </t>
        </is>
      </c>
      <c r="E14" s="4" t="inlineStr">
        <is>
          <t xml:space="preserve"> </t>
        </is>
      </c>
    </row>
    <row r="15">
      <c r="A15" s="4" t="inlineStr">
        <is>
          <t>RSUs | Minimum</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Vesting period of award</t>
        </is>
      </c>
      <c r="B17" s="4" t="inlineStr">
        <is>
          <t xml:space="preserve"> </t>
        </is>
      </c>
      <c r="C17" s="4" t="inlineStr">
        <is>
          <t>1 year</t>
        </is>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Vesting period of award</t>
        </is>
      </c>
      <c r="B20" s="4" t="inlineStr">
        <is>
          <t>2 years</t>
        </is>
      </c>
      <c r="C20" s="4" t="inlineStr">
        <is>
          <t xml:space="preserve"> </t>
        </is>
      </c>
      <c r="D20" s="4" t="inlineStr">
        <is>
          <t xml:space="preserve"> </t>
        </is>
      </c>
      <c r="E20" s="4" t="inlineStr">
        <is>
          <t xml:space="preserve"> </t>
        </is>
      </c>
    </row>
    <row r="21">
      <c r="A21" s="4" t="inlineStr">
        <is>
          <t>Stock Options | Maximum</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Vesting period of award</t>
        </is>
      </c>
      <c r="B23" s="4" t="inlineStr">
        <is>
          <t xml:space="preserve"> </t>
        </is>
      </c>
      <c r="C23" s="4" t="inlineStr">
        <is>
          <t>4 years</t>
        </is>
      </c>
      <c r="D23" s="4" t="inlineStr">
        <is>
          <t xml:space="preserve"> </t>
        </is>
      </c>
      <c r="E23" s="4" t="inlineStr">
        <is>
          <t xml:space="preserve"> </t>
        </is>
      </c>
    </row>
    <row r="24">
      <c r="A24" s="4" t="inlineStr">
        <is>
          <t>Stock Options | Minimum</t>
        </is>
      </c>
      <c r="B24" s="4" t="inlineStr">
        <is>
          <t xml:space="preserve"> </t>
        </is>
      </c>
      <c r="C24" s="4" t="inlineStr">
        <is>
          <t xml:space="preserve"> </t>
        </is>
      </c>
      <c r="D24" s="4" t="inlineStr">
        <is>
          <t xml:space="preserve"> </t>
        </is>
      </c>
      <c r="E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row>
    <row r="26">
      <c r="A26" s="4" t="inlineStr">
        <is>
          <t>Vesting period of award</t>
        </is>
      </c>
      <c r="B26" s="4" t="inlineStr">
        <is>
          <t xml:space="preserve"> </t>
        </is>
      </c>
      <c r="C26" s="4" t="inlineStr">
        <is>
          <t>3 years</t>
        </is>
      </c>
      <c r="D26" s="4" t="inlineStr">
        <is>
          <t xml:space="preserve"> </t>
        </is>
      </c>
      <c r="E26" s="4" t="inlineStr">
        <is>
          <t xml:space="preserve"> </t>
        </is>
      </c>
    </row>
    <row r="27">
      <c r="A27" s="4" t="inlineStr">
        <is>
          <t>Software Development | Maximum</t>
        </is>
      </c>
      <c r="B27" s="4" t="inlineStr">
        <is>
          <t xml:space="preserve"> </t>
        </is>
      </c>
      <c r="C27" s="4" t="inlineStr">
        <is>
          <t xml:space="preserve"> </t>
        </is>
      </c>
      <c r="D27" s="4" t="inlineStr">
        <is>
          <t xml:space="preserve"> </t>
        </is>
      </c>
      <c r="E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row>
    <row r="29">
      <c r="A29" s="4" t="inlineStr">
        <is>
          <t>Estimated Useful Life (years)</t>
        </is>
      </c>
      <c r="B29" s="4" t="inlineStr">
        <is>
          <t xml:space="preserve"> </t>
        </is>
      </c>
      <c r="C29" s="4" t="inlineStr">
        <is>
          <t>6 years</t>
        </is>
      </c>
      <c r="D29" s="4" t="inlineStr">
        <is>
          <t xml:space="preserve"> </t>
        </is>
      </c>
      <c r="E29" s="4" t="inlineStr">
        <is>
          <t xml:space="preserve"> </t>
        </is>
      </c>
    </row>
    <row r="30">
      <c r="A30" s="4" t="inlineStr">
        <is>
          <t>Software Development | Minimum</t>
        </is>
      </c>
      <c r="B30" s="4" t="inlineStr">
        <is>
          <t xml:space="preserve"> </t>
        </is>
      </c>
      <c r="C30" s="4" t="inlineStr">
        <is>
          <t xml:space="preserve"> </t>
        </is>
      </c>
      <c r="D30" s="4" t="inlineStr">
        <is>
          <t xml:space="preserve"> </t>
        </is>
      </c>
      <c r="E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row>
    <row r="32">
      <c r="A32" s="4" t="inlineStr">
        <is>
          <t>Estimated Useful Life (years)</t>
        </is>
      </c>
      <c r="B32" s="4" t="inlineStr">
        <is>
          <t xml:space="preserve"> </t>
        </is>
      </c>
      <c r="C32" s="4" t="inlineStr">
        <is>
          <t>3 years</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66.1</v>
      </c>
      <c r="C3" s="7" t="n">
        <v>678.5</v>
      </c>
      <c r="D3" s="4" t="inlineStr">
        <is>
          <t xml:space="preserve"> </t>
        </is>
      </c>
      <c r="E3" s="4" t="inlineStr">
        <is>
          <t xml:space="preserve"> </t>
        </is>
      </c>
    </row>
    <row r="4">
      <c r="A4" s="4" t="inlineStr">
        <is>
          <t>Restricted cash</t>
        </is>
      </c>
      <c r="B4" s="8" t="n">
        <v>27.3</v>
      </c>
      <c r="C4" s="6" t="n">
        <v>0</v>
      </c>
      <c r="D4" s="4" t="inlineStr">
        <is>
          <t xml:space="preserve"> </t>
        </is>
      </c>
      <c r="E4" s="4" t="inlineStr">
        <is>
          <t xml:space="preserve"> </t>
        </is>
      </c>
    </row>
    <row r="5">
      <c r="A5" s="4" t="inlineStr">
        <is>
          <t>Total cash, cash equivalents, and restricted cash</t>
        </is>
      </c>
      <c r="B5" s="7" t="n">
        <v>493.4</v>
      </c>
      <c r="C5" s="7" t="n">
        <v>678.5</v>
      </c>
      <c r="D5" s="7" t="n">
        <v>72.59999999999999</v>
      </c>
      <c r="E5" s="7" t="n">
        <v>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16" customWidth="1" min="6" max="6"/>
    <col width="34" customWidth="1" min="7" max="7"/>
    <col width="34" customWidth="1" min="8" max="8"/>
    <col width="27" customWidth="1" min="9" max="9"/>
    <col width="25" customWidth="1" min="10" max="10"/>
    <col width="40" customWidth="1" min="11" max="11"/>
    <col width="80" customWidth="1" min="12" max="12"/>
  </cols>
  <sheetData>
    <row r="1">
      <c r="A1" s="1" t="inlineStr">
        <is>
          <t>Consolidated Statements of Changes in Stockholders’ Equity - 12 months ended Dec. 31, 2022 - USD ($) $ in Millions</t>
        </is>
      </c>
      <c r="B1" s="2" t="inlineStr">
        <is>
          <t>Total</t>
        </is>
      </c>
      <c r="C1" s="2" t="inlineStr">
        <is>
          <t>Cumulative Effect, Period of Adoption, Adjustment</t>
        </is>
      </c>
      <c r="D1" s="2" t="inlineStr">
        <is>
          <t>Class A Common Stock</t>
        </is>
      </c>
      <c r="E1" s="2" t="inlineStr">
        <is>
          <t>Class B Common Stock</t>
        </is>
      </c>
      <c r="F1" s="2" t="inlineStr">
        <is>
          <t>Members' Equity</t>
        </is>
      </c>
      <c r="G1" s="2" t="inlineStr">
        <is>
          <t>Common Stock Class A Common Stock</t>
        </is>
      </c>
      <c r="H1" s="2" t="inlineStr">
        <is>
          <t>Common Stock Class B Common Stock</t>
        </is>
      </c>
      <c r="I1" s="2" t="inlineStr">
        <is>
          <t>Additional paid-in capital</t>
        </is>
      </c>
      <c r="J1" s="2" t="inlineStr">
        <is>
          <t>Non-controlling interest</t>
        </is>
      </c>
      <c r="K1" s="2" t="inlineStr">
        <is>
          <t>Retained earnings (Accumulated deficit)</t>
        </is>
      </c>
      <c r="L1" s="2" t="inlineStr">
        <is>
          <t>Retained earnings (Accumulated deficit) Cumulative Effect, Period of Adoption, Adjustment</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Increase (Decrease) in Memb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exercises of stock options</t>
        </is>
      </c>
      <c r="B4" s="7" t="n">
        <v>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1</v>
      </c>
      <c r="J4" s="7" t="n">
        <v>2.3</v>
      </c>
      <c r="K4" s="4" t="inlineStr">
        <is>
          <t xml:space="preserve"> </t>
        </is>
      </c>
      <c r="L4" s="4" t="inlineStr">
        <is>
          <t xml:space="preserve"> </t>
        </is>
      </c>
    </row>
    <row r="5">
      <c r="A5" s="4" t="inlineStr">
        <is>
          <t>Net loss</t>
        </is>
      </c>
      <c r="B5" s="8" t="n">
        <v>-78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06.9</v>
      </c>
      <c r="K5" s="7" t="n">
        <v>-576.8</v>
      </c>
      <c r="L5" s="4" t="inlineStr">
        <is>
          <t xml:space="preserve"> </t>
        </is>
      </c>
    </row>
    <row r="6">
      <c r="A6" s="4" t="inlineStr">
        <is>
          <t>Beginning balance (in shares) at Dec. 31, 2021</t>
        </is>
      </c>
      <c r="B6" s="4" t="inlineStr">
        <is>
          <t xml:space="preserve"> </t>
        </is>
      </c>
      <c r="C6" s="4" t="inlineStr">
        <is>
          <t xml:space="preserve"> </t>
        </is>
      </c>
      <c r="D6" s="6" t="n">
        <v>170987365</v>
      </c>
      <c r="E6" s="6" t="n">
        <v>56838744</v>
      </c>
      <c r="F6" s="4" t="inlineStr">
        <is>
          <t xml:space="preserve"> </t>
        </is>
      </c>
      <c r="G6" s="6" t="n">
        <v>170987365</v>
      </c>
      <c r="H6" s="6" t="n">
        <v>56838744</v>
      </c>
      <c r="I6" s="4" t="inlineStr">
        <is>
          <t xml:space="preserve"> </t>
        </is>
      </c>
      <c r="J6" s="4" t="inlineStr">
        <is>
          <t xml:space="preserve"> </t>
        </is>
      </c>
      <c r="K6" s="4" t="inlineStr">
        <is>
          <t xml:space="preserve"> </t>
        </is>
      </c>
      <c r="L6" s="4" t="inlineStr">
        <is>
          <t xml:space="preserve"> </t>
        </is>
      </c>
    </row>
    <row r="7">
      <c r="A7" s="4" t="inlineStr">
        <is>
          <t>Beginning balance at Dec. 31, 2021</t>
        </is>
      </c>
      <c r="B7" s="8" t="n">
        <v>1492.9</v>
      </c>
      <c r="C7" s="7" t="n">
        <v>-0.4</v>
      </c>
      <c r="D7" s="4" t="inlineStr">
        <is>
          <t xml:space="preserve"> </t>
        </is>
      </c>
      <c r="E7" s="4" t="inlineStr">
        <is>
          <t xml:space="preserve"> </t>
        </is>
      </c>
      <c r="F7" s="4" t="inlineStr">
        <is>
          <t xml:space="preserve"> </t>
        </is>
      </c>
      <c r="G7" s="7" t="n">
        <v>1.7</v>
      </c>
      <c r="H7" s="7" t="n">
        <v>0.6</v>
      </c>
      <c r="I7" s="8" t="n">
        <v>1101.3</v>
      </c>
      <c r="J7" s="8" t="n">
        <v>369.6</v>
      </c>
      <c r="K7" s="8" t="n">
        <v>19.7</v>
      </c>
      <c r="L7" s="7" t="n">
        <v>-0.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based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48188</v>
      </c>
      <c r="I9" s="4" t="inlineStr">
        <is>
          <t xml:space="preserve"> </t>
        </is>
      </c>
      <c r="J9" s="4" t="inlineStr">
        <is>
          <t xml:space="preserve"> </t>
        </is>
      </c>
      <c r="K9" s="4" t="inlineStr">
        <is>
          <t xml:space="preserve"> </t>
        </is>
      </c>
      <c r="L9" s="4" t="inlineStr">
        <is>
          <t xml:space="preserve"> </t>
        </is>
      </c>
    </row>
    <row r="10">
      <c r="A10" s="4" t="inlineStr">
        <is>
          <t>Equity-based compensation</t>
        </is>
      </c>
      <c r="B10" s="6" t="n">
        <v>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7.9</v>
      </c>
      <c r="J10" s="8" t="n">
        <v>29.1</v>
      </c>
      <c r="K10" s="4" t="inlineStr">
        <is>
          <t xml:space="preserve"> </t>
        </is>
      </c>
      <c r="L10" s="4" t="inlineStr">
        <is>
          <t xml:space="preserve"> </t>
        </is>
      </c>
    </row>
    <row r="11">
      <c r="A11" s="4" t="inlineStr">
        <is>
          <t>Vesting of restricted stock units, net of shares withheld to cover payroll tax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6021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sting of restricted stock units, net of shares withheld to cover payroll taxes</t>
        </is>
      </c>
      <c r="B12" s="8" t="n">
        <v>-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6</v>
      </c>
      <c r="J12" s="4" t="inlineStr">
        <is>
          <t xml:space="preserve"> </t>
        </is>
      </c>
      <c r="K12" s="4" t="inlineStr">
        <is>
          <t xml:space="preserve"> </t>
        </is>
      </c>
      <c r="L12" s="4" t="inlineStr">
        <is>
          <t xml:space="preserve"> </t>
        </is>
      </c>
    </row>
    <row r="13">
      <c r="A13" s="4" t="inlineStr">
        <is>
          <t>Proceeds from exercises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18254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lass A common stock under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921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lass A common stock under stock purchase plan</t>
        </is>
      </c>
      <c r="B15" s="8" t="n">
        <v>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2.2</v>
      </c>
      <c r="J15" s="8" t="n">
        <v>0.7</v>
      </c>
      <c r="K15" s="4" t="inlineStr">
        <is>
          <t xml:space="preserve"> </t>
        </is>
      </c>
      <c r="L15" s="4" t="inlineStr">
        <is>
          <t xml:space="preserve"> </t>
        </is>
      </c>
    </row>
    <row r="16">
      <c r="A16" s="4" t="inlineStr">
        <is>
          <t>Tax payments on behalf of non-controlling interest</t>
        </is>
      </c>
      <c r="B16" s="8" t="n">
        <v>-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6.5</v>
      </c>
      <c r="K16" s="4" t="inlineStr">
        <is>
          <t xml:space="preserve"> </t>
        </is>
      </c>
      <c r="L16" s="4" t="inlineStr">
        <is>
          <t xml:space="preserve"> </t>
        </is>
      </c>
    </row>
    <row r="17">
      <c r="A17" s="4" t="inlineStr">
        <is>
          <t>Exchange of LLC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504173</v>
      </c>
      <c r="H17" s="6" t="n">
        <v>-504173</v>
      </c>
      <c r="I17" s="4" t="inlineStr">
        <is>
          <t xml:space="preserve"> </t>
        </is>
      </c>
      <c r="J17" s="4" t="inlineStr">
        <is>
          <t xml:space="preserve"> </t>
        </is>
      </c>
      <c r="K17" s="4" t="inlineStr">
        <is>
          <t xml:space="preserve"> </t>
        </is>
      </c>
      <c r="L17" s="4" t="inlineStr">
        <is>
          <t xml:space="preserve"> </t>
        </is>
      </c>
    </row>
    <row r="18">
      <c r="A18" s="4" t="inlineStr">
        <is>
          <t>Exchange of LLC unit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2.3</v>
      </c>
      <c r="J18" s="8" t="n">
        <v>-2.3</v>
      </c>
      <c r="K18" s="4" t="inlineStr">
        <is>
          <t xml:space="preserve"> </t>
        </is>
      </c>
      <c r="L18" s="4" t="inlineStr">
        <is>
          <t xml:space="preserve"> </t>
        </is>
      </c>
    </row>
    <row r="19">
      <c r="A19" s="4" t="inlineStr">
        <is>
          <t>Equity impact of tax receivable agreement liability and deferred taxes arising from LLC Interest ownership exchanges</t>
        </is>
      </c>
      <c r="B19" s="8" t="n">
        <v>-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4</v>
      </c>
      <c r="J19" s="4" t="inlineStr">
        <is>
          <t xml:space="preserve"> </t>
        </is>
      </c>
      <c r="K19" s="4" t="inlineStr">
        <is>
          <t xml:space="preserve"> </t>
        </is>
      </c>
      <c r="L19" s="4" t="inlineStr">
        <is>
          <t xml:space="preserve"> </t>
        </is>
      </c>
    </row>
    <row r="20">
      <c r="A20" s="4" t="inlineStr">
        <is>
          <t>Issuance of Class A common stock in connection with Caravan Health acquisition, net of tax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762134</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lass A common stock in connection with Caravan Health acquisition, net of tax</t>
        </is>
      </c>
      <c r="B21" s="6" t="n">
        <v>60</v>
      </c>
      <c r="C21" s="4" t="inlineStr">
        <is>
          <t xml:space="preserve"> </t>
        </is>
      </c>
      <c r="D21" s="4" t="inlineStr">
        <is>
          <t xml:space="preserve"> </t>
        </is>
      </c>
      <c r="E21" s="4" t="inlineStr">
        <is>
          <t xml:space="preserve"> </t>
        </is>
      </c>
      <c r="F21" s="4" t="inlineStr">
        <is>
          <t xml:space="preserve"> </t>
        </is>
      </c>
      <c r="G21" s="7" t="n">
        <v>0.1</v>
      </c>
      <c r="H21" s="4" t="inlineStr">
        <is>
          <t xml:space="preserve"> </t>
        </is>
      </c>
      <c r="I21" s="8" t="n">
        <v>52.7</v>
      </c>
      <c r="J21" s="8" t="n">
        <v>7.2</v>
      </c>
      <c r="K21" s="4" t="inlineStr">
        <is>
          <t xml:space="preserve"> </t>
        </is>
      </c>
      <c r="L21" s="4" t="inlineStr">
        <is>
          <t xml:space="preserve"> </t>
        </is>
      </c>
    </row>
    <row r="22">
      <c r="A22" s="4" t="inlineStr">
        <is>
          <t>Net loss</t>
        </is>
      </c>
      <c r="B22" s="8" t="n">
        <v>-78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06.9</v>
      </c>
      <c r="K22" s="8" t="n">
        <v>-576.8</v>
      </c>
      <c r="L22" s="4" t="inlineStr">
        <is>
          <t xml:space="preserve"> </t>
        </is>
      </c>
    </row>
    <row r="23">
      <c r="A23" s="4" t="inlineStr">
        <is>
          <t>Ending balance (in shares) at Dec. 31, 2022</t>
        </is>
      </c>
      <c r="B23" s="4" t="inlineStr">
        <is>
          <t xml:space="preserve"> </t>
        </is>
      </c>
      <c r="C23" s="4" t="inlineStr">
        <is>
          <t xml:space="preserve"> </t>
        </is>
      </c>
      <c r="D23" s="6" t="n">
        <v>178788530</v>
      </c>
      <c r="E23" s="6" t="n">
        <v>57582759</v>
      </c>
      <c r="F23" s="4" t="inlineStr">
        <is>
          <t xml:space="preserve"> </t>
        </is>
      </c>
      <c r="G23" s="6" t="n">
        <v>178788530</v>
      </c>
      <c r="H23" s="6" t="n">
        <v>57582759</v>
      </c>
      <c r="I23" s="4" t="inlineStr">
        <is>
          <t xml:space="preserve"> </t>
        </is>
      </c>
      <c r="J23" s="4" t="inlineStr">
        <is>
          <t xml:space="preserve"> </t>
        </is>
      </c>
      <c r="K23" s="4" t="inlineStr">
        <is>
          <t xml:space="preserve"> </t>
        </is>
      </c>
      <c r="L23" s="4" t="inlineStr">
        <is>
          <t xml:space="preserve"> </t>
        </is>
      </c>
    </row>
    <row r="24">
      <c r="A24" s="4" t="inlineStr">
        <is>
          <t>Ending balance at Dec. 31, 2022</t>
        </is>
      </c>
      <c r="B24" s="7" t="n">
        <v>820.6</v>
      </c>
      <c r="C24" s="4" t="inlineStr">
        <is>
          <t xml:space="preserve"> </t>
        </is>
      </c>
      <c r="D24" s="4" t="inlineStr">
        <is>
          <t xml:space="preserve"> </t>
        </is>
      </c>
      <c r="E24" s="4" t="inlineStr">
        <is>
          <t xml:space="preserve"> </t>
        </is>
      </c>
      <c r="F24" s="4" t="inlineStr">
        <is>
          <t xml:space="preserve"> </t>
        </is>
      </c>
      <c r="G24" s="7" t="n">
        <v>1.8</v>
      </c>
      <c r="H24" s="7" t="n">
        <v>0.6</v>
      </c>
      <c r="I24" s="7" t="n">
        <v>1182.5</v>
      </c>
      <c r="J24" s="7" t="n">
        <v>193.2</v>
      </c>
      <c r="K24" s="7" t="n">
        <v>-557.5</v>
      </c>
      <c r="L24" s="7" t="n">
        <v>-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used in computing depreciation and amortization (Details)</t>
        </is>
      </c>
      <c r="B1" s="2" t="inlineStr">
        <is>
          <t>12 Months Ended</t>
        </is>
      </c>
    </row>
    <row r="2">
      <c r="B2" s="2" t="inlineStr">
        <is>
          <t>Dec. 31, 2022</t>
        </is>
      </c>
    </row>
    <row r="3">
      <c r="A3" s="4" t="inlineStr">
        <is>
          <t>Minimum | Computer equipment and software</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Minimum | 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Maximum | Computer equipment and soft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Maximum | Furniture and fixtur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33" customWidth="1" min="2" max="2"/>
    <col width="25" customWidth="1" min="3" max="3"/>
    <col width="33" customWidth="1" min="4" max="4"/>
    <col width="33" customWidth="1" min="5" max="5"/>
    <col width="22" customWidth="1" min="6" max="6"/>
  </cols>
  <sheetData>
    <row r="1">
      <c r="A1" s="1" t="inlineStr">
        <is>
          <t>Pending Acquisition (Details) $ / shares in Units, $ in Millions</t>
        </is>
      </c>
      <c r="D1" s="2" t="inlineStr">
        <is>
          <t>12 Months Ended</t>
        </is>
      </c>
    </row>
    <row r="2">
      <c r="B2" s="2" t="inlineStr">
        <is>
          <t>Sep. 02, 2022 USD ($) $ / shares</t>
        </is>
      </c>
      <c r="C2" s="2" t="inlineStr">
        <is>
          <t>Feb. 16, 2021 $ / shares</t>
        </is>
      </c>
      <c r="D2" s="2" t="inlineStr">
        <is>
          <t>Dec. 31, 2022 USD ($) $ / shares</t>
        </is>
      </c>
      <c r="E2" s="2" t="inlineStr">
        <is>
          <t>Dec. 31, 2021 USD ($) $ / shares</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related costs | $</t>
        </is>
      </c>
      <c r="B4" s="4" t="inlineStr">
        <is>
          <t xml:space="preserve"> </t>
        </is>
      </c>
      <c r="C4" s="4" t="inlineStr">
        <is>
          <t xml:space="preserve"> </t>
        </is>
      </c>
      <c r="D4" s="7" t="n">
        <v>23.8</v>
      </c>
      <c r="E4" s="7" t="n">
        <v>5.2</v>
      </c>
      <c r="F4" s="7" t="n">
        <v>6.4</v>
      </c>
    </row>
    <row r="5">
      <c r="A5" s="4" t="inlineStr">
        <is>
          <t>Payments paid period</t>
        </is>
      </c>
      <c r="B5" s="4" t="inlineStr">
        <is>
          <t>185 days</t>
        </is>
      </c>
      <c r="C5" s="4" t="inlineStr">
        <is>
          <t xml:space="preserve"> </t>
        </is>
      </c>
      <c r="D5" s="4" t="inlineStr">
        <is>
          <t xml:space="preserve"> </t>
        </is>
      </c>
      <c r="E5" s="4" t="inlineStr">
        <is>
          <t xml:space="preserve"> </t>
        </is>
      </c>
      <c r="F5" s="4" t="inlineStr">
        <is>
          <t xml:space="preserve"> </t>
        </is>
      </c>
    </row>
    <row r="6">
      <c r="A6" s="4" t="inlineStr">
        <is>
          <t>New Mountain Capital,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conomic ownership interest by noncontrolling interest (as a percent)</t>
        </is>
      </c>
      <c r="B8" s="10" t="n">
        <v>0.594</v>
      </c>
      <c r="C8" s="4" t="inlineStr">
        <is>
          <t xml:space="preserve"> </t>
        </is>
      </c>
      <c r="D8" s="4" t="inlineStr">
        <is>
          <t xml:space="preserve"> </t>
        </is>
      </c>
      <c r="E8" s="4" t="inlineStr">
        <is>
          <t xml:space="preserve"> </t>
        </is>
      </c>
      <c r="F8" s="4" t="inlineStr">
        <is>
          <t xml:space="preserve"> </t>
        </is>
      </c>
    </row>
    <row r="9">
      <c r="A9" s="4" t="inlineStr">
        <is>
          <t>CVS Pharmacy,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 (in dollars per share)</t>
        </is>
      </c>
      <c r="B11" s="9" t="n">
        <v>30.5</v>
      </c>
      <c r="C11" s="4" t="inlineStr">
        <is>
          <t xml:space="preserve"> </t>
        </is>
      </c>
      <c r="D11" s="9" t="n">
        <v>30.5</v>
      </c>
      <c r="E11" s="4" t="inlineStr">
        <is>
          <t xml:space="preserve"> </t>
        </is>
      </c>
      <c r="F11" s="4" t="inlineStr">
        <is>
          <t xml:space="preserve"> </t>
        </is>
      </c>
    </row>
    <row r="12">
      <c r="A12" s="4" t="inlineStr">
        <is>
          <t>Termination fees payable | $</t>
        </is>
      </c>
      <c r="B12" s="5" t="n">
        <v>228</v>
      </c>
      <c r="C12" s="4" t="inlineStr">
        <is>
          <t xml:space="preserve"> </t>
        </is>
      </c>
      <c r="D12" s="4" t="inlineStr">
        <is>
          <t xml:space="preserve"> </t>
        </is>
      </c>
      <c r="E12" s="4" t="inlineStr">
        <is>
          <t xml:space="preserve"> </t>
        </is>
      </c>
      <c r="F12" s="4" t="inlineStr">
        <is>
          <t xml:space="preserve"> </t>
        </is>
      </c>
    </row>
    <row r="13">
      <c r="A13" s="4" t="inlineStr">
        <is>
          <t>Termination fees receivable | $</t>
        </is>
      </c>
      <c r="B13" s="5" t="n">
        <v>380</v>
      </c>
      <c r="C13" s="4" t="inlineStr">
        <is>
          <t xml:space="preserve"> </t>
        </is>
      </c>
      <c r="D13" s="4" t="inlineStr">
        <is>
          <t xml:space="preserve"> </t>
        </is>
      </c>
      <c r="E13" s="4" t="inlineStr">
        <is>
          <t xml:space="preserve"> </t>
        </is>
      </c>
      <c r="F13" s="4" t="inlineStr">
        <is>
          <t xml:space="preserve"> </t>
        </is>
      </c>
    </row>
    <row r="14">
      <c r="A14" s="4" t="inlineStr">
        <is>
          <t>Transaction related costs | $</t>
        </is>
      </c>
      <c r="B14" s="4" t="inlineStr">
        <is>
          <t xml:space="preserve"> </t>
        </is>
      </c>
      <c r="C14" s="4" t="inlineStr">
        <is>
          <t xml:space="preserve"> </t>
        </is>
      </c>
      <c r="D14" s="7" t="n">
        <v>18.2</v>
      </c>
      <c r="E14" s="4" t="inlineStr">
        <is>
          <t xml:space="preserve"> </t>
        </is>
      </c>
      <c r="F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4" t="inlineStr">
        <is>
          <t xml:space="preserve"> </t>
        </is>
      </c>
      <c r="C17" s="9" t="n">
        <v>0.01</v>
      </c>
      <c r="D17" s="9" t="n">
        <v>0.01</v>
      </c>
      <c r="E17" s="9" t="n">
        <v>0.01</v>
      </c>
      <c r="F17" s="4" t="inlineStr">
        <is>
          <t xml:space="preserve"> </t>
        </is>
      </c>
    </row>
    <row r="18">
      <c r="A18" s="4" t="inlineStr">
        <is>
          <t>Conversion ratio</t>
        </is>
      </c>
      <c r="B18" s="4" t="inlineStr">
        <is>
          <t xml:space="preserve"> </t>
        </is>
      </c>
      <c r="C18" s="6" t="n">
        <v>1</v>
      </c>
      <c r="D18" s="4" t="inlineStr">
        <is>
          <t xml:space="preserve"> </t>
        </is>
      </c>
      <c r="E18" s="4" t="inlineStr">
        <is>
          <t xml:space="preserve"> </t>
        </is>
      </c>
      <c r="F18" s="4" t="inlineStr">
        <is>
          <t xml:space="preserve"> </t>
        </is>
      </c>
    </row>
    <row r="19">
      <c r="A19" s="4" t="inlineStr">
        <is>
          <t>Class A Common Stock | New Mountain Capital,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conomic ownership interest by noncontrolling interest (as a percent)</t>
        </is>
      </c>
      <c r="B21" s="10" t="n">
        <v>0.544</v>
      </c>
      <c r="C21" s="4" t="inlineStr">
        <is>
          <t xml:space="preserve"> </t>
        </is>
      </c>
      <c r="D21" s="4" t="inlineStr">
        <is>
          <t xml:space="preserve"> </t>
        </is>
      </c>
      <c r="E21" s="4" t="inlineStr">
        <is>
          <t xml:space="preserve"> </t>
        </is>
      </c>
      <c r="F21" s="4" t="inlineStr">
        <is>
          <t xml:space="preserve"> </t>
        </is>
      </c>
    </row>
    <row r="22">
      <c r="A22" s="4" t="inlineStr">
        <is>
          <t>Class A Common Stock | CVS Pharmacy,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t>
        </is>
      </c>
      <c r="B24" s="9" t="n">
        <v>0.01</v>
      </c>
      <c r="C24" s="4" t="inlineStr">
        <is>
          <t xml:space="preserve"> </t>
        </is>
      </c>
      <c r="D24" s="4" t="inlineStr">
        <is>
          <t xml:space="preserve"> </t>
        </is>
      </c>
      <c r="E24" s="4" t="inlineStr">
        <is>
          <t xml:space="preserve"> </t>
        </is>
      </c>
      <c r="F24" s="4" t="inlineStr">
        <is>
          <t xml:space="preserve"> </t>
        </is>
      </c>
    </row>
    <row r="25">
      <c r="A25" s="4" t="inlineStr">
        <is>
          <t>Conversion ratio</t>
        </is>
      </c>
      <c r="B25" s="6" t="n">
        <v>1</v>
      </c>
      <c r="C25" s="4" t="inlineStr">
        <is>
          <t xml:space="preserve"> </t>
        </is>
      </c>
      <c r="D25" s="4" t="inlineStr">
        <is>
          <t xml:space="preserve"> </t>
        </is>
      </c>
      <c r="E25" s="4" t="inlineStr">
        <is>
          <t xml:space="preserve"> </t>
        </is>
      </c>
      <c r="F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 (in dollars per share)</t>
        </is>
      </c>
      <c r="B28" s="4" t="inlineStr">
        <is>
          <t xml:space="preserve"> </t>
        </is>
      </c>
      <c r="C28" s="9" t="n">
        <v>0.01</v>
      </c>
      <c r="D28" s="9" t="n">
        <v>0.01</v>
      </c>
      <c r="E28" s="9" t="n">
        <v>0.01</v>
      </c>
      <c r="F28" s="4" t="inlineStr">
        <is>
          <t xml:space="preserve"> </t>
        </is>
      </c>
    </row>
    <row r="29">
      <c r="A29" s="4" t="inlineStr">
        <is>
          <t>Conversion ratio</t>
        </is>
      </c>
      <c r="B29" s="4" t="inlineStr">
        <is>
          <t xml:space="preserve"> </t>
        </is>
      </c>
      <c r="C29" s="6" t="n">
        <v>1</v>
      </c>
      <c r="D29" s="4" t="inlineStr">
        <is>
          <t xml:space="preserve"> </t>
        </is>
      </c>
      <c r="E29" s="4" t="inlineStr">
        <is>
          <t xml:space="preserve"> </t>
        </is>
      </c>
      <c r="F29" s="4" t="inlineStr">
        <is>
          <t xml:space="preserve"> </t>
        </is>
      </c>
    </row>
    <row r="30">
      <c r="A30" s="4" t="inlineStr">
        <is>
          <t>Class B Common Stock | New Mountain Capital,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conomic ownership interest by noncontrolling interest (as a percent)</t>
        </is>
      </c>
      <c r="B32" s="10" t="n">
        <v>0.747</v>
      </c>
      <c r="C32" s="4" t="inlineStr">
        <is>
          <t xml:space="preserve"> </t>
        </is>
      </c>
      <c r="D32" s="4" t="inlineStr">
        <is>
          <t xml:space="preserve"> </t>
        </is>
      </c>
      <c r="E32" s="4" t="inlineStr">
        <is>
          <t xml:space="preserve"> </t>
        </is>
      </c>
      <c r="F32" s="4" t="inlineStr">
        <is>
          <t xml:space="preserve"> </t>
        </is>
      </c>
    </row>
    <row r="33">
      <c r="A33" s="4" t="inlineStr">
        <is>
          <t>Class B Common Stock | CVS Pharmacy,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value (in dollars per share)</t>
        </is>
      </c>
      <c r="B35" s="9" t="n">
        <v>0.01</v>
      </c>
      <c r="C35" s="4" t="inlineStr">
        <is>
          <t xml:space="preserve"> </t>
        </is>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 and Liabilities of Discontinued Operations (Detail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urrent assets of discontinued operations</t>
        </is>
      </c>
      <c r="B3" s="7" t="n">
        <v>92.8</v>
      </c>
      <c r="C3" s="7" t="n">
        <v>189.7</v>
      </c>
    </row>
    <row r="4">
      <c r="A4" s="3" t="inlineStr">
        <is>
          <t>Current liabilities</t>
        </is>
      </c>
      <c r="B4" s="4" t="inlineStr">
        <is>
          <t xml:space="preserve"> </t>
        </is>
      </c>
      <c r="C4" s="4" t="inlineStr">
        <is>
          <t xml:space="preserve"> </t>
        </is>
      </c>
    </row>
    <row r="5">
      <c r="A5" s="4" t="inlineStr">
        <is>
          <t>Current liabilities of discontinued operations</t>
        </is>
      </c>
      <c r="B5" s="8" t="n">
        <v>106.3</v>
      </c>
      <c r="C5" s="8" t="n">
        <v>112.1</v>
      </c>
    </row>
    <row r="6">
      <c r="A6" s="4" t="inlineStr">
        <is>
          <t>Discontinued Operations, Disposed of by Means Other than Sale, Abandonment</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Accounts receivable, net</t>
        </is>
      </c>
      <c r="B8" s="8" t="n">
        <v>68.90000000000001</v>
      </c>
      <c r="C8" s="8" t="n">
        <v>100.1</v>
      </c>
    </row>
    <row r="9">
      <c r="A9" s="4" t="inlineStr">
        <is>
          <t>Contract assets</t>
        </is>
      </c>
      <c r="B9" s="6" t="n">
        <v>22</v>
      </c>
      <c r="C9" s="8" t="n">
        <v>82.8</v>
      </c>
    </row>
    <row r="10">
      <c r="A10" s="4" t="inlineStr">
        <is>
          <t>Restricted cash</t>
        </is>
      </c>
      <c r="B10" s="8" t="n">
        <v>1.8</v>
      </c>
      <c r="C10" s="8" t="n">
        <v>5.7</v>
      </c>
    </row>
    <row r="11">
      <c r="A11" s="4" t="inlineStr">
        <is>
          <t>Prepaid expenses and other current assets</t>
        </is>
      </c>
      <c r="B11" s="8" t="n">
        <v>0.1</v>
      </c>
      <c r="C11" s="8" t="n">
        <v>1.1</v>
      </c>
    </row>
    <row r="12">
      <c r="A12" s="4" t="inlineStr">
        <is>
          <t>Current assets of discontinued operations</t>
        </is>
      </c>
      <c r="B12" s="8" t="n">
        <v>92.8</v>
      </c>
      <c r="C12" s="8" t="n">
        <v>189.7</v>
      </c>
    </row>
    <row r="13">
      <c r="A13" s="4" t="inlineStr">
        <is>
          <t>Property and equipment, net</t>
        </is>
      </c>
      <c r="B13" s="6" t="n">
        <v>0</v>
      </c>
      <c r="C13" s="8" t="n">
        <v>2.2</v>
      </c>
    </row>
    <row r="14">
      <c r="A14" s="4" t="inlineStr">
        <is>
          <t>Goodwill</t>
        </is>
      </c>
      <c r="B14" s="6" t="n">
        <v>0</v>
      </c>
      <c r="C14" s="8" t="n">
        <v>426.7</v>
      </c>
    </row>
    <row r="15">
      <c r="A15" s="4" t="inlineStr">
        <is>
          <t>Intangible assets, net</t>
        </is>
      </c>
      <c r="B15" s="6" t="n">
        <v>0</v>
      </c>
      <c r="C15" s="8" t="n">
        <v>102.7</v>
      </c>
    </row>
    <row r="16">
      <c r="A16" s="4" t="inlineStr">
        <is>
          <t>Other assets</t>
        </is>
      </c>
      <c r="B16" s="6" t="n">
        <v>0</v>
      </c>
      <c r="C16" s="8" t="n">
        <v>0.7</v>
      </c>
    </row>
    <row r="17">
      <c r="A17" s="4" t="inlineStr">
        <is>
          <t>Total assets of discontinued operations</t>
        </is>
      </c>
      <c r="B17" s="8" t="n">
        <v>92.8</v>
      </c>
      <c r="C17" s="6" t="n">
        <v>722</v>
      </c>
    </row>
    <row r="18">
      <c r="A18" s="3" t="inlineStr">
        <is>
          <t>Current liabilities</t>
        </is>
      </c>
      <c r="B18" s="4" t="inlineStr">
        <is>
          <t xml:space="preserve"> </t>
        </is>
      </c>
      <c r="C18" s="4" t="inlineStr">
        <is>
          <t xml:space="preserve"> </t>
        </is>
      </c>
    </row>
    <row r="19">
      <c r="A19" s="4" t="inlineStr">
        <is>
          <t>Accounts payable and accrued expenses</t>
        </is>
      </c>
      <c r="B19" s="8" t="n">
        <v>80.2</v>
      </c>
      <c r="C19" s="8" t="n">
        <v>81.90000000000001</v>
      </c>
    </row>
    <row r="20">
      <c r="A20" s="4" t="inlineStr">
        <is>
          <t>Contract liabilities</t>
        </is>
      </c>
      <c r="B20" s="8" t="n">
        <v>24.7</v>
      </c>
      <c r="C20" s="8" t="n">
        <v>27.8</v>
      </c>
    </row>
    <row r="21">
      <c r="A21" s="4" t="inlineStr">
        <is>
          <t>Other current liabilities</t>
        </is>
      </c>
      <c r="B21" s="8" t="n">
        <v>1.4</v>
      </c>
      <c r="C21" s="8" t="n">
        <v>2.4</v>
      </c>
    </row>
    <row r="22">
      <c r="A22" s="4" t="inlineStr">
        <is>
          <t>Current liabilities of discontinued operations</t>
        </is>
      </c>
      <c r="B22" s="8" t="n">
        <v>106.3</v>
      </c>
      <c r="C22" s="8" t="n">
        <v>112.1</v>
      </c>
    </row>
    <row r="23">
      <c r="A23" s="4" t="inlineStr">
        <is>
          <t>Other noncurrent liabilities</t>
        </is>
      </c>
      <c r="B23" s="6" t="n">
        <v>0</v>
      </c>
      <c r="C23" s="8" t="n">
        <v>1.3</v>
      </c>
    </row>
    <row r="24">
      <c r="A24" s="4" t="inlineStr">
        <is>
          <t>Total liabilities of discontinued operations</t>
        </is>
      </c>
      <c r="B24" s="7" t="n">
        <v>106.3</v>
      </c>
      <c r="C24" s="7" t="n">
        <v>1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Narrative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83.7</v>
      </c>
      <c r="C4" s="7" t="n">
        <v>207.5</v>
      </c>
      <c r="D4" s="7" t="n">
        <v>224.1</v>
      </c>
      <c r="E4" s="7" t="n">
        <v>190.2</v>
      </c>
      <c r="F4" s="7" t="n">
        <v>156.2</v>
      </c>
      <c r="G4" s="7" t="n">
        <v>169.1</v>
      </c>
      <c r="H4" s="7" t="n">
        <v>175.4</v>
      </c>
      <c r="I4" s="7" t="n">
        <v>152.4</v>
      </c>
      <c r="J4" s="7" t="n">
        <v>805.5</v>
      </c>
      <c r="K4" s="7" t="n">
        <v>653.1</v>
      </c>
      <c r="L4" s="7" t="n">
        <v>450.6</v>
      </c>
    </row>
    <row r="5">
      <c r="A5" s="4" t="inlineStr">
        <is>
          <t>(Loss) income from 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653.3</v>
      </c>
      <c r="K5" s="6" t="n">
        <v>-23</v>
      </c>
      <c r="L5" s="8" t="n">
        <v>25.1</v>
      </c>
    </row>
    <row r="6">
      <c r="A6" s="4" t="inlineStr">
        <is>
          <t>Discontinued operations attributable to Signify Healt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79.2</v>
      </c>
      <c r="K6" s="7" t="n">
        <v>-13.9</v>
      </c>
      <c r="L6" s="4" t="inlineStr">
        <is>
          <t xml:space="preserve"> </t>
        </is>
      </c>
    </row>
    <row r="7">
      <c r="A7" s="4" t="inlineStr">
        <is>
          <t>Weighted average shares of Class A common stock outstanding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6293666</v>
      </c>
      <c r="K7" s="6" t="n">
        <v>168662126</v>
      </c>
      <c r="L7" s="4" t="inlineStr">
        <is>
          <t xml:space="preserve"> </t>
        </is>
      </c>
    </row>
    <row r="8">
      <c r="A8" s="4" t="inlineStr">
        <is>
          <t>Weighted average shares of Class A common stock outstanding,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6293666</v>
      </c>
      <c r="K8" s="6" t="n">
        <v>172064800</v>
      </c>
      <c r="L8" s="4" t="inlineStr">
        <is>
          <t xml:space="preserve"> </t>
        </is>
      </c>
    </row>
    <row r="9">
      <c r="A9" s="4" t="inlineStr">
        <is>
          <t>Variable Consideration | Administrative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2.2</v>
      </c>
      <c r="K11" s="4" t="inlineStr">
        <is>
          <t xml:space="preserve"> </t>
        </is>
      </c>
      <c r="L11" s="4" t="inlineStr">
        <is>
          <t xml:space="preserve"> </t>
        </is>
      </c>
    </row>
    <row r="12">
      <c r="A12" s="4" t="inlineStr">
        <is>
          <t>Discontinued Operations, Disposed of by Means Other than Sale, Abandon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service expense due to performance period expense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5.6</v>
      </c>
      <c r="K14" s="4" t="inlineStr">
        <is>
          <t xml:space="preserve"> </t>
        </is>
      </c>
      <c r="L14" s="4" t="inlineStr">
        <is>
          <t xml:space="preserve"> </t>
        </is>
      </c>
    </row>
    <row r="15">
      <c r="A15" s="4" t="inlineStr">
        <is>
          <t>Accounts receivable, net</t>
        </is>
      </c>
      <c r="B15" s="8" t="n">
        <v>68.90000000000001</v>
      </c>
      <c r="C15" s="4" t="inlineStr">
        <is>
          <t xml:space="preserve"> </t>
        </is>
      </c>
      <c r="D15" s="4" t="inlineStr">
        <is>
          <t xml:space="preserve"> </t>
        </is>
      </c>
      <c r="E15" s="4" t="inlineStr">
        <is>
          <t xml:space="preserve"> </t>
        </is>
      </c>
      <c r="F15" s="8" t="n">
        <v>100.1</v>
      </c>
      <c r="G15" s="4" t="inlineStr">
        <is>
          <t xml:space="preserve"> </t>
        </is>
      </c>
      <c r="H15" s="4" t="inlineStr">
        <is>
          <t xml:space="preserve"> </t>
        </is>
      </c>
      <c r="I15" s="4" t="inlineStr">
        <is>
          <t xml:space="preserve"> </t>
        </is>
      </c>
      <c r="J15" s="8" t="n">
        <v>68.90000000000001</v>
      </c>
      <c r="K15" s="7" t="n">
        <v>100.1</v>
      </c>
      <c r="L15" s="4" t="inlineStr">
        <is>
          <t xml:space="preserve"> </t>
        </is>
      </c>
    </row>
    <row r="16">
      <c r="A16" s="4" t="inlineStr">
        <is>
          <t>Restricted cash</t>
        </is>
      </c>
      <c r="B16" s="8" t="n">
        <v>1.8</v>
      </c>
      <c r="C16" s="4" t="inlineStr">
        <is>
          <t xml:space="preserve"> </t>
        </is>
      </c>
      <c r="D16" s="4" t="inlineStr">
        <is>
          <t xml:space="preserve"> </t>
        </is>
      </c>
      <c r="E16" s="4" t="inlineStr">
        <is>
          <t xml:space="preserve"> </t>
        </is>
      </c>
      <c r="F16" s="8" t="n">
        <v>5.7</v>
      </c>
      <c r="G16" s="4" t="inlineStr">
        <is>
          <t xml:space="preserve"> </t>
        </is>
      </c>
      <c r="H16" s="4" t="inlineStr">
        <is>
          <t xml:space="preserve"> </t>
        </is>
      </c>
      <c r="I16" s="4" t="inlineStr">
        <is>
          <t xml:space="preserve"> </t>
        </is>
      </c>
      <c r="J16" s="8" t="n">
        <v>1.8</v>
      </c>
      <c r="K16" s="8" t="n">
        <v>5.7</v>
      </c>
      <c r="L16" s="4" t="inlineStr">
        <is>
          <t xml:space="preserve"> </t>
        </is>
      </c>
    </row>
    <row r="17">
      <c r="A17" s="4" t="inlineStr">
        <is>
          <t>Selling, general and administrative expense (exclusive of depreciation and amortization, shown be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59.3</v>
      </c>
      <c r="K17" s="8" t="n">
        <v>70.7</v>
      </c>
      <c r="L17" s="8" t="n">
        <v>62.9</v>
      </c>
    </row>
    <row r="18">
      <c r="A18" s="4" t="inlineStr">
        <is>
          <t>Transaction-relat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8" t="n">
        <v>3.8</v>
      </c>
    </row>
    <row r="19">
      <c r="A19" s="4" t="inlineStr">
        <is>
          <t>Restructur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1.1</v>
      </c>
      <c r="K19" s="6" t="n">
        <v>0</v>
      </c>
      <c r="L19" s="4" t="inlineStr">
        <is>
          <t xml:space="preserve"> </t>
        </is>
      </c>
    </row>
    <row r="20">
      <c r="A20" s="4" t="inlineStr">
        <is>
          <t>Loss on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519.9</v>
      </c>
      <c r="K20" s="8" t="n">
        <v>11.2</v>
      </c>
      <c r="L20" s="6" t="n">
        <v>0</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v>
      </c>
      <c r="K21" s="8" t="n">
        <v>28.9</v>
      </c>
      <c r="L21" s="8" t="n">
        <v>26.5</v>
      </c>
    </row>
    <row r="22">
      <c r="A22" s="4" t="inlineStr">
        <is>
          <t>Total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672.6</v>
      </c>
      <c r="K22" s="8" t="n">
        <v>152.8</v>
      </c>
      <c r="L22" s="8" t="n">
        <v>134.9</v>
      </c>
    </row>
    <row r="23">
      <c r="A23" s="4" t="inlineStr">
        <is>
          <t>(Loss) income from discontinued operation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11</v>
      </c>
      <c r="K23" s="8" t="n">
        <v>-32.5</v>
      </c>
      <c r="L23" s="8" t="n">
        <v>25.1</v>
      </c>
    </row>
    <row r="24">
      <c r="A24" s="4" t="inlineStr">
        <is>
          <t>Income tax (benefi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57.7</v>
      </c>
      <c r="K24" s="8" t="n">
        <v>-9.5</v>
      </c>
      <c r="L24" s="6" t="n">
        <v>0</v>
      </c>
    </row>
    <row r="25">
      <c r="A25" s="4" t="inlineStr">
        <is>
          <t>(Loss) income from discontinued operation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653.3</v>
      </c>
      <c r="K25" s="6" t="n">
        <v>-23</v>
      </c>
      <c r="L25" s="8" t="n">
        <v>25.1</v>
      </c>
    </row>
    <row r="26">
      <c r="A26" s="4" t="inlineStr">
        <is>
          <t>Net (loss) income attributable to noncontrolling interest -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74.1</v>
      </c>
      <c r="K26" s="7" t="n">
        <v>-9.1</v>
      </c>
      <c r="L26" s="6" t="n">
        <v>0</v>
      </c>
    </row>
    <row r="27">
      <c r="A27" s="4" t="inlineStr">
        <is>
          <t>Discontinued operations attributable to Signify Health,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25.1</v>
      </c>
    </row>
    <row r="28">
      <c r="A28" s="4" t="inlineStr">
        <is>
          <t>Basic (in us dollar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2.72</v>
      </c>
      <c r="K28" s="9" t="n">
        <v>-0.08</v>
      </c>
      <c r="L28" s="4" t="inlineStr">
        <is>
          <t xml:space="preserve"> </t>
        </is>
      </c>
    </row>
    <row r="29">
      <c r="A29" s="4" t="inlineStr">
        <is>
          <t>Diluted (in us dollar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2.72</v>
      </c>
      <c r="K29" s="9" t="n">
        <v>-0.08</v>
      </c>
      <c r="L29" s="4" t="inlineStr">
        <is>
          <t xml:space="preserve"> </t>
        </is>
      </c>
    </row>
    <row r="30">
      <c r="A30" s="4" t="inlineStr">
        <is>
          <t>Weighted average shares of Class A common stock outstanding - Basic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6293666</v>
      </c>
      <c r="K30" s="6" t="n">
        <v>168662126</v>
      </c>
      <c r="L30" s="4" t="inlineStr">
        <is>
          <t xml:space="preserve"> </t>
        </is>
      </c>
    </row>
    <row r="31">
      <c r="A31" s="4" t="inlineStr">
        <is>
          <t>Weighted average shares of Class A common stock outstanding, dilu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6293666</v>
      </c>
      <c r="K31" s="6" t="n">
        <v>168662126</v>
      </c>
      <c r="L31" s="4" t="inlineStr">
        <is>
          <t xml:space="preserve"> </t>
        </is>
      </c>
    </row>
    <row r="32">
      <c r="A32" s="4" t="inlineStr">
        <is>
          <t>Disposal Group, Including Discontinued Operation, Restricted Cash Included In A Holding Pool</t>
        </is>
      </c>
      <c r="B32" s="8" t="n">
        <v>1.8</v>
      </c>
      <c r="C32" s="4" t="inlineStr">
        <is>
          <t xml:space="preserve"> </t>
        </is>
      </c>
      <c r="D32" s="4" t="inlineStr">
        <is>
          <t xml:space="preserve"> </t>
        </is>
      </c>
      <c r="E32" s="4" t="inlineStr">
        <is>
          <t xml:space="preserve"> </t>
        </is>
      </c>
      <c r="F32" s="8" t="n">
        <v>5.2</v>
      </c>
      <c r="G32" s="4" t="inlineStr">
        <is>
          <t xml:space="preserve"> </t>
        </is>
      </c>
      <c r="H32" s="4" t="inlineStr">
        <is>
          <t xml:space="preserve"> </t>
        </is>
      </c>
      <c r="I32" s="4" t="inlineStr">
        <is>
          <t xml:space="preserve"> </t>
        </is>
      </c>
      <c r="J32" s="7" t="n">
        <v>1.8</v>
      </c>
      <c r="K32" s="7" t="n">
        <v>5.2</v>
      </c>
      <c r="L32" s="4" t="inlineStr">
        <is>
          <t xml:space="preserve"> </t>
        </is>
      </c>
    </row>
    <row r="33">
      <c r="A33" s="4" t="inlineStr">
        <is>
          <t>Accounts payable and accrued expenses</t>
        </is>
      </c>
      <c r="B33" s="8" t="n">
        <v>80.2</v>
      </c>
      <c r="C33" s="4" t="inlineStr">
        <is>
          <t xml:space="preserve"> </t>
        </is>
      </c>
      <c r="D33" s="4" t="inlineStr">
        <is>
          <t xml:space="preserve"> </t>
        </is>
      </c>
      <c r="E33" s="4" t="inlineStr">
        <is>
          <t xml:space="preserve"> </t>
        </is>
      </c>
      <c r="F33" s="8" t="n">
        <v>81.90000000000001</v>
      </c>
      <c r="G33" s="4" t="inlineStr">
        <is>
          <t xml:space="preserve"> </t>
        </is>
      </c>
      <c r="H33" s="4" t="inlineStr">
        <is>
          <t xml:space="preserve"> </t>
        </is>
      </c>
      <c r="I33" s="4" t="inlineStr">
        <is>
          <t xml:space="preserve"> </t>
        </is>
      </c>
      <c r="J33" s="8" t="n">
        <v>80.2</v>
      </c>
      <c r="K33" s="8" t="n">
        <v>81.90000000000001</v>
      </c>
      <c r="L33" s="4" t="inlineStr">
        <is>
          <t xml:space="preserve"> </t>
        </is>
      </c>
    </row>
    <row r="34">
      <c r="A34" s="4" t="inlineStr">
        <is>
          <t>Centers for Medicare and Medicaid Services (CMS) | Discontinued Operations, Disposed of by Means Other than Sale, Abandon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s receivable, net</t>
        </is>
      </c>
      <c r="B36" s="8" t="n">
        <v>34.7</v>
      </c>
      <c r="C36" s="4" t="inlineStr">
        <is>
          <t xml:space="preserve"> </t>
        </is>
      </c>
      <c r="D36" s="4" t="inlineStr">
        <is>
          <t xml:space="preserve"> </t>
        </is>
      </c>
      <c r="E36" s="4" t="inlineStr">
        <is>
          <t xml:space="preserve"> </t>
        </is>
      </c>
      <c r="F36" s="8" t="n">
        <v>56.2</v>
      </c>
      <c r="G36" s="4" t="inlineStr">
        <is>
          <t xml:space="preserve"> </t>
        </is>
      </c>
      <c r="H36" s="4" t="inlineStr">
        <is>
          <t xml:space="preserve"> </t>
        </is>
      </c>
      <c r="I36" s="4" t="inlineStr">
        <is>
          <t xml:space="preserve"> </t>
        </is>
      </c>
      <c r="J36" s="8" t="n">
        <v>34.7</v>
      </c>
      <c r="K36" s="8" t="n">
        <v>56.2</v>
      </c>
      <c r="L36" s="4" t="inlineStr">
        <is>
          <t xml:space="preserve"> </t>
        </is>
      </c>
    </row>
    <row r="37">
      <c r="A37" s="4" t="inlineStr">
        <is>
          <t>Accounts payable and accrued expenses</t>
        </is>
      </c>
      <c r="B37" s="8" t="n">
        <v>51.2</v>
      </c>
      <c r="C37" s="4" t="inlineStr">
        <is>
          <t xml:space="preserve"> </t>
        </is>
      </c>
      <c r="D37" s="4" t="inlineStr">
        <is>
          <t xml:space="preserve"> </t>
        </is>
      </c>
      <c r="E37" s="4" t="inlineStr">
        <is>
          <t xml:space="preserve"> </t>
        </is>
      </c>
      <c r="F37" s="8" t="n">
        <v>23.9</v>
      </c>
      <c r="G37" s="4" t="inlineStr">
        <is>
          <t xml:space="preserve"> </t>
        </is>
      </c>
      <c r="H37" s="4" t="inlineStr">
        <is>
          <t xml:space="preserve"> </t>
        </is>
      </c>
      <c r="I37" s="4" t="inlineStr">
        <is>
          <t xml:space="preserve"> </t>
        </is>
      </c>
      <c r="J37" s="8" t="n">
        <v>51.2</v>
      </c>
      <c r="K37" s="8" t="n">
        <v>23.9</v>
      </c>
      <c r="L37" s="4" t="inlineStr">
        <is>
          <t xml:space="preserve"> </t>
        </is>
      </c>
    </row>
    <row r="38">
      <c r="A38" s="4" t="inlineStr">
        <is>
          <t>Amounts Withheld Under BPCI-A Program | Discontinued Operations, Disposed of by Means Other than Sale, Abandon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s payable and accrued expenses</t>
        </is>
      </c>
      <c r="B40" s="7" t="n">
        <v>1.8</v>
      </c>
      <c r="C40" s="4" t="inlineStr">
        <is>
          <t xml:space="preserve"> </t>
        </is>
      </c>
      <c r="D40" s="4" t="inlineStr">
        <is>
          <t xml:space="preserve"> </t>
        </is>
      </c>
      <c r="E40" s="4" t="inlineStr">
        <is>
          <t xml:space="preserve"> </t>
        </is>
      </c>
      <c r="F40" s="7" t="n">
        <v>5.2</v>
      </c>
      <c r="G40" s="4" t="inlineStr">
        <is>
          <t xml:space="preserve"> </t>
        </is>
      </c>
      <c r="H40" s="4" t="inlineStr">
        <is>
          <t xml:space="preserve"> </t>
        </is>
      </c>
      <c r="I40" s="4" t="inlineStr">
        <is>
          <t xml:space="preserve"> </t>
        </is>
      </c>
      <c r="J40" s="8" t="n">
        <v>1.8</v>
      </c>
      <c r="K40" s="7" t="n">
        <v>5.2</v>
      </c>
      <c r="L40" s="4" t="inlineStr">
        <is>
          <t xml:space="preserve"> </t>
        </is>
      </c>
    </row>
    <row r="41">
      <c r="A41" s="4" t="inlineStr">
        <is>
          <t>April 2021 | Revision of Prior Period, Error Correc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35.6</v>
      </c>
      <c r="K43" s="4" t="inlineStr">
        <is>
          <t xml:space="preserve"> </t>
        </is>
      </c>
      <c r="L43" s="4" t="inlineStr">
        <is>
          <t xml:space="preserve"> </t>
        </is>
      </c>
    </row>
    <row r="44">
      <c r="A44" s="4" t="inlineStr">
        <is>
          <t>October 2021 | Revision of Prior Period, Error Correc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9</v>
      </c>
      <c r="K46" s="4" t="inlineStr">
        <is>
          <t xml:space="preserve"> </t>
        </is>
      </c>
      <c r="L46" s="4" t="inlineStr">
        <is>
          <t xml:space="preserve"> </t>
        </is>
      </c>
    </row>
    <row r="47">
      <c r="A47" s="4" t="inlineStr">
        <is>
          <t>Revenue, Remaining Performance Obligation, Expected Timing of Satisfaction, Start Date [Axis]: 2022-04-01 | Discontinued Operations, Disposed of by Means Other than Sale, Abandon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formance obligation period</t>
        </is>
      </c>
      <c r="B49" s="4" t="inlineStr">
        <is>
          <t>9 months</t>
        </is>
      </c>
      <c r="C49" s="4" t="inlineStr">
        <is>
          <t>13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9 months</t>
        </is>
      </c>
      <c r="K49" s="4" t="inlineStr">
        <is>
          <t xml:space="preserve"> </t>
        </is>
      </c>
      <c r="L49" s="4" t="inlineStr">
        <is>
          <t xml:space="preserve"> </t>
        </is>
      </c>
    </row>
    <row r="50">
      <c r="A50" s="4" t="inlineStr">
        <is>
          <t>Centers for Medicare and Medicaid Services (C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mulative catch u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98.7</v>
      </c>
      <c r="K52" s="4" t="inlineStr">
        <is>
          <t xml:space="preserve"> </t>
        </is>
      </c>
      <c r="L52" s="4" t="inlineStr">
        <is>
          <t xml:space="preserve"> </t>
        </is>
      </c>
    </row>
    <row r="53">
      <c r="A53" s="4" t="inlineStr">
        <is>
          <t>Reduction in revenue recognized for performance obligation satisfied in the previous perio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v>
      </c>
      <c r="K53" s="4" t="inlineStr">
        <is>
          <t xml:space="preserve"> </t>
        </is>
      </c>
      <c r="L53" s="4" t="inlineStr">
        <is>
          <t xml:space="preserve"> </t>
        </is>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Loss on Discontinued Operations (Details) - USD ($) $ / shares in Units,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income from discontinued operations, net of tax</t>
        </is>
      </c>
      <c r="B4" s="7" t="n">
        <v>-653.3</v>
      </c>
      <c r="C4" s="5" t="n">
        <v>-23</v>
      </c>
      <c r="D4" s="7" t="n">
        <v>25.1</v>
      </c>
    </row>
    <row r="5">
      <c r="A5" s="4" t="inlineStr">
        <is>
          <t>Net (loss) income attributable to Signify Health, Inc. - discontinued operations</t>
        </is>
      </c>
      <c r="B5" s="7" t="n">
        <v>-479.2</v>
      </c>
      <c r="C5" s="7" t="n">
        <v>-13.9</v>
      </c>
      <c r="D5" s="4" t="inlineStr">
        <is>
          <t xml:space="preserve"> </t>
        </is>
      </c>
    </row>
    <row r="6">
      <c r="A6" s="3" t="inlineStr">
        <is>
          <t>Weighted average shares of Class A common stock outstanding</t>
        </is>
      </c>
      <c r="B6" s="4" t="inlineStr">
        <is>
          <t xml:space="preserve"> </t>
        </is>
      </c>
      <c r="C6" s="4" t="inlineStr">
        <is>
          <t xml:space="preserve"> </t>
        </is>
      </c>
      <c r="D6" s="4" t="inlineStr">
        <is>
          <t xml:space="preserve"> </t>
        </is>
      </c>
    </row>
    <row r="7">
      <c r="A7" s="4" t="inlineStr">
        <is>
          <t>Weighted average shares of Class A common stock outstanding - Basic (in shares)</t>
        </is>
      </c>
      <c r="B7" s="6" t="n">
        <v>176293666</v>
      </c>
      <c r="C7" s="6" t="n">
        <v>168662126</v>
      </c>
      <c r="D7" s="4" t="inlineStr">
        <is>
          <t xml:space="preserve"> </t>
        </is>
      </c>
    </row>
    <row r="8">
      <c r="A8" s="4" t="inlineStr">
        <is>
          <t>Weighted average shares of Class A common stock outstanding, diluted (in shares)</t>
        </is>
      </c>
      <c r="B8" s="6" t="n">
        <v>176293666</v>
      </c>
      <c r="C8" s="6" t="n">
        <v>172064800</v>
      </c>
      <c r="D8" s="4" t="inlineStr">
        <is>
          <t xml:space="preserve"> </t>
        </is>
      </c>
    </row>
    <row r="9">
      <c r="A9" s="4" t="inlineStr">
        <is>
          <t>Discontinued Operations, Disposed of by Means Other than Sale, Abandonment</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Revenue</t>
        </is>
      </c>
      <c r="B11" s="7" t="n">
        <v>-38.4</v>
      </c>
      <c r="C11" s="7" t="n">
        <v>120.3</v>
      </c>
      <c r="D11" s="6" t="n">
        <v>160</v>
      </c>
    </row>
    <row r="12">
      <c r="A12" s="4" t="inlineStr">
        <is>
          <t>Service expense (exclusive of depreciation and amortization shown below)</t>
        </is>
      </c>
      <c r="B12" s="8" t="n">
        <v>58.3</v>
      </c>
      <c r="C12" s="6" t="n">
        <v>42</v>
      </c>
      <c r="D12" s="8" t="n">
        <v>41.7</v>
      </c>
    </row>
    <row r="13">
      <c r="A13" s="4" t="inlineStr">
        <is>
          <t>Selling, general and administrative expense (exclusive of depreciation and amortization, shown below)</t>
        </is>
      </c>
      <c r="B13" s="8" t="n">
        <v>59.3</v>
      </c>
      <c r="C13" s="8" t="n">
        <v>70.7</v>
      </c>
      <c r="D13" s="8" t="n">
        <v>62.9</v>
      </c>
    </row>
    <row r="14">
      <c r="A14" s="4" t="inlineStr">
        <is>
          <t>Transaction-related expenses</t>
        </is>
      </c>
      <c r="B14" s="6" t="n">
        <v>0</v>
      </c>
      <c r="C14" s="6" t="n">
        <v>0</v>
      </c>
      <c r="D14" s="8" t="n">
        <v>3.8</v>
      </c>
    </row>
    <row r="15">
      <c r="A15" s="4" t="inlineStr">
        <is>
          <t>Restructuring expenses</t>
        </is>
      </c>
      <c r="B15" s="8" t="n">
        <v>21.1</v>
      </c>
      <c r="C15" s="6" t="n">
        <v>0</v>
      </c>
      <c r="D15" s="4" t="inlineStr">
        <is>
          <t xml:space="preserve"> </t>
        </is>
      </c>
    </row>
    <row r="16">
      <c r="A16" s="4" t="inlineStr">
        <is>
          <t>Loss on impairment</t>
        </is>
      </c>
      <c r="B16" s="8" t="n">
        <v>519.9</v>
      </c>
      <c r="C16" s="8" t="n">
        <v>11.2</v>
      </c>
      <c r="D16" s="6" t="n">
        <v>0</v>
      </c>
    </row>
    <row r="17">
      <c r="A17" s="4" t="inlineStr">
        <is>
          <t>Depreciation and amortization</t>
        </is>
      </c>
      <c r="B17" s="6" t="n">
        <v>14</v>
      </c>
      <c r="C17" s="8" t="n">
        <v>28.9</v>
      </c>
      <c r="D17" s="8" t="n">
        <v>26.5</v>
      </c>
    </row>
    <row r="18">
      <c r="A18" s="4" t="inlineStr">
        <is>
          <t>Total operating expenses</t>
        </is>
      </c>
      <c r="B18" s="8" t="n">
        <v>672.6</v>
      </c>
      <c r="C18" s="8" t="n">
        <v>152.8</v>
      </c>
      <c r="D18" s="8" t="n">
        <v>134.9</v>
      </c>
    </row>
    <row r="19">
      <c r="A19" s="4" t="inlineStr">
        <is>
          <t>(Loss) income from discontinued operations before income taxes</t>
        </is>
      </c>
      <c r="B19" s="6" t="n">
        <v>-711</v>
      </c>
      <c r="C19" s="8" t="n">
        <v>-32.5</v>
      </c>
      <c r="D19" s="8" t="n">
        <v>25.1</v>
      </c>
    </row>
    <row r="20">
      <c r="A20" s="4" t="inlineStr">
        <is>
          <t>Income tax (benefit) expense</t>
        </is>
      </c>
      <c r="B20" s="8" t="n">
        <v>-57.7</v>
      </c>
      <c r="C20" s="8" t="n">
        <v>-9.5</v>
      </c>
      <c r="D20" s="6" t="n">
        <v>0</v>
      </c>
    </row>
    <row r="21">
      <c r="A21" s="4" t="inlineStr">
        <is>
          <t>(Loss) income from discontinued operations, net of tax</t>
        </is>
      </c>
      <c r="B21" s="8" t="n">
        <v>-653.3</v>
      </c>
      <c r="C21" s="6" t="n">
        <v>-23</v>
      </c>
      <c r="D21" s="8" t="n">
        <v>25.1</v>
      </c>
    </row>
    <row r="22">
      <c r="A22" s="4" t="inlineStr">
        <is>
          <t>Net (loss) income attributable to noncontrolling interest - discontinued operations</t>
        </is>
      </c>
      <c r="B22" s="7" t="n">
        <v>-174.1</v>
      </c>
      <c r="C22" s="7" t="n">
        <v>-9.1</v>
      </c>
      <c r="D22" s="6" t="n">
        <v>0</v>
      </c>
    </row>
    <row r="23">
      <c r="A23" s="4" t="inlineStr">
        <is>
          <t>Net (loss) income attributable to Signify Health, Inc. - discontinued operations</t>
        </is>
      </c>
      <c r="B23" s="4" t="inlineStr">
        <is>
          <t xml:space="preserve"> </t>
        </is>
      </c>
      <c r="C23" s="4" t="inlineStr">
        <is>
          <t xml:space="preserve"> </t>
        </is>
      </c>
      <c r="D23" s="7" t="n">
        <v>25.1</v>
      </c>
    </row>
    <row r="24">
      <c r="A24" s="3" t="inlineStr">
        <is>
          <t>Loss per share of Class A common stock - discontinued operations</t>
        </is>
      </c>
      <c r="B24" s="4" t="inlineStr">
        <is>
          <t xml:space="preserve"> </t>
        </is>
      </c>
      <c r="C24" s="4" t="inlineStr">
        <is>
          <t xml:space="preserve"> </t>
        </is>
      </c>
      <c r="D24" s="4" t="inlineStr">
        <is>
          <t xml:space="preserve"> </t>
        </is>
      </c>
    </row>
    <row r="25">
      <c r="A25" s="4" t="inlineStr">
        <is>
          <t>Basic (in us dollar per share)</t>
        </is>
      </c>
      <c r="B25" s="9" t="n">
        <v>-2.72</v>
      </c>
      <c r="C25" s="9" t="n">
        <v>-0.08</v>
      </c>
      <c r="D25" s="4" t="inlineStr">
        <is>
          <t xml:space="preserve"> </t>
        </is>
      </c>
    </row>
    <row r="26">
      <c r="A26" s="4" t="inlineStr">
        <is>
          <t>Diluted (in us dollar per share)</t>
        </is>
      </c>
      <c r="B26" s="9" t="n">
        <v>-2.72</v>
      </c>
      <c r="C26" s="9" t="n">
        <v>-0.08</v>
      </c>
      <c r="D26" s="4" t="inlineStr">
        <is>
          <t xml:space="preserve"> </t>
        </is>
      </c>
    </row>
    <row r="27">
      <c r="A27" s="3" t="inlineStr">
        <is>
          <t>Weighted average shares of Class A common stock outstanding</t>
        </is>
      </c>
      <c r="B27" s="4" t="inlineStr">
        <is>
          <t xml:space="preserve"> </t>
        </is>
      </c>
      <c r="C27" s="4" t="inlineStr">
        <is>
          <t xml:space="preserve"> </t>
        </is>
      </c>
      <c r="D27" s="4" t="inlineStr">
        <is>
          <t xml:space="preserve"> </t>
        </is>
      </c>
    </row>
    <row r="28">
      <c r="A28" s="4" t="inlineStr">
        <is>
          <t>Weighted average shares of Class A common stock outstanding - Basic (in shares)</t>
        </is>
      </c>
      <c r="B28" s="6" t="n">
        <v>176293666</v>
      </c>
      <c r="C28" s="6" t="n">
        <v>168662126</v>
      </c>
      <c r="D28" s="4" t="inlineStr">
        <is>
          <t xml:space="preserve"> </t>
        </is>
      </c>
    </row>
    <row r="29">
      <c r="A29" s="4" t="inlineStr">
        <is>
          <t>Weighted average shares of Class A common stock outstanding, diluted (in shares)</t>
        </is>
      </c>
      <c r="B29" s="6" t="n">
        <v>176293666</v>
      </c>
      <c r="C29" s="6" t="n">
        <v>168662126</v>
      </c>
      <c r="D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Narrative (Details) - Value-based Care Services - USD ($)</t>
        </is>
      </c>
      <c r="C1" s="2" t="inlineStr">
        <is>
          <t>12 Months Ended</t>
        </is>
      </c>
    </row>
    <row r="2">
      <c r="B2" s="2" t="inlineStr">
        <is>
          <t>Feb. 09, 2022</t>
        </is>
      </c>
      <c r="C2" s="2" t="inlineStr">
        <is>
          <t>Dec. 31, 2022</t>
        </is>
      </c>
    </row>
    <row r="3">
      <c r="A3" s="3" t="inlineStr">
        <is>
          <t>Business Acquisition [Line Items]</t>
        </is>
      </c>
      <c r="B3" s="4" t="inlineStr">
        <is>
          <t xml:space="preserve"> </t>
        </is>
      </c>
      <c r="C3" s="4" t="inlineStr">
        <is>
          <t xml:space="preserve"> </t>
        </is>
      </c>
    </row>
    <row r="4">
      <c r="A4" s="4" t="inlineStr">
        <is>
          <t>Initial purchase price</t>
        </is>
      </c>
      <c r="B4" s="5" t="n">
        <v>250000000</v>
      </c>
      <c r="C4" s="4" t="inlineStr">
        <is>
          <t xml:space="preserve"> </t>
        </is>
      </c>
    </row>
    <row r="5">
      <c r="A5" s="4" t="inlineStr">
        <is>
          <t>Payments of cash consideration</t>
        </is>
      </c>
      <c r="B5" s="6" t="n">
        <v>190000000</v>
      </c>
      <c r="C5" s="4" t="inlineStr">
        <is>
          <t xml:space="preserve"> </t>
        </is>
      </c>
    </row>
    <row r="6">
      <c r="A6" s="4" t="inlineStr">
        <is>
          <t>Additional cash consideration due to the sellers</t>
        </is>
      </c>
      <c r="B6" s="4" t="inlineStr">
        <is>
          <t xml:space="preserve"> </t>
        </is>
      </c>
      <c r="C6" s="5" t="n">
        <v>900000</v>
      </c>
    </row>
    <row r="7">
      <c r="A7" s="4" t="inlineStr">
        <is>
          <t>Payment of contingent consideration</t>
        </is>
      </c>
      <c r="B7" s="6" t="n">
        <v>50000000</v>
      </c>
      <c r="C7" s="4" t="inlineStr">
        <is>
          <t xml:space="preserve"> </t>
        </is>
      </c>
    </row>
    <row r="8">
      <c r="A8" s="4" t="inlineStr">
        <is>
          <t>Contingent consideration</t>
        </is>
      </c>
      <c r="B8" s="6" t="n">
        <v>30500000</v>
      </c>
      <c r="C8" s="4" t="inlineStr">
        <is>
          <t xml:space="preserve"> </t>
        </is>
      </c>
    </row>
    <row r="9">
      <c r="A9" s="4" t="inlineStr">
        <is>
          <t>Recognition of total consideration at acquisition date</t>
        </is>
      </c>
      <c r="B9" s="6" t="n">
        <v>288300000</v>
      </c>
      <c r="C9" s="4" t="inlineStr">
        <is>
          <t xml:space="preserve"> </t>
        </is>
      </c>
    </row>
    <row r="10">
      <c r="A10" s="4" t="inlineStr">
        <is>
          <t>Expected deductible goodwill for tax purposes</t>
        </is>
      </c>
      <c r="B10" s="6" t="n">
        <v>0</v>
      </c>
      <c r="C10" s="4" t="inlineStr">
        <is>
          <t xml:space="preserve"> </t>
        </is>
      </c>
    </row>
    <row r="11">
      <c r="A11" s="4" t="inlineStr">
        <is>
          <t>Intangible assets</t>
        </is>
      </c>
      <c r="B11" s="6" t="n">
        <v>93900000</v>
      </c>
      <c r="C11" s="4" t="inlineStr">
        <is>
          <t xml:space="preserve"> </t>
        </is>
      </c>
    </row>
    <row r="12">
      <c r="A12" s="4" t="inlineStr">
        <is>
          <t>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5" t="n">
        <v>69800000</v>
      </c>
      <c r="C14" s="4" t="inlineStr">
        <is>
          <t xml:space="preserve"> </t>
        </is>
      </c>
    </row>
    <row r="15">
      <c r="A15" s="4" t="inlineStr">
        <is>
          <t>Estimated useful life (years)</t>
        </is>
      </c>
      <c r="B15" s="4" t="inlineStr">
        <is>
          <t>10 years</t>
        </is>
      </c>
      <c r="C15" s="4" t="inlineStr">
        <is>
          <t xml:space="preserve"> </t>
        </is>
      </c>
    </row>
    <row r="16">
      <c r="A16" s="4" t="inlineStr">
        <is>
          <t>Acquired and capitalized software</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 assets</t>
        </is>
      </c>
      <c r="B18" s="5" t="n">
        <v>23400000</v>
      </c>
      <c r="C18" s="4" t="inlineStr">
        <is>
          <t xml:space="preserve"> </t>
        </is>
      </c>
    </row>
    <row r="19">
      <c r="A19" s="4" t="inlineStr">
        <is>
          <t>Estimated useful life (years)</t>
        </is>
      </c>
      <c r="B19" s="4" t="inlineStr">
        <is>
          <t>5 years</t>
        </is>
      </c>
      <c r="C19" s="4" t="inlineStr">
        <is>
          <t xml:space="preserve"> </t>
        </is>
      </c>
    </row>
    <row r="20">
      <c r="A20" s="4" t="inlineStr">
        <is>
          <t>Tradenam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t>
        </is>
      </c>
      <c r="B22" s="5" t="n">
        <v>700000</v>
      </c>
      <c r="C22" s="4" t="inlineStr">
        <is>
          <t xml:space="preserve"> </t>
        </is>
      </c>
    </row>
    <row r="23">
      <c r="A23" s="4" t="inlineStr">
        <is>
          <t>Estimated useful life (years)</t>
        </is>
      </c>
      <c r="B23" s="4" t="inlineStr">
        <is>
          <t>3 years</t>
        </is>
      </c>
      <c r="C23" s="4" t="inlineStr">
        <is>
          <t xml:space="preserve"> </t>
        </is>
      </c>
    </row>
    <row r="24">
      <c r="A24" s="4" t="inlineStr">
        <is>
          <t>Class A Common Stock</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Common stock issued</t>
        </is>
      </c>
      <c r="B26" s="5" t="n">
        <v>60000000</v>
      </c>
      <c r="C26" s="4" t="inlineStr">
        <is>
          <t xml:space="preserve"> </t>
        </is>
      </c>
    </row>
    <row r="27">
      <c r="A27" s="4" t="inlineStr">
        <is>
          <t>Issuance of common units (in shares)</t>
        </is>
      </c>
      <c r="B27" s="6" t="n">
        <v>4726134</v>
      </c>
      <c r="C27" s="4" t="inlineStr">
        <is>
          <t xml:space="preserve"> </t>
        </is>
      </c>
    </row>
    <row r="28">
      <c r="A28" s="4" t="inlineStr">
        <is>
          <t>Purchase price (in dollars per share)</t>
        </is>
      </c>
      <c r="B28" s="11" t="n">
        <v>12.5993</v>
      </c>
      <c r="C28" s="4" t="inlineStr">
        <is>
          <t xml:space="preserve"> </t>
        </is>
      </c>
    </row>
    <row r="29">
      <c r="A29" s="4" t="inlineStr">
        <is>
          <t>Number of trading days</t>
        </is>
      </c>
      <c r="B29" s="4" t="inlineStr">
        <is>
          <t>5 days</t>
        </is>
      </c>
      <c r="C29" s="4" t="inlineStr">
        <is>
          <t xml:space="preserve"> </t>
        </is>
      </c>
    </row>
    <row r="30">
      <c r="A30" s="4" t="inlineStr">
        <is>
          <t>Number of business days prior to business combination</t>
        </is>
      </c>
      <c r="B30" s="4" t="inlineStr">
        <is>
          <t>3 days</t>
        </is>
      </c>
      <c r="C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reliminary Fair Value of Net Assets Acquired (Details) - USD ($) $ in Millions</t>
        </is>
      </c>
      <c r="B1" s="2" t="inlineStr">
        <is>
          <t>Dec. 31, 2022</t>
        </is>
      </c>
      <c r="C1" s="2" t="inlineStr">
        <is>
          <t>Feb. 09,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69.9</v>
      </c>
      <c r="C3" s="4" t="inlineStr">
        <is>
          <t xml:space="preserve"> </t>
        </is>
      </c>
      <c r="D3" s="7" t="n">
        <v>170.4</v>
      </c>
    </row>
    <row r="4">
      <c r="A4" s="4" t="inlineStr">
        <is>
          <t>Value-based Care Servic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7" t="n">
        <v>6.8</v>
      </c>
      <c r="D6" s="4" t="inlineStr">
        <is>
          <t xml:space="preserve"> </t>
        </is>
      </c>
    </row>
    <row r="7">
      <c r="A7" s="4" t="inlineStr">
        <is>
          <t>Restricted cash</t>
        </is>
      </c>
      <c r="B7" s="4" t="inlineStr">
        <is>
          <t xml:space="preserve"> </t>
        </is>
      </c>
      <c r="C7" s="8" t="n">
        <v>0.5</v>
      </c>
      <c r="D7" s="4" t="inlineStr">
        <is>
          <t xml:space="preserve"> </t>
        </is>
      </c>
    </row>
    <row r="8">
      <c r="A8" s="4" t="inlineStr">
        <is>
          <t>Accounts receivable</t>
        </is>
      </c>
      <c r="B8" s="4" t="inlineStr">
        <is>
          <t xml:space="preserve"> </t>
        </is>
      </c>
      <c r="C8" s="8" t="n">
        <v>1.6</v>
      </c>
      <c r="D8" s="4" t="inlineStr">
        <is>
          <t xml:space="preserve"> </t>
        </is>
      </c>
    </row>
    <row r="9">
      <c r="A9" s="4" t="inlineStr">
        <is>
          <t>Contract assets</t>
        </is>
      </c>
      <c r="B9" s="4" t="inlineStr">
        <is>
          <t xml:space="preserve"> </t>
        </is>
      </c>
      <c r="C9" s="8" t="n">
        <v>9.699999999999999</v>
      </c>
      <c r="D9" s="4" t="inlineStr">
        <is>
          <t xml:space="preserve"> </t>
        </is>
      </c>
    </row>
    <row r="10">
      <c r="A10" s="4" t="inlineStr">
        <is>
          <t>Prepaid expenses and other current assets</t>
        </is>
      </c>
      <c r="B10" s="4" t="inlineStr">
        <is>
          <t xml:space="preserve"> </t>
        </is>
      </c>
      <c r="C10" s="8" t="n">
        <v>1.3</v>
      </c>
      <c r="D10" s="4" t="inlineStr">
        <is>
          <t xml:space="preserve"> </t>
        </is>
      </c>
    </row>
    <row r="11">
      <c r="A11" s="4" t="inlineStr">
        <is>
          <t>Property and equipment</t>
        </is>
      </c>
      <c r="B11" s="4" t="inlineStr">
        <is>
          <t xml:space="preserve"> </t>
        </is>
      </c>
      <c r="C11" s="8" t="n">
        <v>0.3</v>
      </c>
      <c r="D11" s="4" t="inlineStr">
        <is>
          <t xml:space="preserve"> </t>
        </is>
      </c>
    </row>
    <row r="12">
      <c r="A12" s="4" t="inlineStr">
        <is>
          <t>Intangible assets</t>
        </is>
      </c>
      <c r="B12" s="4" t="inlineStr">
        <is>
          <t xml:space="preserve"> </t>
        </is>
      </c>
      <c r="C12" s="8" t="n">
        <v>93.90000000000001</v>
      </c>
      <c r="D12" s="4" t="inlineStr">
        <is>
          <t xml:space="preserve"> </t>
        </is>
      </c>
    </row>
    <row r="13">
      <c r="A13" s="4" t="inlineStr">
        <is>
          <t>Other assets</t>
        </is>
      </c>
      <c r="B13" s="4" t="inlineStr">
        <is>
          <t xml:space="preserve"> </t>
        </is>
      </c>
      <c r="C13" s="8" t="n">
        <v>0.1</v>
      </c>
      <c r="D13" s="4" t="inlineStr">
        <is>
          <t xml:space="preserve"> </t>
        </is>
      </c>
    </row>
    <row r="14">
      <c r="A14" s="4" t="inlineStr">
        <is>
          <t>Total identifiable assets acquired</t>
        </is>
      </c>
      <c r="B14" s="4" t="inlineStr">
        <is>
          <t xml:space="preserve"> </t>
        </is>
      </c>
      <c r="C14" s="8" t="n">
        <v>114.2</v>
      </c>
      <c r="D14" s="4" t="inlineStr">
        <is>
          <t xml:space="preserve"> </t>
        </is>
      </c>
    </row>
    <row r="15">
      <c r="A15" s="4" t="inlineStr">
        <is>
          <t>Accounts payable and accrued liabilities</t>
        </is>
      </c>
      <c r="B15" s="4" t="inlineStr">
        <is>
          <t xml:space="preserve"> </t>
        </is>
      </c>
      <c r="C15" s="8" t="n">
        <v>2.8</v>
      </c>
      <c r="D15" s="4" t="inlineStr">
        <is>
          <t xml:space="preserve"> </t>
        </is>
      </c>
    </row>
    <row r="16">
      <c r="A16" s="4" t="inlineStr">
        <is>
          <t>Other current liabilities</t>
        </is>
      </c>
      <c r="B16" s="4" t="inlineStr">
        <is>
          <t xml:space="preserve"> </t>
        </is>
      </c>
      <c r="C16" s="8" t="n">
        <v>0.5</v>
      </c>
      <c r="D16" s="4" t="inlineStr">
        <is>
          <t xml:space="preserve"> </t>
        </is>
      </c>
    </row>
    <row r="17">
      <c r="A17" s="4" t="inlineStr">
        <is>
          <t>Deferred tax liabilities</t>
        </is>
      </c>
      <c r="B17" s="4" t="inlineStr">
        <is>
          <t xml:space="preserve"> </t>
        </is>
      </c>
      <c r="C17" s="8" t="n">
        <v>22.1</v>
      </c>
      <c r="D17" s="4" t="inlineStr">
        <is>
          <t xml:space="preserve"> </t>
        </is>
      </c>
    </row>
    <row r="18">
      <c r="A18" s="4" t="inlineStr">
        <is>
          <t>Total liabilities assumed</t>
        </is>
      </c>
      <c r="B18" s="4" t="inlineStr">
        <is>
          <t xml:space="preserve"> </t>
        </is>
      </c>
      <c r="C18" s="8" t="n">
        <v>25.4</v>
      </c>
      <c r="D18" s="4" t="inlineStr">
        <is>
          <t xml:space="preserve"> </t>
        </is>
      </c>
    </row>
    <row r="19">
      <c r="A19" s="4" t="inlineStr">
        <is>
          <t>Net identifiable assets acquired</t>
        </is>
      </c>
      <c r="B19" s="4" t="inlineStr">
        <is>
          <t xml:space="preserve"> </t>
        </is>
      </c>
      <c r="C19" s="8" t="n">
        <v>88.8</v>
      </c>
      <c r="D19" s="4" t="inlineStr">
        <is>
          <t xml:space="preserve"> </t>
        </is>
      </c>
    </row>
    <row r="20">
      <c r="A20" s="4" t="inlineStr">
        <is>
          <t>Goodwill</t>
        </is>
      </c>
      <c r="B20" s="4" t="inlineStr">
        <is>
          <t xml:space="preserve"> </t>
        </is>
      </c>
      <c r="C20" s="8" t="n">
        <v>199.5</v>
      </c>
      <c r="D20" s="4" t="inlineStr">
        <is>
          <t xml:space="preserve"> </t>
        </is>
      </c>
    </row>
    <row r="21">
      <c r="A21" s="4" t="inlineStr">
        <is>
          <t>Total of assets acquired and liabilities assumed</t>
        </is>
      </c>
      <c r="B21" s="4" t="inlineStr">
        <is>
          <t xml:space="preserve"> </t>
        </is>
      </c>
      <c r="C21" s="7" t="n">
        <v>288.3</v>
      </c>
      <c r="D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0" customWidth="1" min="2" max="2"/>
    <col width="40" customWidth="1" min="3" max="3"/>
  </cols>
  <sheetData>
    <row r="1">
      <c r="A1" s="1" t="inlineStr">
        <is>
          <t>Variable Interest Entities - Narrative (Details) $ in Millions</t>
        </is>
      </c>
      <c r="B1" s="2" t="inlineStr">
        <is>
          <t>12 Months Ended</t>
        </is>
      </c>
    </row>
    <row r="2">
      <c r="B2" s="2" t="inlineStr">
        <is>
          <t>Dec. 31, 2022 USD ($) accountable_care_organization physicianPractice</t>
        </is>
      </c>
      <c r="C2" s="2" t="inlineStr">
        <is>
          <t>Dec. 31, 2021 USD ($) physicianPractice</t>
        </is>
      </c>
    </row>
    <row r="3">
      <c r="A3" s="3" t="inlineStr">
        <is>
          <t>Variable Interest Entity [Line Items]</t>
        </is>
      </c>
      <c r="B3" s="4" t="inlineStr">
        <is>
          <t xml:space="preserve"> </t>
        </is>
      </c>
      <c r="C3" s="4" t="inlineStr">
        <is>
          <t xml:space="preserve"> </t>
        </is>
      </c>
    </row>
    <row r="4">
      <c r="A4" s="4" t="inlineStr">
        <is>
          <t>Number of physician practices | physicianPractice</t>
        </is>
      </c>
      <c r="B4" s="6" t="n">
        <v>7</v>
      </c>
      <c r="C4" s="6" t="n">
        <v>7</v>
      </c>
    </row>
    <row r="5">
      <c r="A5" s="4" t="inlineStr">
        <is>
          <t>Assets</t>
        </is>
      </c>
      <c r="B5" s="7" t="n">
        <v>1744.1</v>
      </c>
      <c r="C5" s="7" t="n">
        <v>2127.2</v>
      </c>
    </row>
    <row r="6">
      <c r="A6" s="4" t="inlineStr">
        <is>
          <t>Number of accountable care organizations | accountable_care_organization</t>
        </is>
      </c>
      <c r="B6" s="6" t="n">
        <v>5</v>
      </c>
      <c r="C6" s="4" t="inlineStr">
        <is>
          <t xml:space="preserve"> </t>
        </is>
      </c>
    </row>
    <row r="7">
      <c r="A7" s="4" t="inlineStr">
        <is>
          <t>Number of inactive variable interest entities | accountable_care_organization</t>
        </is>
      </c>
      <c r="B7" s="6" t="n">
        <v>1</v>
      </c>
      <c r="C7" s="4" t="inlineStr">
        <is>
          <t xml:space="preserve"> </t>
        </is>
      </c>
    </row>
    <row r="8">
      <c r="A8" s="4" t="inlineStr">
        <is>
          <t>Minimum requirement of ACO participants (as a percent)</t>
        </is>
      </c>
      <c r="B8" s="12" t="n">
        <v>0.75</v>
      </c>
      <c r="C8" s="4" t="inlineStr">
        <is>
          <t xml:space="preserve"> </t>
        </is>
      </c>
    </row>
    <row r="9">
      <c r="A9" s="4" t="inlineStr">
        <is>
          <t>Number of accountable care organizations liable for losses | accountable_care_organization</t>
        </is>
      </c>
      <c r="B9" s="6" t="n">
        <v>1</v>
      </c>
      <c r="C9" s="4" t="inlineStr">
        <is>
          <t xml:space="preserve"> </t>
        </is>
      </c>
    </row>
    <row r="10">
      <c r="A10" s="4" t="inlineStr">
        <is>
          <t>Restricted cash</t>
        </is>
      </c>
      <c r="B10" s="7" t="n">
        <v>27.3</v>
      </c>
      <c r="C10" s="6" t="n">
        <v>0</v>
      </c>
    </row>
    <row r="11">
      <c r="A11" s="4" t="inlineStr">
        <is>
          <t>Number of accountable care organizations not part of MSSP model | accountable_care_organization</t>
        </is>
      </c>
      <c r="B11" s="6" t="n">
        <v>3</v>
      </c>
      <c r="C11" s="4" t="inlineStr">
        <is>
          <t xml:space="preserve"> </t>
        </is>
      </c>
    </row>
    <row r="12">
      <c r="A12" s="4" t="inlineStr">
        <is>
          <t>Minimum shared loss rate (as a percent)</t>
        </is>
      </c>
      <c r="B12" s="12" t="n">
        <v>0.02</v>
      </c>
      <c r="C12" s="4" t="inlineStr">
        <is>
          <t xml:space="preserve"> </t>
        </is>
      </c>
    </row>
    <row r="13">
      <c r="A13" s="4" t="inlineStr">
        <is>
          <t>Minimum shared loss rate exceeded, minimum shared loss rate (as a percent)</t>
        </is>
      </c>
      <c r="B13" s="12" t="n">
        <v>0.4</v>
      </c>
      <c r="C13" s="4" t="inlineStr">
        <is>
          <t xml:space="preserve"> </t>
        </is>
      </c>
    </row>
    <row r="14">
      <c r="A14" s="4" t="inlineStr">
        <is>
          <t>Maximum shared loss rate (as a percent)</t>
        </is>
      </c>
      <c r="B14" s="12" t="n">
        <v>0.75</v>
      </c>
      <c r="C14" s="4" t="inlineStr">
        <is>
          <t xml:space="preserve"> </t>
        </is>
      </c>
    </row>
    <row r="15">
      <c r="A15" s="4" t="inlineStr">
        <is>
          <t>Updated benchmark (as a percent)</t>
        </is>
      </c>
      <c r="B15" s="12" t="n">
        <v>0.15</v>
      </c>
      <c r="C15" s="4" t="inlineStr">
        <is>
          <t xml:space="preserve"> </t>
        </is>
      </c>
    </row>
    <row r="16">
      <c r="A16" s="4" t="inlineStr">
        <is>
          <t>Percent of potential losses bearing risk (as a percent)</t>
        </is>
      </c>
      <c r="B16" s="12" t="n">
        <v>0.01</v>
      </c>
      <c r="C16" s="4" t="inlineStr">
        <is>
          <t xml:space="preserve"> </t>
        </is>
      </c>
    </row>
    <row r="17">
      <c r="A17" s="4" t="inlineStr">
        <is>
          <t>MSSP maximum (as a percent)</t>
        </is>
      </c>
      <c r="B17" s="12" t="n">
        <v>0.15</v>
      </c>
      <c r="C17" s="4" t="inlineStr">
        <is>
          <t xml:space="preserve"> </t>
        </is>
      </c>
    </row>
    <row r="18">
      <c r="A18" s="4" t="inlineStr">
        <is>
          <t>Repayment mechanism</t>
        </is>
      </c>
      <c r="B18" s="7" t="n">
        <v>22.1</v>
      </c>
      <c r="C18" s="4" t="inlineStr">
        <is>
          <t xml:space="preserve"> </t>
        </is>
      </c>
    </row>
    <row r="19">
      <c r="A19" s="4" t="inlineStr">
        <is>
          <t>Repayment mechanism funded by ACO members</t>
        </is>
      </c>
      <c r="B19" s="6" t="n">
        <v>5</v>
      </c>
      <c r="C19" s="4" t="inlineStr">
        <is>
          <t xml:space="preserve"> </t>
        </is>
      </c>
    </row>
    <row r="20">
      <c r="A20" s="4" t="inlineStr">
        <is>
          <t>Variable Interest Entity, Primary Beneficiar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7" t="n">
        <v>42.4</v>
      </c>
      <c r="C22" s="7" t="n">
        <v>2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Variable Interest Entities (Details) - USD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66.1</v>
      </c>
      <c r="C3" s="7" t="n">
        <v>678.5</v>
      </c>
      <c r="D3" s="4" t="inlineStr">
        <is>
          <t xml:space="preserve"> </t>
        </is>
      </c>
      <c r="E3" s="4" t="inlineStr">
        <is>
          <t xml:space="preserve"> </t>
        </is>
      </c>
    </row>
    <row r="4">
      <c r="A4" s="4" t="inlineStr">
        <is>
          <t>Restricted cash</t>
        </is>
      </c>
      <c r="B4" s="8" t="n">
        <v>27.3</v>
      </c>
      <c r="C4" s="6" t="n">
        <v>0</v>
      </c>
      <c r="D4" s="4" t="inlineStr">
        <is>
          <t xml:space="preserve"> </t>
        </is>
      </c>
      <c r="E4" s="4" t="inlineStr">
        <is>
          <t xml:space="preserve"> </t>
        </is>
      </c>
    </row>
    <row r="5">
      <c r="A5" s="4" t="inlineStr">
        <is>
          <t>Accounts receivable, net</t>
        </is>
      </c>
      <c r="B5" s="8" t="n">
        <v>156.4</v>
      </c>
      <c r="C5" s="8" t="n">
        <v>117.1</v>
      </c>
      <c r="D5" s="4" t="inlineStr">
        <is>
          <t xml:space="preserve"> </t>
        </is>
      </c>
      <c r="E5" s="4" t="inlineStr">
        <is>
          <t xml:space="preserve"> </t>
        </is>
      </c>
    </row>
    <row r="6">
      <c r="A6" s="4" t="inlineStr">
        <is>
          <t>Prepaid expenses and other current assets</t>
        </is>
      </c>
      <c r="B6" s="8" t="n">
        <v>27.3</v>
      </c>
      <c r="C6" s="8" t="n">
        <v>13.8</v>
      </c>
      <c r="D6" s="4" t="inlineStr">
        <is>
          <t xml:space="preserve"> </t>
        </is>
      </c>
      <c r="E6" s="4" t="inlineStr">
        <is>
          <t xml:space="preserve"> </t>
        </is>
      </c>
    </row>
    <row r="7">
      <c r="A7" s="4" t="inlineStr">
        <is>
          <t>Total current assets</t>
        </is>
      </c>
      <c r="B7" s="8" t="n">
        <v>796.5</v>
      </c>
      <c r="C7" s="8" t="n">
        <v>1000.6</v>
      </c>
      <c r="D7" s="4" t="inlineStr">
        <is>
          <t xml:space="preserve"> </t>
        </is>
      </c>
      <c r="E7" s="4" t="inlineStr">
        <is>
          <t xml:space="preserve"> </t>
        </is>
      </c>
    </row>
    <row r="8">
      <c r="A8" s="4" t="inlineStr">
        <is>
          <t>Total assets</t>
        </is>
      </c>
      <c r="B8" s="8" t="n">
        <v>1744.1</v>
      </c>
      <c r="C8" s="8" t="n">
        <v>2127.2</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8" t="n">
        <v>84.09999999999999</v>
      </c>
      <c r="C10" s="8" t="n">
        <v>54.7</v>
      </c>
      <c r="D10" s="4" t="inlineStr">
        <is>
          <t xml:space="preserve"> </t>
        </is>
      </c>
      <c r="E10" s="4" t="inlineStr">
        <is>
          <t xml:space="preserve"> </t>
        </is>
      </c>
    </row>
    <row r="11">
      <c r="A11" s="4" t="inlineStr">
        <is>
          <t>Contract liabilities</t>
        </is>
      </c>
      <c r="B11" s="8" t="n">
        <v>4.4</v>
      </c>
      <c r="C11" s="8" t="n">
        <v>5.1</v>
      </c>
      <c r="D11" s="7" t="n">
        <v>1.4</v>
      </c>
      <c r="E11" s="5" t="n">
        <v>0</v>
      </c>
    </row>
    <row r="12">
      <c r="A12" s="4" t="inlineStr">
        <is>
          <t>Other current liabilities</t>
        </is>
      </c>
      <c r="B12" s="8" t="n">
        <v>10.3</v>
      </c>
      <c r="C12" s="8" t="n">
        <v>7.7</v>
      </c>
      <c r="D12" s="4" t="inlineStr">
        <is>
          <t xml:space="preserve"> </t>
        </is>
      </c>
      <c r="E12" s="4" t="inlineStr">
        <is>
          <t xml:space="preserve"> </t>
        </is>
      </c>
    </row>
    <row r="13">
      <c r="A13" s="4" t="inlineStr">
        <is>
          <t>Total current liabilities</t>
        </is>
      </c>
      <c r="B13" s="8" t="n">
        <v>490.4</v>
      </c>
      <c r="C13" s="8" t="n">
        <v>183.1</v>
      </c>
      <c r="D13" s="4" t="inlineStr">
        <is>
          <t xml:space="preserve"> </t>
        </is>
      </c>
      <c r="E13" s="4" t="inlineStr">
        <is>
          <t xml:space="preserve"> </t>
        </is>
      </c>
    </row>
    <row r="14">
      <c r="A14" s="4" t="inlineStr">
        <is>
          <t>Total liabilities</t>
        </is>
      </c>
      <c r="B14" s="8" t="n">
        <v>923.5</v>
      </c>
      <c r="C14" s="8" t="n">
        <v>634.3</v>
      </c>
      <c r="D14" s="4" t="inlineStr">
        <is>
          <t xml:space="preserve"> </t>
        </is>
      </c>
      <c r="E14" s="4" t="inlineStr">
        <is>
          <t xml:space="preserve"> </t>
        </is>
      </c>
    </row>
    <row r="15">
      <c r="A15" s="4" t="inlineStr">
        <is>
          <t>Company capital</t>
        </is>
      </c>
      <c r="B15" s="8" t="n">
        <v>1182.5</v>
      </c>
      <c r="C15" s="8" t="n">
        <v>1101.3</v>
      </c>
      <c r="D15" s="4" t="inlineStr">
        <is>
          <t xml:space="preserve"> </t>
        </is>
      </c>
      <c r="E15" s="4" t="inlineStr">
        <is>
          <t xml:space="preserve"> </t>
        </is>
      </c>
    </row>
    <row r="16">
      <c r="A16" s="4" t="inlineStr">
        <is>
          <t>Accumulated deficit</t>
        </is>
      </c>
      <c r="B16" s="8" t="n">
        <v>-557.5</v>
      </c>
      <c r="C16" s="8" t="n">
        <v>19.7</v>
      </c>
      <c r="D16" s="4" t="inlineStr">
        <is>
          <t xml:space="preserve"> </t>
        </is>
      </c>
      <c r="E16" s="4" t="inlineStr">
        <is>
          <t xml:space="preserve"> </t>
        </is>
      </c>
    </row>
    <row r="17">
      <c r="A17" s="4" t="inlineStr">
        <is>
          <t>Total liabilities and stockholders' equity</t>
        </is>
      </c>
      <c r="B17" s="8" t="n">
        <v>1744.1</v>
      </c>
      <c r="C17" s="8" t="n">
        <v>2127.2</v>
      </c>
      <c r="D17" s="4" t="inlineStr">
        <is>
          <t xml:space="preserve"> </t>
        </is>
      </c>
      <c r="E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8" t="n">
        <v>16.6</v>
      </c>
      <c r="C20" s="8" t="n">
        <v>10.6</v>
      </c>
      <c r="D20" s="4" t="inlineStr">
        <is>
          <t xml:space="preserve"> </t>
        </is>
      </c>
      <c r="E20" s="4" t="inlineStr">
        <is>
          <t xml:space="preserve"> </t>
        </is>
      </c>
    </row>
    <row r="21">
      <c r="A21" s="4" t="inlineStr">
        <is>
          <t>Accounts receivable, net</t>
        </is>
      </c>
      <c r="B21" s="8" t="n">
        <v>25.6</v>
      </c>
      <c r="C21" s="8" t="n">
        <v>14.6</v>
      </c>
      <c r="D21" s="4" t="inlineStr">
        <is>
          <t xml:space="preserve"> </t>
        </is>
      </c>
      <c r="E21" s="4" t="inlineStr">
        <is>
          <t xml:space="preserve"> </t>
        </is>
      </c>
    </row>
    <row r="22">
      <c r="A22" s="4" t="inlineStr">
        <is>
          <t>Prepaid expenses and other current assets</t>
        </is>
      </c>
      <c r="B22" s="8" t="n">
        <v>0.2</v>
      </c>
      <c r="C22" s="6" t="n">
        <v>0</v>
      </c>
      <c r="D22" s="4" t="inlineStr">
        <is>
          <t xml:space="preserve"> </t>
        </is>
      </c>
      <c r="E22" s="4" t="inlineStr">
        <is>
          <t xml:space="preserve"> </t>
        </is>
      </c>
    </row>
    <row r="23">
      <c r="A23" s="4" t="inlineStr">
        <is>
          <t>Total current assets</t>
        </is>
      </c>
      <c r="B23" s="8" t="n">
        <v>42.4</v>
      </c>
      <c r="C23" s="8" t="n">
        <v>25.2</v>
      </c>
      <c r="D23" s="4" t="inlineStr">
        <is>
          <t xml:space="preserve"> </t>
        </is>
      </c>
      <c r="E23" s="4" t="inlineStr">
        <is>
          <t xml:space="preserve"> </t>
        </is>
      </c>
    </row>
    <row r="24">
      <c r="A24" s="4" t="inlineStr">
        <is>
          <t>Total assets</t>
        </is>
      </c>
      <c r="B24" s="8" t="n">
        <v>42.4</v>
      </c>
      <c r="C24" s="8" t="n">
        <v>25.2</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Accounts payable and accrued expenses</t>
        </is>
      </c>
      <c r="B26" s="6" t="n">
        <v>0</v>
      </c>
      <c r="C26" s="8" t="n">
        <v>3.4</v>
      </c>
      <c r="D26" s="4" t="inlineStr">
        <is>
          <t xml:space="preserve"> </t>
        </is>
      </c>
      <c r="E26" s="4" t="inlineStr">
        <is>
          <t xml:space="preserve"> </t>
        </is>
      </c>
    </row>
    <row r="27">
      <c r="A27" s="4" t="inlineStr">
        <is>
          <t>Contract liabilities</t>
        </is>
      </c>
      <c r="B27" s="8" t="n">
        <v>0.8</v>
      </c>
      <c r="C27" s="6" t="n">
        <v>0</v>
      </c>
      <c r="D27" s="4" t="inlineStr">
        <is>
          <t xml:space="preserve"> </t>
        </is>
      </c>
      <c r="E27" s="4" t="inlineStr">
        <is>
          <t xml:space="preserve"> </t>
        </is>
      </c>
    </row>
    <row r="28">
      <c r="A28" s="4" t="inlineStr">
        <is>
          <t>Other current liabilities</t>
        </is>
      </c>
      <c r="B28" s="6" t="n">
        <v>2</v>
      </c>
      <c r="C28" s="6" t="n">
        <v>0</v>
      </c>
      <c r="D28" s="4" t="inlineStr">
        <is>
          <t xml:space="preserve"> </t>
        </is>
      </c>
      <c r="E28" s="4" t="inlineStr">
        <is>
          <t xml:space="preserve"> </t>
        </is>
      </c>
    </row>
    <row r="29">
      <c r="A29" s="4" t="inlineStr">
        <is>
          <t>Total current liabilities</t>
        </is>
      </c>
      <c r="B29" s="8" t="n">
        <v>2.8</v>
      </c>
      <c r="C29" s="8" t="n">
        <v>3.4</v>
      </c>
      <c r="D29" s="4" t="inlineStr">
        <is>
          <t xml:space="preserve"> </t>
        </is>
      </c>
      <c r="E29" s="4" t="inlineStr">
        <is>
          <t xml:space="preserve"> </t>
        </is>
      </c>
    </row>
    <row r="30">
      <c r="A30" s="4" t="inlineStr">
        <is>
          <t>Total liabilities</t>
        </is>
      </c>
      <c r="B30" s="8" t="n">
        <v>2.8</v>
      </c>
      <c r="C30" s="8" t="n">
        <v>3.4</v>
      </c>
      <c r="D30" s="4" t="inlineStr">
        <is>
          <t xml:space="preserve"> </t>
        </is>
      </c>
      <c r="E30" s="4" t="inlineStr">
        <is>
          <t xml:space="preserve"> </t>
        </is>
      </c>
    </row>
    <row r="31">
      <c r="A31" s="4" t="inlineStr">
        <is>
          <t>Company capital</t>
        </is>
      </c>
      <c r="B31" s="8" t="n">
        <v>59.6</v>
      </c>
      <c r="C31" s="8" t="n">
        <v>29.3</v>
      </c>
      <c r="D31" s="4" t="inlineStr">
        <is>
          <t xml:space="preserve"> </t>
        </is>
      </c>
      <c r="E31" s="4" t="inlineStr">
        <is>
          <t xml:space="preserve"> </t>
        </is>
      </c>
    </row>
    <row r="32">
      <c r="A32" s="4" t="inlineStr">
        <is>
          <t>Accumulated deficit</t>
        </is>
      </c>
      <c r="B32" s="6" t="n">
        <v>-20</v>
      </c>
      <c r="C32" s="8" t="n">
        <v>-7.5</v>
      </c>
      <c r="D32" s="4" t="inlineStr">
        <is>
          <t xml:space="preserve"> </t>
        </is>
      </c>
      <c r="E32" s="4" t="inlineStr">
        <is>
          <t xml:space="preserve"> </t>
        </is>
      </c>
    </row>
    <row r="33">
      <c r="A33" s="4" t="inlineStr">
        <is>
          <t>Total stockholders' equity</t>
        </is>
      </c>
      <c r="B33" s="8" t="n">
        <v>39.6</v>
      </c>
      <c r="C33" s="8" t="n">
        <v>21.8</v>
      </c>
      <c r="D33" s="4" t="inlineStr">
        <is>
          <t xml:space="preserve"> </t>
        </is>
      </c>
      <c r="E33" s="4" t="inlineStr">
        <is>
          <t xml:space="preserve"> </t>
        </is>
      </c>
    </row>
    <row r="34">
      <c r="A34" s="4" t="inlineStr">
        <is>
          <t>Total liabilities and stockholders' equity</t>
        </is>
      </c>
      <c r="B34" s="8" t="n">
        <v>42.4</v>
      </c>
      <c r="C34" s="7" t="n">
        <v>25.2</v>
      </c>
      <c r="D34" s="4" t="inlineStr">
        <is>
          <t xml:space="preserve"> </t>
        </is>
      </c>
      <c r="E34" s="4" t="inlineStr">
        <is>
          <t xml:space="preserve"> </t>
        </is>
      </c>
    </row>
    <row r="35">
      <c r="A35" s="4" t="inlineStr">
        <is>
          <t>Accountable Care Organizations</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Restricted cash</t>
        </is>
      </c>
      <c r="B37" s="8" t="n">
        <v>27.3</v>
      </c>
      <c r="C37" s="4" t="inlineStr">
        <is>
          <t xml:space="preserve"> </t>
        </is>
      </c>
      <c r="D37" s="4" t="inlineStr">
        <is>
          <t xml:space="preserve"> </t>
        </is>
      </c>
      <c r="E37" s="4" t="inlineStr">
        <is>
          <t xml:space="preserve"> </t>
        </is>
      </c>
    </row>
    <row r="38">
      <c r="A38" s="4" t="inlineStr">
        <is>
          <t>Total current assets</t>
        </is>
      </c>
      <c r="B38" s="8" t="n">
        <v>27.3</v>
      </c>
      <c r="C38" s="4" t="inlineStr">
        <is>
          <t xml:space="preserve"> </t>
        </is>
      </c>
      <c r="D38" s="4" t="inlineStr">
        <is>
          <t xml:space="preserve"> </t>
        </is>
      </c>
      <c r="E38" s="4" t="inlineStr">
        <is>
          <t xml:space="preserve"> </t>
        </is>
      </c>
    </row>
    <row r="39">
      <c r="A39" s="4" t="inlineStr">
        <is>
          <t>Total assets</t>
        </is>
      </c>
      <c r="B39" s="8" t="n">
        <v>27.3</v>
      </c>
      <c r="C39" s="4" t="inlineStr">
        <is>
          <t xml:space="preserve"> </t>
        </is>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ccounts payable and accrued expenses</t>
        </is>
      </c>
      <c r="B41" s="8" t="n">
        <v>10.5</v>
      </c>
      <c r="C41" s="4" t="inlineStr">
        <is>
          <t xml:space="preserve"> </t>
        </is>
      </c>
      <c r="D41" s="4" t="inlineStr">
        <is>
          <t xml:space="preserve"> </t>
        </is>
      </c>
      <c r="E41" s="4" t="inlineStr">
        <is>
          <t xml:space="preserve"> </t>
        </is>
      </c>
    </row>
    <row r="42">
      <c r="A42" s="4" t="inlineStr">
        <is>
          <t>Total current liabilities</t>
        </is>
      </c>
      <c r="B42" s="8" t="n">
        <v>10.5</v>
      </c>
      <c r="C42" s="4" t="inlineStr">
        <is>
          <t xml:space="preserve"> </t>
        </is>
      </c>
      <c r="D42" s="4" t="inlineStr">
        <is>
          <t xml:space="preserve"> </t>
        </is>
      </c>
      <c r="E42" s="4" t="inlineStr">
        <is>
          <t xml:space="preserve"> </t>
        </is>
      </c>
    </row>
    <row r="43">
      <c r="A43" s="4" t="inlineStr">
        <is>
          <t>Total liabilities</t>
        </is>
      </c>
      <c r="B43" s="8" t="n">
        <v>10.5</v>
      </c>
      <c r="C43" s="4" t="inlineStr">
        <is>
          <t xml:space="preserve"> </t>
        </is>
      </c>
      <c r="D43" s="4" t="inlineStr">
        <is>
          <t xml:space="preserve"> </t>
        </is>
      </c>
      <c r="E43" s="4" t="inlineStr">
        <is>
          <t xml:space="preserve"> </t>
        </is>
      </c>
    </row>
    <row r="44">
      <c r="A44" s="4" t="inlineStr">
        <is>
          <t>Company capital</t>
        </is>
      </c>
      <c r="B44" s="8" t="n">
        <v>16.7</v>
      </c>
      <c r="C44" s="4" t="inlineStr">
        <is>
          <t xml:space="preserve"> </t>
        </is>
      </c>
      <c r="D44" s="4" t="inlineStr">
        <is>
          <t xml:space="preserve"> </t>
        </is>
      </c>
      <c r="E44" s="4" t="inlineStr">
        <is>
          <t xml:space="preserve"> </t>
        </is>
      </c>
    </row>
    <row r="45">
      <c r="A45" s="4" t="inlineStr">
        <is>
          <t>Accumulated deficit</t>
        </is>
      </c>
      <c r="B45" s="8" t="n">
        <v>0.1</v>
      </c>
      <c r="C45" s="4" t="inlineStr">
        <is>
          <t xml:space="preserve"> </t>
        </is>
      </c>
      <c r="D45" s="4" t="inlineStr">
        <is>
          <t xml:space="preserve"> </t>
        </is>
      </c>
      <c r="E45" s="4" t="inlineStr">
        <is>
          <t xml:space="preserve"> </t>
        </is>
      </c>
    </row>
    <row r="46">
      <c r="A46" s="4" t="inlineStr">
        <is>
          <t>Total stockholders' equity</t>
        </is>
      </c>
      <c r="B46" s="8" t="n">
        <v>16.8</v>
      </c>
      <c r="C46" s="4" t="inlineStr">
        <is>
          <t xml:space="preserve"> </t>
        </is>
      </c>
      <c r="D46" s="4" t="inlineStr">
        <is>
          <t xml:space="preserve"> </t>
        </is>
      </c>
      <c r="E46" s="4" t="inlineStr">
        <is>
          <t xml:space="preserve"> </t>
        </is>
      </c>
    </row>
    <row r="47">
      <c r="A47" s="4" t="inlineStr">
        <is>
          <t>Total liabilities and stockholders' equity</t>
        </is>
      </c>
      <c r="B47" s="7" t="n">
        <v>27.3</v>
      </c>
      <c r="C47" s="4" t="inlineStr">
        <is>
          <t xml:space="preserve"> </t>
        </is>
      </c>
      <c r="D47" s="4" t="inlineStr">
        <is>
          <t xml:space="preserve"> </t>
        </is>
      </c>
      <c r="E4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83.7</v>
      </c>
      <c r="C4" s="7" t="n">
        <v>207.5</v>
      </c>
      <c r="D4" s="7" t="n">
        <v>224.1</v>
      </c>
      <c r="E4" s="7" t="n">
        <v>190.2</v>
      </c>
      <c r="F4" s="7" t="n">
        <v>156.2</v>
      </c>
      <c r="G4" s="7" t="n">
        <v>169.1</v>
      </c>
      <c r="H4" s="7" t="n">
        <v>175.4</v>
      </c>
      <c r="I4" s="7" t="n">
        <v>152.4</v>
      </c>
      <c r="J4" s="7" t="n">
        <v>805.5</v>
      </c>
      <c r="K4" s="7" t="n">
        <v>653.1</v>
      </c>
      <c r="L4" s="7" t="n">
        <v>450.6</v>
      </c>
    </row>
    <row r="5">
      <c r="A5" s="4" t="inlineStr">
        <is>
          <t>Evalu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770.3</v>
      </c>
      <c r="K7" s="8" t="n">
        <v>645.7</v>
      </c>
      <c r="L7" s="8" t="n">
        <v>441.4</v>
      </c>
    </row>
    <row r="8">
      <c r="A8" s="4" t="inlineStr">
        <is>
          <t>Value-based Care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2.6</v>
      </c>
      <c r="K10" s="6" t="n">
        <v>0</v>
      </c>
      <c r="L10" s="6" t="n">
        <v>0</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6</v>
      </c>
      <c r="K13" s="7" t="n">
        <v>7.4</v>
      </c>
      <c r="L13" s="7" t="n">
        <v>9.19999999999999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2 USD ($)</t>
        </is>
      </c>
      <c r="C2" s="2" t="inlineStr">
        <is>
          <t>Dec. 31, 2021 USD ($)</t>
        </is>
      </c>
      <c r="D2" s="2" t="inlineStr">
        <is>
          <t>Dec. 31, 2020 USD ($)</t>
        </is>
      </c>
    </row>
    <row r="3">
      <c r="A3" s="3" t="inlineStr">
        <is>
          <t>Operating activities from continuing operations</t>
        </is>
      </c>
      <c r="B3" s="4" t="inlineStr">
        <is>
          <t xml:space="preserve"> </t>
        </is>
      </c>
      <c r="C3" s="4" t="inlineStr">
        <is>
          <t xml:space="preserve"> </t>
        </is>
      </c>
      <c r="D3" s="4" t="inlineStr">
        <is>
          <t xml:space="preserve"> </t>
        </is>
      </c>
    </row>
    <row r="4">
      <c r="A4" s="4" t="inlineStr">
        <is>
          <t>Net (loss) income</t>
        </is>
      </c>
      <c r="B4" s="7" t="n">
        <v>-130.4</v>
      </c>
      <c r="C4" s="7" t="n">
        <v>32.9</v>
      </c>
      <c r="D4" s="7" t="n">
        <v>-39.6</v>
      </c>
    </row>
    <row r="5">
      <c r="A5" s="3" t="inlineStr">
        <is>
          <t>Adjustments to reconcile net (loss) income from continuing operations to net cash provided by operating activities from continuing operations:</t>
        </is>
      </c>
      <c r="B5" s="4" t="inlineStr">
        <is>
          <t xml:space="preserve"> </t>
        </is>
      </c>
      <c r="C5" s="4" t="inlineStr">
        <is>
          <t xml:space="preserve"> </t>
        </is>
      </c>
      <c r="D5" s="4" t="inlineStr">
        <is>
          <t xml:space="preserve"> </t>
        </is>
      </c>
    </row>
    <row r="6">
      <c r="A6" s="4" t="inlineStr">
        <is>
          <t>Depreciation and amortization</t>
        </is>
      </c>
      <c r="B6" s="8" t="n">
        <v>53.8</v>
      </c>
      <c r="C6" s="8" t="n">
        <v>41.8</v>
      </c>
      <c r="D6" s="8" t="n">
        <v>35.8</v>
      </c>
    </row>
    <row r="7">
      <c r="A7" s="4" t="inlineStr">
        <is>
          <t>Loss on impairment</t>
        </is>
      </c>
      <c r="B7" s="8" t="n">
        <v>3.3</v>
      </c>
      <c r="C7" s="6" t="n">
        <v>0</v>
      </c>
      <c r="D7" s="8" t="n">
        <v>0.8</v>
      </c>
    </row>
    <row r="8">
      <c r="A8" s="4" t="inlineStr">
        <is>
          <t>Equity-based compensation</t>
        </is>
      </c>
      <c r="B8" s="8" t="n">
        <v>43.9</v>
      </c>
      <c r="C8" s="8" t="n">
        <v>11.3</v>
      </c>
      <c r="D8" s="8" t="n">
        <v>10.8</v>
      </c>
    </row>
    <row r="9">
      <c r="A9" s="4" t="inlineStr">
        <is>
          <t>Customer equity appreciation rights</t>
        </is>
      </c>
      <c r="B9" s="6" t="n">
        <v>26</v>
      </c>
      <c r="C9" s="8" t="n">
        <v>19.7</v>
      </c>
      <c r="D9" s="8" t="n">
        <v>12.4</v>
      </c>
    </row>
    <row r="10">
      <c r="A10" s="4" t="inlineStr">
        <is>
          <t>Remeasurement of customer equity appreciation rights</t>
        </is>
      </c>
      <c r="B10" s="8" t="n">
        <v>202.1</v>
      </c>
      <c r="C10" s="8" t="n">
        <v>7.3</v>
      </c>
      <c r="D10" s="8" t="n">
        <v>9.199999999999999</v>
      </c>
    </row>
    <row r="11">
      <c r="A11" s="4" t="inlineStr">
        <is>
          <t>Amortization of deferred financing fees</t>
        </is>
      </c>
      <c r="B11" s="8" t="n">
        <v>2.2</v>
      </c>
      <c r="C11" s="8" t="n">
        <v>2.5</v>
      </c>
      <c r="D11" s="8" t="n">
        <v>1.8</v>
      </c>
    </row>
    <row r="12">
      <c r="A12" s="4" t="inlineStr">
        <is>
          <t>Amortization of right-of-use assets</t>
        </is>
      </c>
      <c r="B12" s="8" t="n">
        <v>5.3</v>
      </c>
      <c r="C12" s="6" t="n">
        <v>0</v>
      </c>
      <c r="D12" s="6" t="n">
        <v>0</v>
      </c>
    </row>
    <row r="13">
      <c r="A13" s="4" t="inlineStr">
        <is>
          <t>Loss on extinguishment of debt</t>
        </is>
      </c>
      <c r="B13" s="6" t="n">
        <v>0</v>
      </c>
      <c r="C13" s="6" t="n">
        <v>5</v>
      </c>
      <c r="D13" s="6" t="n">
        <v>0</v>
      </c>
    </row>
    <row r="14">
      <c r="A14" s="4" t="inlineStr">
        <is>
          <t>Remeasurement of contingent consideration</t>
        </is>
      </c>
      <c r="B14" s="8" t="n">
        <v>-30.5</v>
      </c>
      <c r="C14" s="6" t="n">
        <v>0</v>
      </c>
      <c r="D14" s="8" t="n">
        <v>0.2</v>
      </c>
    </row>
    <row r="15">
      <c r="A15" s="4" t="inlineStr">
        <is>
          <t>Payment of contingent consideration</t>
        </is>
      </c>
      <c r="B15" s="6" t="n">
        <v>0</v>
      </c>
      <c r="C15" s="6" t="n">
        <v>0</v>
      </c>
      <c r="D15" s="8" t="n">
        <v>-1.8</v>
      </c>
    </row>
    <row r="16">
      <c r="A16" s="4" t="inlineStr">
        <is>
          <t>Deferred income taxes</t>
        </is>
      </c>
      <c r="B16" s="8" t="n">
        <v>-30.6</v>
      </c>
      <c r="C16" s="8" t="n">
        <v>-0.3</v>
      </c>
      <c r="D16" s="6" t="n">
        <v>0</v>
      </c>
    </row>
    <row r="17">
      <c r="A17" s="4" t="inlineStr">
        <is>
          <t>Tax Receivable Agreement liability adjustment</t>
        </is>
      </c>
      <c r="B17" s="6" t="n">
        <v>0</v>
      </c>
      <c r="C17" s="6" t="n">
        <v>-4</v>
      </c>
      <c r="D17" s="6" t="n">
        <v>0</v>
      </c>
    </row>
    <row r="18">
      <c r="A18" s="4" t="inlineStr">
        <is>
          <t>Other</t>
        </is>
      </c>
      <c r="B18" s="8" t="n">
        <v>0.1</v>
      </c>
      <c r="C18" s="6" t="n">
        <v>0</v>
      </c>
      <c r="D18" s="8" t="n">
        <v>0.3</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8" t="n">
        <v>-37.7</v>
      </c>
      <c r="C20" s="8" t="n">
        <v>-29.8</v>
      </c>
      <c r="D20" s="8" t="n">
        <v>-44.3</v>
      </c>
    </row>
    <row r="21">
      <c r="A21" s="4" t="inlineStr">
        <is>
          <t>Prepaid expenses and other current assets</t>
        </is>
      </c>
      <c r="B21" s="8" t="n">
        <v>-12.2</v>
      </c>
      <c r="C21" s="8" t="n">
        <v>-0.6</v>
      </c>
      <c r="D21" s="6" t="n">
        <v>-9</v>
      </c>
    </row>
    <row r="22">
      <c r="A22" s="4" t="inlineStr">
        <is>
          <t>Contract assets</t>
        </is>
      </c>
      <c r="B22" s="8" t="n">
        <v>-15.3</v>
      </c>
      <c r="C22" s="8" t="n">
        <v>-1.5</v>
      </c>
      <c r="D22" s="6" t="n">
        <v>0</v>
      </c>
    </row>
    <row r="23">
      <c r="A23" s="4" t="inlineStr">
        <is>
          <t>Other assets</t>
        </is>
      </c>
      <c r="B23" s="8" t="n">
        <v>1.7</v>
      </c>
      <c r="C23" s="8" t="n">
        <v>0.1</v>
      </c>
      <c r="D23" s="8" t="n">
        <v>-0.8</v>
      </c>
    </row>
    <row r="24">
      <c r="A24" s="4" t="inlineStr">
        <is>
          <t>Accounts payable and accrued expenses</t>
        </is>
      </c>
      <c r="B24" s="8" t="n">
        <v>27.9</v>
      </c>
      <c r="C24" s="8" t="n">
        <v>-9.300000000000001</v>
      </c>
      <c r="D24" s="8" t="n">
        <v>37.2</v>
      </c>
    </row>
    <row r="25">
      <c r="A25" s="4" t="inlineStr">
        <is>
          <t>Contract liabilities</t>
        </is>
      </c>
      <c r="B25" s="8" t="n">
        <v>-0.7</v>
      </c>
      <c r="C25" s="8" t="n">
        <v>3.8</v>
      </c>
      <c r="D25" s="8" t="n">
        <v>1.4</v>
      </c>
    </row>
    <row r="26">
      <c r="A26" s="4" t="inlineStr">
        <is>
          <t>Other current liabilities</t>
        </is>
      </c>
      <c r="B26" s="6" t="n">
        <v>-5</v>
      </c>
      <c r="C26" s="8" t="n">
        <v>1.5</v>
      </c>
      <c r="D26" s="8" t="n">
        <v>2.8</v>
      </c>
    </row>
    <row r="27">
      <c r="A27" s="4" t="inlineStr">
        <is>
          <t>Noncurrent operating lease liabilities</t>
        </is>
      </c>
      <c r="B27" s="8" t="n">
        <v>-5.7</v>
      </c>
      <c r="C27" s="6" t="n">
        <v>0</v>
      </c>
      <c r="D27" s="6" t="n">
        <v>0</v>
      </c>
    </row>
    <row r="28">
      <c r="A28" s="4" t="inlineStr">
        <is>
          <t>Other noncurrent liabilities</t>
        </is>
      </c>
      <c r="B28" s="8" t="n">
        <v>-0.2</v>
      </c>
      <c r="C28" s="8" t="n">
        <v>-2.6</v>
      </c>
      <c r="D28" s="6" t="n">
        <v>7</v>
      </c>
    </row>
    <row r="29">
      <c r="A29" s="4" t="inlineStr">
        <is>
          <t>Net cash provided by operating activities from continuing operations</t>
        </is>
      </c>
      <c r="B29" s="6" t="n">
        <v>98</v>
      </c>
      <c r="C29" s="8" t="n">
        <v>77.8</v>
      </c>
      <c r="D29" s="8" t="n">
        <v>24.2</v>
      </c>
    </row>
    <row r="30">
      <c r="A30" s="3" t="inlineStr">
        <is>
          <t>Investing activities from continuing operations</t>
        </is>
      </c>
      <c r="B30" s="4" t="inlineStr">
        <is>
          <t xml:space="preserve"> </t>
        </is>
      </c>
      <c r="C30" s="4" t="inlineStr">
        <is>
          <t xml:space="preserve"> </t>
        </is>
      </c>
      <c r="D30" s="4" t="inlineStr">
        <is>
          <t xml:space="preserve"> </t>
        </is>
      </c>
    </row>
    <row r="31">
      <c r="A31" s="4" t="inlineStr">
        <is>
          <t>Capital expenditures - property and equipment</t>
        </is>
      </c>
      <c r="B31" s="6" t="n">
        <v>-8</v>
      </c>
      <c r="C31" s="8" t="n">
        <v>-6.7</v>
      </c>
      <c r="D31" s="8" t="n">
        <v>-13.9</v>
      </c>
    </row>
    <row r="32">
      <c r="A32" s="4" t="inlineStr">
        <is>
          <t>Capital expenditures - internal-use software development</t>
        </is>
      </c>
      <c r="B32" s="8" t="n">
        <v>-20.3</v>
      </c>
      <c r="C32" s="6" t="n">
        <v>-15</v>
      </c>
      <c r="D32" s="8" t="n">
        <v>-13.5</v>
      </c>
    </row>
    <row r="33">
      <c r="A33" s="4" t="inlineStr">
        <is>
          <t>Purchase of long-term investment</t>
        </is>
      </c>
      <c r="B33" s="8" t="n">
        <v>-0.3</v>
      </c>
      <c r="C33" s="6" t="n">
        <v>-5</v>
      </c>
      <c r="D33" s="6" t="n">
        <v>-1</v>
      </c>
    </row>
    <row r="34">
      <c r="A34" s="4" t="inlineStr">
        <is>
          <t>Business combinations, net of cash acquired</t>
        </is>
      </c>
      <c r="B34" s="8" t="n">
        <v>-190.5</v>
      </c>
      <c r="C34" s="6" t="n">
        <v>0</v>
      </c>
      <c r="D34" s="6" t="n">
        <v>0</v>
      </c>
    </row>
    <row r="35">
      <c r="A35" s="4" t="inlineStr">
        <is>
          <t>Net cash used in investing activities from continuing operations</t>
        </is>
      </c>
      <c r="B35" s="8" t="n">
        <v>-219.1</v>
      </c>
      <c r="C35" s="8" t="n">
        <v>-26.7</v>
      </c>
      <c r="D35" s="8" t="n">
        <v>-28.4</v>
      </c>
    </row>
    <row r="36">
      <c r="A36" s="3" t="inlineStr">
        <is>
          <t>Financing activities from continuing operations</t>
        </is>
      </c>
      <c r="B36" s="4" t="inlineStr">
        <is>
          <t xml:space="preserve"> </t>
        </is>
      </c>
      <c r="C36" s="4" t="inlineStr">
        <is>
          <t xml:space="preserve"> </t>
        </is>
      </c>
      <c r="D36" s="4" t="inlineStr">
        <is>
          <t xml:space="preserve"> </t>
        </is>
      </c>
    </row>
    <row r="37">
      <c r="A37" s="4" t="inlineStr">
        <is>
          <t>Repayment of long-term debt</t>
        </is>
      </c>
      <c r="B37" s="8" t="n">
        <v>-3.5</v>
      </c>
      <c r="C37" s="8" t="n">
        <v>-413.4</v>
      </c>
      <c r="D37" s="8" t="n">
        <v>-2.8</v>
      </c>
    </row>
    <row r="38">
      <c r="A38" s="4" t="inlineStr">
        <is>
          <t>Proceeds from issuance of long-term debt</t>
        </is>
      </c>
      <c r="B38" s="6" t="n">
        <v>0</v>
      </c>
      <c r="C38" s="6" t="n">
        <v>350</v>
      </c>
      <c r="D38" s="6" t="n">
        <v>140</v>
      </c>
    </row>
    <row r="39">
      <c r="A39" s="4" t="inlineStr">
        <is>
          <t>Repayment of borrowings under revolving credit facility</t>
        </is>
      </c>
      <c r="B39" s="6" t="n">
        <v>0</v>
      </c>
      <c r="C39" s="6" t="n">
        <v>0</v>
      </c>
      <c r="D39" s="6" t="n">
        <v>-92</v>
      </c>
    </row>
    <row r="40">
      <c r="A40" s="4" t="inlineStr">
        <is>
          <t>Proceeds from borrowings under revolving credit facility</t>
        </is>
      </c>
      <c r="B40" s="6" t="n">
        <v>0</v>
      </c>
      <c r="C40" s="6" t="n">
        <v>0</v>
      </c>
      <c r="D40" s="6" t="n">
        <v>92</v>
      </c>
    </row>
    <row r="41">
      <c r="A41" s="4" t="inlineStr">
        <is>
          <t>Repayments of borrowings under financing agreement</t>
        </is>
      </c>
      <c r="B41" s="8" t="n">
        <v>-0.5</v>
      </c>
      <c r="C41" s="8" t="n">
        <v>-0.5</v>
      </c>
      <c r="D41" s="8" t="n">
        <v>-0.2</v>
      </c>
    </row>
    <row r="42">
      <c r="A42" s="4" t="inlineStr">
        <is>
          <t>Proceeds from borrowings under financing agreement</t>
        </is>
      </c>
      <c r="B42" s="6" t="n">
        <v>0</v>
      </c>
      <c r="C42" s="6" t="n">
        <v>0</v>
      </c>
      <c r="D42" s="8" t="n">
        <v>0.6</v>
      </c>
    </row>
    <row r="43">
      <c r="A43" s="4" t="inlineStr">
        <is>
          <t>Payment of contingent consideration</t>
        </is>
      </c>
      <c r="B43" s="6" t="n">
        <v>0</v>
      </c>
      <c r="C43" s="6" t="n">
        <v>0</v>
      </c>
      <c r="D43" s="8" t="n">
        <v>-38.2</v>
      </c>
    </row>
    <row r="44">
      <c r="A44" s="4" t="inlineStr">
        <is>
          <t>Payment of debt issuance costs</t>
        </is>
      </c>
      <c r="B44" s="6" t="n">
        <v>0</v>
      </c>
      <c r="C44" s="8" t="n">
        <v>-9.199999999999999</v>
      </c>
      <c r="D44" s="8" t="n">
        <v>-5.1</v>
      </c>
    </row>
    <row r="45">
      <c r="A45" s="4" t="inlineStr">
        <is>
          <t>Distributions to/on behalf of non-controlling interest members</t>
        </is>
      </c>
      <c r="B45" s="8" t="n">
        <v>-6.5</v>
      </c>
      <c r="C45" s="6" t="n">
        <v>-13</v>
      </c>
      <c r="D45" s="8" t="n">
        <v>-8.199999999999999</v>
      </c>
    </row>
    <row r="46">
      <c r="A46" s="4" t="inlineStr">
        <is>
          <t>Proceeds from IPO, net</t>
        </is>
      </c>
      <c r="B46" s="6" t="n">
        <v>0</v>
      </c>
      <c r="C46" s="8" t="n">
        <v>604.5</v>
      </c>
      <c r="D46" s="6" t="n">
        <v>0</v>
      </c>
    </row>
    <row r="47">
      <c r="A47" s="4" t="inlineStr">
        <is>
          <t>Refunds (payments) of taxes on behalf of New Remedy Corp</t>
        </is>
      </c>
      <c r="B47" s="6" t="n">
        <v>0</v>
      </c>
      <c r="C47" s="8" t="n">
        <v>0.1</v>
      </c>
      <c r="D47" s="6" t="n">
        <v>1</v>
      </c>
    </row>
    <row r="48">
      <c r="A48" s="4" t="inlineStr">
        <is>
          <t>Repurchase of member units</t>
        </is>
      </c>
      <c r="B48" s="6" t="n">
        <v>0</v>
      </c>
      <c r="C48" s="6" t="n">
        <v>0</v>
      </c>
      <c r="D48" s="8" t="n">
        <v>-56.9</v>
      </c>
    </row>
    <row r="49">
      <c r="A49" s="4" t="inlineStr">
        <is>
          <t>Proceeds related to the issuance of common stock under stock plans</t>
        </is>
      </c>
      <c r="B49" s="8" t="n">
        <v>11.7</v>
      </c>
      <c r="C49" s="8" t="n">
        <v>5.9</v>
      </c>
      <c r="D49" s="8" t="n">
        <v>2.9</v>
      </c>
    </row>
    <row r="50">
      <c r="A50" s="4" t="inlineStr">
        <is>
          <t>Net cash provided by financing activities from continuing operations</t>
        </is>
      </c>
      <c r="B50" s="8" t="n">
        <v>1.2</v>
      </c>
      <c r="C50" s="8" t="n">
        <v>524.4</v>
      </c>
      <c r="D50" s="8" t="n">
        <v>33.1</v>
      </c>
    </row>
    <row r="51">
      <c r="A51" s="3" t="inlineStr">
        <is>
          <t>Discontinued operations:</t>
        </is>
      </c>
      <c r="B51" s="4" t="inlineStr">
        <is>
          <t xml:space="preserve"> </t>
        </is>
      </c>
      <c r="C51" s="4" t="inlineStr">
        <is>
          <t xml:space="preserve"> </t>
        </is>
      </c>
      <c r="D51" s="4" t="inlineStr">
        <is>
          <t xml:space="preserve"> </t>
        </is>
      </c>
    </row>
    <row r="52">
      <c r="A52" s="4" t="inlineStr">
        <is>
          <t>Total (used in) provided by operating activities</t>
        </is>
      </c>
      <c r="B52" s="8" t="n">
        <v>-66.09999999999999</v>
      </c>
      <c r="C52" s="8" t="n">
        <v>52.1</v>
      </c>
      <c r="D52" s="8" t="n">
        <v>19.3</v>
      </c>
    </row>
    <row r="53">
      <c r="A53" s="4" t="inlineStr">
        <is>
          <t>Total used in investing activities</t>
        </is>
      </c>
      <c r="B53" s="6" t="n">
        <v>-3</v>
      </c>
      <c r="C53" s="8" t="n">
        <v>-7.3</v>
      </c>
      <c r="D53" s="8" t="n">
        <v>-21.4</v>
      </c>
    </row>
    <row r="54">
      <c r="A54" s="4" t="inlineStr">
        <is>
          <t>Total used in financing activities</t>
        </is>
      </c>
      <c r="B54" s="6" t="n">
        <v>0</v>
      </c>
      <c r="C54" s="8" t="n">
        <v>-13.1</v>
      </c>
      <c r="D54" s="6" t="n">
        <v>0</v>
      </c>
    </row>
    <row r="55">
      <c r="A55" s="4" t="inlineStr">
        <is>
          <t>(Decrease) increase in cash, cash equivalents and restricted cash from discontinued operations</t>
        </is>
      </c>
      <c r="B55" s="8" t="n">
        <v>-69.09999999999999</v>
      </c>
      <c r="C55" s="8" t="n">
        <v>31.7</v>
      </c>
      <c r="D55" s="8" t="n">
        <v>-2.1</v>
      </c>
    </row>
    <row r="56">
      <c r="A56" s="4" t="inlineStr">
        <is>
          <t>(Decrease) increase in cash, cash equivalents and restricted cash</t>
        </is>
      </c>
      <c r="B56" s="6" t="n">
        <v>-189</v>
      </c>
      <c r="C56" s="8" t="n">
        <v>607.2</v>
      </c>
      <c r="D56" s="8" t="n">
        <v>26.8</v>
      </c>
    </row>
    <row r="57">
      <c r="A57" s="4" t="inlineStr">
        <is>
          <t>Cash, cash equivalents and restricted cash - beginning of period</t>
        </is>
      </c>
      <c r="B57" s="8" t="n">
        <v>678.5</v>
      </c>
      <c r="C57" s="8" t="n">
        <v>72.59999999999999</v>
      </c>
      <c r="D57" s="8" t="n">
        <v>27.7</v>
      </c>
    </row>
    <row r="58">
      <c r="A58" s="4" t="inlineStr">
        <is>
          <t>Cash, cash equivalents and restricted cash discontinued operations - beginning of period</t>
        </is>
      </c>
      <c r="B58" s="8" t="n">
        <v>5.7</v>
      </c>
      <c r="C58" s="8" t="n">
        <v>4.4</v>
      </c>
      <c r="D58" s="8" t="n">
        <v>22.5</v>
      </c>
    </row>
    <row r="59">
      <c r="A59" s="4" t="inlineStr">
        <is>
          <t>Cash, cash equivalents and restricted cash - end of period</t>
        </is>
      </c>
      <c r="B59" s="8" t="n">
        <v>495.2</v>
      </c>
      <c r="C59" s="8" t="n">
        <v>684.2</v>
      </c>
      <c r="D59" s="6" t="n">
        <v>77</v>
      </c>
    </row>
    <row r="60">
      <c r="A60" s="4" t="inlineStr">
        <is>
          <t>Less: Cash, cash equivalents and restricted cash discontinued operations - end of period</t>
        </is>
      </c>
      <c r="B60" s="8" t="n">
        <v>1.8</v>
      </c>
      <c r="C60" s="8" t="n">
        <v>5.7</v>
      </c>
      <c r="D60" s="8" t="n">
        <v>4.4</v>
      </c>
    </row>
    <row r="61">
      <c r="A61" s="4" t="inlineStr">
        <is>
          <t>Cash, cash equivalents and restricted cash continuing operations- end of period</t>
        </is>
      </c>
      <c r="B61" s="8" t="n">
        <v>493.4</v>
      </c>
      <c r="C61" s="8" t="n">
        <v>678.5</v>
      </c>
      <c r="D61" s="8" t="n">
        <v>72.59999999999999</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Cash paid for interest</t>
        </is>
      </c>
      <c r="B63" s="8" t="n">
        <v>18.3</v>
      </c>
      <c r="C63" s="6" t="n">
        <v>20</v>
      </c>
      <c r="D63" s="8" t="n">
        <v>19.3</v>
      </c>
    </row>
    <row r="64">
      <c r="A64" s="4" t="inlineStr">
        <is>
          <t>Cash payments, net of refunds, for taxes</t>
        </is>
      </c>
      <c r="B64" s="8" t="n">
        <v>16.7</v>
      </c>
      <c r="C64" s="8" t="n">
        <v>7.3</v>
      </c>
      <c r="D64" s="8" t="n">
        <v>0.5</v>
      </c>
    </row>
    <row r="65">
      <c r="A65" s="3" t="inlineStr">
        <is>
          <t>Noncash transactions</t>
        </is>
      </c>
      <c r="B65" s="4" t="inlineStr">
        <is>
          <t xml:space="preserve"> </t>
        </is>
      </c>
      <c r="C65" s="4" t="inlineStr">
        <is>
          <t xml:space="preserve"> </t>
        </is>
      </c>
      <c r="D65" s="4" t="inlineStr">
        <is>
          <t xml:space="preserve"> </t>
        </is>
      </c>
    </row>
    <row r="66">
      <c r="A66" s="4" t="inlineStr">
        <is>
          <t>Capital expenditures not yet paid</t>
        </is>
      </c>
      <c r="B66" s="8" t="n">
        <v>0.5</v>
      </c>
      <c r="C66" s="8" t="n">
        <v>0.7</v>
      </c>
      <c r="D66" s="8" t="n">
        <v>0.5</v>
      </c>
    </row>
    <row r="67">
      <c r="A67" s="4" t="inlineStr">
        <is>
          <t>Assumption of liabilities from New Remedy Corp</t>
        </is>
      </c>
      <c r="B67" s="6" t="n">
        <v>0</v>
      </c>
      <c r="C67" s="6" t="n">
        <v>26</v>
      </c>
      <c r="D67" s="6" t="n">
        <v>0</v>
      </c>
    </row>
    <row r="68">
      <c r="A68" s="4" t="inlineStr">
        <is>
          <t>Issuance of common stock related to acquisition</t>
        </is>
      </c>
      <c r="B68" s="6" t="n">
        <v>60</v>
      </c>
      <c r="C68" s="6" t="n">
        <v>0</v>
      </c>
      <c r="D68" s="6" t="n">
        <v>0</v>
      </c>
    </row>
    <row r="69">
      <c r="A69" s="3" t="inlineStr">
        <is>
          <t>Items arising from LLC interest ownership exchanges:</t>
        </is>
      </c>
      <c r="B69" s="4" t="inlineStr">
        <is>
          <t xml:space="preserve"> </t>
        </is>
      </c>
      <c r="C69" s="4" t="inlineStr">
        <is>
          <t xml:space="preserve"> </t>
        </is>
      </c>
      <c r="D69" s="4" t="inlineStr">
        <is>
          <t xml:space="preserve"> </t>
        </is>
      </c>
    </row>
    <row r="70">
      <c r="A70" s="4" t="inlineStr">
        <is>
          <t>Establishment of liabilities under tax receivable agreement</t>
        </is>
      </c>
      <c r="B70" s="8" t="n">
        <v>2.8</v>
      </c>
      <c r="C70" s="6" t="n">
        <v>5</v>
      </c>
      <c r="D70" s="6" t="n">
        <v>0</v>
      </c>
    </row>
    <row r="71">
      <c r="A71" s="4" t="inlineStr">
        <is>
          <t>Deferred tax asset</t>
        </is>
      </c>
      <c r="B71" s="7" t="n">
        <v>2.5</v>
      </c>
      <c r="C71" s="7" t="n">
        <v>9.4</v>
      </c>
      <c r="D7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Related Balance Sheets Account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 net</t>
        </is>
      </c>
      <c r="B3" s="7" t="n">
        <v>156.4</v>
      </c>
      <c r="C3" s="7" t="n">
        <v>117.1</v>
      </c>
      <c r="D3" s="4" t="inlineStr">
        <is>
          <t xml:space="preserve"> </t>
        </is>
      </c>
      <c r="E3" s="4" t="inlineStr">
        <is>
          <t xml:space="preserve"> </t>
        </is>
      </c>
    </row>
    <row r="4">
      <c r="A4" s="4" t="inlineStr">
        <is>
          <t>Contract assets</t>
        </is>
      </c>
      <c r="B4" s="8" t="n">
        <v>26.6</v>
      </c>
      <c r="C4" s="8" t="n">
        <v>1.5</v>
      </c>
      <c r="D4" s="5" t="n">
        <v>0</v>
      </c>
      <c r="E4" s="5" t="n">
        <v>0</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hared savings payable</t>
        </is>
      </c>
      <c r="B6" s="8" t="n">
        <v>10.5</v>
      </c>
      <c r="C6" s="6" t="n">
        <v>0</v>
      </c>
      <c r="D6" s="6" t="n">
        <v>0</v>
      </c>
      <c r="E6" s="6" t="n">
        <v>0</v>
      </c>
    </row>
    <row r="7">
      <c r="A7" s="4" t="inlineStr">
        <is>
          <t>Contract liabilities</t>
        </is>
      </c>
      <c r="B7" s="8" t="n">
        <v>4.4</v>
      </c>
      <c r="C7" s="8" t="n">
        <v>5.1</v>
      </c>
      <c r="D7" s="8" t="n">
        <v>1.4</v>
      </c>
      <c r="E7" s="6" t="n">
        <v>0</v>
      </c>
    </row>
    <row r="8">
      <c r="A8" s="4" t="inlineStr">
        <is>
          <t>Contract liabilities</t>
        </is>
      </c>
      <c r="B8" s="8" t="n">
        <v>2.4</v>
      </c>
      <c r="C8" s="8" t="n">
        <v>3.5</v>
      </c>
      <c r="D8" s="7" t="n">
        <v>1.4</v>
      </c>
      <c r="E8" s="7" t="n">
        <v>1.2</v>
      </c>
    </row>
    <row r="9">
      <c r="A9" s="4" t="inlineStr">
        <is>
          <t>Unbilled receivables</t>
        </is>
      </c>
      <c r="B9" s="8" t="n">
        <v>8.5</v>
      </c>
      <c r="C9" s="7" t="n">
        <v>3.7</v>
      </c>
      <c r="D9" s="4" t="inlineStr">
        <is>
          <t xml:space="preserve"> </t>
        </is>
      </c>
      <c r="E9" s="4" t="inlineStr">
        <is>
          <t xml:space="preserve"> </t>
        </is>
      </c>
    </row>
    <row r="10">
      <c r="A10" s="4" t="inlineStr">
        <is>
          <t>ACO Service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ontract assets</t>
        </is>
      </c>
      <c r="B12" s="8" t="n">
        <v>15.5</v>
      </c>
      <c r="C12" s="4" t="inlineStr">
        <is>
          <t xml:space="preserve"> </t>
        </is>
      </c>
      <c r="D12" s="4" t="inlineStr">
        <is>
          <t xml:space="preserve"> </t>
        </is>
      </c>
      <c r="E12" s="4" t="inlineStr">
        <is>
          <t xml:space="preserve"> </t>
        </is>
      </c>
    </row>
    <row r="13">
      <c r="A13" s="4" t="inlineStr">
        <is>
          <t>Extended Contract Term And Service Level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ontract assets</t>
        </is>
      </c>
      <c r="B15" s="7" t="n">
        <v>11.1</v>
      </c>
      <c r="C15" s="4" t="inlineStr">
        <is>
          <t xml:space="preserve"> </t>
        </is>
      </c>
      <c r="D15" s="4" t="inlineStr">
        <is>
          <t xml:space="preserve"> </t>
        </is>
      </c>
      <c r="E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ssets (Details) - USD ($) $ in Millions</t>
        </is>
      </c>
      <c r="B1" s="2" t="inlineStr">
        <is>
          <t>12 Months Ended</t>
        </is>
      </c>
    </row>
    <row r="2">
      <c r="B2" s="2" t="inlineStr">
        <is>
          <t>Dec. 31, 2022</t>
        </is>
      </c>
      <c r="C2" s="2" t="inlineStr">
        <is>
          <t>Dec. 31, 2021</t>
        </is>
      </c>
      <c r="D2" s="2" t="inlineStr">
        <is>
          <t>Dec. 31, 2020</t>
        </is>
      </c>
    </row>
    <row r="3">
      <c r="A3" s="3" t="inlineStr">
        <is>
          <t>Contract with Customer, Asset [Roll Forward]</t>
        </is>
      </c>
      <c r="B3" s="4" t="inlineStr">
        <is>
          <t xml:space="preserve"> </t>
        </is>
      </c>
      <c r="C3" s="4" t="inlineStr">
        <is>
          <t xml:space="preserve"> </t>
        </is>
      </c>
      <c r="D3" s="4" t="inlineStr">
        <is>
          <t xml:space="preserve"> </t>
        </is>
      </c>
    </row>
    <row r="4">
      <c r="A4" s="4" t="inlineStr">
        <is>
          <t>Beginning balance</t>
        </is>
      </c>
      <c r="B4" s="7" t="n">
        <v>1.5</v>
      </c>
      <c r="C4" s="5" t="n">
        <v>0</v>
      </c>
      <c r="D4" s="5" t="n">
        <v>0</v>
      </c>
    </row>
    <row r="5">
      <c r="A5" s="4" t="inlineStr">
        <is>
          <t>Acquired in Caravan Health Acquisition</t>
        </is>
      </c>
      <c r="B5" s="8" t="n">
        <v>9.699999999999999</v>
      </c>
      <c r="C5" s="6" t="n">
        <v>0</v>
      </c>
      <c r="D5" s="6" t="n">
        <v>0</v>
      </c>
    </row>
    <row r="6">
      <c r="A6" s="4" t="inlineStr">
        <is>
          <t>Performance obligation completed, converted to accounts receivable</t>
        </is>
      </c>
      <c r="B6" s="8" t="n">
        <v>-7.4</v>
      </c>
      <c r="C6" s="6" t="n">
        <v>0</v>
      </c>
      <c r="D6" s="6" t="n">
        <v>0</v>
      </c>
    </row>
    <row r="7">
      <c r="A7" s="4" t="inlineStr">
        <is>
          <t>Estimated revenue recognized related to performance obligations satisfied at a point in time</t>
        </is>
      </c>
      <c r="B7" s="8" t="n">
        <v>9.6</v>
      </c>
      <c r="C7" s="8" t="n">
        <v>1.5</v>
      </c>
      <c r="D7" s="6" t="n">
        <v>0</v>
      </c>
    </row>
    <row r="8">
      <c r="A8" s="4" t="inlineStr">
        <is>
          <t>Estimated revenue recognized related to performance obligations satisfied over time</t>
        </is>
      </c>
      <c r="B8" s="8" t="n">
        <v>13.2</v>
      </c>
      <c r="C8" s="6" t="n">
        <v>0</v>
      </c>
      <c r="D8" s="6" t="n">
        <v>0</v>
      </c>
    </row>
    <row r="9">
      <c r="A9" s="4" t="inlineStr">
        <is>
          <t>Ending balance</t>
        </is>
      </c>
      <c r="B9" s="7" t="n">
        <v>26.6</v>
      </c>
      <c r="C9" s="7" t="n">
        <v>1.5</v>
      </c>
      <c r="D9"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Shared Savings Payable (Details) - USD ($) $ in Millions</t>
        </is>
      </c>
      <c r="B1" s="2" t="inlineStr">
        <is>
          <t>12 Months Ended</t>
        </is>
      </c>
    </row>
    <row r="2">
      <c r="B2" s="2" t="inlineStr">
        <is>
          <t>Dec. 31, 2022</t>
        </is>
      </c>
      <c r="C2" s="2" t="inlineStr">
        <is>
          <t>Dec. 31, 2021</t>
        </is>
      </c>
      <c r="D2" s="2" t="inlineStr">
        <is>
          <t>Dec. 31, 2020</t>
        </is>
      </c>
    </row>
    <row r="3">
      <c r="A3" s="3" t="inlineStr">
        <is>
          <t>Shared Savings Payable [Roll Forward]</t>
        </is>
      </c>
      <c r="B3" s="4" t="inlineStr">
        <is>
          <t xml:space="preserve"> </t>
        </is>
      </c>
      <c r="C3" s="4" t="inlineStr">
        <is>
          <t xml:space="preserve"> </t>
        </is>
      </c>
      <c r="D3" s="4" t="inlineStr">
        <is>
          <t xml:space="preserve"> </t>
        </is>
      </c>
    </row>
    <row r="4">
      <c r="A4" s="4" t="inlineStr">
        <is>
          <t>Beginning balance</t>
        </is>
      </c>
      <c r="B4" s="5" t="n">
        <v>0</v>
      </c>
      <c r="C4" s="5" t="n">
        <v>0</v>
      </c>
      <c r="D4" s="5" t="n">
        <v>0</v>
      </c>
    </row>
    <row r="5">
      <c r="A5" s="4" t="inlineStr">
        <is>
          <t>Amounts due to ACO participants</t>
        </is>
      </c>
      <c r="B5" s="8" t="n">
        <v>10.5</v>
      </c>
      <c r="C5" s="6" t="n">
        <v>0</v>
      </c>
      <c r="D5" s="6" t="n">
        <v>0</v>
      </c>
    </row>
    <row r="6">
      <c r="A6" s="4" t="inlineStr">
        <is>
          <t>Ending balance</t>
        </is>
      </c>
      <c r="B6" s="7" t="n">
        <v>10.5</v>
      </c>
      <c r="C6" s="5" t="n">
        <v>0</v>
      </c>
      <c r="D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Liabilities (Details) - USD ($) $ in Millions</t>
        </is>
      </c>
      <c r="B1" s="2" t="inlineStr">
        <is>
          <t>12 Months Ended</t>
        </is>
      </c>
    </row>
    <row r="2">
      <c r="B2" s="2" t="inlineStr">
        <is>
          <t>Dec. 31, 2022</t>
        </is>
      </c>
      <c r="C2" s="2" t="inlineStr">
        <is>
          <t>Dec. 31, 2021</t>
        </is>
      </c>
      <c r="D2" s="2" t="inlineStr">
        <is>
          <t>Dec. 31, 2020</t>
        </is>
      </c>
    </row>
    <row r="3">
      <c r="A3" s="3" t="inlineStr">
        <is>
          <t>Contract with Customer, Refund Liability [Roll Forward]</t>
        </is>
      </c>
      <c r="B3" s="4" t="inlineStr">
        <is>
          <t xml:space="preserve"> </t>
        </is>
      </c>
      <c r="C3" s="4" t="inlineStr">
        <is>
          <t xml:space="preserve"> </t>
        </is>
      </c>
      <c r="D3" s="4" t="inlineStr">
        <is>
          <t xml:space="preserve"> </t>
        </is>
      </c>
    </row>
    <row r="4">
      <c r="A4" s="4" t="inlineStr">
        <is>
          <t>Beginning balance</t>
        </is>
      </c>
      <c r="B4" s="7" t="n">
        <v>5.1</v>
      </c>
      <c r="C4" s="7" t="n">
        <v>1.4</v>
      </c>
      <c r="D4" s="5" t="n">
        <v>0</v>
      </c>
    </row>
    <row r="5">
      <c r="A5" s="4" t="inlineStr">
        <is>
          <t>Payments made to customer</t>
        </is>
      </c>
      <c r="B5" s="6" t="n">
        <v>-1</v>
      </c>
      <c r="C5" s="8" t="n">
        <v>-0.8</v>
      </c>
      <c r="D5" s="6" t="n">
        <v>0</v>
      </c>
    </row>
    <row r="6">
      <c r="A6" s="4" t="inlineStr">
        <is>
          <t>Estimated amounts due to customer related to performance obligations satisfied at a point in time</t>
        </is>
      </c>
      <c r="B6" s="8" t="n">
        <v>0.3</v>
      </c>
      <c r="C6" s="8" t="n">
        <v>4.5</v>
      </c>
      <c r="D6" s="8" t="n">
        <v>1.4</v>
      </c>
    </row>
    <row r="7">
      <c r="A7" s="4" t="inlineStr">
        <is>
          <t>Ending balance</t>
        </is>
      </c>
      <c r="B7" s="7" t="n">
        <v>4.4</v>
      </c>
      <c r="C7" s="7" t="n">
        <v>5.1</v>
      </c>
      <c r="D7" s="7" t="n">
        <v>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Deferred Revenue (Details) - USD ($) $ in Millions</t>
        </is>
      </c>
      <c r="B1" s="2" t="inlineStr">
        <is>
          <t>12 Months Ended</t>
        </is>
      </c>
    </row>
    <row r="2">
      <c r="B2" s="2" t="inlineStr">
        <is>
          <t>Dec. 31, 2022</t>
        </is>
      </c>
      <c r="C2" s="2" t="inlineStr">
        <is>
          <t>Dec. 31, 2021</t>
        </is>
      </c>
      <c r="D2" s="2" t="inlineStr">
        <is>
          <t>Dec. 31, 2020</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7" t="n">
        <v>3.5</v>
      </c>
      <c r="C4" s="7" t="n">
        <v>1.4</v>
      </c>
      <c r="D4" s="7" t="n">
        <v>1.2</v>
      </c>
    </row>
    <row r="5">
      <c r="A5" s="4" t="inlineStr">
        <is>
          <t>Acquired in Caravan Health Acquisition</t>
        </is>
      </c>
      <c r="B5" s="8" t="n">
        <v>0.5</v>
      </c>
      <c r="C5" s="6" t="n">
        <v>0</v>
      </c>
      <c r="D5" s="6" t="n">
        <v>0</v>
      </c>
    </row>
    <row r="6">
      <c r="A6" s="4" t="inlineStr">
        <is>
          <t>Payments received from customers</t>
        </is>
      </c>
      <c r="B6" s="8" t="n">
        <v>2.3</v>
      </c>
      <c r="C6" s="8" t="n">
        <v>3.9</v>
      </c>
      <c r="D6" s="8" t="n">
        <v>3.5</v>
      </c>
    </row>
    <row r="7">
      <c r="A7" s="4" t="inlineStr">
        <is>
          <t>Revenue recognized upon completion of performance obligation</t>
        </is>
      </c>
      <c r="B7" s="8" t="n">
        <v>-3.9</v>
      </c>
      <c r="C7" s="8" t="n">
        <v>-1.8</v>
      </c>
      <c r="D7" s="8" t="n">
        <v>-3.3</v>
      </c>
    </row>
    <row r="8">
      <c r="A8" s="4" t="inlineStr">
        <is>
          <t>Ending balance</t>
        </is>
      </c>
      <c r="B8" s="7" t="n">
        <v>2.4</v>
      </c>
      <c r="C8" s="7" t="n">
        <v>3.5</v>
      </c>
      <c r="D8" s="7"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57.2</v>
      </c>
      <c r="C3" s="7" t="n">
        <v>46.1</v>
      </c>
    </row>
    <row r="4">
      <c r="A4" s="4" t="inlineStr">
        <is>
          <t>Less: Accumulated depreciation and amortization</t>
        </is>
      </c>
      <c r="B4" s="8" t="n">
        <v>-35.3</v>
      </c>
      <c r="C4" s="8" t="n">
        <v>-24.6</v>
      </c>
    </row>
    <row r="5">
      <c r="A5" s="4" t="inlineStr">
        <is>
          <t>Property and equipment, net</t>
        </is>
      </c>
      <c r="B5" s="8" t="n">
        <v>21.9</v>
      </c>
      <c r="C5" s="8" t="n">
        <v>21.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26.3</v>
      </c>
      <c r="C8" s="6" t="n">
        <v>2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18.8</v>
      </c>
      <c r="C11" s="8" t="n">
        <v>14.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8.800000000000001</v>
      </c>
      <c r="C14" s="8" t="n">
        <v>6.5</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8" t="n">
        <v>2.4</v>
      </c>
      <c r="C17" s="8" t="n">
        <v>2.5</v>
      </c>
    </row>
    <row r="18">
      <c r="A18" s="4" t="inlineStr">
        <is>
          <t>Projec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0.9</v>
      </c>
      <c r="C20" s="7" t="n">
        <v>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8600000</v>
      </c>
      <c r="C4" s="5" t="n">
        <v>7900000</v>
      </c>
      <c r="D4" s="5" t="n">
        <v>6500000</v>
      </c>
    </row>
    <row r="5">
      <c r="A5" s="4" t="inlineStr">
        <is>
          <t>Impairment of property and equipment</t>
        </is>
      </c>
      <c r="B5" s="5" t="n">
        <v>0</v>
      </c>
      <c r="C5" s="5" t="n">
        <v>0</v>
      </c>
      <c r="D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Leases - Narrative (Details) $ in Millions</t>
        </is>
      </c>
      <c r="C1" s="2" t="inlineStr">
        <is>
          <t>12 Months Ended</t>
        </is>
      </c>
    </row>
    <row r="2">
      <c r="B2" s="2" t="inlineStr">
        <is>
          <t>Apr. 01, 2022 USD ($)</t>
        </is>
      </c>
      <c r="C2" s="2" t="inlineStr">
        <is>
          <t>Dec. 31, 2022 USD ($)</t>
        </is>
      </c>
      <c r="D2" s="2" t="inlineStr">
        <is>
          <t>Dec. 31, 2021 USD ($)</t>
        </is>
      </c>
      <c r="E2" s="2" t="inlineStr">
        <is>
          <t>Dec. 31, 2020 USD ($)</t>
        </is>
      </c>
      <c r="F2" s="2" t="inlineStr">
        <is>
          <t>Dec. 15, 2022 USD ($)</t>
        </is>
      </c>
      <c r="G2" s="2" t="inlineStr">
        <is>
          <t>Jan. 01, 2022 USD ($)</t>
        </is>
      </c>
      <c r="H2" s="2" t="inlineStr">
        <is>
          <t>Oct. 01, 2021 USD ($) renewal</t>
        </is>
      </c>
      <c r="I2" s="2" t="inlineStr">
        <is>
          <t>Jan. 01, 2021 USD ($)</t>
        </is>
      </c>
      <c r="J2" s="2" t="inlineStr">
        <is>
          <t>Dec. 31,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4" t="inlineStr">
        <is>
          <t xml:space="preserve"> </t>
        </is>
      </c>
      <c r="C4" s="7" t="n">
        <v>22.3</v>
      </c>
      <c r="D4" s="5" t="n">
        <v>0</v>
      </c>
      <c r="E4" s="4" t="inlineStr">
        <is>
          <t xml:space="preserve"> </t>
        </is>
      </c>
      <c r="F4" s="4" t="inlineStr">
        <is>
          <t xml:space="preserve"> </t>
        </is>
      </c>
      <c r="G4" s="5" t="n">
        <v>23</v>
      </c>
      <c r="H4" s="4" t="inlineStr">
        <is>
          <t xml:space="preserve"> </t>
        </is>
      </c>
      <c r="I4" s="4" t="inlineStr">
        <is>
          <t xml:space="preserve"> </t>
        </is>
      </c>
      <c r="J4" s="4" t="inlineStr">
        <is>
          <t xml:space="preserve"> </t>
        </is>
      </c>
    </row>
    <row r="5">
      <c r="A5" s="4" t="inlineStr">
        <is>
          <t>Operating lease liability</t>
        </is>
      </c>
      <c r="B5" s="4" t="inlineStr">
        <is>
          <t xml:space="preserve"> </t>
        </is>
      </c>
      <c r="C5" s="8" t="n">
        <v>32.5</v>
      </c>
      <c r="D5" s="4" t="inlineStr">
        <is>
          <t xml:space="preserve"> </t>
        </is>
      </c>
      <c r="E5" s="4" t="inlineStr">
        <is>
          <t xml:space="preserve"> </t>
        </is>
      </c>
      <c r="F5" s="4" t="inlineStr">
        <is>
          <t xml:space="preserve"> </t>
        </is>
      </c>
      <c r="G5" s="7" t="n">
        <v>35.6</v>
      </c>
      <c r="H5" s="4" t="inlineStr">
        <is>
          <t xml:space="preserve"> </t>
        </is>
      </c>
      <c r="I5" s="4" t="inlineStr">
        <is>
          <t xml:space="preserve"> </t>
        </is>
      </c>
      <c r="J5" s="4" t="inlineStr">
        <is>
          <t xml:space="preserve"> </t>
        </is>
      </c>
    </row>
    <row r="6">
      <c r="A6" s="4" t="inlineStr">
        <is>
          <t>Stockholders' equity</t>
        </is>
      </c>
      <c r="B6" s="4" t="inlineStr">
        <is>
          <t xml:space="preserve"> </t>
        </is>
      </c>
      <c r="C6" s="8" t="n">
        <v>820.6</v>
      </c>
      <c r="D6" s="8" t="n">
        <v>1492.9</v>
      </c>
      <c r="E6" s="4" t="inlineStr">
        <is>
          <t xml:space="preserve"> </t>
        </is>
      </c>
      <c r="F6" s="4" t="inlineStr">
        <is>
          <t xml:space="preserve"> </t>
        </is>
      </c>
      <c r="G6" s="4" t="inlineStr">
        <is>
          <t xml:space="preserve"> </t>
        </is>
      </c>
      <c r="H6" s="4" t="inlineStr">
        <is>
          <t xml:space="preserve"> </t>
        </is>
      </c>
      <c r="I6" s="5" t="n">
        <v>894</v>
      </c>
      <c r="J6" s="7" t="n">
        <v>957.6</v>
      </c>
    </row>
    <row r="7">
      <c r="A7" s="4" t="inlineStr">
        <is>
          <t>Cash paid for amounts included in measurement of operating lease liabilities</t>
        </is>
      </c>
      <c r="B7" s="4" t="inlineStr">
        <is>
          <t xml:space="preserve"> </t>
        </is>
      </c>
      <c r="C7" s="8" t="n">
        <v>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mental expense</t>
        </is>
      </c>
      <c r="B8" s="4" t="inlineStr">
        <is>
          <t xml:space="preserve"> </t>
        </is>
      </c>
      <c r="C8" s="8" t="n">
        <v>2.1</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lease payments</t>
        </is>
      </c>
      <c r="B9" s="4" t="inlineStr">
        <is>
          <t xml:space="preserve"> </t>
        </is>
      </c>
      <c r="C9" s="8" t="n">
        <v>38.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t expense</t>
        </is>
      </c>
      <c r="B10" s="4" t="inlineStr">
        <is>
          <t xml:space="preserve"> </t>
        </is>
      </c>
      <c r="C10" s="4" t="inlineStr">
        <is>
          <t xml:space="preserve"> </t>
        </is>
      </c>
      <c r="D10" s="8" t="n">
        <v>6.8</v>
      </c>
      <c r="E10" s="7" t="n">
        <v>7.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Ex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made</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mental expense</t>
        </is>
      </c>
      <c r="B14" s="4" t="inlineStr">
        <is>
          <t xml:space="preserve"> </t>
        </is>
      </c>
      <c r="C14" s="8" t="n">
        <v>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ye, 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7 years</t>
        </is>
      </c>
      <c r="G17" s="4" t="inlineStr">
        <is>
          <t xml:space="preserve"> </t>
        </is>
      </c>
      <c r="H17" s="4" t="inlineStr">
        <is>
          <t xml:space="preserve"> </t>
        </is>
      </c>
      <c r="I17" s="4" t="inlineStr">
        <is>
          <t xml:space="preserve"> </t>
        </is>
      </c>
      <c r="J17" s="4" t="inlineStr">
        <is>
          <t xml:space="preserve"> </t>
        </is>
      </c>
    </row>
    <row r="18">
      <c r="A18" s="4" t="inlineStr">
        <is>
          <t>Total lease payments</t>
        </is>
      </c>
      <c r="B18" s="4" t="inlineStr">
        <is>
          <t xml:space="preserve"> </t>
        </is>
      </c>
      <c r="C18" s="4" t="inlineStr">
        <is>
          <t xml:space="preserve"> </t>
        </is>
      </c>
      <c r="D18" s="4" t="inlineStr">
        <is>
          <t xml:space="preserve"> </t>
        </is>
      </c>
      <c r="E18" s="4" t="inlineStr">
        <is>
          <t xml:space="preserve"> </t>
        </is>
      </c>
      <c r="F18" s="7" t="n">
        <v>0.5</v>
      </c>
      <c r="G18" s="4" t="inlineStr">
        <is>
          <t xml:space="preserve"> </t>
        </is>
      </c>
      <c r="H18" s="4" t="inlineStr">
        <is>
          <t xml:space="preserve"> </t>
        </is>
      </c>
      <c r="I18" s="4" t="inlineStr">
        <is>
          <t xml:space="preserve"> </t>
        </is>
      </c>
      <c r="J18" s="4" t="inlineStr">
        <is>
          <t xml:space="preserve"> </t>
        </is>
      </c>
    </row>
    <row r="19">
      <c r="A19" s="4" t="inlineStr">
        <is>
          <t>IRE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term</t>
        </is>
      </c>
      <c r="B21" s="4" t="inlineStr">
        <is>
          <t>1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termination period</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 payments to be paid prior to termination period</t>
        </is>
      </c>
      <c r="B23" s="5"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klahoma City, O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7 years 3 months</t>
        </is>
      </c>
      <c r="I26" s="4" t="inlineStr">
        <is>
          <t xml:space="preserve"> </t>
        </is>
      </c>
      <c r="J26" s="4" t="inlineStr">
        <is>
          <t xml:space="preserve"> </t>
        </is>
      </c>
    </row>
    <row r="27">
      <c r="A27" s="4" t="inlineStr">
        <is>
          <t>Total leas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1</v>
      </c>
      <c r="I27" s="4" t="inlineStr">
        <is>
          <t xml:space="preserve"> </t>
        </is>
      </c>
      <c r="J27" s="4" t="inlineStr">
        <is>
          <t xml:space="preserve"> </t>
        </is>
      </c>
    </row>
    <row r="28">
      <c r="A28" s="4" t="inlineStr">
        <is>
          <t>Number of lease renewal options | renew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v>
      </c>
      <c r="I28" s="4" t="inlineStr">
        <is>
          <t xml:space="preserve"> </t>
        </is>
      </c>
      <c r="J28" s="4" t="inlineStr">
        <is>
          <t xml:space="preserve"> </t>
        </is>
      </c>
    </row>
    <row r="29">
      <c r="A29" s="4" t="inlineStr">
        <is>
          <t>Lease 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row>
    <row r="30">
      <c r="A30" s="4" t="inlineStr">
        <is>
          <t>New York, 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 9 months</t>
        </is>
      </c>
      <c r="I32" s="4" t="inlineStr">
        <is>
          <t xml:space="preserve"> </t>
        </is>
      </c>
      <c r="J32" s="4" t="inlineStr">
        <is>
          <t xml:space="preserve"> </t>
        </is>
      </c>
    </row>
    <row r="33">
      <c r="A33" s="4" t="inlineStr">
        <is>
          <t>Total leas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2.7</v>
      </c>
      <c r="I33" s="4" t="inlineStr">
        <is>
          <t xml:space="preserve"> </t>
        </is>
      </c>
      <c r="J33" s="4" t="inlineStr">
        <is>
          <t xml:space="preserve"> </t>
        </is>
      </c>
    </row>
    <row r="34">
      <c r="A34" s="4" t="inlineStr">
        <is>
          <t>Number of lease renewal options | renew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4" t="inlineStr">
        <is>
          <t xml:space="preserve"> </t>
        </is>
      </c>
      <c r="J34" s="4" t="inlineStr">
        <is>
          <t xml:space="preserve"> </t>
        </is>
      </c>
    </row>
    <row r="35">
      <c r="A35" s="4" t="inlineStr">
        <is>
          <t>Lease renew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c r="J35" s="4" t="inlineStr">
        <is>
          <t xml:space="preserve"> </t>
        </is>
      </c>
    </row>
    <row r="36">
      <c r="A36" s="4" t="inlineStr">
        <is>
          <t>Retained earnings (Accumulated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holders' equity</t>
        </is>
      </c>
      <c r="B38" s="4" t="inlineStr">
        <is>
          <t xml:space="preserve"> </t>
        </is>
      </c>
      <c r="C38" s="8" t="n">
        <v>-557.5</v>
      </c>
      <c r="D38" s="8" t="n">
        <v>19.7</v>
      </c>
      <c r="E38" s="4" t="inlineStr">
        <is>
          <t xml:space="preserve"> </t>
        </is>
      </c>
      <c r="F38" s="4" t="inlineStr">
        <is>
          <t xml:space="preserve"> </t>
        </is>
      </c>
      <c r="G38" s="4" t="inlineStr">
        <is>
          <t xml:space="preserve"> </t>
        </is>
      </c>
      <c r="H38" s="4" t="inlineStr">
        <is>
          <t xml:space="preserve"> </t>
        </is>
      </c>
      <c r="I38" s="5" t="n">
        <v>0</v>
      </c>
      <c r="J38" s="5" t="n">
        <v>0</v>
      </c>
    </row>
    <row r="39">
      <c r="A39" s="4" t="inlineStr">
        <is>
          <t>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erating lease right-of-use assets</t>
        </is>
      </c>
      <c r="B41" s="4" t="inlineStr">
        <is>
          <t xml:space="preserve"> </t>
        </is>
      </c>
      <c r="C41" s="4" t="inlineStr">
        <is>
          <t xml:space="preserve"> </t>
        </is>
      </c>
      <c r="D41" s="6" t="n">
        <v>2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holders' equity</t>
        </is>
      </c>
      <c r="B42" s="4" t="inlineStr">
        <is>
          <t xml:space="preserve"> </t>
        </is>
      </c>
      <c r="C42" s="4" t="inlineStr">
        <is>
          <t xml:space="preserve"> </t>
        </is>
      </c>
      <c r="D42" s="8" t="n">
        <v>-0.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mulative Effect, Period of Adoption, Adjustment | Retained earnings (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holders' equity</t>
        </is>
      </c>
      <c r="B45" s="4" t="inlineStr">
        <is>
          <t xml:space="preserve"> </t>
        </is>
      </c>
      <c r="C45" s="7" t="n">
        <v>-0.4</v>
      </c>
      <c r="D45" s="7" t="n">
        <v>-0.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Impact of ASC 842 Adoption (Details) - USD ($) $ in Million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7" t="n">
        <v>22.3</v>
      </c>
      <c r="C3" s="5" t="n">
        <v>23</v>
      </c>
      <c r="D3" s="5" t="n">
        <v>0</v>
      </c>
    </row>
    <row r="4">
      <c r="A4" s="3" t="inlineStr">
        <is>
          <t>Liabilities</t>
        </is>
      </c>
      <c r="B4" s="4" t="inlineStr">
        <is>
          <t xml:space="preserve"> </t>
        </is>
      </c>
      <c r="C4" s="4" t="inlineStr">
        <is>
          <t xml:space="preserve"> </t>
        </is>
      </c>
      <c r="D4" s="4" t="inlineStr">
        <is>
          <t xml:space="preserve"> </t>
        </is>
      </c>
    </row>
    <row r="5">
      <c r="A5" s="4" t="inlineStr">
        <is>
          <t>Current portion of operating lease liabilities</t>
        </is>
      </c>
      <c r="B5" s="6" t="n">
        <v>7</v>
      </c>
      <c r="C5" s="4" t="inlineStr">
        <is>
          <t xml:space="preserve"> </t>
        </is>
      </c>
      <c r="D5" s="6" t="n">
        <v>0</v>
      </c>
    </row>
    <row r="6">
      <c r="A6" s="4" t="inlineStr">
        <is>
          <t>Operating lease liability, net of current portion</t>
        </is>
      </c>
      <c r="B6" s="8" t="n">
        <v>25.5</v>
      </c>
      <c r="C6" s="4" t="inlineStr">
        <is>
          <t xml:space="preserve"> </t>
        </is>
      </c>
      <c r="D6" s="6" t="n">
        <v>0</v>
      </c>
    </row>
    <row r="7">
      <c r="A7" s="4" t="inlineStr">
        <is>
          <t>Deferred rent and tenant improvement allowances</t>
        </is>
      </c>
      <c r="B7" s="4" t="inlineStr">
        <is>
          <t xml:space="preserve"> </t>
        </is>
      </c>
      <c r="C7" s="4" t="inlineStr">
        <is>
          <t xml:space="preserve"> </t>
        </is>
      </c>
      <c r="D7" s="8" t="n">
        <v>12.2</v>
      </c>
    </row>
    <row r="8">
      <c r="A8" s="4" t="inlineStr">
        <is>
          <t>(Accumulated deficit) Retained earnings</t>
        </is>
      </c>
      <c r="B8" s="7" t="n">
        <v>-557.5</v>
      </c>
      <c r="C8" s="4" t="inlineStr">
        <is>
          <t xml:space="preserve"> </t>
        </is>
      </c>
      <c r="D8" s="8" t="n">
        <v>19.7</v>
      </c>
    </row>
    <row r="9">
      <c r="A9" s="4" t="inlineStr">
        <is>
          <t>Cumulative Effect, Period of Adoption, Adjustment</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Operating lease right-of-use assets</t>
        </is>
      </c>
      <c r="B11" s="4" t="inlineStr">
        <is>
          <t xml:space="preserve"> </t>
        </is>
      </c>
      <c r="C11" s="4" t="inlineStr">
        <is>
          <t xml:space="preserve"> </t>
        </is>
      </c>
      <c r="D11" s="6" t="n">
        <v>23</v>
      </c>
    </row>
    <row r="12">
      <c r="A12" s="3" t="inlineStr">
        <is>
          <t>Liabilities</t>
        </is>
      </c>
      <c r="B12" s="4" t="inlineStr">
        <is>
          <t xml:space="preserve"> </t>
        </is>
      </c>
      <c r="C12" s="4" t="inlineStr">
        <is>
          <t xml:space="preserve"> </t>
        </is>
      </c>
      <c r="D12" s="4" t="inlineStr">
        <is>
          <t xml:space="preserve"> </t>
        </is>
      </c>
    </row>
    <row r="13">
      <c r="A13" s="4" t="inlineStr">
        <is>
          <t>Current portion of operating lease liabilities</t>
        </is>
      </c>
      <c r="B13" s="4" t="inlineStr">
        <is>
          <t xml:space="preserve"> </t>
        </is>
      </c>
      <c r="C13" s="4" t="inlineStr">
        <is>
          <t xml:space="preserve"> </t>
        </is>
      </c>
      <c r="D13" s="8" t="n">
        <v>8.5</v>
      </c>
    </row>
    <row r="14">
      <c r="A14" s="4" t="inlineStr">
        <is>
          <t>Operating lease liability, net of current portion</t>
        </is>
      </c>
      <c r="B14" s="4" t="inlineStr">
        <is>
          <t xml:space="preserve"> </t>
        </is>
      </c>
      <c r="C14" s="4" t="inlineStr">
        <is>
          <t xml:space="preserve"> </t>
        </is>
      </c>
      <c r="D14" s="8" t="n">
        <v>27.1</v>
      </c>
    </row>
    <row r="15">
      <c r="A15" s="4" t="inlineStr">
        <is>
          <t>Deferred rent and tenant improvement allowances</t>
        </is>
      </c>
      <c r="B15" s="4" t="inlineStr">
        <is>
          <t xml:space="preserve"> </t>
        </is>
      </c>
      <c r="C15" s="4" t="inlineStr">
        <is>
          <t xml:space="preserve"> </t>
        </is>
      </c>
      <c r="D15" s="8" t="n">
        <v>-12.2</v>
      </c>
    </row>
    <row r="16">
      <c r="A16" s="4" t="inlineStr">
        <is>
          <t>(Accumulated deficit) Retained earnings</t>
        </is>
      </c>
      <c r="B16" s="4" t="inlineStr">
        <is>
          <t xml:space="preserve"> </t>
        </is>
      </c>
      <c r="C16" s="4" t="inlineStr">
        <is>
          <t xml:space="preserve"> </t>
        </is>
      </c>
      <c r="D16" s="8" t="n">
        <v>-0.4</v>
      </c>
    </row>
    <row r="17">
      <c r="A17" s="4" t="inlineStr">
        <is>
          <t>Cumulative Effect, Period of Adoption, Adjusted Balance</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Operating lease right-of-use assets</t>
        </is>
      </c>
      <c r="B19" s="4" t="inlineStr">
        <is>
          <t xml:space="preserve"> </t>
        </is>
      </c>
      <c r="C19" s="4" t="inlineStr">
        <is>
          <t xml:space="preserve"> </t>
        </is>
      </c>
      <c r="D19" s="6" t="n">
        <v>23</v>
      </c>
    </row>
    <row r="20">
      <c r="A20" s="3" t="inlineStr">
        <is>
          <t>Liabilities</t>
        </is>
      </c>
      <c r="B20" s="4" t="inlineStr">
        <is>
          <t xml:space="preserve"> </t>
        </is>
      </c>
      <c r="C20" s="4" t="inlineStr">
        <is>
          <t xml:space="preserve"> </t>
        </is>
      </c>
      <c r="D20" s="4" t="inlineStr">
        <is>
          <t xml:space="preserve"> </t>
        </is>
      </c>
    </row>
    <row r="21">
      <c r="A21" s="4" t="inlineStr">
        <is>
          <t>Current portion of operating lease liabilities</t>
        </is>
      </c>
      <c r="B21" s="4" t="inlineStr">
        <is>
          <t xml:space="preserve"> </t>
        </is>
      </c>
      <c r="C21" s="4" t="inlineStr">
        <is>
          <t xml:space="preserve"> </t>
        </is>
      </c>
      <c r="D21" s="8" t="n">
        <v>8.5</v>
      </c>
    </row>
    <row r="22">
      <c r="A22" s="4" t="inlineStr">
        <is>
          <t>Operating lease liability, net of current portion</t>
        </is>
      </c>
      <c r="B22" s="4" t="inlineStr">
        <is>
          <t xml:space="preserve"> </t>
        </is>
      </c>
      <c r="C22" s="4" t="inlineStr">
        <is>
          <t xml:space="preserve"> </t>
        </is>
      </c>
      <c r="D22" s="8" t="n">
        <v>27.1</v>
      </c>
    </row>
    <row r="23">
      <c r="A23" s="4" t="inlineStr">
        <is>
          <t>Deferred rent and tenant improvement allowances</t>
        </is>
      </c>
      <c r="B23" s="4" t="inlineStr">
        <is>
          <t xml:space="preserve"> </t>
        </is>
      </c>
      <c r="C23" s="4" t="inlineStr">
        <is>
          <t xml:space="preserve"> </t>
        </is>
      </c>
      <c r="D23" s="6" t="n">
        <v>0</v>
      </c>
    </row>
    <row r="24">
      <c r="A24" s="4" t="inlineStr">
        <is>
          <t>(Accumulated deficit) Retained earnings</t>
        </is>
      </c>
      <c r="B24" s="4" t="inlineStr">
        <is>
          <t xml:space="preserve"> </t>
        </is>
      </c>
      <c r="C24" s="4" t="inlineStr">
        <is>
          <t xml:space="preserve"> </t>
        </is>
      </c>
      <c r="D24" s="7" t="n">
        <v>1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Operating Lease Right-of-Use Assets and Lease Liabilities (Details) - USD ($) $ in Million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Liability, Current, Statement of Financial Position [Extensible Enumeration]</t>
        </is>
      </c>
      <c r="B3" s="4" t="inlineStr">
        <is>
          <t>Other current liabilities</t>
        </is>
      </c>
      <c r="C3" s="4" t="inlineStr">
        <is>
          <t xml:space="preserve"> </t>
        </is>
      </c>
      <c r="D3" s="4" t="inlineStr">
        <is>
          <t xml:space="preserve"> </t>
        </is>
      </c>
    </row>
    <row r="4">
      <c r="A4" s="4" t="inlineStr">
        <is>
          <t>Operating lease right-of-use assets</t>
        </is>
      </c>
      <c r="B4" s="7" t="n">
        <v>22.3</v>
      </c>
      <c r="C4" s="5" t="n">
        <v>23</v>
      </c>
      <c r="D4" s="5" t="n">
        <v>0</v>
      </c>
    </row>
    <row r="5">
      <c r="A5" s="4" t="inlineStr">
        <is>
          <t>Current portion of operating lease liabilities</t>
        </is>
      </c>
      <c r="B5" s="6" t="n">
        <v>7</v>
      </c>
      <c r="C5" s="4" t="inlineStr">
        <is>
          <t xml:space="preserve"> </t>
        </is>
      </c>
      <c r="D5" s="6" t="n">
        <v>0</v>
      </c>
    </row>
    <row r="6">
      <c r="A6" s="4" t="inlineStr">
        <is>
          <t>Non-current operating lease liabilities</t>
        </is>
      </c>
      <c r="B6" s="8" t="n">
        <v>25.5</v>
      </c>
      <c r="C6" s="4" t="inlineStr">
        <is>
          <t xml:space="preserve"> </t>
        </is>
      </c>
      <c r="D6" s="5" t="n">
        <v>0</v>
      </c>
    </row>
    <row r="7">
      <c r="A7" s="4" t="inlineStr">
        <is>
          <t>Total Lease Liabilities</t>
        </is>
      </c>
      <c r="B7" s="7" t="n">
        <v>32.5</v>
      </c>
      <c r="C7" s="7" t="n">
        <v>35.6</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ignify Health, Inc. (referred to herein as “we”, “our”, “us”, “Signify Health” or the “Company”) was incorporated in the state of Delaware on October 1, 2020 and was formed for the purpose of completing an initial public offering (“IPO”) of its common stock and related reorganization transactions as described below. As a result of the reorganization transactions in February 2021, we control, and therefore consolidate the operations, of Cure TopCo, LLC (“Cure TopCo”) and its direct and indirect subsidiaries. Cure TopCo is a Delaware limited liability company formed on November 3, 2017. Cure TopCo has adopted a holding company structure and is the indirect parent company of Signify Health, LLC (“Signify”), a Delaware limited liability company. Signify was formed on November 3, 2017. Operations are performed through our wholly-owned subsidiaries. We are a healthcare platform that leverages advanced analytics, technology, and nationwide healthcare provider networks to create and power value-based payment programs. Our customers primarily include health plans and healthcare providers. We operate in the value-based healthcare payment industry offering a suite of total cost of care enablement services, including, among others, in-home health evaluations (“IHEs”) performed either within the patient’s home, virtually or at a healthcare provider facility, diagnostic &amp; preventive services, ACO enablement services, provider enablement services, 340B referrals and return to home services. IHEs are health evaluations performed by a clinician in the home to support payors’ participation in Medicare Advantage and other government-run managed care plans. ACOs are an alternative payment model where a range of providers take responsibility for the cost of a patient’s healthcare over the course of a year with the goal of improving quality and operational efficiency and sharing in any savings achieved as a result of such coordination. Our ACO services are intended to help our clients generate and receive shared savings. These services include, but are not limited to, population health software, analytics, practice improvement, compliance, and governance. Our solutions support value-based payment programs by aligning financial incentives around outcomes, providing tools to health plans and healthcare organizations designed to assess and manage risk and identify actionable opportunities for improved patient outcomes, coordination and cost-savings. Through our platform, we coordinate what we believe is a holistic suite of clinical, social, and behavioral services to address an individual’s healthcare needs and prevent adverse events that drive excess cost. On March 1, 2022, we acquired Caravan Health, Inc. (“Caravan Health”), see Note 5 Business Combinations. Caravan Health has allowed us to expand our total cost of care enablement services. Total cost of care enablement services include multiple services around the management of total cost of care payment models, such as Accountable Care Organizations (“ACOs”), where our clients take responsibility for the cost of a patient’s healthcare over the course of a year. On July 7, 2022, we announced our plans to exit our Episodes of Care business, as described in Note 20 Restructuring Activities. As of December 31, 2022, we had ceased operations of the former Episodes of Care business. See Note 4 Discontinued Operations for further details on the exit of our former Episodes of Care Wind-down segment On September 2, 2022, we entered into an Agreement and Plan of Merger with CVS Pharmacy, Inc., a Rhode Island corporation. See Note 3 Pending Acquisition. Initial Public Offering On February 16, 2021, we closed an initial public offering (“IPO”) of 27,025,000 shares of our Class A common stock at a public offering price of $24 per share, which included 3,525,000 shares issued pursuant to the full exercise of the underwriters’ over-allotment option. We received gross proceeds of $648.6 million, which resulted in net cash proceeds of $609.7 million after deducting underwriting discounts and commissions of $38.9 million and before fees and expenses incurred in connection with the IPO and paid for by Cure TopCo. We used the proceeds to purchase newly-issued membership interests from Cure TopCo at a price per interest equal to the IPO price of our Class A common stock, net of the underwriting discount and commissions. Reorganization Transactions In connection with the IPO, Signify Health and Cure TopCo completed a series of transactions (“Reorganization Transactions”), the effects of which included, among other things, Signify Health becoming the controlling shareholder of Cure TopCo. As of December 31, 2022, we owned approximately 75.6% of the economic interest in Cure TopCo. The non-controlling interest, consisting of certain pre-IPO members who retained their equity ownership in Cure TopCo subsequent to the Reorganization Transactions, owned the remaining 24.4% economic interest in Cure Top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Leases - Components of Lease Expense (Details) $ in Million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6.9</v>
      </c>
    </row>
    <row r="5">
      <c r="A5" s="4" t="inlineStr">
        <is>
          <t>Variable lease cost</t>
        </is>
      </c>
      <c r="B5" s="8" t="n">
        <v>2.7</v>
      </c>
    </row>
    <row r="6">
      <c r="A6" s="4" t="inlineStr">
        <is>
          <t>Sublease income</t>
        </is>
      </c>
      <c r="B6" s="6" t="n">
        <v>-1</v>
      </c>
    </row>
    <row r="7">
      <c r="A7" s="4" t="inlineStr">
        <is>
          <t>Total Lease Cost</t>
        </is>
      </c>
      <c r="B7" s="7" t="n">
        <v>8.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Weighted Average Remaining Lease Term and Discount Rate of Operating Leases (Details)</t>
        </is>
      </c>
      <c r="B1" s="2" t="inlineStr">
        <is>
          <t>Dec. 31, 2022</t>
        </is>
      </c>
    </row>
    <row r="2">
      <c r="A2" s="3" t="inlineStr">
        <is>
          <t>Leases [Abstract]</t>
        </is>
      </c>
      <c r="B2" s="4" t="inlineStr">
        <is>
          <t xml:space="preserve"> </t>
        </is>
      </c>
    </row>
    <row r="3">
      <c r="A3" s="4" t="inlineStr">
        <is>
          <t>Weighted Average Lease Term (Years)</t>
        </is>
      </c>
      <c r="B3" s="4" t="inlineStr">
        <is>
          <t>6 years 6 months</t>
        </is>
      </c>
    </row>
    <row r="4">
      <c r="A4" s="4" t="inlineStr">
        <is>
          <t>Weighted Average Discount Rate (as a percent)</t>
        </is>
      </c>
      <c r="B4" s="10" t="n">
        <v>0.0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8.300000000000001</v>
      </c>
      <c r="C3" s="4" t="inlineStr">
        <is>
          <t xml:space="preserve"> </t>
        </is>
      </c>
    </row>
    <row r="4">
      <c r="A4" s="4" t="inlineStr">
        <is>
          <t>2024</t>
        </is>
      </c>
      <c r="B4" s="8" t="n">
        <v>4.6</v>
      </c>
      <c r="C4" s="4" t="inlineStr">
        <is>
          <t xml:space="preserve"> </t>
        </is>
      </c>
    </row>
    <row r="5">
      <c r="A5" s="4" t="inlineStr">
        <is>
          <t>2025</t>
        </is>
      </c>
      <c r="B5" s="8" t="n">
        <v>4.6</v>
      </c>
      <c r="C5" s="4" t="inlineStr">
        <is>
          <t xml:space="preserve"> </t>
        </is>
      </c>
    </row>
    <row r="6">
      <c r="A6" s="4" t="inlineStr">
        <is>
          <t>2026</t>
        </is>
      </c>
      <c r="B6" s="8" t="n">
        <v>4.7</v>
      </c>
      <c r="C6" s="4" t="inlineStr">
        <is>
          <t xml:space="preserve"> </t>
        </is>
      </c>
    </row>
    <row r="7">
      <c r="A7" s="4" t="inlineStr">
        <is>
          <t>2027</t>
        </is>
      </c>
      <c r="B7" s="8" t="n">
        <v>4.9</v>
      </c>
      <c r="C7" s="4" t="inlineStr">
        <is>
          <t xml:space="preserve"> </t>
        </is>
      </c>
    </row>
    <row r="8">
      <c r="A8" s="4" t="inlineStr">
        <is>
          <t>Thereafter</t>
        </is>
      </c>
      <c r="B8" s="8" t="n">
        <v>11.5</v>
      </c>
      <c r="C8" s="4" t="inlineStr">
        <is>
          <t xml:space="preserve"> </t>
        </is>
      </c>
    </row>
    <row r="9">
      <c r="A9" s="4" t="inlineStr">
        <is>
          <t>Total lease payments</t>
        </is>
      </c>
      <c r="B9" s="8" t="n">
        <v>38.6</v>
      </c>
      <c r="C9" s="4" t="inlineStr">
        <is>
          <t xml:space="preserve"> </t>
        </is>
      </c>
    </row>
    <row r="10">
      <c r="A10" s="4" t="inlineStr">
        <is>
          <t>Less: imputed interest</t>
        </is>
      </c>
      <c r="B10" s="8" t="n">
        <v>-6.1</v>
      </c>
      <c r="C10" s="4" t="inlineStr">
        <is>
          <t xml:space="preserve"> </t>
        </is>
      </c>
    </row>
    <row r="11">
      <c r="A11" s="4" t="inlineStr">
        <is>
          <t>Present value of operating lease liabilities</t>
        </is>
      </c>
      <c r="B11" s="7" t="n">
        <v>32.5</v>
      </c>
      <c r="C11" s="7" t="n">
        <v>3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s) $ in Millions</t>
        </is>
      </c>
      <c r="B1" s="2" t="inlineStr">
        <is>
          <t>Dec. 31, 2021 USD ($)</t>
        </is>
      </c>
    </row>
    <row r="2">
      <c r="A2" s="3" t="inlineStr">
        <is>
          <t>Leases [Abstract]</t>
        </is>
      </c>
      <c r="B2" s="4" t="inlineStr">
        <is>
          <t xml:space="preserve"> </t>
        </is>
      </c>
    </row>
    <row r="3">
      <c r="A3" s="4" t="inlineStr">
        <is>
          <t>2022</t>
        </is>
      </c>
      <c r="B3" s="7" t="n">
        <v>10.2</v>
      </c>
    </row>
    <row r="4">
      <c r="A4" s="4" t="inlineStr">
        <is>
          <t>2023</t>
        </is>
      </c>
      <c r="B4" s="8" t="n">
        <v>8.699999999999999</v>
      </c>
    </row>
    <row r="5">
      <c r="A5" s="4" t="inlineStr">
        <is>
          <t>2024</t>
        </is>
      </c>
      <c r="B5" s="8" t="n">
        <v>6.1</v>
      </c>
    </row>
    <row r="6">
      <c r="A6" s="4" t="inlineStr">
        <is>
          <t>2025</t>
        </is>
      </c>
      <c r="B6" s="8" t="n">
        <v>9.300000000000001</v>
      </c>
    </row>
    <row r="7">
      <c r="A7" s="4" t="inlineStr">
        <is>
          <t>2026</t>
        </is>
      </c>
      <c r="B7" s="8" t="n">
        <v>8.6</v>
      </c>
    </row>
    <row r="8">
      <c r="A8" s="4" t="inlineStr">
        <is>
          <t>Thereafter</t>
        </is>
      </c>
      <c r="B8" s="8" t="n">
        <v>21.5</v>
      </c>
    </row>
    <row r="9">
      <c r="A9" s="4" t="inlineStr">
        <is>
          <t>Total lease payments</t>
        </is>
      </c>
      <c r="B9" s="7" t="n">
        <v>64.4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591.4</v>
      </c>
      <c r="C4" s="7" t="n">
        <v>485.1</v>
      </c>
    </row>
    <row r="5">
      <c r="A5" s="4" t="inlineStr">
        <is>
          <t>Accumulated amortization</t>
        </is>
      </c>
      <c r="B5" s="8" t="n">
        <v>-173.1</v>
      </c>
      <c r="C5" s="8" t="n">
        <v>-132.5</v>
      </c>
    </row>
    <row r="6">
      <c r="A6" s="4" t="inlineStr">
        <is>
          <t>Net Carrying Value</t>
        </is>
      </c>
      <c r="B6" s="8" t="n">
        <v>418.3</v>
      </c>
      <c r="C6" s="8" t="n">
        <v>352.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8" t="n">
        <v>481.8</v>
      </c>
      <c r="C9" s="8" t="n">
        <v>412.5</v>
      </c>
    </row>
    <row r="10">
      <c r="A10" s="4" t="inlineStr">
        <is>
          <t>Accumulated amortization</t>
        </is>
      </c>
      <c r="B10" s="8" t="n">
        <v>-109.4</v>
      </c>
      <c r="C10" s="8" t="n">
        <v>-83.2</v>
      </c>
    </row>
    <row r="11">
      <c r="A11" s="4" t="inlineStr">
        <is>
          <t>Net Carrying Value</t>
        </is>
      </c>
      <c r="B11" s="7" t="n">
        <v>372.4</v>
      </c>
      <c r="C11" s="8" t="n">
        <v>329.3</v>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years)</t>
        </is>
      </c>
      <c r="B14" s="4" t="inlineStr">
        <is>
          <t>3 years</t>
        </is>
      </c>
      <c r="C14" s="4" t="inlineStr">
        <is>
          <t xml:space="preserve"> </t>
        </is>
      </c>
    </row>
    <row r="15">
      <c r="A15" s="4" t="inlineStr">
        <is>
          <t>Customer relationship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years)</t>
        </is>
      </c>
      <c r="B17" s="4" t="inlineStr">
        <is>
          <t>20 years</t>
        </is>
      </c>
      <c r="C17" s="4" t="inlineStr">
        <is>
          <t xml:space="preserve"> </t>
        </is>
      </c>
    </row>
    <row r="18">
      <c r="A18" s="4" t="inlineStr">
        <is>
          <t>Acquired and capitalized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108.9</v>
      </c>
      <c r="C20" s="8" t="n">
        <v>72.59999999999999</v>
      </c>
    </row>
    <row r="21">
      <c r="A21" s="4" t="inlineStr">
        <is>
          <t>Accumulated amortization</t>
        </is>
      </c>
      <c r="B21" s="8" t="n">
        <v>-63.5</v>
      </c>
      <c r="C21" s="8" t="n">
        <v>-49.3</v>
      </c>
    </row>
    <row r="22">
      <c r="A22" s="4" t="inlineStr">
        <is>
          <t>Net Carrying Value</t>
        </is>
      </c>
      <c r="B22" s="7" t="n">
        <v>45.4</v>
      </c>
      <c r="C22" s="8" t="n">
        <v>23.3</v>
      </c>
    </row>
    <row r="23">
      <c r="A23" s="4" t="inlineStr">
        <is>
          <t>Acquired and capitalized software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years)</t>
        </is>
      </c>
      <c r="B25" s="4" t="inlineStr">
        <is>
          <t>3 years</t>
        </is>
      </c>
      <c r="C25" s="4" t="inlineStr">
        <is>
          <t xml:space="preserve"> </t>
        </is>
      </c>
    </row>
    <row r="26">
      <c r="A26" s="4" t="inlineStr">
        <is>
          <t>Acquired and capitalized software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years)</t>
        </is>
      </c>
      <c r="B28" s="4" t="inlineStr">
        <is>
          <t>6 years</t>
        </is>
      </c>
      <c r="C28" s="4" t="inlineStr">
        <is>
          <t xml:space="preserve"> </t>
        </is>
      </c>
    </row>
    <row r="29">
      <c r="A29" s="4" t="inlineStr">
        <is>
          <t>Tradenam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7" t="n">
        <v>0.7</v>
      </c>
      <c r="C31" s="6" t="n">
        <v>0</v>
      </c>
    </row>
    <row r="32">
      <c r="A32" s="4" t="inlineStr">
        <is>
          <t>Accumulated amortization</t>
        </is>
      </c>
      <c r="B32" s="8" t="n">
        <v>-0.2</v>
      </c>
      <c r="C32" s="6" t="n">
        <v>0</v>
      </c>
    </row>
    <row r="33">
      <c r="A33" s="4" t="inlineStr">
        <is>
          <t>Net Carrying Value</t>
        </is>
      </c>
      <c r="B33" s="7" t="n">
        <v>0.5</v>
      </c>
      <c r="C33" s="5" t="n">
        <v>0</v>
      </c>
    </row>
    <row r="34">
      <c r="A34" s="4" t="inlineStr">
        <is>
          <t>Estimated Useful Life (years)</t>
        </is>
      </c>
      <c r="B34" s="4" t="inlineStr">
        <is>
          <t>3 years</t>
        </is>
      </c>
      <c r="C3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14" customWidth="1" min="5" max="5"/>
  </cols>
  <sheetData>
    <row r="1">
      <c r="A1" s="1" t="inlineStr">
        <is>
          <t>Intangible Assets - Narrative (Details) - USD ($) $ in Millions</t>
        </is>
      </c>
      <c r="C1" s="2" t="inlineStr">
        <is>
          <t>12 Months Ended</t>
        </is>
      </c>
    </row>
    <row r="2">
      <c r="B2" s="2" t="inlineStr">
        <is>
          <t>Feb. 09, 2022</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pitalization of internally-developed software costs</t>
        </is>
      </c>
      <c r="B4" s="4" t="inlineStr">
        <is>
          <t xml:space="preserve"> </t>
        </is>
      </c>
      <c r="C4" s="7" t="n">
        <v>20.3</v>
      </c>
      <c r="D4" s="5" t="n">
        <v>15</v>
      </c>
      <c r="E4" s="7" t="n">
        <v>13.6</v>
      </c>
    </row>
    <row r="5">
      <c r="A5" s="4" t="inlineStr">
        <is>
          <t>Loss on impairment</t>
        </is>
      </c>
      <c r="B5" s="4" t="inlineStr">
        <is>
          <t xml:space="preserve"> </t>
        </is>
      </c>
      <c r="C5" s="8" t="n">
        <v>3.3</v>
      </c>
      <c r="D5" s="6" t="n">
        <v>0</v>
      </c>
      <c r="E5" s="8" t="n">
        <v>0.8</v>
      </c>
    </row>
    <row r="6">
      <c r="A6" s="4" t="inlineStr">
        <is>
          <t>Amortization of intangible assets</t>
        </is>
      </c>
      <c r="B6" s="4" t="inlineStr">
        <is>
          <t xml:space="preserve"> </t>
        </is>
      </c>
      <c r="C6" s="7" t="n">
        <v>45.2</v>
      </c>
      <c r="D6" s="7" t="n">
        <v>33.9</v>
      </c>
      <c r="E6" s="8" t="n">
        <v>29.3</v>
      </c>
    </row>
    <row r="7">
      <c r="A7" s="4" t="inlineStr">
        <is>
          <t>Impairment, Intangible Asset, Finite-Lived, Statement of Income or Comprehensive Income [Extensible Enumeration]</t>
        </is>
      </c>
      <c r="B7" s="4" t="inlineStr">
        <is>
          <t xml:space="preserve"> </t>
        </is>
      </c>
      <c r="C7" s="4" t="inlineStr">
        <is>
          <t>Loss on impairment</t>
        </is>
      </c>
      <c r="D7" s="4" t="inlineStr">
        <is>
          <t xml:space="preserve"> </t>
        </is>
      </c>
      <c r="E7" s="4" t="inlineStr">
        <is>
          <t xml:space="preserve"> </t>
        </is>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4" t="inlineStr">
        <is>
          <t xml:space="preserve"> </t>
        </is>
      </c>
      <c r="C10" s="4" t="inlineStr">
        <is>
          <t xml:space="preserve"> </t>
        </is>
      </c>
      <c r="D10" s="4" t="inlineStr">
        <is>
          <t xml:space="preserve"> </t>
        </is>
      </c>
      <c r="E10" s="8" t="n">
        <v>0.8</v>
      </c>
    </row>
    <row r="11">
      <c r="A11" s="4" t="inlineStr">
        <is>
          <t>Impairment of finite-lived intangible assets</t>
        </is>
      </c>
      <c r="B11" s="4" t="inlineStr">
        <is>
          <t xml:space="preserve"> </t>
        </is>
      </c>
      <c r="C11" s="4" t="inlineStr">
        <is>
          <t xml:space="preserve"> </t>
        </is>
      </c>
      <c r="D11" s="4" t="inlineStr">
        <is>
          <t xml:space="preserve"> </t>
        </is>
      </c>
      <c r="E11" s="7" t="n">
        <v>0.8</v>
      </c>
    </row>
    <row r="12">
      <c r="A12" s="4" t="inlineStr">
        <is>
          <t>Value-based Care Servic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7" t="n">
        <v>93.90000000000001</v>
      </c>
      <c r="C14" s="4" t="inlineStr">
        <is>
          <t xml:space="preserve"> </t>
        </is>
      </c>
      <c r="D14" s="4" t="inlineStr">
        <is>
          <t xml:space="preserve"> </t>
        </is>
      </c>
      <c r="E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 assets</t>
        </is>
      </c>
      <c r="B17" s="4" t="inlineStr">
        <is>
          <t xml:space="preserve"> </t>
        </is>
      </c>
      <c r="C17" s="7" t="n">
        <v>0.3</v>
      </c>
      <c r="D17" s="4" t="inlineStr">
        <is>
          <t xml:space="preserve"> </t>
        </is>
      </c>
      <c r="E17" s="4" t="inlineStr">
        <is>
          <t xml:space="preserve"> </t>
        </is>
      </c>
    </row>
    <row r="18">
      <c r="A18" s="4" t="inlineStr">
        <is>
          <t>Impairment of finite-lived intangible assets</t>
        </is>
      </c>
      <c r="B18" s="4" t="inlineStr">
        <is>
          <t xml:space="preserve"> </t>
        </is>
      </c>
      <c r="C18" s="8" t="n">
        <v>0.3</v>
      </c>
      <c r="D18" s="4" t="inlineStr">
        <is>
          <t xml:space="preserve"> </t>
        </is>
      </c>
      <c r="E18" s="4" t="inlineStr">
        <is>
          <t xml:space="preserve"> </t>
        </is>
      </c>
    </row>
    <row r="19">
      <c r="A19" s="4" t="inlineStr">
        <is>
          <t>Customer relationships | Value-based Care Servic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7" t="n">
        <v>69.8</v>
      </c>
      <c r="C21" s="4" t="inlineStr">
        <is>
          <t xml:space="preserve"> </t>
        </is>
      </c>
      <c r="D21" s="4" t="inlineStr">
        <is>
          <t xml:space="preserve"> </t>
        </is>
      </c>
      <c r="E21" s="4" t="inlineStr">
        <is>
          <t xml:space="preserve"> </t>
        </is>
      </c>
    </row>
    <row r="22">
      <c r="A22" s="4" t="inlineStr">
        <is>
          <t>Estimated useful life (years)</t>
        </is>
      </c>
      <c r="B22" s="4" t="inlineStr">
        <is>
          <t>10 years</t>
        </is>
      </c>
      <c r="C22" s="4" t="inlineStr">
        <is>
          <t xml:space="preserve"> </t>
        </is>
      </c>
      <c r="D22" s="4" t="inlineStr">
        <is>
          <t xml:space="preserve"> </t>
        </is>
      </c>
      <c r="E22" s="4" t="inlineStr">
        <is>
          <t xml:space="preserve"> </t>
        </is>
      </c>
    </row>
    <row r="23">
      <c r="A23" s="4" t="inlineStr">
        <is>
          <t>Acquired and capitalized software</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mpairment of intangible assets</t>
        </is>
      </c>
      <c r="B25" s="4" t="inlineStr">
        <is>
          <t xml:space="preserve"> </t>
        </is>
      </c>
      <c r="C25" s="6" t="n">
        <v>3</v>
      </c>
      <c r="D25" s="4" t="inlineStr">
        <is>
          <t xml:space="preserve"> </t>
        </is>
      </c>
      <c r="E25" s="4" t="inlineStr">
        <is>
          <t xml:space="preserve"> </t>
        </is>
      </c>
    </row>
    <row r="26">
      <c r="A26" s="4" t="inlineStr">
        <is>
          <t>Impairment of finite-lived intangible assets</t>
        </is>
      </c>
      <c r="B26" s="4" t="inlineStr">
        <is>
          <t xml:space="preserve"> </t>
        </is>
      </c>
      <c r="C26" s="5" t="n">
        <v>3</v>
      </c>
      <c r="D26" s="4" t="inlineStr">
        <is>
          <t xml:space="preserve"> </t>
        </is>
      </c>
      <c r="E26" s="4" t="inlineStr">
        <is>
          <t xml:space="preserve"> </t>
        </is>
      </c>
    </row>
    <row r="27">
      <c r="A27" s="4" t="inlineStr">
        <is>
          <t>Acquired and capitalized software | Value-based Care Services</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7" t="n">
        <v>23.4</v>
      </c>
      <c r="C29" s="4" t="inlineStr">
        <is>
          <t xml:space="preserve"> </t>
        </is>
      </c>
      <c r="D29" s="4" t="inlineStr">
        <is>
          <t xml:space="preserve"> </t>
        </is>
      </c>
      <c r="E29" s="4" t="inlineStr">
        <is>
          <t xml:space="preserve"> </t>
        </is>
      </c>
    </row>
    <row r="30">
      <c r="A30" s="4" t="inlineStr">
        <is>
          <t>Estimated useful life (years)</t>
        </is>
      </c>
      <c r="B30" s="4" t="inlineStr">
        <is>
          <t>5 years</t>
        </is>
      </c>
      <c r="C30" s="4" t="inlineStr">
        <is>
          <t xml:space="preserve"> </t>
        </is>
      </c>
      <c r="D30" s="4" t="inlineStr">
        <is>
          <t xml:space="preserve"> </t>
        </is>
      </c>
      <c r="E30" s="4" t="inlineStr">
        <is>
          <t xml:space="preserve"> </t>
        </is>
      </c>
    </row>
    <row r="31">
      <c r="A31" s="4" t="inlineStr">
        <is>
          <t>Tradename | Value-based Care Service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Intangible assets</t>
        </is>
      </c>
      <c r="B33" s="7" t="n">
        <v>0.7</v>
      </c>
      <c r="C33" s="4" t="inlineStr">
        <is>
          <t xml:space="preserve"> </t>
        </is>
      </c>
      <c r="D33" s="4" t="inlineStr">
        <is>
          <t xml:space="preserve"> </t>
        </is>
      </c>
      <c r="E33" s="4" t="inlineStr">
        <is>
          <t xml:space="preserve"> </t>
        </is>
      </c>
    </row>
    <row r="34">
      <c r="A34" s="4" t="inlineStr">
        <is>
          <t>Estimated useful life (years)</t>
        </is>
      </c>
      <c r="B34" s="4" t="inlineStr">
        <is>
          <t>3 years</t>
        </is>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Million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46.3</v>
      </c>
      <c r="C3" s="4" t="inlineStr">
        <is>
          <t xml:space="preserve"> </t>
        </is>
      </c>
    </row>
    <row r="4">
      <c r="A4" s="4" t="inlineStr">
        <is>
          <t>2024</t>
        </is>
      </c>
      <c r="B4" s="8" t="n">
        <v>41.3</v>
      </c>
      <c r="C4" s="4" t="inlineStr">
        <is>
          <t xml:space="preserve"> </t>
        </is>
      </c>
    </row>
    <row r="5">
      <c r="A5" s="4" t="inlineStr">
        <is>
          <t>2025</t>
        </is>
      </c>
      <c r="B5" s="8" t="n">
        <v>35.6</v>
      </c>
      <c r="C5" s="4" t="inlineStr">
        <is>
          <t xml:space="preserve"> </t>
        </is>
      </c>
    </row>
    <row r="6">
      <c r="A6" s="4" t="inlineStr">
        <is>
          <t>2026</t>
        </is>
      </c>
      <c r="B6" s="8" t="n">
        <v>32.3</v>
      </c>
      <c r="C6" s="4" t="inlineStr">
        <is>
          <t xml:space="preserve"> </t>
        </is>
      </c>
    </row>
    <row r="7">
      <c r="A7" s="4" t="inlineStr">
        <is>
          <t>2027</t>
        </is>
      </c>
      <c r="B7" s="8" t="n">
        <v>28.4</v>
      </c>
      <c r="C7" s="4" t="inlineStr">
        <is>
          <t xml:space="preserve"> </t>
        </is>
      </c>
    </row>
    <row r="8">
      <c r="A8" s="4" t="inlineStr">
        <is>
          <t>Thereafter</t>
        </is>
      </c>
      <c r="B8" s="8" t="n">
        <v>234.4</v>
      </c>
      <c r="C8" s="4" t="inlineStr">
        <is>
          <t xml:space="preserve"> </t>
        </is>
      </c>
    </row>
    <row r="9">
      <c r="A9" s="4" t="inlineStr">
        <is>
          <t>Net Carrying Value</t>
        </is>
      </c>
      <c r="B9" s="7" t="n">
        <v>418.3</v>
      </c>
      <c r="C9" s="7" t="n">
        <v>35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Change in Carrying Amount of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70400000</v>
      </c>
      <c r="C4" s="4" t="inlineStr">
        <is>
          <t xml:space="preserve"> </t>
        </is>
      </c>
      <c r="D4" s="4" t="inlineStr">
        <is>
          <t xml:space="preserve"> </t>
        </is>
      </c>
    </row>
    <row r="5">
      <c r="A5" s="4" t="inlineStr">
        <is>
          <t>Measurement period adjustments</t>
        </is>
      </c>
      <c r="B5" s="6" t="n">
        <v>200000</v>
      </c>
      <c r="C5" s="4" t="inlineStr">
        <is>
          <t xml:space="preserve"> </t>
        </is>
      </c>
      <c r="D5" s="4" t="inlineStr">
        <is>
          <t xml:space="preserve"> </t>
        </is>
      </c>
    </row>
    <row r="6">
      <c r="A6" s="4" t="inlineStr">
        <is>
          <t>Business combinations</t>
        </is>
      </c>
      <c r="B6" s="6" t="n">
        <v>199300000</v>
      </c>
      <c r="C6" s="4" t="inlineStr">
        <is>
          <t xml:space="preserve"> </t>
        </is>
      </c>
      <c r="D6" s="4" t="inlineStr">
        <is>
          <t xml:space="preserve"> </t>
        </is>
      </c>
    </row>
    <row r="7">
      <c r="A7" s="4" t="inlineStr">
        <is>
          <t>Ending balance</t>
        </is>
      </c>
      <c r="B7" s="6" t="n">
        <v>369900000</v>
      </c>
      <c r="C7" s="5" t="n">
        <v>170400000</v>
      </c>
      <c r="D7" s="4" t="inlineStr">
        <is>
          <t xml:space="preserve"> </t>
        </is>
      </c>
    </row>
    <row r="8">
      <c r="A8" s="4" t="inlineStr">
        <is>
          <t>Goodwill impairment</t>
        </is>
      </c>
      <c r="B8" s="5" t="n">
        <v>0</v>
      </c>
      <c r="C8" s="5" t="n">
        <v>0</v>
      </c>
      <c r="D8"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s Payable and Accrued Expenses (Details) - USD ($) $ in Millions</t>
        </is>
      </c>
      <c r="B1" s="2" t="inlineStr">
        <is>
          <t>Dec. 31, 2022</t>
        </is>
      </c>
      <c r="C1" s="2" t="inlineStr">
        <is>
          <t>Dec. 31, 2021</t>
        </is>
      </c>
      <c r="D1" s="2" t="inlineStr">
        <is>
          <t>Dec. 31, 2020</t>
        </is>
      </c>
      <c r="E1" s="2" t="inlineStr">
        <is>
          <t>Dec. 31, 2019</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Other accrued expenses</t>
        </is>
      </c>
      <c r="B3" s="7" t="n">
        <v>31.6</v>
      </c>
      <c r="C3" s="7" t="n">
        <v>16.4</v>
      </c>
      <c r="D3" s="4" t="inlineStr">
        <is>
          <t xml:space="preserve"> </t>
        </is>
      </c>
      <c r="E3" s="4" t="inlineStr">
        <is>
          <t xml:space="preserve"> </t>
        </is>
      </c>
    </row>
    <row r="4">
      <c r="A4" s="4" t="inlineStr">
        <is>
          <t>Accrued payroll and payroll-related expenses</t>
        </is>
      </c>
      <c r="B4" s="6" t="n">
        <v>33</v>
      </c>
      <c r="C4" s="8" t="n">
        <v>31.8</v>
      </c>
      <c r="D4" s="4" t="inlineStr">
        <is>
          <t xml:space="preserve"> </t>
        </is>
      </c>
      <c r="E4" s="4" t="inlineStr">
        <is>
          <t xml:space="preserve"> </t>
        </is>
      </c>
    </row>
    <row r="5">
      <c r="A5" s="4" t="inlineStr">
        <is>
          <t>Shared savings payable</t>
        </is>
      </c>
      <c r="B5" s="8" t="n">
        <v>10.5</v>
      </c>
      <c r="C5" s="6" t="n">
        <v>0</v>
      </c>
      <c r="D5" s="5" t="n">
        <v>0</v>
      </c>
      <c r="E5" s="5" t="n">
        <v>0</v>
      </c>
    </row>
    <row r="6">
      <c r="A6" s="4" t="inlineStr">
        <is>
          <t>Accounts payable</t>
        </is>
      </c>
      <c r="B6" s="8" t="n">
        <v>8.699999999999999</v>
      </c>
      <c r="C6" s="8" t="n">
        <v>4.9</v>
      </c>
      <c r="D6" s="4" t="inlineStr">
        <is>
          <t xml:space="preserve"> </t>
        </is>
      </c>
      <c r="E6" s="4" t="inlineStr">
        <is>
          <t xml:space="preserve"> </t>
        </is>
      </c>
    </row>
    <row r="7">
      <c r="A7" s="4" t="inlineStr">
        <is>
          <t>Accrued income taxes</t>
        </is>
      </c>
      <c r="B7" s="8" t="n">
        <v>0.3</v>
      </c>
      <c r="C7" s="8" t="n">
        <v>1.6</v>
      </c>
      <c r="D7" s="4" t="inlineStr">
        <is>
          <t xml:space="preserve"> </t>
        </is>
      </c>
      <c r="E7" s="4" t="inlineStr">
        <is>
          <t xml:space="preserve"> </t>
        </is>
      </c>
    </row>
    <row r="8">
      <c r="A8" s="4" t="inlineStr">
        <is>
          <t>Total accounts payable and accrued liabilities</t>
        </is>
      </c>
      <c r="B8" s="7" t="n">
        <v>84.09999999999999</v>
      </c>
      <c r="C8" s="7" t="n">
        <v>54.7</v>
      </c>
      <c r="D8" s="4" t="inlineStr">
        <is>
          <t xml:space="preserve"> </t>
        </is>
      </c>
      <c r="E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345.6</v>
      </c>
      <c r="C3" s="7" t="n">
        <v>349.1</v>
      </c>
    </row>
    <row r="4">
      <c r="A4" s="4" t="inlineStr">
        <is>
          <t>Unamortized debt issuance costs</t>
        </is>
      </c>
      <c r="B4" s="8" t="n">
        <v>-5.1</v>
      </c>
      <c r="C4" s="6" t="n">
        <v>-6</v>
      </c>
    </row>
    <row r="5">
      <c r="A5" s="4" t="inlineStr">
        <is>
          <t>Unamortized discount on debt</t>
        </is>
      </c>
      <c r="B5" s="8" t="n">
        <v>-3.9</v>
      </c>
      <c r="C5" s="8" t="n">
        <v>-4.7</v>
      </c>
    </row>
    <row r="6">
      <c r="A6" s="4" t="inlineStr">
        <is>
          <t>Total debt, net</t>
        </is>
      </c>
      <c r="B6" s="8" t="n">
        <v>336.6</v>
      </c>
      <c r="C6" s="8" t="n">
        <v>338.4</v>
      </c>
    </row>
    <row r="7">
      <c r="A7" s="4" t="inlineStr">
        <is>
          <t>Less current maturities</t>
        </is>
      </c>
      <c r="B7" s="8" t="n">
        <v>-3.5</v>
      </c>
      <c r="C7" s="8" t="n">
        <v>-3.5</v>
      </c>
    </row>
    <row r="8">
      <c r="A8" s="4" t="inlineStr">
        <is>
          <t>Total long-term debt</t>
        </is>
      </c>
      <c r="B8" s="8" t="n">
        <v>333.1</v>
      </c>
      <c r="C8" s="8" t="n">
        <v>334.9</v>
      </c>
    </row>
    <row r="9">
      <c r="A9" s="4" t="inlineStr">
        <is>
          <t>Revolving Facility | Line of Credi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0</v>
      </c>
      <c r="C11" s="6" t="n">
        <v>0</v>
      </c>
    </row>
    <row r="12">
      <c r="A12" s="4" t="inlineStr">
        <is>
          <t>2021 Term Loan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345.6</v>
      </c>
      <c r="C14" s="7" t="n">
        <v>34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se Consolidated Financial Statements have been prepared in accordance with accounting principles generally accepted in the United States of America (“GAAP”) and following the rules and regulations of the Securities and Exchange Commission (the “SEC”). Operating results for the periods presented herein are not necessarily indicative of the results that may be expected for future periods. Unless otherwise specified, disclosures in these Consolidated Financial Statements reflect continuing operations only. Certain prior period amounts, primarily related to discontinued operations, have been reclassified in the Consolidated Financial Statements and accompanying notes to conform to the current period presentation. See Note 4 Discontinued Operations , for further information. As a result of the discontinued operations of the former Episodes of Care Wind-down segment, segment information is not presented as our continuing operations are a single operating segment. For the periods subsequent to the Reorganization Transactions effective February 12, 2021, the Consolidated Financial Statements represent Signify Health and our consolidated subsidiaries, including Cure TopCo. For the periods prior to the Reorganization Transactions, the consolidated financial statements represent Cure TopCo and its consolidated subsidiaries, see Note 1 Nature of Operations . Signify Health was formed for the purpose of the IPO, which was effective in February 2021 and had no activities of its own prior to such date. We are a holding company and our sole material asset is a controlling ownership interest in Cure TopCo. The Consolidated Financial Statements include the accounts and financial statements of our wholly-owned subsidiaries and variable interest entities (“VIE”s) where we are the primary beneficiary. See Note 6 Variable Interest Entities. Results of operations of VIEs are included from the dates we became the primary beneficiary. All intercompany balances and transactions have been eliminated in consolidation. Discontinued Operations We report financial results for discontinued operations separately from continuing operations to distinguish the financial impact of disposal transactions from ongoing operations. Discontinued operations reporting occurs only when the abandonment or disposal of a component represents a strategic shift that will have a major effect on our operations and financial results. See Note 4 Discontinued Operations . Use of Estimates The accompanying Consolidated Financial Statements have been prepared in conformity with GAAP, which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 The significant estimates underlying our Consolidated Financial Statements include revenue recognition; allowance for doubtful accounts; recoverability of long-lived assets, intangible assets and goodwill; loss contingencies; accounting for business combinations, including amounts assigned to definite and indefinite lived intangible assets and contingent consideration; customer equity appreciation rights; and equity-based compensation. Comprehensive Income (Loss) We have not identified any incremental items that would be considered a component of comprehensive income (loss) and accordingly a statement of comprehensive income (loss) is not reflected in the Consolidated Financial Statements because net income (loss) and comprehensive income (loss) are the same. Cash and Cash Equivalents We consider all demand deposits with banks and all highly liquid short-term cash investments with an original or remaining maturity of three months or less to be cash equivalents. Restricted Cash For the 2023 performance period of the MSSP program, Caravan Health will secure and have sole authority over all aspects of the repayment mechanism reserve for two ACOs in exchange for a higher percentage of savings. We were required to fund the repayment mechanism for the 2023 performance period during the year ended December 31, 2022. The cash is held in an escrow account which we have access to and authority over, and which will ultimately be returned to us if shared savings are earned across the ACO participants during the 2023 performance period. During the year ended December 31, 2022, we initially funded approximately $22.1 million and the ACO members contributed an additional $5.0 million. Therefore, we held $27.3 million in an escrow account, included as restricted cash on the Consolidated Balance Sheets as of December 31, 2022. The following table reconciles cash, cash equivalents, and restricted cash per the Consolidated Statements of Cash Flows to the Consolidated Balance Sheets: December 31, 2022 December 31, 2021 (in millions) Cash and cash equivalents $ 466.1 $ 678.5 Restricted cash 27.3 — Total cash, cash equivalents, and restricted cash $ 493.4 $ 678.5 Accounts Receivable Accounts receivable primarily consist of amounts due from customers and are stated at their net realizable value. Management evaluates all accounts periodically and an allowance is established based on the latest information available to management. Management considers historical realization data, accounts receivable aging trends and other operational trends to estimate the collectability of receivables. After all reasonable attempts to collect a receivable have been exhausted, the receivable is written off against the allowance for doubtful accounts. As of December 31, 2022 and December 31, 2021, we had an allowance for doubtful accounts of $8.8 million and $7.6 million, respectively. Prepaid Expenses Prepaid expenses consist primarily of prepaid insurance and other expenses paid in advance, but for which the services are incurred in the future. The portion of prepaid expenses related to services beyond 12 months from the date of the financial statements is included in other assets on the Consolidated Balance Sheets. Property and Equipment Property and equipment are stated at cost, net of salvage value, if applicable, less accumulated depreciation. Depreciation is computed using the straight-line method over the estimated useful life of the asset. When property and equipment are sold or otherwise disposed of, the costs and accumulated depreciation are removed from the accounts and any gain or loss is recognized in operating income. See Note 8 Property and Equipment . The estimated useful lives used in computing depreciation and amortization are as follows: Estimated Useful Life Leasehold improvements Shorter of lease term or asset life Computer equipment and software 3 - 5 years Furniture and fixtures 3 - 7 years Maintenance and repairs are expensed as incurred while improvements that increase the value of the property and extend the useful life are capitalized. Internally-Developed Software We capitalize certain costs for the development of internal-use software, including certain payroll, payroll-related costs for employees and consulting services that are directly associated with the software development. These capitalized costs are amortized on a straight-line basis over the expected economic life of the software, generally estimated to be three Business Combinations We account for business acquisitions under the acquisition method of accounting, which requires the acquiring entity in a business combination to recognize the fair value of all assets acquired, liabilities assumed and any noncontrolling interest in the acquiree, and establishes the acquisition date as the fair value measurement point. Accordingly, we recognize assets acquired and liabilities assumed in business combinations, including contingent assets and liabilities and noncontrolling interests in the acquiree, based on fair value estimates as of the date of acquisition. We recognize and measure goodwill, if any, as of the acquisition date, as the excess of the fair value of the consideration paid over the fair value of the identified net assets acquired. Recoverability of Goodwill Goodwill is an asset representing the future economic benefits arising from other assets acquired in a business combination which are not individually identified and separately recognized. We review goodwill for impairment annually or when a triggering event occurs that could indicate a potential impairment. We perform the annual goodwill impairment test for both of our reporting units during the fourth quarter. We are permitted to first perform a qualitative assessment to determine whether it is more likely than not that the fair value of a reporting unit is less than its carrying amount. If the qualitative assessment can support the conclusion that it is more likely than not that the fair value of a reporting unit is greater than its carrying value amount, then we would not need to perform the quantitative impairment test. If the qualitative assessment cannot support such a conclusion, or we do not elect to perform the qualitative assessment, then we perform a quantitative assessment and compare the fair value of the reporting unit to its carrying value, including goodwill. We estimate the fair value of a reporting unit using either an income approach, a market valuation approach, a transaction valuation approach or a blended approach. We recognize an impairment charge equal to the excess, if any, of a reporting unit’s carrying amount over its fair value, not to exceed the total amount of goodwill allocated to the reporting unit. Recoverability of Intangible Assets and Other Long-Lived Assets Subject to Amortization Intangible assets with definite lives subject to amortization include customer relationships, acquired and capitalized software and trade names. Intangible assets are initially recorded at fair value and are amortized on a basis consistent with the timing and pattern of expected cash flows used to value the intangible asset, generally on a straight-line basis over the estimated useful life. Amortization expense is included in depreciation and amortization on the Consolidated Statements of Operations. We review the carrying value of long-lived assets or groups of assets, including property and equipment, internally-developed software costs and intangible assets, to be used in operations whenever events or changes in circumstances indicate that the carrying amount of the assets may not be recoverable. We asses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we estimate the fair value of the asset or group of assets using various valuation methodologies, including discounted cash flow models, and quoted market values, as necessary. If the fair value of those assets or groups of assets is less than the carrying value, we record an impairment loss equal to the excess of the carrying value over the estimated fair value. See Note 10 Intangible Asset s for details of any impairment losses recognized. Revenue Recognition W e recognize revenue as the control of promised services is transferred to our customers and we generate all of our revenue from contracts with customers. The amount of revenue recognized reflects the consideration to which we expect to be entitled in exchange for these services. The measurement and recognition of revenue requires us to make certain judgments and estimates. See Note 7 Revenue Recognition for further details. Service Expense Service expense represents direct costs associated with generating revenue. These costs include fees paid to clinicians for performing evaluations, clinician travel expenses, the total cost of payroll, related benefits and other personnel expenses for employees in roles that serve to provide direct revenue generating services to customers. Additionally, service expense also includes costs related to the use of certain professional service firms, member engagement expenses, coding expenses and certain other direct costs. Service expense does not include depreciation and amortization, which is stated separately in the Consolidated Statements of Operations. Selling, General and Administrative (“SG&amp;A”) SG&amp;A includes the total cost of payroll, related benefits and other personnel expense for employees who do not have a direct role associated with revenue generation including those involved with developing new service offerings. SG&amp;A expenses include all general operating costs including, but not limited to, rent and occupancy costs, telecommunications costs, information technology infrastructure costs, technology development costs, software licensing costs, advertising and marketing expenses, recruiting expenses, costs associated with developing new service offerings and expenses related to the use of certain subcontractors and professional services firms. SG&amp;A expenses do not include depreciation and amortization, which is stated separately in the Consolidated Statements of Operations. Advertising and Marketing Costs Advertising and marketing costs are included in SG&amp;A and are expensed as incurred. Advertising and marketing costs totaled $0.7 million, $0.9 million and $1.6 million for the years ended December 31, 2022, 2021 and 2020, respectively. Accounting for Leases We lease various property and equipment, with the majority of our leases consisting of real estate leases. Effective January 1, 2022, we adopted ASC Topic 842 Leases (“ASC 842”). Under ASC 842, a lease is a contract, or part of a contract, that conveys the right to control the use of identified property, plant or equipment for a period of time in exchange for consideration. Our contracts determined to be or contain a lease include explicitly or implicitly identified assets where we have the right to substantially all of the economic benefits of the assets and we have the ability to direct how and for what purpose the assets are used during the lease term. Leases are classified as either operating or financing. All of our leases meet the criteria to be classified as operating leases. For operating leases, we recognize a lease liability equal to the present value of the remaining lease payments, and a right of use asset equal to the lease liability, subject to certain adjustments, such as prepaid rents, initial direct costs and lease incentives received from the lessor. We use the incremental borrowing rate to determine the present value of the lease payments. The incremental borrowing rate is the rate of interest that we would have to borrow on a collateralized basis over a similar term for an amount equal to the lease payments in a similar economic environment. Certain of our leases include variable lease costs to reimburse the lessor for real estate tax and insurance expenses and certain non-lease components that transfer a distinct service to us, such as common area maintenance services. We have elected not to separate the accounting for lease components and non-lease components for all leased assets. We sublease portions of our office space where we do not use the entire space for our operations. Sublease income is recorded as a reduction of lease expense. Income Taxes We are organized as a C Corporation and own a controlling interest in Cure TopCo which is organized as a partnership for tax purposes. For partnership and disregarded entities, taxable income and the resulting liabilities are allocated among the owners of the entities and reported on the tax filings for those owners. We record income tax (benefit) expense, deferred tax assets, and deferred tax liabilities only for the items for which we are responsible for making payments directly to the relevant tax authority. Deferred income taxes reflect the net tax effects of temporary differences between the financial reporting and tax basis of assets and liabilities by reporting entity and are measured using the enacted tax rates and laws expected to be in effect when such differences are expected to reverse. Such temporary differences are reflected as deferred tax assets and deferred tax liabilities on the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may recognize tax liabilities when, despite our belief that our tax return positions are supportable, we believe that certain positions may not be fully sustained upon review by the tax authorities. Benefits from tax positions are measured at the largest amount of benefit that is greater than fifty percent likely of being realized upon settlement. To the extent that the final tax outcome of these matters is different than the amounts recorded, such differences impact income tax expense in the period such determination is made. We recognize interest and penalties related to income taxes as a component of income tax expense. Equity-Based Compensation We recognize equity-based compensation for all equity-based awards granted to employees based on the grant date fair value of the award. The resulting compensation expense is generally recognized on a straight-line basis over the requisite service period. Forfeitures are recognized as they occur. Our policy is to issue new Class A common shares upon the exercise of stock options and vesting of restricted stock units (“RSUs”). Following our IPO in February 2021, equity awards have been issued to certain employees and our Board in the form of RSUs and/or stock options. RSUs are subject to time-based vesting and vest either on the one-year anniversary of the grant date or ratably over four years. The grant date fair value of RSUs is based on the closing stock price of our Class A common stock on the date of grant and is recognized as equity-based compensation expense over the vesting period. Stock options are subject to time-based vesting and vest ratably over three . Prior to our IPO in February 2021, equity-based compensation included amounts related to awards that were profits interests. The determination of equity-based compensation expense related to profits interests was calculated based on an option pricing model as of the grant date. The determination of equity-based compensation expense related to stock options in New Remedy Corp, a predecessor entity, was calculated using a Black-Scholes option pricing model and is affected by the estimated share price, volatility over the expected term of the awards, expected term, risk free interest rate and expected dividends. Customer Equity Appreciation Rights In December 2019 and September 2020, we entered into equity appreciation rights (EAR) agreements with one of our customers. The initial grant date fair value of the EARs were estimated in a similar manner, subject to the same management assumptions, as described for equity-based compensation ( See Note 17 Equity-Based Compensation ) as the EARs are a form of equity-based award. However, since the EARs were granted to a customer, they are also subject to accounting guidance for revenue recognition. Accordingly, their initial grant date fair values were recorded as a reduction to the transaction price over the service period for the associated customer’s in-home evaluations (“IHE”) services. Forfeitures, if any, as a result of annual purchase commitments not being met, will be recognized as a reduction of the contra revenue thereby increasing net revenue in the period the forfeiture occurs. As of December 31, 2022, the two original EAR agreements had been fully earned, with no forfeitures having occurred. On December 31, 2021, we entered into an amendment of the EARs, which did not result in any incremental expense as the fair value at the time of modification did not exceed the fair value of the original December 2019 EAR and September 2020 EAR immediately prior to the modification. Accordingly, we continue to recognize the original grant date fair value of the 2019 EAR and 2020 EAR awards as a reduction to revenue. See Note 21 Commitments and Contingencies . On December 31, 2021, we also entered into a letter agreement with the same customer the original EARs are outstanding with, introducing a minimum amount to be paid under the original customer EARs. This letter agreement was determined to be a separate equity-linked instrument, independent from the original EARs. Similar to the original EARs, we record the initial grant date fair value as a reduction to revenue over the performance period, beginning in 2022. As the awards will ultimately be settled in cash, they are classified as liabilities. Estimated changes in fair market value are recorded each accounting period based on management’s current assumptions related to the underlying valuation approaches as other (income) expense, net on the Consolidated Statement of Operations. Earnings (loss) Per Share Basic earnings (loss) per share of continuing operations of Class A common stock is computed by dividing net income (loss) of continuing operations attributable to Signify Health by the weighted-average number of shares of Class A common stock outstanding during the period. Basic earnings (loss) per share of discontinued operations of Class A common stock is computed by dividing net income (loss) of discontinued operations attributable to Signify Health by the weighted-average number of shares of Class A common stock outstanding during the period. Diluted earnings (loss) per share of continuing operations of Class A common stock is computed by dividing net income (loss) of continuing operations attributable to Signify Health by the weighted-average number of shares of Class A common stock outstanding adjusted to give effect to potentially dilutive securities. Diluted earnings (loss) per share of discontinued operations of Class A common stock is computed by dividing net income (loss) of discontinued operations attributable to Signify Health by the weighted-average number of shares of Class A common stock outstanding adjusted to give effect to potentially dilutive securities. Earnings (loss) per unit for the period prior to the IPO resulted in values that would not be meaningful to the users of these audited Consolidated Financial Statements due to the significant nature of the Reorganization Transactions on the capital structure. Therefore, earnings (loss) per unit information has not been presented for the year ended December 31, 2020. Shares of Class B common stock do not participate in our earnings or losses and are therefore not participating securities. As such, separate presentation of basic and diluted loss per share of Class B common stock under the two-class method has not been presented. Shares of our Class B common stock and the corresponding LLC Units are, however, considered potentially dilutive shares of Class A common stock. LLC Units of Cure TopCo participate in the earnings of Cure TopCo and therefore, our portion of Cure TopCo’s earnings (loss) per share has been included in the net income (loss) attributable to Signify Health. LLC Units held by the Continuing Pre-IPO LLC Members are redeemable in accordance with the Cure TopCo LLCA, at our election, for shares of Class A common stock on a one-for-one basis or a cash payment. The potential dilutive effect of LLC Units are evaluated under the if-converted method. The potential dilutive effect of stock options and RSUs are evaluated under the treasury stock method. Debt Issuance Costs Debt issuance costs incurred in connection with our term loan borrowings are being presented as a reduction of long-term debt. Since there are no borrowings outstanding under the Revolving Facility, debt issuance costs related to the Revolving Facility are included in other assets. Debt issuance costs are amortized through interest expense using the effective interest rate method over the expected life of the related debt instruments. Fair Value Measurement We disclose the fair value of financial instruments based on the following fair value hierarchy: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may be required to pay additional consideration in relation to certain acquisitions based on certain future events. Acquisition-related contingent consideration is initially measured and recorded at fair value as an element of consideration paid in connection with an acquisition with subsequent adjustments recognized in SG&amp;A expense in the Consolidated Statements of Operations. We determine the initial fair value of acquisition-related contingent consideration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solidated Financial Statements. We have entered into EAR agreements and a Letter Agreement with one of our customers which will ultimately be settled in cash. The EARs and Letter Agreement were initially measured and recorded at fair value with subsequent adjustments recognized in other (income) expense, net. We determine the fair value of the EARs and Letter Agreement quarterly using certain Level 3 unobservable inputs. Changes in these unobservable inputs could significantly impact the fair value of the obligation recorded in the accompanying Consolidated Financial Statements. Government Grants/Assistance Government grants are recognized as a reduction of the related expenses in the Consolidated Statements of Operations when the conditions of the grants are substantially met and there is reasonable assurance that the grants will be received. See Note 21 Commitments and Contingencies . Recent Accounting Pronouncements Recently Adopted In February 2016, the FASB issued ASU 2016-02, Leases (“ASC 842”) which requires lessees to recognize leases on the balance sheet by recording a right-of-use asset and lease liability. This guidance was effective for non-public entities (as well as public entities that were emerging growth companies, like us) for annual reporting period s beginning after December 15, 2021. We adopted this new guidance as of January 1, 2022 and applied the transition option, whereby prior comparative periods are not retrospectively presented in the consolidated financial statements. We elected the package of practical expedients not to reassess prior conclusions related to contracts containing leases, lease classification and initial direct costs and the lessee practical expedient to combine lease and non-lease components for all asset classes. We made a policy election to not recognize right-of-use assets and lease liabilities for short-term leases for all asset classes. See Note 9 Leases . In October 2021, the FASB issued ASU 2021-08, Business Combinations (Topic 805) Accounting for Contract Assets and Contract Liabilities from Contracts with Customers (“ASU 2021-08”) which requires that an entity (acquirer) recognize and measure contract assets and contract liabilities acquired in a business combination in accordance with Topic 606. ASU 2021-08 is effective for public entities for fiscal years beginning after December 15, 2022, including interim periods within those fiscal years, and should be applied prospectively to business combinations occurring on or after the effective date of the amendments. We elected to early adopt this new guidance for interim periods in 2022 beginning with the Caravan Health acquisition on March 1, 2022. We measured the acquired contract assets and liabilities in accordance with Topic 606. See Note 5 Business Combinations . In November 2021, the FASB issued ASU 2021-10, Government Assistance (Topic 832) Disclosures by Business Entities about Government Assistance (“ASU 2021-10”) which requires annual disclosures that increase the transparency of transactions with a government accounted for by applying a grant or contribution accounting model, including (1) the types of transactions, (2) the accounting for those transactions, and (3) the effect of those transactions on an entity’s financial statements. ASU 2021-10 was effective for all entities for fiscal years beginning after December 31, 2021. We adopted this new guidance as of January 1, 2022. See Note 21 Commitments and Contingencies . Pending Adoption We were an “emerging growth company” under the Jumpstart Our Business Startups Act (“JOBS Act”) until we lost this status on December 31, 2022. Pursuant to the JOBS Act, an emerging growth company is provided the option to adopt new or revised accounting standards that may be issued by FASB or the SEC either (i) within the same periods as those otherwise applicable to non-emerging growth companies or (ii) within the same time periods as private companies. While we were an emerging growth company, we took advantage of the exemption for complying with new or revised accounting standards within the same time periods as private companies. The effective dates below are the effective dates we adopted the new accounting pronouncements, based on the exemption. In June 2016, the FASB issued ASU 2016-13, Financial Instruments – Credit Losses (Topic 326) (“ASU 2016-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ng-Term Debt - Narrative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5" t="n">
        <v>0</v>
      </c>
      <c r="C4" s="5" t="n">
        <v>5</v>
      </c>
      <c r="D4" s="5" t="n">
        <v>0</v>
      </c>
    </row>
    <row r="5">
      <c r="A5" s="4" t="inlineStr">
        <is>
          <t>2021 Term Loan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5" t="n">
        <v>350</v>
      </c>
      <c r="D7" s="4" t="inlineStr">
        <is>
          <t xml:space="preserve"> </t>
        </is>
      </c>
    </row>
    <row r="8">
      <c r="A8" s="4" t="inlineStr">
        <is>
          <t>Amortization payments (as a percent)</t>
        </is>
      </c>
      <c r="B8" s="4" t="inlineStr">
        <is>
          <t xml:space="preserve"> </t>
        </is>
      </c>
      <c r="C8" s="10" t="n">
        <v>0.0025</v>
      </c>
      <c r="D8" s="4" t="inlineStr">
        <is>
          <t xml:space="preserve"> </t>
        </is>
      </c>
    </row>
    <row r="9">
      <c r="A9" s="4" t="inlineStr">
        <is>
          <t>Revolving Facility | 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5" t="n">
        <v>185</v>
      </c>
      <c r="D11" s="4" t="inlineStr">
        <is>
          <t xml:space="preserve"> </t>
        </is>
      </c>
    </row>
    <row r="12">
      <c r="A12" s="4" t="inlineStr">
        <is>
          <t>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ss on extinguishment of debt</t>
        </is>
      </c>
      <c r="B14" s="4" t="inlineStr">
        <is>
          <t xml:space="preserve"> </t>
        </is>
      </c>
      <c r="C14" s="5" t="n">
        <v>5</v>
      </c>
      <c r="D14" s="4" t="inlineStr">
        <is>
          <t xml:space="preserve"> </t>
        </is>
      </c>
    </row>
    <row r="15">
      <c r="A15" s="4" t="inlineStr">
        <is>
          <t>Maximum net leverage ratio</t>
        </is>
      </c>
      <c r="B15" s="4" t="inlineStr">
        <is>
          <t xml:space="preserve"> </t>
        </is>
      </c>
      <c r="C15" s="13" t="n">
        <v>4.5</v>
      </c>
      <c r="D15" s="4" t="inlineStr">
        <is>
          <t xml:space="preserve"> </t>
        </is>
      </c>
    </row>
    <row r="16">
      <c r="A16" s="4" t="inlineStr">
        <is>
          <t>Total amount revolving credit commitments (as a percent)</t>
        </is>
      </c>
      <c r="B16" s="4" t="inlineStr">
        <is>
          <t xml:space="preserve"> </t>
        </is>
      </c>
      <c r="C16" s="12" t="n">
        <v>0.35</v>
      </c>
      <c r="D16" s="4" t="inlineStr">
        <is>
          <t xml:space="preserve"> </t>
        </is>
      </c>
    </row>
    <row r="17">
      <c r="A17" s="4" t="inlineStr">
        <is>
          <t>Credit Agreement | Line of Credit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s outstanding</t>
        </is>
      </c>
      <c r="B19" s="6" t="n">
        <v>0</v>
      </c>
      <c r="C19" s="4" t="inlineStr">
        <is>
          <t xml:space="preserve"> </t>
        </is>
      </c>
      <c r="D19" s="4" t="inlineStr">
        <is>
          <t xml:space="preserve"> </t>
        </is>
      </c>
    </row>
    <row r="20">
      <c r="A20" s="4" t="inlineStr">
        <is>
          <t>Remaining borrowing capacity</t>
        </is>
      </c>
      <c r="B20" s="8" t="n">
        <v>172.8</v>
      </c>
      <c r="C20" s="4" t="inlineStr">
        <is>
          <t xml:space="preserve"> </t>
        </is>
      </c>
      <c r="D20" s="4" t="inlineStr">
        <is>
          <t xml:space="preserve"> </t>
        </is>
      </c>
    </row>
    <row r="21">
      <c r="A21" s="4" t="inlineStr">
        <is>
          <t>Current borrowing capacity</t>
        </is>
      </c>
      <c r="B21" s="7" t="n">
        <v>9.199999999999999</v>
      </c>
      <c r="C21" s="4" t="inlineStr">
        <is>
          <t xml:space="preserve"> </t>
        </is>
      </c>
      <c r="D21" s="4" t="inlineStr">
        <is>
          <t xml:space="preserve"> </t>
        </is>
      </c>
    </row>
    <row r="22">
      <c r="A22" s="4" t="inlineStr">
        <is>
          <t>Credit Agreement, Term Loan | 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ffective interest rate (as a percent)</t>
        </is>
      </c>
      <c r="B24" s="10" t="n">
        <v>0.07729999999999999</v>
      </c>
      <c r="C24" s="10" t="n">
        <v>0.0375</v>
      </c>
      <c r="D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Maturities of Long-Term Debt (Details) - USD ($) $ in Million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7" t="n">
        <v>3.5</v>
      </c>
      <c r="C3" s="4" t="inlineStr">
        <is>
          <t xml:space="preserve"> </t>
        </is>
      </c>
    </row>
    <row r="4">
      <c r="A4" s="4" t="inlineStr">
        <is>
          <t>2024</t>
        </is>
      </c>
      <c r="B4" s="8" t="n">
        <v>3.5</v>
      </c>
      <c r="C4" s="4" t="inlineStr">
        <is>
          <t xml:space="preserve"> </t>
        </is>
      </c>
    </row>
    <row r="5">
      <c r="A5" s="4" t="inlineStr">
        <is>
          <t>2025</t>
        </is>
      </c>
      <c r="B5" s="8" t="n">
        <v>3.5</v>
      </c>
      <c r="C5" s="4" t="inlineStr">
        <is>
          <t xml:space="preserve"> </t>
        </is>
      </c>
    </row>
    <row r="6">
      <c r="A6" s="4" t="inlineStr">
        <is>
          <t>2026</t>
        </is>
      </c>
      <c r="B6" s="8" t="n">
        <v>3.5</v>
      </c>
      <c r="C6" s="4" t="inlineStr">
        <is>
          <t xml:space="preserve"> </t>
        </is>
      </c>
    </row>
    <row r="7">
      <c r="A7" s="4" t="inlineStr">
        <is>
          <t>2027</t>
        </is>
      </c>
      <c r="B7" s="8" t="n">
        <v>3.5</v>
      </c>
      <c r="C7" s="4" t="inlineStr">
        <is>
          <t xml:space="preserve"> </t>
        </is>
      </c>
    </row>
    <row r="8">
      <c r="A8" s="4" t="inlineStr">
        <is>
          <t>Thereafter</t>
        </is>
      </c>
      <c r="B8" s="8" t="n">
        <v>328.1</v>
      </c>
      <c r="C8" s="4" t="inlineStr">
        <is>
          <t xml:space="preserve"> </t>
        </is>
      </c>
    </row>
    <row r="9">
      <c r="A9" s="4" t="inlineStr">
        <is>
          <t>Total debt</t>
        </is>
      </c>
      <c r="B9" s="7" t="n">
        <v>345.6</v>
      </c>
      <c r="C9" s="7" t="n">
        <v>34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ustomer EAR liability</t>
        </is>
      </c>
      <c r="B3" s="5" t="n">
        <v>0</v>
      </c>
      <c r="C3" s="7" t="n">
        <v>48.6</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6" t="n">
        <v>0</v>
      </c>
      <c r="C6" s="4" t="inlineStr">
        <is>
          <t xml:space="preserve"> </t>
        </is>
      </c>
    </row>
    <row r="7">
      <c r="A7" s="4" t="inlineStr">
        <is>
          <t>Fair Value, Recurring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56</v>
      </c>
      <c r="C9" s="8" t="n">
        <v>400.1</v>
      </c>
    </row>
    <row r="10">
      <c r="A10" s="4" t="inlineStr">
        <is>
          <t>Fair Value, Recurring | Customer equity appreciation righ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ustomer EAR liability</t>
        </is>
      </c>
      <c r="B12" s="8" t="n">
        <v>276.7</v>
      </c>
      <c r="C12" s="8" t="n">
        <v>48.6</v>
      </c>
    </row>
    <row r="13">
      <c r="A13" s="4" t="inlineStr">
        <is>
          <t>Fair Value, Recurring | EAR letter agree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ustomer EAR liability</t>
        </is>
      </c>
      <c r="B15" s="6" t="n">
        <v>0</v>
      </c>
      <c r="C15" s="4" t="inlineStr">
        <is>
          <t xml:space="preserve"> </t>
        </is>
      </c>
    </row>
    <row r="16">
      <c r="A16" s="4" t="inlineStr">
        <is>
          <t>Level 1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6" t="n">
        <v>0</v>
      </c>
      <c r="C18" s="4" t="inlineStr">
        <is>
          <t xml:space="preserve"> </t>
        </is>
      </c>
    </row>
    <row r="19">
      <c r="A19" s="4" t="inlineStr">
        <is>
          <t>Level 1 | Fair Value,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156</v>
      </c>
      <c r="C21" s="8" t="n">
        <v>400.1</v>
      </c>
    </row>
    <row r="22">
      <c r="A22" s="4" t="inlineStr">
        <is>
          <t>Level 1 | Fair Value, Recurring | Customer equity appreciation righ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ustomer EAR liability</t>
        </is>
      </c>
      <c r="B24" s="6" t="n">
        <v>0</v>
      </c>
      <c r="C24" s="6" t="n">
        <v>0</v>
      </c>
    </row>
    <row r="25">
      <c r="A25" s="4" t="inlineStr">
        <is>
          <t>Level 1 | Fair Value, Recurring | EAR letter agree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ustomer EAR liability</t>
        </is>
      </c>
      <c r="B27" s="6" t="n">
        <v>0</v>
      </c>
      <c r="C27" s="4" t="inlineStr">
        <is>
          <t xml:space="preserve"> </t>
        </is>
      </c>
    </row>
    <row r="28">
      <c r="A28" s="4" t="inlineStr">
        <is>
          <t>Level 2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ntingent consideration</t>
        </is>
      </c>
      <c r="B30" s="6" t="n">
        <v>0</v>
      </c>
      <c r="C30" s="4" t="inlineStr">
        <is>
          <t xml:space="preserve"> </t>
        </is>
      </c>
    </row>
    <row r="31">
      <c r="A31" s="4" t="inlineStr">
        <is>
          <t>Level 2 | Fair Value, Recurring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0</v>
      </c>
      <c r="C33" s="6" t="n">
        <v>0</v>
      </c>
    </row>
    <row r="34">
      <c r="A34" s="4" t="inlineStr">
        <is>
          <t>Level 2 | Fair Value, Recurring | Customer equity appreciation righ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ustomer EAR liability</t>
        </is>
      </c>
      <c r="B36" s="6" t="n">
        <v>0</v>
      </c>
      <c r="C36" s="6" t="n">
        <v>0</v>
      </c>
    </row>
    <row r="37">
      <c r="A37" s="4" t="inlineStr">
        <is>
          <t>Level 2 | Fair Value, Recurring | EAR letter agreemen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ustomer EAR liability</t>
        </is>
      </c>
      <c r="B39" s="6" t="n">
        <v>0</v>
      </c>
      <c r="C39" s="4" t="inlineStr">
        <is>
          <t xml:space="preserve"> </t>
        </is>
      </c>
    </row>
    <row r="40">
      <c r="A40" s="4" t="inlineStr">
        <is>
          <t>Level 3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ntingent consideration</t>
        </is>
      </c>
      <c r="B42" s="6" t="n">
        <v>0</v>
      </c>
      <c r="C42" s="4" t="inlineStr">
        <is>
          <t xml:space="preserve"> </t>
        </is>
      </c>
    </row>
    <row r="43">
      <c r="A43" s="4" t="inlineStr">
        <is>
          <t>Level 3 | Fair Value, Recurring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0</v>
      </c>
      <c r="C45" s="6" t="n">
        <v>0</v>
      </c>
    </row>
    <row r="46">
      <c r="A46" s="4" t="inlineStr">
        <is>
          <t>Level 3 | Fair Value, Recurring | Customer equity appreciation righ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ustomer EAR liability</t>
        </is>
      </c>
      <c r="B48" s="8" t="n">
        <v>276.7</v>
      </c>
      <c r="C48" s="7" t="n">
        <v>48.6</v>
      </c>
    </row>
    <row r="49">
      <c r="A49" s="4" t="inlineStr">
        <is>
          <t>Level 3 | Fair Value, Recurring | EAR letter agreemen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ustomer EAR liability</t>
        </is>
      </c>
      <c r="B51" s="5" t="n">
        <v>0</v>
      </c>
      <c r="C5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Contingent consideration value</t>
        </is>
      </c>
      <c r="B4" s="5" t="n">
        <v>0</v>
      </c>
    </row>
    <row r="5">
      <c r="A5" s="4" t="inlineStr">
        <is>
          <t>Customer equity appreciation rights | Level 3 | Fair Value, Recurring | Discount Rate | Valuation Technique, Discounted Cash Flow</t>
        </is>
      </c>
      <c r="B5" s="4" t="inlineStr">
        <is>
          <t xml:space="preserve"> </t>
        </is>
      </c>
    </row>
    <row r="6">
      <c r="A6" s="3" t="inlineStr">
        <is>
          <t>Fair Value, Assets and Liabilities Measured on Recurring and Nonrecurring Basis [Line Items]</t>
        </is>
      </c>
      <c r="B6" s="4" t="inlineStr">
        <is>
          <t xml:space="preserve"> </t>
        </is>
      </c>
    </row>
    <row r="7">
      <c r="A7" s="4" t="inlineStr">
        <is>
          <t>Customer equity appreciation rights, measurement input</t>
        </is>
      </c>
      <c r="B7" s="14" t="n">
        <v>0.055</v>
      </c>
    </row>
    <row r="8">
      <c r="A8" s="4" t="inlineStr">
        <is>
          <t>Customer equity appreciation rights | Minimum | Level 3 | Fair Value, Recurring | Expected term (years) | Valuation Technique, Discounted Cash Flow</t>
        </is>
      </c>
      <c r="B8" s="4" t="inlineStr">
        <is>
          <t xml:space="preserve"> </t>
        </is>
      </c>
    </row>
    <row r="9">
      <c r="A9" s="3" t="inlineStr">
        <is>
          <t>Fair Value, Assets and Liabilities Measured on Recurring and Nonrecurring Basis [Line Items]</t>
        </is>
      </c>
      <c r="B9" s="4" t="inlineStr">
        <is>
          <t xml:space="preserve"> </t>
        </is>
      </c>
    </row>
    <row r="10">
      <c r="A10" s="4" t="inlineStr">
        <is>
          <t>Customer equity appreciation rights, term</t>
        </is>
      </c>
      <c r="B10" s="4" t="inlineStr">
        <is>
          <t>3 months</t>
        </is>
      </c>
    </row>
    <row r="11">
      <c r="A11" s="4" t="inlineStr">
        <is>
          <t>Customer equity appreciation rights | Maximum | Level 3 | Fair Value, Recurring | Expected term (years) | Valuation Technique, Discounted Cash Flow</t>
        </is>
      </c>
      <c r="B11" s="4" t="inlineStr">
        <is>
          <t xml:space="preserve"> </t>
        </is>
      </c>
    </row>
    <row r="12">
      <c r="A12" s="3" t="inlineStr">
        <is>
          <t>Fair Value, Assets and Liabilities Measured on Recurring and Nonrecurring Basis [Line Items]</t>
        </is>
      </c>
      <c r="B12" s="4" t="inlineStr">
        <is>
          <t xml:space="preserve"> </t>
        </is>
      </c>
    </row>
    <row r="13">
      <c r="A13" s="4" t="inlineStr">
        <is>
          <t>Customer equity appreciation rights, term</t>
        </is>
      </c>
      <c r="B13" s="4" t="inlineStr">
        <is>
          <t>5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Contingent Consideration and Customer Equity Appreciation Rights (Details) - Level 3 - Fair Value, Recurring - USD ($) $ in Millions</t>
        </is>
      </c>
      <c r="B1" s="2" t="inlineStr">
        <is>
          <t>12 Months Ended</t>
        </is>
      </c>
    </row>
    <row r="2">
      <c r="B2" s="2" t="inlineStr">
        <is>
          <t>Dec. 31, 2022</t>
        </is>
      </c>
      <c r="C2" s="2" t="inlineStr">
        <is>
          <t>Dec. 31, 2021</t>
        </is>
      </c>
      <c r="D2" s="2" t="inlineStr">
        <is>
          <t>Dec. 31, 2020</t>
        </is>
      </c>
    </row>
    <row r="3">
      <c r="A3" s="4" t="inlineStr">
        <is>
          <t>Contingent Consideration</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5" t="n">
        <v>0</v>
      </c>
      <c r="C5" s="5" t="n">
        <v>0</v>
      </c>
      <c r="D5" s="7" t="n">
        <v>39.8</v>
      </c>
    </row>
    <row r="6">
      <c r="A6" s="4" t="inlineStr">
        <is>
          <t>Payment of contingent consideration</t>
        </is>
      </c>
      <c r="B6" s="6" t="n">
        <v>0</v>
      </c>
      <c r="C6" s="6" t="n">
        <v>0</v>
      </c>
      <c r="D6" s="6" t="n">
        <v>-40</v>
      </c>
    </row>
    <row r="7">
      <c r="A7" s="4" t="inlineStr">
        <is>
          <t>Initial measurement of contingent consideration due to sellers</t>
        </is>
      </c>
      <c r="B7" s="8" t="n">
        <v>30.5</v>
      </c>
      <c r="C7" s="6" t="n">
        <v>0</v>
      </c>
      <c r="D7" s="6" t="n">
        <v>0</v>
      </c>
    </row>
    <row r="8">
      <c r="A8" s="4" t="inlineStr">
        <is>
          <t>Remeasurement of contingent consideration included in selling, general and administrative expense</t>
        </is>
      </c>
      <c r="B8" s="8" t="n">
        <v>-12.6</v>
      </c>
      <c r="C8" s="6" t="n">
        <v>0</v>
      </c>
      <c r="D8" s="8" t="n">
        <v>0.2</v>
      </c>
    </row>
    <row r="9">
      <c r="A9" s="4" t="inlineStr">
        <is>
          <t>Transfer out of Level 3 to Level 2</t>
        </is>
      </c>
      <c r="B9" s="8" t="n">
        <v>-17.9</v>
      </c>
      <c r="C9" s="6" t="n">
        <v>0</v>
      </c>
      <c r="D9" s="6" t="n">
        <v>0</v>
      </c>
    </row>
    <row r="10">
      <c r="A10" s="4" t="inlineStr">
        <is>
          <t>Ending balance</t>
        </is>
      </c>
      <c r="B10" s="6" t="n">
        <v>0</v>
      </c>
      <c r="C10" s="6" t="n">
        <v>0</v>
      </c>
      <c r="D10" s="6" t="n">
        <v>0</v>
      </c>
    </row>
    <row r="11">
      <c r="A11" s="4" t="inlineStr">
        <is>
          <t>Stock Appreciation Rights (SAR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8" t="n">
        <v>48.6</v>
      </c>
      <c r="C13" s="8" t="n">
        <v>21.6</v>
      </c>
      <c r="D13" s="6" t="n">
        <v>0</v>
      </c>
    </row>
    <row r="14">
      <c r="A14" s="4" t="inlineStr">
        <is>
          <t>Ending balance</t>
        </is>
      </c>
      <c r="B14" s="8" t="n">
        <v>276.7</v>
      </c>
      <c r="C14" s="8" t="n">
        <v>48.6</v>
      </c>
      <c r="D14" s="8" t="n">
        <v>21.6</v>
      </c>
    </row>
    <row r="15">
      <c r="A15" s="4" t="inlineStr">
        <is>
          <t>Stock Appreciation Rights (SARs) | Revenue from Contract with Customer, Excluding Assessed Tax | Customer equity appreciation right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Remeasurement of contingent consideration included in selling, general and administrative expense</t>
        </is>
      </c>
      <c r="B17" s="8" t="n">
        <v>19.7</v>
      </c>
      <c r="C17" s="8" t="n">
        <v>19.7</v>
      </c>
      <c r="D17" s="8" t="n">
        <v>12.4</v>
      </c>
    </row>
    <row r="18">
      <c r="A18" s="4" t="inlineStr">
        <is>
          <t>Stock Appreciation Rights (SARs) | Revenue from Contract with Customer, Excluding Assessed Tax | EAR letter agreement</t>
        </is>
      </c>
      <c r="B18" s="4" t="inlineStr">
        <is>
          <t xml:space="preserve"> </t>
        </is>
      </c>
      <c r="C18" s="4" t="inlineStr">
        <is>
          <t xml:space="preserve"> </t>
        </is>
      </c>
      <c r="D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Remeasurement of contingent consideration included in selling, general and administrative expense</t>
        </is>
      </c>
      <c r="B20" s="8" t="n">
        <v>6.3</v>
      </c>
      <c r="C20" s="6" t="n">
        <v>0</v>
      </c>
      <c r="D20" s="6" t="n">
        <v>0</v>
      </c>
    </row>
    <row r="21">
      <c r="A21" s="4" t="inlineStr">
        <is>
          <t>Stock Appreciation Rights (SARs) | Other Nonoperating Income (Expense) | Customer equity appreciation rights</t>
        </is>
      </c>
      <c r="B21" s="4" t="inlineStr">
        <is>
          <t xml:space="preserve"> </t>
        </is>
      </c>
      <c r="C21" s="4" t="inlineStr">
        <is>
          <t xml:space="preserve"> </t>
        </is>
      </c>
      <c r="D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Remeasurement of contingent consideration included in selling, general and administrative expense</t>
        </is>
      </c>
      <c r="B23" s="8" t="n">
        <v>208.4</v>
      </c>
      <c r="C23" s="8" t="n">
        <v>7.3</v>
      </c>
      <c r="D23" s="8" t="n">
        <v>9.199999999999999</v>
      </c>
    </row>
    <row r="24">
      <c r="A24" s="4" t="inlineStr">
        <is>
          <t>Stock Appreciation Rights (SARs) | Other Nonoperating Income (Expense) | EAR letter agreement</t>
        </is>
      </c>
      <c r="B24" s="4" t="inlineStr">
        <is>
          <t xml:space="preserve"> </t>
        </is>
      </c>
      <c r="C24" s="4" t="inlineStr">
        <is>
          <t xml:space="preserve"> </t>
        </is>
      </c>
      <c r="D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Remeasurement of contingent consideration included in selling, general and administrative expense</t>
        </is>
      </c>
      <c r="B26" s="7" t="n">
        <v>-6.3</v>
      </c>
      <c r="C26" s="5" t="n">
        <v>0</v>
      </c>
      <c r="D26"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and Significant Unobservable Inputs (Details) $ in Millions</t>
        </is>
      </c>
      <c r="B1" s="2" t="inlineStr">
        <is>
          <t>12 Months Ended</t>
        </is>
      </c>
    </row>
    <row r="2">
      <c r="B2" s="2" t="inlineStr">
        <is>
          <t>Dec. 31,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Customer equity appreciation rights, fair value</t>
        </is>
      </c>
      <c r="B4" s="5" t="n">
        <v>0</v>
      </c>
      <c r="C4" s="7" t="n">
        <v>48.6</v>
      </c>
    </row>
    <row r="5">
      <c r="A5" s="4" t="inlineStr">
        <is>
          <t>Fair Value, Recurring | Customer equity appreciation righ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stomer equity appreciation rights, fair value</t>
        </is>
      </c>
      <c r="B7" s="8" t="n">
        <v>276.7</v>
      </c>
      <c r="C7" s="8" t="n">
        <v>48.6</v>
      </c>
    </row>
    <row r="8">
      <c r="A8" s="4" t="inlineStr">
        <is>
          <t>Fair Value, Recurring | EAR letter agre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stomer equity appreciation rights, fair value</t>
        </is>
      </c>
      <c r="B10" s="6" t="n">
        <v>0</v>
      </c>
      <c r="C10" s="4" t="inlineStr">
        <is>
          <t xml:space="preserve"> </t>
        </is>
      </c>
    </row>
    <row r="11">
      <c r="A11" s="4" t="inlineStr">
        <is>
          <t>Level 3 | Fair Value, Recurring | Customer equity appreciation righ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ustomer equity appreciation rights, fair value</t>
        </is>
      </c>
      <c r="B13" s="8" t="n">
        <v>276.7</v>
      </c>
      <c r="C13" s="8" t="n">
        <v>48.6</v>
      </c>
    </row>
    <row r="14">
      <c r="A14" s="4" t="inlineStr">
        <is>
          <t>Level 3 | Fair Value, Recurring | EAR letter agre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ustomer equity appreciation rights, fair value</t>
        </is>
      </c>
      <c r="B16" s="6" t="n">
        <v>0</v>
      </c>
      <c r="C16" s="4" t="inlineStr">
        <is>
          <t xml:space="preserve"> </t>
        </is>
      </c>
    </row>
    <row r="17">
      <c r="A17" s="4" t="inlineStr">
        <is>
          <t>Level 3 | Fair Value, Recurring | Valuation Technique, Discounted Cash Flow | Customer equity appreciation righ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ustomer equity appreciation rights, fair value</t>
        </is>
      </c>
      <c r="B19" s="7" t="n">
        <v>276.7</v>
      </c>
      <c r="C19" s="7" t="n">
        <v>48.6</v>
      </c>
    </row>
    <row r="20">
      <c r="A20" s="4" t="inlineStr">
        <is>
          <t>Level 3 | Fair Value, Recurring | Valuation Technique, Discounted Cash Flow | Discount Rate | Customer equity appreciation righ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ustomer equity appreciation rights, measurement input</t>
        </is>
      </c>
      <c r="B22" s="14" t="n">
        <v>0.055</v>
      </c>
      <c r="C22" s="4" t="inlineStr">
        <is>
          <t xml:space="preserve"> </t>
        </is>
      </c>
    </row>
    <row r="23">
      <c r="A23" s="4" t="inlineStr">
        <is>
          <t>Level 3 | Fair Value, Recurring | Valuation Technique, Discounted Cash Flow | Discount Rate | EAR letter agree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ustomer equity appreciation rights, measurement input</t>
        </is>
      </c>
      <c r="B25" s="14" t="n">
        <v>0.055</v>
      </c>
      <c r="C25" s="4" t="inlineStr">
        <is>
          <t xml:space="preserve"> </t>
        </is>
      </c>
    </row>
    <row r="26">
      <c r="A26" s="4" t="inlineStr">
        <is>
          <t>Level 3 | Fair Value, Recurring | Valuation Technique, Discounted Cash Flow | Expected term (years) | Customer equity appreciation rights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ustomer equity appreciation rights, term</t>
        </is>
      </c>
      <c r="B28" s="4" t="inlineStr">
        <is>
          <t>3 months</t>
        </is>
      </c>
      <c r="C28" s="4" t="inlineStr">
        <is>
          <t xml:space="preserve"> </t>
        </is>
      </c>
    </row>
    <row r="29">
      <c r="A29" s="4" t="inlineStr">
        <is>
          <t>Level 3 | Fair Value, Recurring | Valuation Technique, Discounted Cash Flow | Expected term (years) | Customer equity appreciation rights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ustomer equity appreciation rights, term</t>
        </is>
      </c>
      <c r="B31" s="4" t="inlineStr">
        <is>
          <t>5 months</t>
        </is>
      </c>
      <c r="C31" s="4" t="inlineStr">
        <is>
          <t xml:space="preserve"> </t>
        </is>
      </c>
    </row>
    <row r="32">
      <c r="A32" s="4" t="inlineStr">
        <is>
          <t>Level 3 | Fair Value, Recurring | Valuation Technique, Discounted Cash Flow | Expected term (years) | EAR letter agreement | 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ustomer equity appreciation rights, term</t>
        </is>
      </c>
      <c r="B34" s="4" t="inlineStr">
        <is>
          <t>3 months</t>
        </is>
      </c>
      <c r="C34" s="4" t="inlineStr">
        <is>
          <t xml:space="preserve"> </t>
        </is>
      </c>
    </row>
    <row r="35">
      <c r="A35" s="4" t="inlineStr">
        <is>
          <t>Level 3 | Fair Value, Recurring | Valuation Technique, Discounted Cash Flow | Expected term (years) | EAR letter agreement | Max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ustomer equity appreciation rights, term</t>
        </is>
      </c>
      <c r="B37" s="4" t="inlineStr">
        <is>
          <t>5 months</t>
        </is>
      </c>
      <c r="C37" s="4" t="inlineStr">
        <is>
          <t xml:space="preserve"> </t>
        </is>
      </c>
    </row>
    <row r="38">
      <c r="A38" s="4" t="inlineStr">
        <is>
          <t>Level 3 | Fair Value, Recurring | Valuation Technique, Monte Carlo | Volatility | Customer equity appreciation righ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ustomer equity appreciation rights, measurement input</t>
        </is>
      </c>
      <c r="B40" s="4" t="inlineStr">
        <is>
          <t xml:space="preserve"> </t>
        </is>
      </c>
      <c r="C40" s="14" t="n">
        <v>0.5</v>
      </c>
    </row>
    <row r="41">
      <c r="A41" s="4" t="inlineStr">
        <is>
          <t>Level 3 | Fair Value, Recurring | Valuation Technique, Monte Carlo | Dividend Yield | Customer equity appreciation righ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ustomer equity appreciation rights, measurement input</t>
        </is>
      </c>
      <c r="B43" s="4" t="inlineStr">
        <is>
          <t xml:space="preserve"> </t>
        </is>
      </c>
      <c r="C43" s="6" t="n">
        <v>0</v>
      </c>
    </row>
    <row r="44">
      <c r="A44" s="4" t="inlineStr">
        <is>
          <t>Level 3 | Fair Value, Recurring | Valuation Technique, Monte Carlo | Risk-free rate | Customer equity appreciation righ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ustomer equity appreciation rights, measurement input</t>
        </is>
      </c>
      <c r="B46" s="4" t="inlineStr">
        <is>
          <t xml:space="preserve"> </t>
        </is>
      </c>
      <c r="C46" s="15" t="n">
        <v>0.0105</v>
      </c>
    </row>
    <row r="47">
      <c r="A47" s="4" t="inlineStr">
        <is>
          <t>Level 3 | Fair Value, Recurring | Valuation Technique, Monte Carlo | Expected term (years) | Customer equity appreciation righ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ustomer equity appreciation rights, term</t>
        </is>
      </c>
      <c r="B49" s="4" t="inlineStr">
        <is>
          <t xml:space="preserve"> </t>
        </is>
      </c>
      <c r="C49" s="4" t="inlineStr">
        <is>
          <t>3 years 6 month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51" customWidth="1" min="2" max="2"/>
    <col width="25" customWidth="1" min="3" max="3"/>
    <col width="25" customWidth="1" min="4" max="4"/>
  </cols>
  <sheetData>
    <row r="1">
      <c r="A1" s="1" t="inlineStr">
        <is>
          <t>Shareholders' Equity (Details) $ / shares in Units, $ in Millions</t>
        </is>
      </c>
      <c r="B1" s="2" t="inlineStr">
        <is>
          <t>Feb. 16, 2021 USD ($) vote class $ / shares shares</t>
        </is>
      </c>
      <c r="C1" s="2" t="inlineStr">
        <is>
          <t>Dec. 31, 2022 $ / shares</t>
        </is>
      </c>
      <c r="D1" s="2" t="inlineStr">
        <is>
          <t>Dec. 31, 2021 $ / shares</t>
        </is>
      </c>
    </row>
    <row r="2">
      <c r="A2" s="3" t="inlineStr">
        <is>
          <t>Class of Stock [Line Items]</t>
        </is>
      </c>
      <c r="B2" s="4" t="inlineStr">
        <is>
          <t xml:space="preserve"> </t>
        </is>
      </c>
      <c r="C2" s="4" t="inlineStr">
        <is>
          <t xml:space="preserve"> </t>
        </is>
      </c>
      <c r="D2" s="4" t="inlineStr">
        <is>
          <t xml:space="preserve"> </t>
        </is>
      </c>
    </row>
    <row r="3">
      <c r="A3" s="4" t="inlineStr">
        <is>
          <t>Number of classes of common stock | class</t>
        </is>
      </c>
      <c r="B3" s="6" t="n">
        <v>2</v>
      </c>
      <c r="C3" s="4" t="inlineStr">
        <is>
          <t xml:space="preserve"> </t>
        </is>
      </c>
      <c r="D3" s="4" t="inlineStr">
        <is>
          <t xml:space="preserve"> </t>
        </is>
      </c>
    </row>
    <row r="4">
      <c r="A4" s="4" t="inlineStr">
        <is>
          <t>Preferred stock authorized (in shares)</t>
        </is>
      </c>
      <c r="B4" s="6" t="n">
        <v>50000000</v>
      </c>
      <c r="C4" s="4" t="inlineStr">
        <is>
          <t xml:space="preserve"> </t>
        </is>
      </c>
      <c r="D4" s="4" t="inlineStr">
        <is>
          <t xml:space="preserve"> </t>
        </is>
      </c>
    </row>
    <row r="5">
      <c r="A5" s="4" t="inlineStr">
        <is>
          <t>Preferred stock par value (in dollars per share) | $ / shares</t>
        </is>
      </c>
      <c r="B5" s="9" t="n">
        <v>0.01</v>
      </c>
      <c r="C5" s="4" t="inlineStr">
        <is>
          <t xml:space="preserve"> </t>
        </is>
      </c>
      <c r="D5" s="4" t="inlineStr">
        <is>
          <t xml:space="preserve"> </t>
        </is>
      </c>
    </row>
    <row r="6">
      <c r="A6" s="4" t="inlineStr">
        <is>
          <t>IPO</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Gross proceeds from IPO | $</t>
        </is>
      </c>
      <c r="B8" s="7" t="n">
        <v>648.6</v>
      </c>
      <c r="C8" s="4" t="inlineStr">
        <is>
          <t xml:space="preserve"> </t>
        </is>
      </c>
      <c r="D8" s="4" t="inlineStr">
        <is>
          <t xml:space="preserve"> </t>
        </is>
      </c>
    </row>
    <row r="9">
      <c r="A9" s="4" t="inlineStr">
        <is>
          <t>Net proceeds from IPO | $</t>
        </is>
      </c>
      <c r="B9" s="8" t="n">
        <v>609.7</v>
      </c>
      <c r="C9" s="4" t="inlineStr">
        <is>
          <t xml:space="preserve"> </t>
        </is>
      </c>
      <c r="D9" s="4" t="inlineStr">
        <is>
          <t xml:space="preserve"> </t>
        </is>
      </c>
    </row>
    <row r="10">
      <c r="A10" s="4" t="inlineStr">
        <is>
          <t>Underwriting discounts and commissions | $</t>
        </is>
      </c>
      <c r="B10" s="7" t="n">
        <v>38.9</v>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authorized (in shares)</t>
        </is>
      </c>
      <c r="B13" s="6" t="n">
        <v>1000000000</v>
      </c>
      <c r="C13" s="4" t="inlineStr">
        <is>
          <t xml:space="preserve"> </t>
        </is>
      </c>
      <c r="D13" s="4" t="inlineStr">
        <is>
          <t xml:space="preserve"> </t>
        </is>
      </c>
    </row>
    <row r="14">
      <c r="A14" s="4" t="inlineStr">
        <is>
          <t>Common stock par value (in dollars per share) | $ / shares</t>
        </is>
      </c>
      <c r="B14" s="9" t="n">
        <v>0.01</v>
      </c>
      <c r="C14" s="9" t="n">
        <v>0.01</v>
      </c>
      <c r="D14" s="9" t="n">
        <v>0.01</v>
      </c>
    </row>
    <row r="15">
      <c r="A15" s="4" t="inlineStr">
        <is>
          <t>Number of votes per share | vote</t>
        </is>
      </c>
      <c r="B15" s="6" t="n">
        <v>1</v>
      </c>
      <c r="C15" s="4" t="inlineStr">
        <is>
          <t xml:space="preserve"> </t>
        </is>
      </c>
      <c r="D15" s="4" t="inlineStr">
        <is>
          <t xml:space="preserve"> </t>
        </is>
      </c>
    </row>
    <row r="16">
      <c r="A16" s="4" t="inlineStr">
        <is>
          <t>Conversion ratio</t>
        </is>
      </c>
      <c r="B16" s="6" t="n">
        <v>1</v>
      </c>
      <c r="C16" s="4" t="inlineStr">
        <is>
          <t xml:space="preserve"> </t>
        </is>
      </c>
      <c r="D16" s="4" t="inlineStr">
        <is>
          <t xml:space="preserve"> </t>
        </is>
      </c>
    </row>
    <row r="17">
      <c r="A17" s="4" t="inlineStr">
        <is>
          <t>Class A Common Stock | IPO</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ale of stock, number of shares issued in transaction (in shares)</t>
        </is>
      </c>
      <c r="B19" s="6" t="n">
        <v>27025000</v>
      </c>
      <c r="C19" s="4" t="inlineStr">
        <is>
          <t xml:space="preserve"> </t>
        </is>
      </c>
      <c r="D19" s="4" t="inlineStr">
        <is>
          <t xml:space="preserve"> </t>
        </is>
      </c>
    </row>
    <row r="20">
      <c r="A20" s="4" t="inlineStr">
        <is>
          <t>Sale of stock, price per share (in dollars per share) | $ / shares</t>
        </is>
      </c>
      <c r="B20" s="5" t="n">
        <v>24</v>
      </c>
      <c r="C20" s="4" t="inlineStr">
        <is>
          <t xml:space="preserve"> </t>
        </is>
      </c>
      <c r="D20" s="4" t="inlineStr">
        <is>
          <t xml:space="preserve"> </t>
        </is>
      </c>
    </row>
    <row r="21">
      <c r="A21" s="4" t="inlineStr">
        <is>
          <t>Class A Common Stock | Over-Allotment Option</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ale of stock, number of shares issued in transaction (in shares)</t>
        </is>
      </c>
      <c r="B23" s="6" t="n">
        <v>3525000</v>
      </c>
      <c r="C23" s="4" t="inlineStr">
        <is>
          <t xml:space="preserve"> </t>
        </is>
      </c>
      <c r="D23" s="4" t="inlineStr">
        <is>
          <t xml:space="preserve"> </t>
        </is>
      </c>
    </row>
    <row r="24">
      <c r="A24" s="4" t="inlineStr">
        <is>
          <t>Class B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authorized (in shares)</t>
        </is>
      </c>
      <c r="B26" s="6" t="n">
        <v>75000000</v>
      </c>
      <c r="C26" s="4" t="inlineStr">
        <is>
          <t xml:space="preserve"> </t>
        </is>
      </c>
      <c r="D26" s="4" t="inlineStr">
        <is>
          <t xml:space="preserve"> </t>
        </is>
      </c>
    </row>
    <row r="27">
      <c r="A27" s="4" t="inlineStr">
        <is>
          <t>Common stock par value (in dollars per share) | $ / shares</t>
        </is>
      </c>
      <c r="B27" s="9" t="n">
        <v>0.01</v>
      </c>
      <c r="C27" s="9" t="n">
        <v>0.01</v>
      </c>
      <c r="D27" s="9" t="n">
        <v>0.01</v>
      </c>
    </row>
    <row r="28">
      <c r="A28" s="4" t="inlineStr">
        <is>
          <t>Number of votes per share | vote</t>
        </is>
      </c>
      <c r="B28" s="6" t="n">
        <v>1</v>
      </c>
      <c r="C28" s="4" t="inlineStr">
        <is>
          <t xml:space="preserve"> </t>
        </is>
      </c>
      <c r="D28" s="4" t="inlineStr">
        <is>
          <t xml:space="preserve"> </t>
        </is>
      </c>
    </row>
    <row r="29">
      <c r="A29" s="4" t="inlineStr">
        <is>
          <t>Conversion ratio</t>
        </is>
      </c>
      <c r="B29" s="6" t="n">
        <v>1</v>
      </c>
      <c r="C29" s="4" t="inlineStr">
        <is>
          <t xml:space="preserve"> </t>
        </is>
      </c>
      <c r="D2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y of Ownership Interests in Cure TopCo (Details)</t>
        </is>
      </c>
      <c r="B1" s="2" t="inlineStr">
        <is>
          <t>Dec. 31, 2022 shares</t>
        </is>
      </c>
    </row>
    <row r="2">
      <c r="A2" s="4" t="inlineStr">
        <is>
          <t>Cure TopCo</t>
        </is>
      </c>
      <c r="B2" s="4" t="inlineStr">
        <is>
          <t xml:space="preserve"> </t>
        </is>
      </c>
    </row>
    <row r="3">
      <c r="A3" s="3" t="inlineStr">
        <is>
          <t>Ownership Percentage</t>
        </is>
      </c>
      <c r="B3" s="4" t="inlineStr">
        <is>
          <t xml:space="preserve"> </t>
        </is>
      </c>
    </row>
    <row r="4">
      <c r="A4" s="4" t="inlineStr">
        <is>
          <t>Number of LLC Units held by Signify Health, Inc. (as a percent)</t>
        </is>
      </c>
      <c r="B4" s="10" t="n">
        <v>0.756</v>
      </c>
    </row>
    <row r="5">
      <c r="A5" s="4" t="inlineStr">
        <is>
          <t>Number of LLC Units held by non-controlling interests (as a percent)</t>
        </is>
      </c>
      <c r="B5" s="10" t="n">
        <v>0.244</v>
      </c>
    </row>
    <row r="6">
      <c r="A6" s="4" t="inlineStr">
        <is>
          <t>Total LLC Units outstanding (as a percent)</t>
        </is>
      </c>
      <c r="B6" s="12" t="n">
        <v>1</v>
      </c>
    </row>
    <row r="7">
      <c r="A7" s="4" t="inlineStr">
        <is>
          <t>Cure TopCo</t>
        </is>
      </c>
      <c r="B7" s="4" t="inlineStr">
        <is>
          <t xml:space="preserve"> </t>
        </is>
      </c>
    </row>
    <row r="8">
      <c r="A8" s="3" t="inlineStr">
        <is>
          <t>LLC Units</t>
        </is>
      </c>
      <c r="B8" s="4" t="inlineStr">
        <is>
          <t xml:space="preserve"> </t>
        </is>
      </c>
    </row>
    <row r="9">
      <c r="A9" s="4" t="inlineStr">
        <is>
          <t>LLC Units (in shares)</t>
        </is>
      </c>
      <c r="B9" s="6" t="n">
        <v>236371289</v>
      </c>
    </row>
    <row r="10">
      <c r="A10" s="4" t="inlineStr">
        <is>
          <t>Cure TopCo | Parent</t>
        </is>
      </c>
      <c r="B10" s="4" t="inlineStr">
        <is>
          <t xml:space="preserve"> </t>
        </is>
      </c>
    </row>
    <row r="11">
      <c r="A11" s="3" t="inlineStr">
        <is>
          <t>LLC Units</t>
        </is>
      </c>
      <c r="B11" s="4" t="inlineStr">
        <is>
          <t xml:space="preserve"> </t>
        </is>
      </c>
    </row>
    <row r="12">
      <c r="A12" s="4" t="inlineStr">
        <is>
          <t>LLC Units (in shares)</t>
        </is>
      </c>
      <c r="B12" s="6" t="n">
        <v>178788530</v>
      </c>
    </row>
    <row r="13">
      <c r="A13" s="4" t="inlineStr">
        <is>
          <t>Cure TopCo | Non-controlling interest</t>
        </is>
      </c>
      <c r="B13" s="4" t="inlineStr">
        <is>
          <t xml:space="preserve"> </t>
        </is>
      </c>
    </row>
    <row r="14">
      <c r="A14" s="3" t="inlineStr">
        <is>
          <t>LLC Units</t>
        </is>
      </c>
      <c r="B14" s="4" t="inlineStr">
        <is>
          <t xml:space="preserve"> </t>
        </is>
      </c>
    </row>
    <row r="15">
      <c r="A15" s="4" t="inlineStr">
        <is>
          <t>LLC Units (in shares)</t>
        </is>
      </c>
      <c r="B15" s="6" t="n">
        <v>575827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oncontrolling Interest - Narrative (Details)</t>
        </is>
      </c>
      <c r="C1" s="2" t="inlineStr">
        <is>
          <t>12 Months Ended</t>
        </is>
      </c>
    </row>
    <row r="2">
      <c r="B2" s="2" t="inlineStr">
        <is>
          <t>Feb. 16, 2021</t>
        </is>
      </c>
      <c r="C2" s="2" t="inlineStr">
        <is>
          <t>Dec. 31, 2022 shares</t>
        </is>
      </c>
      <c r="D2" s="2" t="inlineStr">
        <is>
          <t>Dec. 31, 2021 shares</t>
        </is>
      </c>
    </row>
    <row r="3">
      <c r="A3" s="4" t="inlineStr">
        <is>
          <t>Class A Common Stock</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Conversion ratio</t>
        </is>
      </c>
      <c r="B5" s="6" t="n">
        <v>1</v>
      </c>
      <c r="C5" s="4" t="inlineStr">
        <is>
          <t xml:space="preserve"> </t>
        </is>
      </c>
      <c r="D5" s="4" t="inlineStr">
        <is>
          <t xml:space="preserve"> </t>
        </is>
      </c>
    </row>
    <row r="6">
      <c r="A6" s="4" t="inlineStr">
        <is>
          <t>LLC Units Exchanged for Shares of Class A Common Stock</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Units exchanged (in shares)</t>
        </is>
      </c>
      <c r="B8" s="4" t="inlineStr">
        <is>
          <t xml:space="preserve"> </t>
        </is>
      </c>
      <c r="C8" s="6" t="n">
        <v>504173</v>
      </c>
      <c r="D8" s="6" t="n">
        <v>2007675</v>
      </c>
    </row>
    <row r="9">
      <c r="A9" s="4" t="inlineStr">
        <is>
          <t>LLC Units Exchanged for Shares of Class A Common Stock | Class A Common Stock</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Conversion ratio</t>
        </is>
      </c>
      <c r="B11" s="4" t="inlineStr">
        <is>
          <t xml:space="preserve"> </t>
        </is>
      </c>
      <c r="C11" s="6" t="n">
        <v>1</v>
      </c>
      <c r="D11"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3" customWidth="1" min="8" max="8"/>
    <col width="14" customWidth="1" min="9" max="9"/>
    <col width="14" customWidth="1" min="10" max="10"/>
  </cols>
  <sheetData>
    <row r="1">
      <c r="A1" s="1" t="inlineStr">
        <is>
          <t>Equity-Based Compensation - Narrative (Details) - USD ($) $ / shares in Units, $ in Millions</t>
        </is>
      </c>
      <c r="F1" s="2" t="inlineStr">
        <is>
          <t>1 Months Ended</t>
        </is>
      </c>
      <c r="H1" s="2" t="inlineStr">
        <is>
          <t>12 Months Ended</t>
        </is>
      </c>
    </row>
    <row r="2">
      <c r="B2" s="2" t="inlineStr">
        <is>
          <t>Jan. 01, 2023</t>
        </is>
      </c>
      <c r="C2" s="2" t="inlineStr">
        <is>
          <t>Mar. 07, 2022</t>
        </is>
      </c>
      <c r="D2" s="2" t="inlineStr">
        <is>
          <t>Mar. 01, 2022</t>
        </is>
      </c>
      <c r="E2" s="2" t="inlineStr">
        <is>
          <t>Feb. 16, 2021</t>
        </is>
      </c>
      <c r="F2" s="2" t="inlineStr">
        <is>
          <t>Mar. 31, 2022</t>
        </is>
      </c>
      <c r="G2" s="2" t="inlineStr">
        <is>
          <t>Jan. 31, 2021</t>
        </is>
      </c>
      <c r="H2" s="2" t="inlineStr">
        <is>
          <t>Dec. 31, 2022</t>
        </is>
      </c>
      <c r="I2" s="2" t="inlineStr">
        <is>
          <t>Dec.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tax benefit related to tax deduction from option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7</v>
      </c>
      <c r="I4" s="4" t="inlineStr">
        <is>
          <t xml:space="preserve"> </t>
        </is>
      </c>
      <c r="J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28.66</v>
      </c>
      <c r="I7" s="4" t="inlineStr">
        <is>
          <t xml:space="preserve"> </t>
        </is>
      </c>
      <c r="J7" s="4" t="inlineStr">
        <is>
          <t xml:space="preserve"> </t>
        </is>
      </c>
    </row>
    <row r="8">
      <c r="A8" s="4" t="inlineStr">
        <is>
          <t>2021 LT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in shares authorized (as a percent)</t>
        </is>
      </c>
      <c r="B10" s="4" t="inlineStr">
        <is>
          <t xml:space="preserve"> </t>
        </is>
      </c>
      <c r="C10" s="4" t="inlineStr">
        <is>
          <t xml:space="preserve"> </t>
        </is>
      </c>
      <c r="D10" s="4" t="inlineStr">
        <is>
          <t xml:space="preserve"> </t>
        </is>
      </c>
      <c r="E10" s="4" t="inlineStr">
        <is>
          <t xml:space="preserve"> </t>
        </is>
      </c>
      <c r="F10" s="4" t="inlineStr">
        <is>
          <t xml:space="preserve"> </t>
        </is>
      </c>
      <c r="G10" s="12" t="n">
        <v>0.03</v>
      </c>
      <c r="H10" s="4" t="inlineStr">
        <is>
          <t xml:space="preserve"> </t>
        </is>
      </c>
      <c r="I10" s="4" t="inlineStr">
        <is>
          <t xml:space="preserve"> </t>
        </is>
      </c>
      <c r="J10" s="4" t="inlineStr">
        <is>
          <t xml:space="preserve"> </t>
        </is>
      </c>
    </row>
    <row r="11">
      <c r="A11" s="4" t="inlineStr">
        <is>
          <t>Intrinsic value of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8.5</v>
      </c>
      <c r="I11" s="5" t="n">
        <v>21</v>
      </c>
      <c r="J11" s="4" t="inlineStr">
        <is>
          <t xml:space="preserve"> </t>
        </is>
      </c>
    </row>
    <row r="12">
      <c r="A12" s="4" t="inlineStr">
        <is>
          <t>Proceeds from 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9.4</v>
      </c>
      <c r="I12" s="8" t="n">
        <v>3.9</v>
      </c>
      <c r="J12" s="4" t="inlineStr">
        <is>
          <t xml:space="preserve"> </t>
        </is>
      </c>
    </row>
    <row r="13">
      <c r="A13" s="4" t="inlineStr">
        <is>
          <t>Cash tax benefit related to tax deduction from option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3.6</v>
      </c>
      <c r="J13" s="4" t="inlineStr">
        <is>
          <t xml:space="preserve"> </t>
        </is>
      </c>
    </row>
    <row r="14">
      <c r="A14" s="4" t="inlineStr">
        <is>
          <t>Options issued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72.5</v>
      </c>
      <c r="I15" s="4" t="inlineStr">
        <is>
          <t xml:space="preserve"> </t>
        </is>
      </c>
      <c r="J15" s="4" t="inlineStr">
        <is>
          <t xml:space="preserve"> </t>
        </is>
      </c>
    </row>
    <row r="16">
      <c r="A16" s="4" t="inlineStr">
        <is>
          <t>Uni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757334</v>
      </c>
      <c r="I16" s="4" t="inlineStr">
        <is>
          <t xml:space="preserve"> </t>
        </is>
      </c>
      <c r="J16" s="4" t="inlineStr">
        <is>
          <t xml:space="preserve"> </t>
        </is>
      </c>
    </row>
    <row r="17">
      <c r="A17" s="4" t="inlineStr">
        <is>
          <t>Performance period of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7 months 6 days</t>
        </is>
      </c>
      <c r="I17" s="4" t="inlineStr">
        <is>
          <t xml:space="preserve"> </t>
        </is>
      </c>
      <c r="J17" s="4" t="inlineStr">
        <is>
          <t xml:space="preserve"> </t>
        </is>
      </c>
    </row>
    <row r="18">
      <c r="A18" s="4" t="inlineStr">
        <is>
          <t>2021 LTIP | 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8.4</v>
      </c>
      <c r="I20" s="8" t="n">
        <v>6.9</v>
      </c>
      <c r="J20" s="7" t="n">
        <v>1.6</v>
      </c>
    </row>
    <row r="21">
      <c r="A21" s="4" t="inlineStr">
        <is>
          <t>2021 LTIP | Selling, General and Administrative Expenses |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2.1</v>
      </c>
      <c r="I23" s="8" t="n">
        <v>1.7</v>
      </c>
      <c r="J23" s="8" t="n">
        <v>1.2</v>
      </c>
    </row>
    <row r="24">
      <c r="A24" s="4" t="inlineStr">
        <is>
          <t>2021 LTIP | Servic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2</v>
      </c>
      <c r="I26" s="8" t="n">
        <v>0.1</v>
      </c>
      <c r="J26" s="4" t="inlineStr">
        <is>
          <t xml:space="preserve"> </t>
        </is>
      </c>
    </row>
    <row r="27">
      <c r="A27" s="4" t="inlineStr">
        <is>
          <t>2021 LTIP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available for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6556298</v>
      </c>
      <c r="H29" s="6" t="n">
        <v>16729595</v>
      </c>
      <c r="I29" s="4" t="inlineStr">
        <is>
          <t xml:space="preserve"> </t>
        </is>
      </c>
      <c r="J29" s="4" t="inlineStr">
        <is>
          <t xml:space="preserve"> </t>
        </is>
      </c>
    </row>
    <row r="30">
      <c r="A30" s="4" t="inlineStr">
        <is>
          <t>Number of additional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4191113</v>
      </c>
      <c r="H30" s="4" t="inlineStr">
        <is>
          <t xml:space="preserve"> </t>
        </is>
      </c>
      <c r="I30" s="4" t="inlineStr">
        <is>
          <t xml:space="preserve"> </t>
        </is>
      </c>
      <c r="J30" s="4" t="inlineStr">
        <is>
          <t xml:space="preserve"> </t>
        </is>
      </c>
    </row>
    <row r="31">
      <c r="A31" s="4" t="inlineStr">
        <is>
          <t>2021 LTIP | Class A Common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dditional shares authorized (in shares)</t>
        </is>
      </c>
      <c r="B33" s="6" t="n">
        <v>75399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shares authorized (as a percent)</t>
        </is>
      </c>
      <c r="B34" s="12"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LC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utstanding units amended (in shares)</t>
        </is>
      </c>
      <c r="B37" s="4" t="inlineStr">
        <is>
          <t xml:space="preserve"> </t>
        </is>
      </c>
      <c r="C37" s="4" t="inlineStr">
        <is>
          <t xml:space="preserve"> </t>
        </is>
      </c>
      <c r="D37" s="6" t="n">
        <v>35724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 of award</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ward vesting (as a percent)</t>
        </is>
      </c>
      <c r="B39" s="4" t="inlineStr">
        <is>
          <t xml:space="preserve"> </t>
        </is>
      </c>
      <c r="C39" s="4" t="inlineStr">
        <is>
          <t xml:space="preserve"> </t>
        </is>
      </c>
      <c r="D39" s="12"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4.6</v>
      </c>
      <c r="I40" s="4" t="inlineStr">
        <is>
          <t xml:space="preserve"> </t>
        </is>
      </c>
      <c r="J40" s="4" t="inlineStr">
        <is>
          <t xml:space="preserve"> </t>
        </is>
      </c>
    </row>
    <row r="41">
      <c r="A41" s="4" t="inlineStr">
        <is>
          <t>Unit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24620</v>
      </c>
      <c r="I41" s="4" t="inlineStr">
        <is>
          <t xml:space="preserve"> </t>
        </is>
      </c>
      <c r="J41" s="4" t="inlineStr">
        <is>
          <t xml:space="preserve"> </t>
        </is>
      </c>
    </row>
    <row r="42">
      <c r="A42" s="4" t="inlineStr">
        <is>
          <t>LLC Units | Selling, General and Administrativ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5.7</v>
      </c>
      <c r="I44" s="4" t="inlineStr">
        <is>
          <t xml:space="preserve"> </t>
        </is>
      </c>
      <c r="J44" s="4" t="inlineStr">
        <is>
          <t xml:space="preserve"> </t>
        </is>
      </c>
    </row>
    <row r="45">
      <c r="A45" s="4" t="inlineStr">
        <is>
          <t>LLC Units | Servic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1</v>
      </c>
      <c r="I47" s="4" t="inlineStr">
        <is>
          <t xml:space="preserve"> </t>
        </is>
      </c>
      <c r="J47" s="4" t="inlineStr">
        <is>
          <t xml:space="preserve"> </t>
        </is>
      </c>
    </row>
    <row r="48">
      <c r="A48" s="4" t="inlineStr">
        <is>
          <t>LLC Units | Amended LLC Incentive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quity-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5" t="n">
        <v>0</v>
      </c>
    </row>
    <row r="51">
      <c r="A51" s="4" t="inlineStr">
        <is>
          <t>Fair value of awards outstanding (in dollars per share)</t>
        </is>
      </c>
      <c r="B51" s="4" t="inlineStr">
        <is>
          <t xml:space="preserve"> </t>
        </is>
      </c>
      <c r="C51" s="4" t="inlineStr">
        <is>
          <t xml:space="preserve"> </t>
        </is>
      </c>
      <c r="D51" s="4" t="inlineStr">
        <is>
          <t xml:space="preserve"> </t>
        </is>
      </c>
      <c r="E51" s="4" t="inlineStr">
        <is>
          <t xml:space="preserve"> </t>
        </is>
      </c>
      <c r="F51" s="9" t="n">
        <v>14.19</v>
      </c>
      <c r="G51" s="4" t="inlineStr">
        <is>
          <t xml:space="preserve"> </t>
        </is>
      </c>
      <c r="H51" s="4" t="inlineStr">
        <is>
          <t xml:space="preserve"> </t>
        </is>
      </c>
      <c r="I51" s="4" t="inlineStr">
        <is>
          <t xml:space="preserve"> </t>
        </is>
      </c>
      <c r="J51" s="4" t="inlineStr">
        <is>
          <t xml:space="preserve"> </t>
        </is>
      </c>
    </row>
    <row r="52">
      <c r="A52" s="4" t="inlineStr">
        <is>
          <t>Fair value of awards outstanding</t>
        </is>
      </c>
      <c r="B52" s="4" t="inlineStr">
        <is>
          <t xml:space="preserve"> </t>
        </is>
      </c>
      <c r="C52" s="4" t="inlineStr">
        <is>
          <t xml:space="preserve"> </t>
        </is>
      </c>
      <c r="D52" s="4" t="inlineStr">
        <is>
          <t xml:space="preserve"> </t>
        </is>
      </c>
      <c r="E52" s="4" t="inlineStr">
        <is>
          <t xml:space="preserve"> </t>
        </is>
      </c>
      <c r="F52" s="7" t="n">
        <v>50.7</v>
      </c>
      <c r="G52" s="4" t="inlineStr">
        <is>
          <t xml:space="preserve"> </t>
        </is>
      </c>
      <c r="H52" s="4" t="inlineStr">
        <is>
          <t xml:space="preserve"> </t>
        </is>
      </c>
      <c r="I52" s="4" t="inlineStr">
        <is>
          <t xml:space="preserve"> </t>
        </is>
      </c>
      <c r="J52" s="4" t="inlineStr">
        <is>
          <t xml:space="preserve"> </t>
        </is>
      </c>
    </row>
    <row r="53">
      <c r="A53" s="4" t="inlineStr">
        <is>
          <t>LLC Units | Amended LLC Incentive Units |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5</v>
      </c>
      <c r="I55" s="4" t="inlineStr">
        <is>
          <t xml:space="preserve"> </t>
        </is>
      </c>
      <c r="J55" s="4" t="inlineStr">
        <is>
          <t xml:space="preserve"> </t>
        </is>
      </c>
    </row>
    <row r="56">
      <c r="A56" s="4" t="inlineStr">
        <is>
          <t>LLC Units | Amended LLC Incentive Units | Selling, General and Administrativ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18.9</v>
      </c>
      <c r="I58" s="4" t="inlineStr">
        <is>
          <t xml:space="preserve"> </t>
        </is>
      </c>
      <c r="J58" s="4" t="inlineStr">
        <is>
          <t xml:space="preserve"> </t>
        </is>
      </c>
    </row>
    <row r="59">
      <c r="A59" s="4" t="inlineStr">
        <is>
          <t>LLC Units | Amended LLC Incentive Units | Servic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quity-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6</v>
      </c>
      <c r="I61" s="4" t="inlineStr">
        <is>
          <t xml:space="preserve"> </t>
        </is>
      </c>
      <c r="J61" s="4" t="inlineStr">
        <is>
          <t xml:space="preserve"> </t>
        </is>
      </c>
    </row>
    <row r="62">
      <c r="A62" s="4" t="inlineStr">
        <is>
          <t>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utstanding options amended (in shares)</t>
        </is>
      </c>
      <c r="B64" s="4" t="inlineStr">
        <is>
          <t xml:space="preserve"> </t>
        </is>
      </c>
      <c r="C64" s="4" t="inlineStr">
        <is>
          <t xml:space="preserve"> </t>
        </is>
      </c>
      <c r="D64" s="6" t="n">
        <v>81708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period of award</t>
        </is>
      </c>
      <c r="B65" s="4" t="inlineStr">
        <is>
          <t xml:space="preserve"> </t>
        </is>
      </c>
      <c r="C65" s="4" t="inlineStr">
        <is>
          <t xml:space="preserve"> </t>
        </is>
      </c>
      <c r="D65" s="4" t="inlineStr">
        <is>
          <t>2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ward vesting (as a percent)</t>
        </is>
      </c>
      <c r="B66" s="4" t="inlineStr">
        <is>
          <t xml:space="preserve"> </t>
        </is>
      </c>
      <c r="C66" s="4" t="inlineStr">
        <is>
          <t xml:space="preserve"> </t>
        </is>
      </c>
      <c r="D66" s="12" t="n">
        <v>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air value of additional options outstanding (in dollars per share)</t>
        </is>
      </c>
      <c r="B67" s="4" t="inlineStr">
        <is>
          <t xml:space="preserve"> </t>
        </is>
      </c>
      <c r="C67" s="9" t="n">
        <v>8.4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additional options outstanding</t>
        </is>
      </c>
      <c r="B68" s="4" t="inlineStr">
        <is>
          <t xml:space="preserve"> </t>
        </is>
      </c>
      <c r="C68" s="7" t="n">
        <v>6.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2.8</v>
      </c>
      <c r="I69" s="4" t="inlineStr">
        <is>
          <t xml:space="preserve"> </t>
        </is>
      </c>
      <c r="J69" s="4" t="inlineStr">
        <is>
          <t xml:space="preserve"> </t>
        </is>
      </c>
    </row>
    <row r="70">
      <c r="A70" s="4" t="inlineStr">
        <is>
          <t>Stock Options | 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quity-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0.3</v>
      </c>
      <c r="I72" s="4" t="inlineStr">
        <is>
          <t xml:space="preserve"> </t>
        </is>
      </c>
      <c r="J72" s="4" t="inlineStr">
        <is>
          <t xml:space="preserve"> </t>
        </is>
      </c>
    </row>
    <row r="73">
      <c r="A73" s="4" t="inlineStr">
        <is>
          <t>Stock Options | 2021 LT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piration period of a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0 years</t>
        </is>
      </c>
      <c r="I75" s="4" t="inlineStr">
        <is>
          <t xml:space="preserve"> </t>
        </is>
      </c>
      <c r="J75" s="4" t="inlineStr">
        <is>
          <t xml:space="preserve"> </t>
        </is>
      </c>
    </row>
    <row r="76">
      <c r="A76" s="4" t="inlineStr">
        <is>
          <t>Shares converted</t>
        </is>
      </c>
      <c r="B76" s="4" t="inlineStr">
        <is>
          <t xml:space="preserve"> </t>
        </is>
      </c>
      <c r="C76" s="4" t="inlineStr">
        <is>
          <t xml:space="preserve"> </t>
        </is>
      </c>
      <c r="D76" s="4" t="inlineStr">
        <is>
          <t xml:space="preserve"> </t>
        </is>
      </c>
      <c r="E76" s="6" t="n">
        <v>6229984</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 Option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esting period of a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3 years</t>
        </is>
      </c>
      <c r="I79" s="4" t="inlineStr">
        <is>
          <t xml:space="preserve"> </t>
        </is>
      </c>
      <c r="J79" s="4" t="inlineStr">
        <is>
          <t xml:space="preserve"> </t>
        </is>
      </c>
    </row>
    <row r="80">
      <c r="A80" s="4" t="inlineStr">
        <is>
          <t>Stock Options | Minimum | 2021 LTI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esting period of a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3 years</t>
        </is>
      </c>
      <c r="I82" s="4" t="inlineStr">
        <is>
          <t xml:space="preserve"> </t>
        </is>
      </c>
      <c r="J82" s="4" t="inlineStr">
        <is>
          <t xml:space="preserve"> </t>
        </is>
      </c>
    </row>
    <row r="83">
      <c r="A83" s="4" t="inlineStr">
        <is>
          <t>Stock Option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Vesting period of a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4 years</t>
        </is>
      </c>
      <c r="I85" s="4" t="inlineStr">
        <is>
          <t xml:space="preserve"> </t>
        </is>
      </c>
      <c r="J85" s="4" t="inlineStr">
        <is>
          <t xml:space="preserve"> </t>
        </is>
      </c>
    </row>
    <row r="86">
      <c r="A86" s="4" t="inlineStr">
        <is>
          <t>Stock Options | Maximum | 2021 LTI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Vesting period of a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4 years</t>
        </is>
      </c>
      <c r="I88" s="4" t="inlineStr">
        <is>
          <t xml:space="preserve"> </t>
        </is>
      </c>
      <c r="J88" s="4" t="inlineStr">
        <is>
          <t xml:space="preserve"> </t>
        </is>
      </c>
    </row>
    <row r="89">
      <c r="A89" s="4" t="inlineStr">
        <is>
          <t>Stock Options | 2021 LTI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xpected dividend yield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2" t="n">
        <v>0</v>
      </c>
      <c r="I91" s="12" t="n">
        <v>0</v>
      </c>
      <c r="J91" s="4" t="inlineStr">
        <is>
          <t xml:space="preserve"> </t>
        </is>
      </c>
    </row>
    <row r="92">
      <c r="A92" s="4" t="inlineStr">
        <is>
          <t>RSUs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Vesting period of a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1 year</t>
        </is>
      </c>
      <c r="I94" s="4" t="inlineStr">
        <is>
          <t xml:space="preserve"> </t>
        </is>
      </c>
      <c r="J94" s="4" t="inlineStr">
        <is>
          <t xml:space="preserve"> </t>
        </is>
      </c>
    </row>
    <row r="95">
      <c r="A95" s="4" t="inlineStr">
        <is>
          <t>RSU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Vesting period of a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4 years</t>
        </is>
      </c>
      <c r="I97" s="4" t="inlineStr">
        <is>
          <t xml:space="preserve"> </t>
        </is>
      </c>
      <c r="J97" s="4" t="inlineStr">
        <is>
          <t xml:space="preserve"> </t>
        </is>
      </c>
    </row>
    <row r="98">
      <c r="A98" s="4" t="inlineStr">
        <is>
          <t>RSUs | 2021 LTI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Grant date fair value of a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59.5</v>
      </c>
      <c r="I100" s="4" t="inlineStr">
        <is>
          <t xml:space="preserve"> </t>
        </is>
      </c>
      <c r="J100" s="4" t="inlineStr">
        <is>
          <t xml:space="preserve"> </t>
        </is>
      </c>
    </row>
    <row r="101">
      <c r="A101" s="4" t="inlineStr">
        <is>
          <t>Units outstanding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970874</v>
      </c>
      <c r="I101" s="6" t="n">
        <v>602745</v>
      </c>
      <c r="J101" s="4" t="inlineStr">
        <is>
          <t xml:space="preserve"> </t>
        </is>
      </c>
    </row>
    <row r="102">
      <c r="A102" s="4" t="inlineStr">
        <is>
          <t>RSUs | 2021 LTIP | Manag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Vesting period of a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4 years</t>
        </is>
      </c>
      <c r="I104" s="4" t="inlineStr">
        <is>
          <t xml:space="preserve"> </t>
        </is>
      </c>
      <c r="J104" s="4" t="inlineStr">
        <is>
          <t xml:space="preserve"> </t>
        </is>
      </c>
    </row>
    <row r="105">
      <c r="A105" s="4" t="inlineStr">
        <is>
          <t>RSUs | 2021 LTIP | Board of Directo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Vesting period of a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 year</t>
        </is>
      </c>
      <c r="I107" s="4" t="inlineStr">
        <is>
          <t xml:space="preserve"> </t>
        </is>
      </c>
      <c r="J107" s="4" t="inlineStr">
        <is>
          <t xml:space="preserve"> </t>
        </is>
      </c>
    </row>
    <row r="108">
      <c r="A108" s="4" t="inlineStr">
        <is>
          <t>RSUs | 2021 LTIP | Board of Directors | Selling, General and Administrative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quity-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8</v>
      </c>
      <c r="I110" s="7" t="n">
        <v>1.7</v>
      </c>
      <c r="J110" s="4" t="inlineStr">
        <is>
          <t xml:space="preserve"> </t>
        </is>
      </c>
    </row>
    <row r="111">
      <c r="A111" s="4" t="inlineStr">
        <is>
          <t>RSUs | ESPP | Selling, General and Administrative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quity-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8" t="n">
        <v>0.5</v>
      </c>
      <c r="I113" s="8" t="n">
        <v>0.3</v>
      </c>
      <c r="J113" s="4" t="inlineStr">
        <is>
          <t xml:space="preserve"> </t>
        </is>
      </c>
    </row>
    <row r="114">
      <c r="A114" s="4" t="inlineStr">
        <is>
          <t>RSUs | ESPP | Selling, General and Administrative Expenses | Discontinued Ope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quity-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0.1</v>
      </c>
      <c r="I116" s="7" t="n">
        <v>0.1</v>
      </c>
      <c r="J116" s="4" t="inlineStr">
        <is>
          <t xml:space="preserve"> </t>
        </is>
      </c>
    </row>
    <row r="117">
      <c r="A117" s="4" t="inlineStr">
        <is>
          <t>Employee Stock | ESPP | Class A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Number of shares available for issuance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4730371</v>
      </c>
      <c r="I119" s="4" t="inlineStr">
        <is>
          <t xml:space="preserve"> </t>
        </is>
      </c>
      <c r="J119" s="4" t="inlineStr">
        <is>
          <t xml:space="preserve"> </t>
        </is>
      </c>
    </row>
    <row r="120">
      <c r="A120" s="4" t="inlineStr">
        <is>
          <t>Number of additional shares authoriz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4730371</v>
      </c>
      <c r="I120" s="4" t="inlineStr">
        <is>
          <t xml:space="preserve"> </t>
        </is>
      </c>
      <c r="J120" s="4" t="inlineStr">
        <is>
          <t xml:space="preserve"> </t>
        </is>
      </c>
    </row>
    <row r="121">
      <c r="A121" s="4" t="inlineStr">
        <is>
          <t>Increase in shares authorized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2" t="n">
        <v>0.01</v>
      </c>
      <c r="I121" s="4" t="inlineStr">
        <is>
          <t xml:space="preserve"> </t>
        </is>
      </c>
      <c r="J121" s="4" t="inlineStr">
        <is>
          <t xml:space="preserve"> </t>
        </is>
      </c>
    </row>
    <row r="122">
      <c r="A122" s="4" t="inlineStr">
        <is>
          <t>Incentive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Expected dividend yield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2" t="n">
        <v>0</v>
      </c>
      <c r="I124" s="4" t="inlineStr">
        <is>
          <t xml:space="preserve"> </t>
        </is>
      </c>
      <c r="J124" s="12" t="n">
        <v>0</v>
      </c>
    </row>
    <row r="125">
      <c r="A125" s="4" t="inlineStr">
        <is>
          <t>Units outstanding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1639280</v>
      </c>
      <c r="I125" s="6" t="n">
        <v>13379558</v>
      </c>
      <c r="J125" s="4" t="inlineStr">
        <is>
          <t xml:space="preserve"> </t>
        </is>
      </c>
    </row>
    <row r="126">
      <c r="A126" s="4" t="inlineStr">
        <is>
          <t>Incentive Units | Discontinued Oper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Equity-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0.1</v>
      </c>
      <c r="I128" s="7" t="n">
        <v>0.1</v>
      </c>
      <c r="J128" s="7" t="n">
        <v>0.1</v>
      </c>
    </row>
    <row r="129">
      <c r="A129" s="4" t="inlineStr">
        <is>
          <t>Incentive Units | Selling, General and Administrative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Equity-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8" t="n">
        <v>10.6</v>
      </c>
    </row>
    <row r="132">
      <c r="A132" s="4" t="inlineStr">
        <is>
          <t>Incentive Units | Service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Equity-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0.1</v>
      </c>
    </row>
    <row r="135">
      <c r="A135" s="4" t="inlineStr">
        <is>
          <t>Incentive Units, Time-bas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Units outstanding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3656696</v>
      </c>
      <c r="I137" s="4" t="inlineStr">
        <is>
          <t xml:space="preserve"> </t>
        </is>
      </c>
      <c r="J137" s="4" t="inlineStr">
        <is>
          <t xml:space="preserve"> </t>
        </is>
      </c>
    </row>
    <row r="138">
      <c r="A138" s="4" t="inlineStr">
        <is>
          <t>Performance period of a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7 months 6 days</t>
        </is>
      </c>
      <c r="I138" s="4" t="inlineStr">
        <is>
          <t xml:space="preserve"> </t>
        </is>
      </c>
      <c r="J138" s="4" t="inlineStr">
        <is>
          <t xml:space="preserve"> </t>
        </is>
      </c>
    </row>
    <row r="139">
      <c r="A139" s="4" t="inlineStr">
        <is>
          <t>Original grant date fair value unrecogniz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7" t="n">
        <v>28.7</v>
      </c>
      <c r="I139" s="4" t="inlineStr">
        <is>
          <t xml:space="preserve"> </t>
        </is>
      </c>
      <c r="J139" s="4" t="inlineStr">
        <is>
          <t xml:space="preserve"> </t>
        </is>
      </c>
    </row>
    <row r="140">
      <c r="A140" s="4" t="inlineStr">
        <is>
          <t>Incentive Units, Performance-bas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Units outstanding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367924</v>
      </c>
      <c r="I142" s="4" t="inlineStr">
        <is>
          <t xml:space="preserve"> </t>
        </is>
      </c>
      <c r="J142" s="4" t="inlineStr">
        <is>
          <t xml:space="preserve"> </t>
        </is>
      </c>
    </row>
    <row r="143">
      <c r="A143" s="4" t="inlineStr">
        <is>
          <t>Original grant date fair value unrecogniz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7" t="n">
        <v>2.3</v>
      </c>
      <c r="I143" s="4" t="inlineStr">
        <is>
          <t xml:space="preserve"> </t>
        </is>
      </c>
      <c r="J143" s="4" t="inlineStr">
        <is>
          <t xml:space="preserve"> </t>
        </is>
      </c>
    </row>
  </sheetData>
  <mergeCells count="3">
    <mergeCell ref="A1:A2"/>
    <mergeCell ref="F1:G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3:04:00Z</dcterms:created>
  <dcterms:modified xmlns:dcterms="http://purl.org/dc/terms/" xmlns:xsi="http://www.w3.org/2001/XMLSchema-instance" xsi:type="dcterms:W3CDTF">2023-02-27T13:04:00Z</dcterms:modified>
</cp:coreProperties>
</file>